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Recent Accounting Pron" sheetId="11" state="visible" r:id="rId11"/>
    <sheet xmlns:r="http://schemas.openxmlformats.org/officeDocument/2006/relationships" name="Note 3 - Business Combinations" sheetId="12" state="visible" r:id="rId12"/>
    <sheet xmlns:r="http://schemas.openxmlformats.org/officeDocument/2006/relationships" name="Note 4 - Investment Securities" sheetId="13" state="visible" r:id="rId13"/>
    <sheet xmlns:r="http://schemas.openxmlformats.org/officeDocument/2006/relationships" name="Note 5 - Loans and Leases" sheetId="14" state="visible" r:id="rId14"/>
    <sheet xmlns:r="http://schemas.openxmlformats.org/officeDocument/2006/relationships" name="Note 6 - Mortgage Servicing Rig" sheetId="15" state="visible" r:id="rId15"/>
    <sheet xmlns:r="http://schemas.openxmlformats.org/officeDocument/2006/relationships" name="Note 7 - Goodwill and Other Int" sheetId="16" state="visible" r:id="rId16"/>
    <sheet xmlns:r="http://schemas.openxmlformats.org/officeDocument/2006/relationships" name="Note 8 - Deposits" sheetId="17" state="visible" r:id="rId17"/>
    <sheet xmlns:r="http://schemas.openxmlformats.org/officeDocument/2006/relationships" name="Note 9 - Short-Term Borrowings " sheetId="18" state="visible" r:id="rId18"/>
    <sheet xmlns:r="http://schemas.openxmlformats.org/officeDocument/2006/relationships" name="Note 10 - Subordinated Notes" sheetId="19" state="visible" r:id="rId19"/>
    <sheet xmlns:r="http://schemas.openxmlformats.org/officeDocument/2006/relationships" name="Note 11 - Junior Subordinated D" sheetId="20" state="visible" r:id="rId20"/>
    <sheet xmlns:r="http://schemas.openxmlformats.org/officeDocument/2006/relationships" name="Note 12 - Derivative Instrument" sheetId="21" state="visible" r:id="rId21"/>
    <sheet xmlns:r="http://schemas.openxmlformats.org/officeDocument/2006/relationships" name="Note 13 - Accounting for Uncert" sheetId="22" state="visible" r:id="rId22"/>
    <sheet xmlns:r="http://schemas.openxmlformats.org/officeDocument/2006/relationships" name="Note 14 - Shareholders' Equity" sheetId="23" state="visible" r:id="rId23"/>
    <sheet xmlns:r="http://schemas.openxmlformats.org/officeDocument/2006/relationships" name="Note 15 - Accumulated Other Com" sheetId="24" state="visible" r:id="rId24"/>
    <sheet xmlns:r="http://schemas.openxmlformats.org/officeDocument/2006/relationships" name="Note 16 - Earnings Per Common S" sheetId="25" state="visible" r:id="rId25"/>
    <sheet xmlns:r="http://schemas.openxmlformats.org/officeDocument/2006/relationships" name="Note 17 - Revenue From Contract" sheetId="26" state="visible" r:id="rId26"/>
    <sheet xmlns:r="http://schemas.openxmlformats.org/officeDocument/2006/relationships" name="Note 18 - Stock-based Compensat" sheetId="27" state="visible" r:id="rId27"/>
    <sheet xmlns:r="http://schemas.openxmlformats.org/officeDocument/2006/relationships" name="Note 19 - Fair Value Measuremen" sheetId="28" state="visible" r:id="rId28"/>
    <sheet xmlns:r="http://schemas.openxmlformats.org/officeDocument/2006/relationships" name="Note 20 - Fair Value of Financi" sheetId="29" state="visible" r:id="rId29"/>
    <sheet xmlns:r="http://schemas.openxmlformats.org/officeDocument/2006/relationships" name="Note 21 - Financial Instruments" sheetId="30" state="visible" r:id="rId30"/>
    <sheet xmlns:r="http://schemas.openxmlformats.org/officeDocument/2006/relationships" name="Note 22 - Segment Information" sheetId="31" state="visible" r:id="rId31"/>
    <sheet xmlns:r="http://schemas.openxmlformats.org/officeDocument/2006/relationships" name="Note 3 - Business Combinations " sheetId="32" state="visible" r:id="rId32"/>
    <sheet xmlns:r="http://schemas.openxmlformats.org/officeDocument/2006/relationships" name="Note 4 - Investment Securities " sheetId="33" state="visible" r:id="rId33"/>
    <sheet xmlns:r="http://schemas.openxmlformats.org/officeDocument/2006/relationships" name="Note 5 - Loans and Leases (Tabl" sheetId="34" state="visible" r:id="rId34"/>
    <sheet xmlns:r="http://schemas.openxmlformats.org/officeDocument/2006/relationships" name="Note 6 - Mortgage Servicing R35" sheetId="35" state="visible" r:id="rId35"/>
    <sheet xmlns:r="http://schemas.openxmlformats.org/officeDocument/2006/relationships" name="Note 7 - Goodwill and Other I36" sheetId="36" state="visible" r:id="rId36"/>
    <sheet xmlns:r="http://schemas.openxmlformats.org/officeDocument/2006/relationships" name="Note 8 - Deposits (Tables)" sheetId="37" state="visible" r:id="rId37"/>
    <sheet xmlns:r="http://schemas.openxmlformats.org/officeDocument/2006/relationships" name="Note 9 - Short-Term Borrowing38" sheetId="38" state="visible" r:id="rId38"/>
    <sheet xmlns:r="http://schemas.openxmlformats.org/officeDocument/2006/relationships" name="Note 10 - Subordinated Notes (T" sheetId="39" state="visible" r:id="rId39"/>
    <sheet xmlns:r="http://schemas.openxmlformats.org/officeDocument/2006/relationships" name="Note 12 - Derivative Instrume40" sheetId="40" state="visible" r:id="rId40"/>
    <sheet xmlns:r="http://schemas.openxmlformats.org/officeDocument/2006/relationships" name="Note 15 - Accumulated Other C41" sheetId="41" state="visible" r:id="rId41"/>
    <sheet xmlns:r="http://schemas.openxmlformats.org/officeDocument/2006/relationships" name="Note 16 - Earnings Per Common42" sheetId="42" state="visible" r:id="rId42"/>
    <sheet xmlns:r="http://schemas.openxmlformats.org/officeDocument/2006/relationships" name="Note 17 - Revenue From Contra43" sheetId="43" state="visible" r:id="rId43"/>
    <sheet xmlns:r="http://schemas.openxmlformats.org/officeDocument/2006/relationships" name="Note 18 - Stock-based Compens44" sheetId="44" state="visible" r:id="rId44"/>
    <sheet xmlns:r="http://schemas.openxmlformats.org/officeDocument/2006/relationships" name="Note 19 - Fair Value Measurem45" sheetId="45" state="visible" r:id="rId45"/>
    <sheet xmlns:r="http://schemas.openxmlformats.org/officeDocument/2006/relationships" name="Note 20 - Fair Value of Finan46" sheetId="46" state="visible" r:id="rId46"/>
    <sheet xmlns:r="http://schemas.openxmlformats.org/officeDocument/2006/relationships" name="Note 22 - Segment Information (" sheetId="47" state="visible" r:id="rId47"/>
    <sheet xmlns:r="http://schemas.openxmlformats.org/officeDocument/2006/relationships" name="Note 3 - Business Combination48" sheetId="48" state="visible" r:id="rId48"/>
    <sheet xmlns:r="http://schemas.openxmlformats.org/officeDocument/2006/relationships" name="Note 3 - Business Combination49" sheetId="49" state="visible" r:id="rId49"/>
    <sheet xmlns:r="http://schemas.openxmlformats.org/officeDocument/2006/relationships" name="Note 3 - Business Combination50" sheetId="50" state="visible" r:id="rId50"/>
    <sheet xmlns:r="http://schemas.openxmlformats.org/officeDocument/2006/relationships" name="Note 3 - Business Combination51" sheetId="51" state="visible" r:id="rId51"/>
    <sheet xmlns:r="http://schemas.openxmlformats.org/officeDocument/2006/relationships" name="Note 3 - Business Combination52" sheetId="52" state="visible" r:id="rId52"/>
    <sheet xmlns:r="http://schemas.openxmlformats.org/officeDocument/2006/relationships" name="Note 3 - Business Combination53" sheetId="53" state="visible" r:id="rId53"/>
    <sheet xmlns:r="http://schemas.openxmlformats.org/officeDocument/2006/relationships" name="Note 3 - Business Combination54" sheetId="54" state="visible" r:id="rId54"/>
    <sheet xmlns:r="http://schemas.openxmlformats.org/officeDocument/2006/relationships" name="Note 4 - Investment Securitie55" sheetId="55" state="visible" r:id="rId55"/>
    <sheet xmlns:r="http://schemas.openxmlformats.org/officeDocument/2006/relationships" name="Note 4 - Investment Securitie56" sheetId="56" state="visible" r:id="rId56"/>
    <sheet xmlns:r="http://schemas.openxmlformats.org/officeDocument/2006/relationships" name="Note 4 - Investment Securitie57" sheetId="57" state="visible" r:id="rId57"/>
    <sheet xmlns:r="http://schemas.openxmlformats.org/officeDocument/2006/relationships" name="Note 4 - Investment Securitie58" sheetId="58" state="visible" r:id="rId58"/>
    <sheet xmlns:r="http://schemas.openxmlformats.org/officeDocument/2006/relationships" name="Note 4 - Investment Securitie59" sheetId="59" state="visible" r:id="rId59"/>
    <sheet xmlns:r="http://schemas.openxmlformats.org/officeDocument/2006/relationships" name="Note 4 - Investment Securitie60" sheetId="60" state="visible" r:id="rId60"/>
    <sheet xmlns:r="http://schemas.openxmlformats.org/officeDocument/2006/relationships" name="Note 5 - Loans and Leases (Deta" sheetId="61" state="visible" r:id="rId61"/>
    <sheet xmlns:r="http://schemas.openxmlformats.org/officeDocument/2006/relationships" name="Note 5 - Loans and Leases - Por" sheetId="62" state="visible" r:id="rId62"/>
    <sheet xmlns:r="http://schemas.openxmlformats.org/officeDocument/2006/relationships" name="Note 5 - Loans and Leases - Net" sheetId="63" state="visible" r:id="rId63"/>
    <sheet xmlns:r="http://schemas.openxmlformats.org/officeDocument/2006/relationships" name="Note 5 - Loans and Leases - Non" sheetId="64" state="visible" r:id="rId64"/>
    <sheet xmlns:r="http://schemas.openxmlformats.org/officeDocument/2006/relationships" name="Note 5 - Loans and Leases - Pur" sheetId="65" state="visible" r:id="rId65"/>
    <sheet xmlns:r="http://schemas.openxmlformats.org/officeDocument/2006/relationships" name="Note 5 - Loans and Leases - Acc" sheetId="66" state="visible" r:id="rId66"/>
    <sheet xmlns:r="http://schemas.openxmlformats.org/officeDocument/2006/relationships" name="Note 5 - Loans and Leases - Pas" sheetId="67" state="visible" r:id="rId67"/>
    <sheet xmlns:r="http://schemas.openxmlformats.org/officeDocument/2006/relationships" name="Note 5 - Loans and Leases - All" sheetId="68" state="visible" r:id="rId68"/>
    <sheet xmlns:r="http://schemas.openxmlformats.org/officeDocument/2006/relationships" name="Note 5 - Loans and Leases - A69" sheetId="69" state="visible" r:id="rId69"/>
    <sheet xmlns:r="http://schemas.openxmlformats.org/officeDocument/2006/relationships" name="Note 5 - Loans and Leases - Cre" sheetId="70" state="visible" r:id="rId70"/>
    <sheet xmlns:r="http://schemas.openxmlformats.org/officeDocument/2006/relationships" name="Note 5 - Loans and Leases - C71" sheetId="71" state="visible" r:id="rId71"/>
    <sheet xmlns:r="http://schemas.openxmlformats.org/officeDocument/2006/relationships" name="Note 5 - Loans and Leases - Tro" sheetId="72" state="visible" r:id="rId72"/>
    <sheet xmlns:r="http://schemas.openxmlformats.org/officeDocument/2006/relationships" name="Note 5 - Loans and Leases - Imp" sheetId="73" state="visible" r:id="rId73"/>
    <sheet xmlns:r="http://schemas.openxmlformats.org/officeDocument/2006/relationships" name="Note 5 - Loans and Leases - Loa" sheetId="74" state="visible" r:id="rId74"/>
    <sheet xmlns:r="http://schemas.openxmlformats.org/officeDocument/2006/relationships" name="Note 6 - Mortgage Servicing R75" sheetId="75" state="visible" r:id="rId75"/>
    <sheet xmlns:r="http://schemas.openxmlformats.org/officeDocument/2006/relationships" name="Note 6 - Mortgage Servicing R76" sheetId="76" state="visible" r:id="rId76"/>
    <sheet xmlns:r="http://schemas.openxmlformats.org/officeDocument/2006/relationships" name="Note 6 - Mortgage Servicing R77" sheetId="77" state="visible" r:id="rId77"/>
    <sheet xmlns:r="http://schemas.openxmlformats.org/officeDocument/2006/relationships" name="Note 7 - Goodwill and Other I78" sheetId="78" state="visible" r:id="rId78"/>
    <sheet xmlns:r="http://schemas.openxmlformats.org/officeDocument/2006/relationships" name="Note 7 - Goodwill and Other I79" sheetId="79" state="visible" r:id="rId79"/>
    <sheet xmlns:r="http://schemas.openxmlformats.org/officeDocument/2006/relationships" name="Note 8 - Deposits - Components " sheetId="80" state="visible" r:id="rId80"/>
    <sheet xmlns:r="http://schemas.openxmlformats.org/officeDocument/2006/relationships" name="Note 9 - Short-Term Borrowing81" sheetId="81" state="visible" r:id="rId81"/>
    <sheet xmlns:r="http://schemas.openxmlformats.org/officeDocument/2006/relationships" name="Note 9 - Short-Term Borrowing82" sheetId="82" state="visible" r:id="rId82"/>
    <sheet xmlns:r="http://schemas.openxmlformats.org/officeDocument/2006/relationships" name="Note 9 - Short-Term Borrowing83" sheetId="83" state="visible" r:id="rId83"/>
    <sheet xmlns:r="http://schemas.openxmlformats.org/officeDocument/2006/relationships" name="Note 9 - Short-Term Borrowing84" sheetId="84" state="visible" r:id="rId84"/>
    <sheet xmlns:r="http://schemas.openxmlformats.org/officeDocument/2006/relationships" name="Note 9 - Short-Term Borrowing85" sheetId="85" state="visible" r:id="rId85"/>
    <sheet xmlns:r="http://schemas.openxmlformats.org/officeDocument/2006/relationships" name="Note 10 - Subordinated Notes (D" sheetId="86" state="visible" r:id="rId86"/>
    <sheet xmlns:r="http://schemas.openxmlformats.org/officeDocument/2006/relationships" name="Note 10 - Subordinated Notes - " sheetId="87" state="visible" r:id="rId87"/>
    <sheet xmlns:r="http://schemas.openxmlformats.org/officeDocument/2006/relationships" name="Note 11 - Junior Subordinated88" sheetId="88" state="visible" r:id="rId88"/>
    <sheet xmlns:r="http://schemas.openxmlformats.org/officeDocument/2006/relationships" name="Note 12 - Derivative Instrume89" sheetId="89" state="visible" r:id="rId89"/>
    <sheet xmlns:r="http://schemas.openxmlformats.org/officeDocument/2006/relationships" name="Note 12 - Derivative Instrume90" sheetId="90" state="visible" r:id="rId90"/>
    <sheet xmlns:r="http://schemas.openxmlformats.org/officeDocument/2006/relationships" name="Note 13 - Accounting for Unce91" sheetId="91" state="visible" r:id="rId91"/>
    <sheet xmlns:r="http://schemas.openxmlformats.org/officeDocument/2006/relationships" name="Note 14 - Shareholders' Equity " sheetId="92" state="visible" r:id="rId92"/>
    <sheet xmlns:r="http://schemas.openxmlformats.org/officeDocument/2006/relationships" name="Note 15 - Accumulated Other C93" sheetId="93" state="visible" r:id="rId93"/>
    <sheet xmlns:r="http://schemas.openxmlformats.org/officeDocument/2006/relationships" name="Note 15 - Accumulated Other C94" sheetId="94" state="visible" r:id="rId94"/>
    <sheet xmlns:r="http://schemas.openxmlformats.org/officeDocument/2006/relationships" name="Note 16 - Earnings Per Common95" sheetId="95" state="visible" r:id="rId95"/>
    <sheet xmlns:r="http://schemas.openxmlformats.org/officeDocument/2006/relationships" name="Note 17 - Revenue From Contra96" sheetId="96" state="visible" r:id="rId96"/>
    <sheet xmlns:r="http://schemas.openxmlformats.org/officeDocument/2006/relationships" name="Note 17 - Revenue From Contra97" sheetId="97" state="visible" r:id="rId97"/>
    <sheet xmlns:r="http://schemas.openxmlformats.org/officeDocument/2006/relationships" name="Note 18 - Stock-based Compens98" sheetId="98" state="visible" r:id="rId98"/>
    <sheet xmlns:r="http://schemas.openxmlformats.org/officeDocument/2006/relationships" name="Note 18 - Stock-based Compens99" sheetId="99" state="visible" r:id="rId99"/>
    <sheet xmlns:r="http://schemas.openxmlformats.org/officeDocument/2006/relationships" name="Note 18 - Stock-based Compen100" sheetId="100" state="visible" r:id="rId100"/>
    <sheet xmlns:r="http://schemas.openxmlformats.org/officeDocument/2006/relationships" name="Note 18 - Stock-based Compen101" sheetId="101" state="visible" r:id="rId101"/>
    <sheet xmlns:r="http://schemas.openxmlformats.org/officeDocument/2006/relationships" name="Note 18 - Stock-based Compen102" sheetId="102" state="visible" r:id="rId102"/>
    <sheet xmlns:r="http://schemas.openxmlformats.org/officeDocument/2006/relationships" name="Note 18 - Stock-based Compen103" sheetId="103" state="visible" r:id="rId103"/>
    <sheet xmlns:r="http://schemas.openxmlformats.org/officeDocument/2006/relationships" name="Note 19 - Fair Value Measure104" sheetId="104" state="visible" r:id="rId104"/>
    <sheet xmlns:r="http://schemas.openxmlformats.org/officeDocument/2006/relationships" name="Note 19 - Fair Value Measure105" sheetId="105" state="visible" r:id="rId105"/>
    <sheet xmlns:r="http://schemas.openxmlformats.org/officeDocument/2006/relationships" name="Note 20 - Fair Value of Fina106" sheetId="106" state="visible" r:id="rId106"/>
    <sheet xmlns:r="http://schemas.openxmlformats.org/officeDocument/2006/relationships" name="Note 21 - Financial Instrume107" sheetId="107" state="visible" r:id="rId107"/>
    <sheet xmlns:r="http://schemas.openxmlformats.org/officeDocument/2006/relationships" name="Note 22 - Segment Information -" sheetId="108" state="visible" r:id="rId108"/>
    <sheet xmlns:r="http://schemas.openxmlformats.org/officeDocument/2006/relationships" name="Note 22 - Segment Informatio109" sheetId="109" state="visible" r:id="rId109"/>
  </sheets>
  <definedNames/>
  <calcPr calcId="124519" fullCalcOnLoad="1"/>
</workbook>
</file>

<file path=xl/sharedStrings.xml><?xml version="1.0" encoding="utf-8"?>
<sst xmlns="http://schemas.openxmlformats.org/spreadsheetml/2006/main" uniqueCount="1239">
  <si>
    <t>Document And Entity Information - shares</t>
  </si>
  <si>
    <t>3 Months Ended</t>
  </si>
  <si>
    <t>Mar. 31, 2018</t>
  </si>
  <si>
    <t>May 01, 2018</t>
  </si>
  <si>
    <t>Document Information [Line Items]</t>
  </si>
  <si>
    <t>Entity Registrant Name</t>
  </si>
  <si>
    <t>Bryn Mawr Bank Corporation</t>
  </si>
  <si>
    <t>Entity Central Index Key</t>
  </si>
  <si>
    <t>Trading Symbol</t>
  </si>
  <si>
    <t>bmt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due from banks</t>
  </si>
  <si>
    <t>Interest bearing deposits with banks</t>
  </si>
  <si>
    <t>Cash and cash equivalents</t>
  </si>
  <si>
    <t>Investment securities available for sale, at fair value (amortized cost of $544,428 and $692,824 as of March 31, 2018 and December 31, 2017 respectively)</t>
  </si>
  <si>
    <t>Investment securities held to maturity, at amortized cost (fair value of $7,629 and $7,851 as of March 31, 2018 and December 31, 2017,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Junior subordinated debentures</t>
  </si>
  <si>
    <t>Accrued interest payable</t>
  </si>
  <si>
    <t>Other liabilities</t>
  </si>
  <si>
    <t>Total liabilities</t>
  </si>
  <si>
    <t>Shareholders' equity</t>
  </si>
  <si>
    <t>Common stock, par value $1; authorized 100,000,000 shares; issued 24,438,758 and 24,360,049 shares as of March 31, 2018 and December 31, 2017, respectively, and outstanding of 20,229,896 and 20,161,395 as of March 31, 2018 and December 31, 2017, respectively</t>
  </si>
  <si>
    <t>Paid-in capital in excess of par value</t>
  </si>
  <si>
    <t>Less: Common stock in treasury at cost - 4,208,862 and 4,198,654 shares as of March 31, 2018 and December 31, 2017, respectively</t>
  </si>
  <si>
    <t>Accumulated other comprehensive loss, net of tax</t>
  </si>
  <si>
    <t>Retained earnings</t>
  </si>
  <si>
    <t>Total Bryn Mawr Bank Corporation shareholders' equity</t>
  </si>
  <si>
    <t>Noncontrolling interest</t>
  </si>
  <si>
    <t>Total shareholders' equity</t>
  </si>
  <si>
    <t>Total liabilities and shareholders' equity</t>
  </si>
  <si>
    <t>Consolidated Balance Sheets (Current Period Unaudited) (Parentheticals) - USD ($) $ in Thousands</t>
  </si>
  <si>
    <t>Investment securities available for sale, amortized cost</t>
  </si>
  <si>
    <t>Investmen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Mar. 31, 2017</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Interest on junior subordinated debentures</t>
  </si>
  <si>
    <t xml:space="preserve"> </t>
  </si>
  <si>
    <t>Total interest expense</t>
  </si>
  <si>
    <t>Net interest income</t>
  </si>
  <si>
    <t>Provision for loan and lease losses</t>
  </si>
  <si>
    <t>Net interest income after provision for loan and lease losses</t>
  </si>
  <si>
    <t>Noninterest income:</t>
  </si>
  <si>
    <t>Insurance commissions</t>
  </si>
  <si>
    <t>[1]</t>
  </si>
  <si>
    <t>Capital markets revenue</t>
  </si>
  <si>
    <t>Loan servicing and other fees</t>
  </si>
  <si>
    <t>Net gain on sale of loans</t>
  </si>
  <si>
    <t>Net gain on sale of investment securities available for sale</t>
  </si>
  <si>
    <t>Dividends on FHLB and FRB stock</t>
  </si>
  <si>
    <t>Other operating income</t>
  </si>
  <si>
    <t>[2]</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Add: Net loss attributable to noncontrolling interest</t>
  </si>
  <si>
    <t>Net income attributable to Bryn Mawr Bank Corporation</t>
  </si>
  <si>
    <t>Basic earnings per common share (in dollars per share)</t>
  </si>
  <si>
    <t>Diluted earnings per common share (in dollars per share)</t>
  </si>
  <si>
    <t>Dividends declared (in dollars per share)</t>
  </si>
  <si>
    <t>Weighted-average basic shares outstanding (in shares)</t>
  </si>
  <si>
    <t>Dilutive shares (in shares)</t>
  </si>
  <si>
    <t>Adjusted weighted-average diluted shares (in shares)</t>
  </si>
  <si>
    <t>Asset Management [Member]</t>
  </si>
  <si>
    <t>Revenue</t>
  </si>
  <si>
    <t>Deposit Account [Member]</t>
  </si>
  <si>
    <t>Real Estate, Other [Member]</t>
  </si>
  <si>
    <t>Not within the scope of ASC 606.</t>
  </si>
  <si>
    <t>Other operating income includes merchant interchange fees, safe deposit box rentals, and rent income totaling $521 thousand and $479 thousand for the three-months ended March 31, 2018 and 2017, respectively, which are within the scope of ASC 606.</t>
  </si>
  <si>
    <t>Consolidated Statements of Comprehensive Income (Unaudited) - USD ($) $ in Thousands</t>
  </si>
  <si>
    <t>Net change in unrealized (losses) gains on investment securities available for sale:</t>
  </si>
  <si>
    <t>Net unrealized (losses) gains arising during the period, net of tax (benefit) expense of $(1,319) and $208, respectively</t>
  </si>
  <si>
    <t>Reclassification adjustment for net (gain) on sale realized in net income, net of tax (expense) benefit of $(1) and $0, respectively</t>
  </si>
  <si>
    <t>Reclassification adjustment for net (gain) realized on transfer of investment securities available for sale to trading, net of tax (expense) benefit of $(88) and $0, respectively</t>
  </si>
  <si>
    <t>Unrealized investment (losses) gains, net of tax (benefit) expense of $(1,408) and $208, respectively</t>
  </si>
  <si>
    <t>Net change in unfunded pension liability:</t>
  </si>
  <si>
    <t>Change in unfunded pension liability related to unrealized loss, prior service cost and transition obligation, net of tax expense of $12 and $17, respectively</t>
  </si>
  <si>
    <t>Total other comprehensive (loss) income</t>
  </si>
  <si>
    <t>Total comprehensive income</t>
  </si>
  <si>
    <t>Consolidated Statements of Comprehensive Income (Unaudited) (Parentheticals) - USD ($) $ in Thousands</t>
  </si>
  <si>
    <t>Net unrealized (losses) gains arising during the period, tax (benefit) expense</t>
  </si>
  <si>
    <t>Reclassification adjustment for net gain on sale realized in net income, tax (expense) benefit</t>
  </si>
  <si>
    <t>Reclassification adjustment for net (gain) realized on transfer of investment securities available for sale to trading, tax (expense) benefit</t>
  </si>
  <si>
    <t>Unrealized investment (losses) gains, tax (benefit) expense</t>
  </si>
  <si>
    <t>Change in unfunded pension liability related to unrealized loss, prior service cost and transition obligation, tax expense</t>
  </si>
  <si>
    <t>Consolidated Statements of Cash Flows (Unaudited) - USD ($) $ in Thousands</t>
  </si>
  <si>
    <t>Operating activities:</t>
  </si>
  <si>
    <t>Adjustments to reconcile net income to net cash provided by operating activities:</t>
  </si>
  <si>
    <t>Depreciation of fixed assets</t>
  </si>
  <si>
    <t>Net amortization of investment premiums and discounts</t>
  </si>
  <si>
    <t>Stock based compensation</t>
  </si>
  <si>
    <t>Amortization and net impairment of mortgage servicing rights</t>
  </si>
  <si>
    <t>Net accretion of fair value adjustments</t>
  </si>
  <si>
    <t>Net gain on sale of OREO</t>
  </si>
  <si>
    <t>Net increase in cash surrender value of bank owned life insurance ("BOLI")</t>
  </si>
  <si>
    <t>Other, net</t>
  </si>
  <si>
    <t>Loans originated for resale</t>
  </si>
  <si>
    <t>Proceeds from loans sold</t>
  </si>
  <si>
    <t>Provision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Net change in other investments</t>
  </si>
  <si>
    <t>Purchase of domain name</t>
  </si>
  <si>
    <t>Net portfolio loan and lease originations</t>
  </si>
  <si>
    <t>Purchases of premises and equipment</t>
  </si>
  <si>
    <t>Proceeds from sale of OREO</t>
  </si>
  <si>
    <t>Net cash provided by investing activities</t>
  </si>
  <si>
    <t>Financing activities:</t>
  </si>
  <si>
    <t>Change in deposits</t>
  </si>
  <si>
    <t>Change in short-term borrowings</t>
  </si>
  <si>
    <t>Dividends paid</t>
  </si>
  <si>
    <t>Change in long-term FHLB advances</t>
  </si>
  <si>
    <t>Cash payments to taxing authorities on employees' behalf from shares withheld from stock-based compensation</t>
  </si>
  <si>
    <t>Net sale of treasury stock for deferred compensation plans</t>
  </si>
  <si>
    <t>Repurchase of warrants from U.S. Treasury</t>
  </si>
  <si>
    <t>Proceeds from exercise of stock options</t>
  </si>
  <si>
    <t>Net cash used in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comprehensive income</t>
  </si>
  <si>
    <t>Transfer of loans to other real estate owned and repossessed assets</t>
  </si>
  <si>
    <t>Consolidated Statements of Changes in Shareholders' Equity (Unaudited) - 3 months ended Mar. 31, 2018 - USD ($) $ in Thousands</t>
  </si>
  <si>
    <t>Common Stock [Member]</t>
  </si>
  <si>
    <t>Additional Paid-in Capital [Member]</t>
  </si>
  <si>
    <t>Treasury Stock [Member]</t>
  </si>
  <si>
    <t>AOCI Attributable to Parent [Member]</t>
  </si>
  <si>
    <t>Retained Earnings [Member]</t>
  </si>
  <si>
    <t>Noncontrolling Interest [Member]</t>
  </si>
  <si>
    <t>Total</t>
  </si>
  <si>
    <t>Balance (in shares) at Dec. 31, 2017</t>
  </si>
  <si>
    <t>Balance at Dec. 31, 2017</t>
  </si>
  <si>
    <t>Net loss attributable to noncontrolling interest</t>
  </si>
  <si>
    <t>Dividends declared</t>
  </si>
  <si>
    <t>Other comprehensive (loss) income</t>
  </si>
  <si>
    <t>Net purchase of treasury stock from stock awards for statutory tax withholdings</t>
  </si>
  <si>
    <t>Net sale of treasury stock for deferred compensation trusts</t>
  </si>
  <si>
    <t>Common stock issued through share-based awards and options exercises (in shares)</t>
  </si>
  <si>
    <t>Common stock issued through share-based awards and options exercises</t>
  </si>
  <si>
    <t>Balance (in shares) at Mar. 31, 2018</t>
  </si>
  <si>
    <t>Balance at Mar. 31, 2018</t>
  </si>
  <si>
    <t>Consolidated Statements of Changes in Shareholders' Equity (Unaudited) (Parentheticals)</t>
  </si>
  <si>
    <t>Mar. 31, 2018USD ($)$ / shares</t>
  </si>
  <si>
    <t>Other comprehensive income (loss) | $</t>
  </si>
  <si>
    <t>Note 1 - Basis of Presentation</t>
  </si>
  <si>
    <t>Notes to Financial Statements</t>
  </si>
  <si>
    <t>Business Description and Basis of Presentation [Text Block]</t>
  </si>
  <si>
    <t>Note 1 - Basis of Presentation 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 twelve December 31, 2017 ( “2017 The results of operations for the three March 31, 2018 not Principles of Consolidation The Unaudited Consolidated Financial Statements include the accounts of the Corporation and its wholly owned subsidiaries; the Corporation’s primary subsidiary is the Bank. In connection with the RBPI Merger (defined in Note 3 two two not 810, 810”</t>
  </si>
  <si>
    <t>Note 2 - Recent Accounting Pronouncements</t>
  </si>
  <si>
    <t>New Accounting Pronouncements and Changes in Accounting Principles [Text Block]</t>
  </si>
  <si>
    <t xml:space="preserve">Note 2 The following Financial Accounting Standards Board ("FASB") Accounting Standards Updates ("ASUs") are divided into pronouncements which have been adopted by the Corporation since January 1, 2018, not March 31, 2018. Adopted Pronouncements: FASB ASU 2014 09 606 The Corporation adopted ASU 2014 09 Revenue from Contracts with Customers 606” 606. 606 606 17 Revenue from Contracts with Customers 606. not FASB ASU 2017 01 805 The Corporation adopted ASU 2017 01, not FASB ASU 2016 15 320 The Corporation adopted ASU 2016 15, eight zero not FASB ASU 2016 01 825 10 The Corporation adopted ASU 2016 01 not FASB ASU 2017 07 – Compensation – Retirement Benefits (Topic 715 On January 1, 2018, 2017 07 one not Upon adoption, the components of net periodic benefit cost other than the service cost component were reclassified retrospectively from “ Employee benefits” Other operating expenses Employee benefits” Other operating expenses Non-interest expenses no Non-interest expenses Net income 17 2017 not not Pronouncements Not FASB ASU 2017 04 350 Issued in January 2017, 2017 04 2 2 2017 04 December 15, 2019 not FASB ASU 2016 13 326 Issued in June 2016, 2016 13 2016 13 December 15, 2019, It is expected that the new model will include different assumptions used in calculating credit losses, such as estimating losses over the estimated life of a financial asset, and will consider expected future changes in macroeconomic conditions. The adoption of this ASU may third third not FASB ASU 2016 02 842 Issued in February 2016, 2016 02 2016 02 first December 15, 2018, </t>
  </si>
  <si>
    <t>Note 3 - Business Combinations</t>
  </si>
  <si>
    <t>Business Combination Disclosure [Text Block]</t>
  </si>
  <si>
    <t xml:space="preserve">Note 3 Royal Bancshares of Pennsylvania, Inc. On December 15, 2017, January 30, 2017 ( 3,098,754 0.1025 0.1179 $7 $112 1,368,040 $1.9 140,224 not In connection with the RBPI Merger, the consideration paid and the estimated fair value of identifiable assets acquired and liabilities assumed as of the date of the RBPI Merger, which include the effects of any measurement period adjustments in accordance with ASC 805 10, (dollars in thousands) Consideration paid: Common shares issued (3,098,754) $ 136,655 Cash in lieu of fractional shares 7 Cash-out of certain options 112 Fair value of warrants assumed 1,853 Value of consideration $ 138,627 Assets acquired: Cash and due from banks $ 17,092 Investment securities available for sale 121,587 Loans 567,308 Premises and equipment 8,264 Deferred income taxes 34,380 Bank-owned life insurance 16,550 Core deposit intangible 4,670 Favorable lease asset 566 Other assets 13,996 Total assets $ 784,413 Liabilities assumed: Deposits $ 593,172 FHLB and other long-term borrowings 59,568 Short-term borrowings 15,000 Junior subordinated debentures 21,416 Unfavorable lease liability 322 Other liabilities 31,381 Total liabilities $ 720,859 Net assets acquired $ 63,554 Goodwill resulting from acquisition of RBPI $ 75,073 Provisional Estimates of Fair Value of Certain Assets Acquired in the RBPI Merger As of March 31, 2018, December 15, 2017. 805 10, During the three March 31, 2018, December 15, 2017 10 December 31, 2017: (dollars in thousands) Goodwill resulting from the acquisition of RBPI reported as of December 31, 2017 $ 72,762 Fair Value Adjustments: Loans 3,065 Other assets 491 Deferred income taxes (1,245 ) Total Fair Value Adjustments 2,311 Goodwill from the acquisition of RBPI as of March 31, 2018 $ 75,073 Methods Used to Fair Value Assets and Liabilities For information regarding the valuation methodologies used to estimate the fair values of major categories of assets acquired and liabilities assumed, refer to Note 2 2017 Loans held for investment During the three March 31, 2018, $3.0 $207 The following table provides an updated summary of the acquired impaired loans and leases as of December 15, 2017, 805 10, (dollars in thousands) Contractually required principal and interest payments $ 38,404 Contractual cash flows not expected to be collected (nonaccretable difference) (16,025 ) Cash flows expected to be collected 22,379 Interest component of expected cash flows (accretable yield) (2,526 ) Fair value of loans acquired with deterioration of credit quality $ 19,853 H arry R. Hirshorn &amp; Company, Inc., d/b/a Hirshorn Boothby (“Hirshorn”) The acquisition of Hirshorn, an insurance agency headquartered in the Chestnut Hill section of Philadelphia, was completed on May 24, 2017. $7.5 $5.8 three not $575 May 24, 2018, May 24, 2019, May 24, 2020, In connection with the Hirshorn acquisition, the following table details the consideration paid, the initial estimated fair value of identifiable assets acquired and liabilities assumed as of the date of acquisition and the resulting goodwill recorded: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As of December 31, 2017, Pro Forma Income Statements (unaudited) The following table presents the pro forma income statement of the combined institution (RBPI and the Corporation) for the three March 31, 2017 January 1, 2017. No (dollars in thousands) Three Months Ended March 31, 2017 Total interest income $ 41,227 Total interest expense 4,562 Net interest income 36,665 Provision for loan and lease losses 588 Net interest income after provision for loan and lease losses 36,077 Total non-interest income 13,738 Total non-interest expenses* 32,295 Income before income taxes 17,520 Income tax expense 5,936 Net income $ 11,584 Per share data**: Weighted-average basic shares outstanding 20,052,886 Dilutive shares 256,176 Adjusted weighted-average diluted shares 20,309,062 Basic earnings per common share $ 0.58 Diluted earnings per common share $ 0.57 * Total non-interest expense includes RBPI Net Income Attributable to Noncontrolling Interest and Preferred Stock Series A Accumulated Dividend and Accretion for pro forma presentation. ** Assumes that the shares of RBPI common stock outstanding as of December 31, 2017 three March 31, 2017.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Three Months Ended March 31, (dollars in thousands) 2018 2017 (1) Advertising $ 59 $ — Employee Benefits 203 — Occupancy and bank premises 1,856 — Furniture, fixtures, and equipment 179 — Information technology 112 — Professional fees 747 396 Salaries and wages 346 80 Other 817 35 Total due diligence, merger-related and merger integration expenses $ 4,319 $ 511 ( 1 three March 31, 2017 </t>
  </si>
  <si>
    <t>Note 4 - Investment Securities</t>
  </si>
  <si>
    <t>Investments in Debt and Marketable Equity Securities (and Certain Trading Assets) Disclosure [Text Block]</t>
  </si>
  <si>
    <t xml:space="preserve">Note 4 - Investment Securities The amortized cost and fair value of investment securities available for sale March 31, 2018 December 31, 2017 As of March 31, 2018 (dollars in thousands) Amortized Cost Gross Unrealized Gains Gross Unrealized Losses Fair Value U.S. Treasury securities $ 100 $ — $ — $ 100 Obligations of the U.S. government and agencies 178,863 34 (3,790 ) 175,107 Obligations of state and political subdivisions 19,992 8 (83 ) 19,917 Mortgage-backed securities 309,071 511 (5,680 ) 303,902 Collateralized mortgage obligations 35,302 2 (1,324 ) 33,980 Other investment securities 1,100 — (3 ) 1,097 Total $ 544,428 $ 555 $ (10,880 ) $ 534,103 As of December 31, 2017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 The following tables present the aggregate amount of gross unrealized losses as of March 31, 2018 December 31, 2017 available for sale As of March 31, 2018 Less than 12 12 Months Total (dollars in thousands) Fair Unrealized Losses Fair Unrealized Losses Fair Unrealized Losses Obligations of the U.S. government and agencies $ 128,699 $ (2,688 ) $ 26,389 $ (1,102 ) $ 155,088 $ (3,790 ) Obligations of state and political subdivisions 9,758 (26 ) 2,122 (57 ) 11,880 (83 ) Mortgage-backed securities 236,886 (4,620 ) 29,840 (1,060 ) 266,726 (5,680 ) Collateralized mortgage obligations 7,726 (112 ) 25,143 (1,212 ) 32,869 (1,324 ) Other investment securities 797 (3 ) — — 797 (3 ) Total $ 383,866 $ (7,449 ) $ 83,494 $ (3,431 ) $ 467,360 $ (10,880 ) As of December 31, 201 7 Less than 12 12 Months Total (dollars in thousands) Fair Unrealized Losses Fair Unrealized Losses Fair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 Management evaluates the Corporation’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not not not As of March 31, 2018 December 31, 2017, $121.6 $126.2 The amortized cost and fair value of available for sale available for sale March 31, 2018 December 31, 2017, may may March 31, 2018 December 31, 2017 (dollars in thousands) Amortized Cost Fair Value Amortized Cost Fair Value Investment securities: Due in one year or less $ 11,932 $ 11,922 $ 211,019 $ 211,019 Due after one year through five years 149,967 146,773 126,452 124,797 Due after five years through ten years 23,413 22,910 23,147 22,804 Due after ten years 14,743 14,616 15,439 15,421 Subtotal 200,055 196,221 376,057 374,041 Mortgage-related securities (1) 344,373 337,882 313,554 311,652 Mutual funds with no stated maturity — — 3,213 3,509 Total $ 544,428 $ 534,103 $ 692,824 $ 689,202 ( 1 ) Expected maturities of mortgage-related securities may may The amortized cost and fair value of investment securities held to maturity March 31, 2018 December 31, 2017 A s of March 31, 2018 (dollars in thousands) Amortized Cost Gross Unrealized Gains Gross Unrealized Losses Fair Value Mortgage-backed securities $ 7,885 $ — $ (256 ) $ 7,629 As of December 31, 201 7 (dollars in thousands) Amortized Cost Gross Unrealized Gains Gross Unrealized Losses Fair Value Mortgage-backed securities $ 7,932 $ 5 $ (86 ) $ 7,851 The following tables present the aggregate amount of gross unrealized losses as of March 31, 2018 December 31, 2017 held to maturity As of March 31, 2018 Less than 12 12 Months Total (dollars in thousands) Fair Unrealized Losses Fair Unrealized Losses Fair Unrealized Losses Mortgage-backed securities $ 4,953 $ (143 ) $ 2,676 $ (113 ) $ 7,629 $ (256 ) As of December 31, 2017 Less than 12 12 Months Total (dollars in thousands) Fair Unrealized Losses Fair Unrealized Losses Fair Unrealized Losses Mortgage-backed securities $ 2,756 $ (25 ) $ 3,866 $ (61 ) $ 6,622 $ (86 ) The amortized cost and fair value of held to maturity March 31, 2018 December 31, 2017, March 31, 2018 December 31, 2017 (dollars in thousands) Amortized Cost Fair Value Amortized Cost Fair Value Mortgage-backed securities (1) $ 7,885 $ 7,629 $ 7,932 $ 7,851 ( 1 ) Expected maturities of mortgage-related securities may may As of March 31, 2018 December 31, 2017, trading $8.2 $4.6 March 31, 2018, </t>
  </si>
  <si>
    <t>Note 5 - Loans and Leases</t>
  </si>
  <si>
    <t>Loans, Notes, Trade and Other Receivables Disclosure [Text Block]</t>
  </si>
  <si>
    <t xml:space="preserve">Note 5 - Loans and Leases The loan and lease portfolio consists of loans and leases originated by the Corporation, as well as loans acquired in mergers and acquisitions. These mergers and acquisitions include the December 2017 January 2015 November 2012 July 2010 originated acquired A. The table below details portfolio loans and leases as of the dates indicated: March 31, 2018 December 31, 2017 (dollars in thousands) Originated Acquired Total Loans and Leases Originated Acquired Total Loans and Leases Loans held for sale $ 5,522 $ — $ 5,522 $ 3,794 $ — $ 3,794 Real Estate Loans: Commercial mortgage $ 1,151,578 $ 389,879 $ 1,541,457 $ 1,122,327 $ 401,050 $ 1,523,377 Home equity lines and loans 178,624 32,845 211,469 183,283 34,992 218,275 Residential mortgage 360,242 93,413 453,655 360,935 97,951 458,886 Construction 135,480 66,688 202,168 128,266 84,188 212,454 Total real estate loans $ 1,825,924 $ 582,825 $ 2,408,749 $ 1,794,811 $ 618,181 $ 2,412,992 Commercial and industrial 613,315 113,916 727,231 589,304 130,008 719,312 Consumer 45,731 2,692 48,423 35,146 3,007 38,153 Leases 79,857 41,535 121,392 68,035 47,366 115,401 Total portfolio loans and leases $ 2,564,827 $ 740,968 $ 3,305,795 $ 2,487,296 $ 798,562 $ 3,285,858 Total loans and leases $ 2,570,349 $ 740,968 $ 3,311,317 $ 2,491,090 $ 798,562 $ 3,289,652 Loans with fixed rates $ 1,081,414 $ 473,855 $ 1,555,269 $ 1,034,542 $ 538,510 $ 1,573,052 Loans with adjustable or floating rates 1,488,935 267,113 1,756,048 1,456,548 260,052 1,716,600 Total loans and leases $ 2,570,349 $ 740,968 $ 3,311,317 $ 2,491,090 $ 798,562 $ 3,289,652 Net deferred loan origination fees included in the above loan table $ 1,226 $ — $ 1,226 $ 887 $ — $ 887 B. Components of the net investment in leases are detailed as follows: March 31, 2018 December 31, 2017 (dollars in thousands) Originated Acquired Total Leases Originated Acquired Total Leases Minimum lease payments receivable $ 88,752 $ 47,549 $ 136,301 $ 75,592 $ 55,219 $ 130,811 Unearned lease income (12,523 ) (7,336 ) (19,859 ) (10,338 ) (9,523 ) (19,861 ) Initial direct costs and deferred fees 3,628 1,322 4,950 2,781 1,670 4,451 Total Leases $ 79,857 $ 41,535 $ 121,392 $ 68,035 $ 47,366 $ 115,401 C. Non-Performing Loans and Leases ( 1 March 31, 2018 December 31, 2017 (dollars in thousands) Originated Acquired Total Loans and Leases Originated Acquired Total Loans and Leases Commercial mortgage $ 89 $ 49 $ 138 $ 90 $ 782 $ 872 Home equity lines and loans 1,693 256 1,949 1,221 260 1,481 Residential mortgage 1,491 1,113 2,604 1,505 2,912 4,417 Commercial and industrial 1,926 573 2,499 826 880 1,706 Leases 189 154 343 103 — 103 Total non-performing loans and leases $ 5,388 2,145 $ 7,533 $ 3,745 $ 4,834 $ 8,579 ( 1 Purchased credit-impaired loans, which have been recorded at their fair values at acquisition, and which are performing, are exc luded from this table, with the exception of $10 7 thousand a nd $167 thousand of purchased credit-impaired loans as of March 31, 2018 December 31, 2017, respectively, which became non-performing subsequent to acquisition. D . Purchased Credit-Impaired Loans The outstanding principal balance and related carrying amount of purchased credit-impaired loans, for which the Corporation applies ASC 310 30, Accounting for Purchased Loans with Deteriorated Credit Quality (dollars in thousands) March 31, 2018 December 31, 201 7 Outstanding principal balance $ 48,720 $ 46,543 Carrying amount (1) $ 33,228 $ 30,849 ( 1 Includes $109 $173 March 31, 2018 December 31, 2017, not no $107 $167 March 31, 2018 December 31, 2017, 5C, no The following table presents changes in the accretable discount on purchased credit-impaired loans, for which the Corporation applies ASC 310 30, three March 31, 2018: (dollars in thousands) Accretable Balance, December 31, 2017 $ 4,083 Accretion (685 ) Reclassifications from nonaccretable difference 5 Additions/adjustments 212 Disposals — Balance, March 31, 2018 $ 3,615 E . Age Analysis of Past Due Loans and Leases The following tables present an aging of all Accruing Loans and Leases As of March 31, 2018 (dollars in thousands) 30 – 59 Days 60 – 89 Days Over 89 Days Total Past Due Current* Total Accruing Loans and Leases Nonaccrual Loans and Leases Total Loans and Leases Commercial mortgage $ 533 $ 391 $ — $ 924 $ 1,540,395 $ 1,541,319 $ 138 $ 1,541,457 Home equity lines and loans 150 — — 150 209,370 209,520 1,949 211,469 Residential mortgage 1,119 — — 1,119 449,932 451,051 2,604 453,655 Construction 333 — — 333 201,835 202,168 — 202,168 Commercial and industrial 499 — — 499 724,233 724,732 2,499 727,231 Consumer — — — — 48,423 48,423 — 48,423 Leases 2,640 881 — 3,521 117,528 121,049 343 121,392 Total portfolio loans and leases $ 5,274 $ 1,272 $ — $ 6,546 $ 3,291,716 $ 3,298,262 $ 7,533 $ 3,305,795 Accruing Loans and Leases As of December 31, 201 7 (dollars in thousands) 30 – 59 Days 60 – 89 Days Over 89 Days Total Past Due Current* Total Accruing Loans and Leases Nonaccrual Loans and Leases Total Loans and Lease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portfolio loans and leases $ 4,979 $ 2,980 $ — $ 7,959 $ 3,269,320 $ 3,277,279 $ 8,579 $ 3,285,858 *Included as “current” are $1.8 $4.1 March 31, 2018 December 31, 2017, one not not The following tables present an aging of originated Accruing Loans and Leases As of March 31, 2018 (dollars in thousands) 30 – 59 Days 60 – 89 Days Over 89 Days Total Past Due Current* Total Accruing Loans and Leases Nonaccrual Loans and Leases Total Loans and Leases Commercial mortgage $ 425 $ 391 $ — $ 816 $ 1,150,673 $ 1,151,489 $ 89 $ 1,151,578 Home equity lines and loans 150 — — 150 176,781 176,931 1,693 178,624 Residential mortgage 647 — — 647 358,104 358,751 1,491 360,242 Construction — — — — 135,480 135,480 — 135,480 Commercial and industrial 99 — — 99 611,290 611,389 1,926 613,315 Consumer — — — — 45,731 45,731 — 45,731 Leases 788 503 — 1,291 78,377 79,668 189 79,857 Total originated portfolio loans and leases $ 2,109 $ 894 $ — $ 3,003 $ 2,556,436 $ 2,559,439 $ 5,388 $ 2,564,827 Accruing Loans and Leases As of December 31, 201 7 (dollars in thousands) 30 – 59 Days 60 – 89 Days Over 89 Days Total Past Due Current* Total Accruing Loans and Leases Nonaccrual Loans and Leases Total Loans and Lease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originated portfolio loans and leases $ 2,587 $ 494 $ — $ 3,081 $ 2,480,470 $ 2,483,551 $ 3,745 $ 2,487,296 *Included as “current” are $1.8 $4.0 March 31, 2018 December 31, 2017, one not not The following tables present an aging of acquired Accruing Loans and Leases As of March 31, 2018 (dollars in thousands) 30 – 59 Days 60 – 89 Days Over 89 Days Total Past Due Current* Total Accruing Loans and Leases Nonaccrual Loans and Leases Total Loans and Leases Commercial mortgage $ 108 $ — $ — $ 108 $ 389,722 $ 389,830 $ 49 $ 389,879 Home equity lines and loans — — — — 32,589 32,589 256 32,845 Residential mortgage 472 — — 472 91,828 92,300 1,113 93,413 Construction 333 — — 333 66,355 66,688 — 66,688 Commercial and industrial 400 — — 400 112,943 113,343 573 113,916 Consumer — — — — 2,692 2,692 — 2,692 Leases 1,852 378 — 2,230 39,151 41,381 154 41,535 Total acquired portfolio loans and leases $ 3,165 $ 378 $ — $ 3,543 $ 735,280 $ 738,823 $ 2,145 $ 740,968 Accruing Loans and Leases As of December 31, 201 7 (dollars in thousands) 30 – 59 Days 60 – 89 Days Over 89 Days Total Past Due Current* Total Accruing Loans and Leases Nonaccrual Loans and Leases Total Loans and Lease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acquired portfolio loans and leases $ 2,392 $ 2,486 $ — $ 4,878 $ 788,850 $ 793,728 $ 4,834 $ 798,562 *Included as “current” are $0 $102 March 31, 2018 December 31, 2017, one not not F . Allowance for Loan and Lease Losses (the “Allowance”) The following tables detail the roll-forward of the Allowance for the three March 31, 2018 2017: (dollars in thousands) Commercial Home Equity Residential Construction Commercial Consumer Leases Unallocated Total Balance, December 31, 2017 $ 7,550 $ 1,086 $ 1,926 $ 937 $ 5,038 $ 246 $ 742 $ — $ 17,525 Charge-offs — (25 ) — — (283 ) (49 ) (596 ) — (953 ) Recoveries 3 — — 1 — 1 55 — 60 Provision for loan and lease losses (379 ) (16 ) (28 ) (94 ) 606 93 848 — 1,030 Balance, March 31, 2018 $ 7,174 $ 1,045 $ 1,898 $ 844 $ 5,361 $ 291 $ 1,049 $ — $ 17,662 (dollars in thousands) Commercial Home Equity Residential Construction Commercial Consumer Leases Unallocated Total Balance, December 31, 2016 $ 6,227 $ 1,255 $ 1,917 $ 2,233 $ 5,142 $ 153 $ 559 $ — $ 17,486 Charge-offs — (438 ) (27 ) — (59 ) (41 ) (206 ) — (771 ) Recoveries 3 — — 1 — 2 95 — 101 Provision for loan and lease losses 180 426 (92 ) (39 ) (336 ) 21 131 — 291 Balance, March 31, 2017 $ 6,410 $ 1,243 $ 1,798 $ 2,195 $ 4,747 $ 135 $ 579 $ — $ 17,107 The following tables detail the allocation of the Allowance for all March 31, 2018 December 31, 2017: As of March 31, 2018 (dollars in thousands) Commercial Home Equity Residential Construction Commercial Consumer Leases Unallocated Total Allowance on loans and leases: Individually evaluated for impairment $ — $ 19 $ 224 $ — $ 41 $ 4 $ — $ — $ 288 Collectively evaluated for impairment 7,174 1,026 1,674 844 5,320 287 1,049 — 17,374 Purchased credit-impaired (1) — — — — — — — — — Total $ 7,174 $ 1,045 $ 1,898 $ 844 $ 5,361 $ 291 $ 1,049 $ — $ 17,662 As of December 3 1 , 201 7 (dollars in thousands) Commercial Home Equity Residential Construction Commercial Consumer Leases Unallocated Total Allowance on loans and leases: Individually evaluated for impairment $ — $ 19 $ 230 $ — $ 5 $ 4 $ — $ — $ 258 Collectively evaluated for impairment 7,550 1,067 1,696 937 5,033 242 742 — 17,267 Purchased credit-impaired (1) — — — — — — — — — Total $ 7,550 $ 1,086 $ 1,926 $ 937 $ 5,038 $ 246 $ 742 $ — $ 17,525 ( 1 Purchased credit-impaired loans are evaluated for impairment on an individual basis. The following tables detail the carrying value for all March 31, 2018 December 31, 2017: As of March 31, 2018 (dollars in thousands) Commercial Home Equity Residential Construction Commercial and Industrial Consumer Leases Total Carrying value of loans and leases: Individually evaluated for impairment $ 1,394 $ 2,626 $ 5,350 $ — $ 2,754 $ 27 $ — $ 12,151 Collectively evaluated for impairment 1,525,887 208,333 448,305 186,559 721,545 48,396 121,392 3,260,417 Purchased credit-impaired (1) 14,176 510 — 15,609 2,932 — — 33,227 Total $ 1,541,457 $ 211,469 $ 453,655 $ 202,168 $ 727,231 $ 48,423 $ 121,392 $ 3,305,795 ( 1 Purchased credit-impaired loans are evaluated for impairment on an individual basis. As of December 31, 201 7 (dollars in thousands) Commercial Home Equity Residential Construction Commercial and Industrial Consumer Leases Total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 1 Purchased credit-impaired loans are evaluated for impairment on an individual basis. The following tables detail the allocation of the Allowance for originated March 31, 2018 December 31, 2017: As of March 31, 2018 (dollars in thousands) Commercial Home Equity Residential Construction Commercial Consumer Leases Total Allowance on loans and leases: Individually evaluated for impairment $ — $ 19 $ 168 $ — $ 5 $ 4 $ — $ 196 Collectively evaluated for impairment 7,174 1,026 1,674 844 5,320 287 1,049 17,374 Total $ 7,174 $ 1,045 $ 1,842 $ 844 $ 5,325 $ 291 $ 1,049 $ 17,570 As of December 3 1 , 201 7 (dollars in thousands) Commercial Home Equity Residential Construction Commercial Consumer Leases Total Allowance on loans and leases: Individually evaluated for impairment $ — $ 19 $ 180 $ — $ 5 $ 4 $ — $ 208 Collectively evaluated for impairment 7,550 1,067 1,696 937 5,033 242 742 17,267 Total $ 7,550 $ 1,086 $ 1,876 $ 937 $ 5,038 $ 246 $ 742 $ 17,475 The following tables detail the carrying value for originated March 31, 2018 December 31, 2017: As of March 31, 2018 (dollars in thousands) Commercial Home Equity Residential Construction Commercial Consumer Leases Total Carrying value of loans and leases: Individually evaluated for impairment $ 1,345 $ 2,370 $ 3,637 $ — $ 2,288 $ 27 $ — $ 9,667 Collectively evaluated for impairment 1,150,233 176,254 356,605 135,480 611,027 45,704 79,857 2,555,160 Total $ 1,151,578 $ 178,624 $ 360,242 $ 135,480 $ 613,315 $ 45,731 $ 79,857 $ 2,564,827 As of December 31, 201 7 Commercial Home Equity Residential Construction Commercial Consumer Leases Total (dollars in thousands) Carrying value of loans and leases: Individually evaluated for impairment $ 1,345 $ 1,902 $ 4,418 $ — $ 1,186 $ 27 $ — $ 8,878 Collectively evaluated for impairment 1,120,982 181,381 356,517 128,266 588,118 35,119 68,035 2,478,418 Total $ 1,122,327 $ 183,283 $ 360,935 $ 128,266 $ 589,304 $ 35,146 $ 68,035 $ 2,487,296 The following tables detail the allocation of the Allowance for acquired March 31, 2018 December 31, 2017: As of March 31, 2018 (dollars in thousands) Commercial Home Equity Residential Construction Commercial Consumer Leases Total Allowance on loans and leases: Individually evaluated for impairment $ — $ — $ 56 $ — $ 36 $ — $ — $ 92 Collectively evaluated for impairment — — — — — — — — Purchased credit-impaired (1) — — — — — — — — Total $ — $ — $ 56 $ — $ 36 $ — $ — $ 92 ( 1 Purchased credit-impaired loans are evaluated for impairment on an individual basis. As of December 31 , 201 7 (dollars in thousands) Commercial Home Equity Residential Construction Commercial Consumer Leases Total Allowance on loans and leases: Individually evaluated for impairment $ — $ — $ 50 $ — $ — $ — $ — $ 50 Collectively evaluated for impairment — — — — — — — — Purchased credit-impaired (1) — — — — — — — — Total $ — $ — $ 50 $ — $ — $ — $ — $ 50 ( 1 Purchased credit-impaired loans are evaluated for impairment on an individual basis. The following tables detail the carrying value for acquired March 31, 2018 December 31, 2017: As of March 31, 2018 (dollars in thousands) Commercial Home Equity Residential Construction Commercial Consumer Leases Total Carrying value of loans and leases: Individually evaluated for impairment $ 49 $ 256 $ 1,713 $ — $ 466 $ — $ — $ 2,484 Collectively evaluated for impairment 375,654 32,079 91,700 51,079 110,518 2,692 41,535 705,257 Purchased credit-impaired (1) 14,176 510 — 15,609 2,932 — — 33,227 Total $ 389,879 $ 32,845 $ 93,413 $ 66,688 $ 113,916 $ 2,692 $ 41,535 $ 740,968 ( 1 Purchased credit-impaired loans are evaluated for impairment on an individual basis. As of December 31, 201 7 Commercial Home Equity Residential Construction Commercial Consumer Leases Total (dollars in thousands)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 Special mention - Loans classified as special mention have a potential weakness that deserves management’s close attention. If left uncorrected, these potential weaknesses may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March 31, 2018 December 31, 2017: Credit Risk Profile by Internally Assigned Grade Commercial Mortgage Construction Commercial and Industrial Total (dollars in thousands) March 31, 2018 December 31, 201 7 March 31, 2018 December 31, 201 7 March 31, 2018 December 31, 201 7 March 31, 2018 December 31, 201 7 Pass $ 1,502,268 $ 1,490,862 $ 179,047 $ 193,227 $ 717,447 $ 711,145 $ 2,398,762 $ 2,395,234 Special Mention 11,403 13,448 2,528 3,902 1,705 889 15,636 18,239 Substandard 27,221 18,194 20,593 15,325 7,015 6,013 54,829 39,532 Doubtful 565 873 — — 1,063 1,265 1,628 2,138 Total $ 1,541,457 $ 1,523,377 $ 202,168 $ 212,454 $ 727,230 $ 719,312 $ 2,470,855 $ 2,455,143 Credit Risk Profile by Payment Activity Residential Mortgage Home Equity Lines and Loans Consumer Leases Total (dollars in thousands) March 31, 2018 December 31, 2017 March 31, 2018 December 31, 2017 March 31, 2018 December 31, 2017 March 31, 2018 December 31, 2017 March 31, 2018 December 31, 2017 Performing $ 451,051 $ 454,469 $ 209,520 $ 216,794 $ 48,423 $ 38,153 $ 121,049 $ 115,298 $ 830,043 $ 824,714 Non-performing 2,604 4,417 1,949 1,481 — — 343 103 4,896 6,001 Total $ 453,655 $ 458,886 $ 211,469 $ 218,275 $ 48,423 $ 38,153 $ 121,392 $ 115,401 $ 834,939 $ 830,715 The following tables detail the carrying value of originated March 31, 2018 December 31, 2017: Credit Risk Profile by Internally Assigned Grade Commercial Mortgage Construction Commercial and Industrial Total (dollars in thousands) March 31, 2018 December 31, 201 7 March 31, 2018 December 31, 2017 March 31, 2018 December 31, 2017 March 31, 2018 December 31, 2017 Pass $ 1,140,584 $ 1,114,171 $ 131,797 $ 126,260 $ 607,758 $ 586,896 $ 1,880,139 $ 1,827,327 Special Mention 994 — 1,253 — 1,254 664 3,501 664 Substandard 10,000 8,156 2,430 2,006 4,033 1,389 16,463 11,551 Doubtful — — — — 270 355 270 355 Total $ 1,151,578 $ 1,122,327 $ 135,480 $ 128,266 $ 613,315 $ 589,304 $ 1,900,373 $ 1,839,897 Credit Risk Profile by Payment Activity Residential Mortgage Home Equity Lines and Loans Consumer Leases Total (dollars in thousands) March 31, 2018 December 31, 2017 March 31, 2018 December 31, 2017 March 31, 2018 December 31, 2017 March 31, 2018 December 31, 2017 March 31, 2018 December 31, 2017 Performing $ 358,751 $ 359,430 $ 176,931 $ 182,062 $ 45,731 $ 35,146 $ 79,668 $ 67,932 $ 661,081 $ 644,570 Non-performing 1,491 1,505 1,693 1,221 — — 189 103 3,373 2,829 Total $ 360,242 $ 360,935 $ 178,624 $ 183,283 $ 45,731 $ 35,146 $ 79,857 $ 68,035 $ 664,454 $ 647,399 The following tables detail the carrying value of acquired March 31, 2018 December 31, 2017: Credit Risk Profile by Internally Assigned Grade Commercial Mortgage Construction Commercial and Industrial Total (dollars in thousands) March 31, 2018 December 31 , 201 7 March 31, 2018 December 31 , 201 7 March 31, 2018 December 31 , 201 7 March 31, 2018 December 31 , 201 7 Pass $ 361,684 $ 376,691 $ 47,250 $ 66,967 $ 109,690 $ 124,249 $ 518,624 $ 567,907 Special Mention 10,409 13,448 1,275 3,902 451 225 12,135 17,575 Substandard 17,221 10,038 18,163 13,319 2,982 4,624 38,366 27,981 Doubtful 565 873 — — 793 910 1,358 1,783 Total $ 389,879 $ 401,050 $ 66,688 $ 84,188 $ 113,916 $ 130,008 $ 570,483 $ 615,246 Credit Risk Profile by Payment Activity Residential Mortgage Home Equity Lines and Loans Consumer Leases Total (dollars in thousands) March 31, 2018 December 31 , 2017 March 31, 2018 December 31 , 2017 March 31, 2018 December 31 , 2017 March 31, 2018 December 31 , 2017 March 31, 2018 December 31 , 2017 Performing $ 92,300 $ 95,039 $ 32,589 $ 34,732 $ 2,692 $ 3,007 $ 41,381 $ 47,366 $ 168,962 $ 180,144 Non-performing 1,113 2,912 256 260 — — 154 — 1,523 3,172 Total $ 93,413 $ 97,951 $ 32,845 $ 34,992 $ 2,692 $ 3,007 $ 41,535 $ 47,366 $ 170,485 $ 183,316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The determination of whether a borrower is experiencing financial difficulties takes into account not not The following table presents the balance of TDRs as of the indicated dates: (dollars in thousands) March 31, 2018 December 31, 2017 TDRs included in nonperforming loans and leases $ 1,125 $ 3,289 TDRs in compliance with modified terms 5,235 5,800 Total TDRs $ 6,360 $ 9,089 The following table presents information regarding loan and lease modifications categorized as TDRs for the three March 31, 2018: For the Three Months Ended March 31, 2018 (dollars in thousands) Number of Contracts Pre-Modification Outstanding Recorded Investment Post-Modification Outstanding Recorded Investment Commercial and industrial 1 $ 18 $ 18 The following table presents information regarding the types of loan and lease modifications made for the three March 31, 2018: Number of Contracts Loan Term Extension Interest Rate Change and Term Extension Interest Rate Change and/or Interest-Only Period Contractual Payment Reduction (Leases only) Temporary Payment Deferral Commercial and industrial — 1 — — — During the three March 31, 2018, one $25 H. Impaired Loans The following tables detail the recorded investment and principal balance of impaired loans by portfolio segment, their related allowance for loan and lease losses and interest income recognized for the three March 31, 2018 2017 not As of or for the T hree Months Ended March 31, 2018 (dollars in thousands) Recorded Investment** Principal Balance Related Allowance Average Principal Balance Interest Income Recognized Cash-Basis Interest Income Recognized Impaired loans with related allowance: Home equity lines and loans $ 574 $ 574 $ 19 $ 575 $ 6 $ — Residential mortgage 1,796 1,796 224 1,801 21 — Commercial and industrial 54 110 40 97 — — Consumer 27 27 4 27 — — Total $ 2,451 $ 2,507 $ 287 $ 2,500 $ 27 $ — Impaired loans without related allowance*: Commercial mortgage $ 1,394 $ 1,483 $ — $ 1,394 $ 23 $ — Home equity lines and loans 2,052 2,114 — 2,094 2 — Residential mortgage 3,554 3,758 — 154 — — Commercial and industrial 2,700 3,498 — 2,872 5 — Total $ 9,700 $ 10,853 $ — $ 6,514 $ 30 $ — Grand total $ 12,151 $ 13,360 $ 287 $ 9,014 $ 57 $ — * The table above does not $510 **Recorded investment equals principal balance less partial charge-offs and interest payments on non-performing loans that have been applied to principal. As of or for the Three Months Ended March 31, 2017 (dollars in thousands) Recorded Investment** Principal Balance Related Allowance Average Principal Balance Interest Income Recognized Cash-Basis Interest Income Recognized Impaired loans with related allowance: Residential mortgage $ 620 $ 619 $ 73 $ 621 $ 7 $ — Commercial and industrial 88 121 11 110 1 — Consumer 29 29 5 29 — — Total $ 737 $ 769 $ 89 $ 760 $ 8 $ — Impaired loans without related allowance*: Commercial mortgage $ 1,570 $ 1,570 $ — $ 1,573 $ 15 $ — Home equity lines and loans 1,945 2,806 — 2,358 2 — Residential mortgage 6,637 6,623 — 6,755 53 — Commercial and industrial 2,357 3,156 — 2,456 2 — Total $ 12,509 $ 14,155 $ — $ 13,142 $ 72 $ — Grand total $ 13,246 $ 14,924 $ 89 $ 13,902 $ 80 $ — * The table above does not $232 **Recorded investment equals principal balance less partial charge-offs and interest payments on non-performing loans that have been applied to principal. (dollars in thousands) As of December 31, 2017 Recorded Investment (2) Principal Balance Related Allowance Impaired loans with related allowance: Home equity lines and loans $ 577 577 19 Residential mortgage 2,436 $ 2,435 $ 230 Commercial and industrial 18 19 5 Consumer 27 27 4 Total $ 3,058 $ 3,058 $ 258 Impaired loans without related allowance (1) Home equity lines and loans $ 1,585 $ 1,645 $ — Residential mortgage 5,290 5,529 — Commercial and industrial 1,879 3,613 — Commercial mortgage 2,128 2,218 — Total $ 10,882 $ 13,005 $ — Grand total $ 13,940 $ 16,063 $ 258 ( 1 The table above does not $272 thousand of impaired leases without a related Allowance. ( 2 Recorded investment equals principal balance less partial charge-offs and interest payments on non-performing loans that have been applied to principal. I . Loan Mark Loans acquired in mergers and acquisitions are recorded at fair value as of the date of the transaction. This adjustment to the acquired principal amount is referred to as the “Loan Mark”. With the exception of purchased credit impaired loans, for which the Loan Mark is accounted under ASC 310 30, The following tables detail, for acquired loans As of March 31, 2018 (dollars in thousands) Outstanding Principal Remaining Loan Mark Recorded Investment Commercial mortgage $ 403,196 $ (13,317 ) $ 389,879 Home equity lines and loans 35,697 (2,852 ) 32,845 Residential mortgage 96,609 (3,196 ) 93,413 Construction 67,926 (1,238 ) 66,688 Commercial and industrial 123,250 (9,334 ) 113,916 Consumer 2,729 (37 ) 2,692 Leases 43,820 (2,285 ) 41,535 Total $ 773,227 $ (32,259 ) $ 740,968 As of December 31, 201 7 (dollars in thousands) Outstanding Principal Remaining Loan Mark Recorded Investment Commercial mortgage $ 412,263 $ (11,213 ) $ 401,050 Home equity lines and loans 37,944 (2,952 ) 34,992 Residential mortgage 101,523 (3,572 ) 97,951 Construction 86,081 (1,893 ) 84,188 Commercial and industrial 141,960 (11,952 ) 130,008 Consumer 3,051 (44 ) 3,007 Leases 50,530 (3,164 ) 47,366 Total $ 833,352 $ (34,790 ) $ 798,562 </t>
  </si>
  <si>
    <t>Note 6 - Mortgage Servicing Rights</t>
  </si>
  <si>
    <t>Transfers and Servicing of Financial Assets [Text Block]</t>
  </si>
  <si>
    <t xml:space="preserve">Note 6 - Mortgage Servicing Rights The following table summarizes the Corporation’s activity related to mortgage servicing rights (“MSRs”) for the three March 31, 2018 2017: Three Months Ended March 31, (dollars in thousands) 201 8 201 7 Balance, beginning of period $ 5,861 $ 5,582 Additions 16 276 Amortization (221 ) (169 ) Recovery / (Impairment) 50 (3 ) Balance, end of period $ 5,706 $ 5,686 Fair value $ 6,791 $ 6,394 Residential mortgage loans serviced for others 634,970 638,553 As of March 31, 2018, December 31, 2017, 10 20 (dollars in thousands) March 31, 2018 December 31, 201 7 Fair value amount of MSRs $ 6,791 $ 6,397 Weighted average life (in years) 6.5 6.1 Prepayment speeds (constant prepayment rate)* 9.2 % 10.3 % Impact on fair value: 10% adverse change $ (135 ) $ (194 ) 20% adverse change $ (288 ) $ (394 ) Discount rate 9.55 % 9.55 % Impact on fair value: 10% adverse change $ (249 ) $ (225 ) 20% adverse change $ (480 ) $ (434 ) * Represents the weighted average prepayment rate for the life of the MSR asset. At March 31, 2018 December 31, 2017 $6.8 $6.4 third third These assumptions and sensitivities are hypothetical and should be used with caution. As the figures indicate, changes in fair value based on a 10% may not one may </t>
  </si>
  <si>
    <t>Note 7 - Goodwill and Other Intangible Assets</t>
  </si>
  <si>
    <t>Goodwill and Intangible Assets Disclosure [Text Block]</t>
  </si>
  <si>
    <t>Note 7 - Goodwill and Other Intangibles The following table presents activity in the Corporation's goodwill by its reporting units and finite-lived and indefinite-lived intangible assets, other than MSRs, for the three March 31, 2018: (dollars in thousands) Balance December 31, 2017 Adjustments Amortization Balance March 31, 2018 Amortization Goodwill – Wealth $ 20,412 $ — $ — $ 20,412 Indefinite Goodwill – Banking 153,545 2,311 — 155,856 Indefinite Goodwill – Insurance 5,932 — — 5,932 Indefinite Total Goodwill $ 179,889 $ 2,311 $ — $ 182,200 Core deposit intangible $ 7,380 $ — $ (377 ) $ 7,003 10 Years Customer relationships 14,173 — (404 ) 13,769 10 to 20 Years Non-compete agreements 1,319 — (61 ) 1,258 5 to 10 Years Trade name 2,322 — (16 ) 2,306 3 Years to Indefinite Domain name 151 — — 151 Indefinite Favorable lease assets 621 — (21 ) 600 1 to 16 Years Total Intangible Assets $ 25,966 $ — $ (879 ) $ 25,087 Grand Total $ 205,855 $ 2,311 $ (879 ) $ 207,287 Management conducted its annual impairment tests for goodwill and indefinite-lived intangible assets as of October 31, 2017 no October 31, five March 31, 2018, no</t>
  </si>
  <si>
    <t>Note 8 - Deposits</t>
  </si>
  <si>
    <t>Deposit Liabilities Disclosures [Text Block]</t>
  </si>
  <si>
    <t xml:space="preserve">Note 8 - Deposits The following table details the components of deposits: March 31, 2018 December 31, 201 7 (dollars in thousands) Interest-bearing demand $ 529,478 $ 481,336 Money market 856,072 862,639 Savings 308,925 338,572 Retail time deposits 523,138 532,202 Wholesale non-maturity deposits 63,449 62,276 Wholesale time deposits 171,359 171,929 Total interest-bearing deposits 2,452,421 2,448,954 Non-interest-bearing deposits 863,118 924,844 Total deposits $ 3,315,539 $ 3,373,798 </t>
  </si>
  <si>
    <t>Note 9 - Short-Term Borrowings and Long-Term FHLB Advances</t>
  </si>
  <si>
    <t>Federal Home Loan Bank Advances, Disclosure [Text Block]</t>
  </si>
  <si>
    <t>Note 9 - Short-Term Borrowings and Long-Term FHLB Advances A. Short-term borrowings The Corporation’s short-term borrowings (original maturity of one one A summary of short-term borrowings is as follows: (dollars in thousands) March 31, 2018 December 31, 2017 Repurchase agreements* – commercial customers $ 13,804 $ 25,865 Short-term FHLB advances 159,900 212,000 Total short-term borrowings $ 173,704 $ 237,865 * Overnight repurchase agreements with no The following table sets forth information concerning short-term borrowings: Three Months Ended March 31, (dollars in thousands) 2018 2017 Balance at period-end $ 173,704 $ 23,613 Maximum amount outstanding at any month end $ 173,704 $ 39,378 Average balance outstanding during the period $ 172,532 $ 47,603 Weighted-average interest rate: As of the period-end 1.76 % 0.10 % Paid during the period 1.48 % 0.23 % Average balances outstanding during the year represent daily average balances and average interest rates represent interest expense divided by the related average balance. B. Long-term FHLB Advances As of March 31, 2018 December 31, 2017, $107.8 $139.1 one The following table presents the remaining periods until maturity of long-term FHLB advances: (dollars in thousands) March 31, 2018 December 31, 2017 Within one year $ 52,377 $ 83,766 Over one year through five years 55,407 55,374 Total $ 107,784 $ 139,140 The following table presents rate and maturity information on FHLB advances and other borrowings: Maturity Range (1) Weighted Coupon Rate (1) Balance at Description From T o Average Rate (1) From To March 31, 2018 December 31, 2017 Bullet maturity – fixed rate 4/30/2018 8/24/2021 1.79 % 1.18 % 2.13 % 97,784 118,131 Convertible-fixed (2) 8/20/2018 8/20/2018 2.58 % 2.58 % 2.58 % 10,000 21,009 Total $ 107,784 $ 139,140 ( 1 Maturity range, weighted average rate and coupon rate range refers to March 31, 2018 balances . (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8, 2018. C. Other Borrowings Information In connection with its FHLB borrowings, the Corporation is required to hold the capital stock of the FHLB. The amount of capital stock held was $15.5 March 31, 2018, $20.1 December 31, 2017. The level of required investment in FHLB stock is based on the balance of outstanding borrowings the Corporation has from the FHLB. Although FHLB stock is a financial instrument that represents an equity interest in the FHLB, it does not The Corporation had a maximum borrowing capacity with the FHLB of $1.67 March 31, 2018 $1.40 $79.0 $138.2</t>
  </si>
  <si>
    <t>Note 10 - Subordinated Notes</t>
  </si>
  <si>
    <t>Subordinated Borrowings Disclosure [Text Block]</t>
  </si>
  <si>
    <t xml:space="preserve">Note 10 On December 13, 2017, $70.0 2027 "2027 August 6, 2015, $30 2025 "2025 The following tables detail the subordinated notes, including debt issuance costs, as of March 31, 2018 December 31, 2017: March 31, 2018 December 31, 2017 (dollars in thousands) Balance Rate (1)(2) Balance Rate (1)(2) Subordinated Notes – due 2027 $ 68,848 4.25 % $ 68,829 4.25 % Subordinated Notes – due 2025 29,600 4.75 % 29,587 4.75 % Total Subordinated Notes $ 98,448 $ 98,416 ( 1 2027 4.25% December 14, 2022, three 2.050% December 15, 2027, ( 2 2025 4.75% August 14, 2020, three 3.068% August 15, 2025, </t>
  </si>
  <si>
    <t>Note 11 - Junior Subordinated Debentures</t>
  </si>
  <si>
    <t>Junior Subordinated Borrowings Disclosure [Text Block]</t>
  </si>
  <si>
    <t>Note 11 In connection with the RBPI Merger, the Corporation acquired Royal Bancshares Capital Trust I (“Trust I”) and Royal Bancshares Capital Trust II (“Trust II”) (collectively, the “Trusts”), which were utilized for the sole purpose of issuing and selling capital securities representing preferred beneficial interests. Although the Corporation owns $774,000 not not $10.7 $21.4 3.74% December 31, 2017. 3 2.15%. Each of Trust I and Trust II issued an aggregate principal amount of $12.5 $387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December 15, 2034, may December 15, 2009. $387,000</t>
  </si>
  <si>
    <t>Note 12 - Derivative Instruments and Hedging Activities</t>
  </si>
  <si>
    <t>Derivative Instruments and Hedging Activities Disclosure [Text Block]</t>
  </si>
  <si>
    <t xml:space="preserve">Note 1 2 – Derivative Instruments and Hedging Activities Derivative financial instruments involve, to varying degrees, interest rate, market and credit risk. The Corporation manages these risks as part of its asset and liability management process and through credit policies and procedures. The Corporation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Customer Derivatives – Interest Rate Swaps third not 815 not may may 820. March 31, 2018, no Risk Participation Agreements may may The following tables detail the derivative instruments as of March 31, 2018 December 31, 2017: Asset Derivatives Liability Derivatives (dollars in thousands) Notional Amount Fair Value Notional Amount Fair Value Derivatives not designated as hedging instruments As of March 31, 2018: Customer derivatives – interest rate swaps $ 158,973 $ 2,847 $ 158,973 $ 2,846 Risk participation agreements sold — — 892 2 Risk participation agreements purchased 14,672 13 — — Total derivatives $ 173,645 $ 2,860 $ 159,865 $ 2,848 As of December 31, 2017: Customer derivatives – interest rate swaps $ 124,627 $ 1,895 $ 124,627 $ 1,895 Risk participation agreements sold — — 899 3 Risk participation agreements purchased 14,710 21 — — Total derivatives $ 139,337 $ 1,916 $ 125,526 $ 1,898 The Corporation has International Swaps and Derivatives Association agreements with third third March 31, 2018 December 31, 2017 $0 $1.3 third may third $1.1 $1.6 March 31, 2018 December 31, 2017, </t>
  </si>
  <si>
    <t>Note 13 - Accounting for Uncertainty in Income Taxes</t>
  </si>
  <si>
    <t>Income Tax Disclosure [Text Block]</t>
  </si>
  <si>
    <t>Note 13 The Corporation recognizes the financial statement benefit of a tax position only after determining that the Corporation would be more likely than not not 50% The Corporation is subject to income taxes in the United States federal jurisdiction and multiple state jurisdictions. The Corporation is no 2014. The Corporation’s policy is to record interest and penalties on uncertain tax positions as income tax expense. No three March 31, 2018 2017.</t>
  </si>
  <si>
    <t>Note 14 - Shareholders' Equity</t>
  </si>
  <si>
    <t>Stockholders' Equity Note Disclosure [Text Block]</t>
  </si>
  <si>
    <t>Note 1 4 - Shareholders’ Equity Dividend On April 19, 2018, $0.22 June 1, 2018 May 1, 2018. first 2018, $0.22 $4.5 February 9, 2018 20,414,046 S- 3 In March 2015, 3, No. 333 202805 April 2018 March 31, 2018, one $200 In addition, the Corporation has in place a Dividend Reinvestment and Stock Purchase Plan (the “Plan”), which allows it to issue up to 1,500,000 $120 For the three March 31, 2018, not No three March 31, 2018. No three March 31, 2018. O ption Exercises and Restricted Stock Awards may three March 31, 2018, 43,925 $992 $620 Stock Repurchases On August 6, 2015, “2015 may 1,200,000 not $40 three March 31, 2018, no 2015 March 31, 2018, 2015 189,300. 2015</t>
  </si>
  <si>
    <t>Note 15 - Accumulated Other Comprehensive Income (Loss)</t>
  </si>
  <si>
    <t>Comprehensive Income (Loss) Note [Text Block]</t>
  </si>
  <si>
    <t>Note 15 three March 31, 2018 2017: (dollars in thousands) Net Change in Unrealized Gains on Available-for- Sale Investment Securities Net Change in Unfunded Pension Liability Accumulated Other Comprehensive Loss Balance, December 31, 2017 $ (2,861 ) $ (1,553 ) $ (4,414 ) Other comprehensive (loss) income (5,296 ) 46 (5,250 ) Balance, March 31, 2018 $ (8,157 ) $ (1,507 ) $ (9,664 ) Balance, December 31, 2016 $ (1,231 ) $ (1,178 ) $ (2,409 ) Other comprehensive income 387 32 419 Balance, March 31, 2017 $ (844 ) $ (1,193 ) $ (1,990 ) The following table details the amounts reclassified from each component of accumulated other comprehensive loss to each component’s applicable income statement line, for the three March 31, 2018 2017: Description of Accumulated Other Amount Reclassified from Accumulated Other Comprehensive Loss Comprehensive Loss Component Three Months Ended March 31, Affected Income Statement Category 201 8 201 7 Net unrealized gain on investment securities available for sale: Realization of gain on sale of investment securities available for sale $ (7 ) $ (1 ) Net gain on sale of available for sale investment securities Realization of gain on transfer of investment securities available for sale to trading (417 ) — Other operating income Total $ (424 ) $ (1 ) Income tax effect 89 — Income tax expense Net of income tax $ (335 ) $ (1 ) Net income Unfunded pension liability: Amortization of net loss included in net periodic pension costs* $ 25 $ 23 Other operating expenses Income tax effect (5 ) (8 ) Income tax expense Net of income tax $ 20 $ 15 Net income *Accumulated other comprehensive loss components are included in the computation of net periodic pension cost .</t>
  </si>
  <si>
    <t>Note 16 - Earnings Per Common Share</t>
  </si>
  <si>
    <t>Earnings Per Share [Text Block]</t>
  </si>
  <si>
    <t xml:space="preserve">Note 16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Three Months Ended March 31 , (dollars in thousands except per share data) 2018 2017 Numerator: Net income available to common shareholders $ 15,286 $ 9,044 Denominator for basic earnings per share – 20,202,969 16,954,132 Effect of dilutive common shares 247,525 228,557 Denominator for diluted earnings per share – 20,450,494 17,182,689 Basic earnings per share $ 0.76 $ 0.53 Diluted earnings per share $ 0.75 $ 0.53 Antidilutive shares excluded from computation of average dilutive earnings per share 870 — </t>
  </si>
  <si>
    <t>Note 17 - Revenue From Contracts With Customers</t>
  </si>
  <si>
    <t>Revenue from Contract with Customer [Text Block]</t>
  </si>
  <si>
    <t>Note 17 Revenue from Contracts with Customers All of the Corporation’s revenue from contracts with customers in the scope of ASC 606 three March 31, 2018 2017. 606 Three Months Ended March 31, 2018 Three Months Ended March 31, 2017 (dollars in thousands) Banking Wealth Management Consolidated Banking Wealth Management Consolidated Fees for wealth management services $ — $ 10,308 $ 10,308 $ — $ 9,303 $ 9,303 Insurance commissions (1) — 1,693 1,693 — 763 763 Capital markets revenue (1) 666 — 666 — — — Service charges on deposit accounts 713 — 713 647 — 647 Loan servicing and other fees (1) 686 — 686 503 — 503 Net gain on sale of loans (1) 518 — 518 629 — 629 Net gain on sale of investment securities available for sale (1) 7 — 7 1 — 1 Net gain on sale of other real estate owned 176 — 176 — — — Dividends on FHLB and FRB stock (1) 431 — 431 214 — 214 Other operating income (2) 4,294 44 4,338 1,119 48 1,167 Total noninterest income $ 7,491 $ 12,045 $ 19,536 $ 3,113 $ 10,114 $ 13,227 ( 1 Not 606. ( 2 $521 $479 three March 31, 2018 2017, 606. A description of the Corporation’s revenue streams accounted for under ASC 606 Service Charges on Deposit Accounts: Wealth Management Fees : Fees that are determined based on the market value of the assets held in their accounts are generally billed month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Interchange Income: Gains/Losses on Sales of OREO:</t>
  </si>
  <si>
    <t>Note 18 - Stock-based Compensation</t>
  </si>
  <si>
    <t>Disclosure of Compensation Related Costs, Share-based Payments [Text Block]</t>
  </si>
  <si>
    <t xml:space="preserve">Note 1 8 – Stock - Based Compensation A. General Information The Corporation permits the issuance of stock options, dividend equivalents, performance stock awards, stock appreciation rights and restricted stock units or awards to employees and directors of the Corporation under several plans. The performance awards and restricted awards may Prior to April 25, 2007, April 25, 2007, “2007 “2007 428,996 April 28, 2010, “2010 445,002 April 30, 2015, “2010 500,000 945,002. In addition to the shareholder-approved plans mentioned in the preceding paragraph, the Corporation periodically authorizes grants of stock-based compensation as inducement awards to new employees. This type of award does not 5635 4 The equity awards are authorized to be in the form of, among others, options to purchase the Corporation’s common stock, restricted stock units (“RSUs”) and performance stock units (“PSUs”). RSUs have a restriction based on the passage of time. The grant date fair value of the RSUs is based on the closing price on the date of the grant. PSUs have a restriction based on a performance criteria and may may may may 0% 150%. B . Other Stock Option Information The following table provides information about options outstanding for the three March 31, 2018: Shares Weighted Average Exercise Price Weighted Average Grant Date Fair Value Options outstanding, December 31, 2017 115,246 $ 20.73 $ 4.86 Forfeited — $ — $ — Expired — $ — $ — Exercised (43,925 ) $ 22.57 $ 5.03 Options outstanding, March 31, 2018 71,321 $ 19.59 $ 4.75 As of March 31, 2018 no Proceeds, related tax benefits realized from options exercised and intrinsic value of options exercised were as follows: Three Months Ended March 31, (dollars in thousands) 2018 2017 Proceeds from exercise of stock options $ 992 $ 650 Related tax benefit recognized 210 141 Net proceeds of options exercised $ 1,202 $ 791 Intrinsic value of options exercised $ 999 $ 548 The following table provides information about options outstanding and exercisable at March 31, 2018: (dollars in thousands, except exercise price) Outstanding Exercisable Number of shares 71,321 71,321 Weighted average exercise price $ 19.59 $ 19.59 Aggregate intrinsic value $ 1,737,209 $ 1,737,209 Weighted average contractual term in years 1.2 1.2 C . Restricted Sto ck and Performance Stock and Units The Corporation has granted RSUs and PSUs under the 2007 2010 5635 4 RSUs The compensation expense for the RSUs is measured based on the market price of the stock on the day prior to the grant date and is recognized on a straight-line basis over the vesting period. For the three March 31, 2018, $288 March 31, 2018, $1.8 2.1 The following table details the RSUs for the three March 31, 2018: Three Months Ended March 31, 201 8 Number of Shares Weighted Average Grant Date Fair Value Beginning balance 75,707 $ 35.80 Granted 2,400 $ 43.95 Vested (1,000 ) $ 30.04 Forfeited — $ — Ending balance 77,107 $ 36.13 P SUs The Corporation recognized $332 three March 31, 2018. March 31, 2018, $2.1 1.5 The following table details the PSUs for the three March 31, 2018: Three Months Ended March 31, 201 8 Number of Shares Weighted Average Grant Date Fair Value Beginning balance 168,453 $ 24.76 Granted — $ — Vested — $ — Forfeited — $ — Ending balance 168,453 $ 24.76 </t>
  </si>
  <si>
    <t>Note 19 - Fair Value Measurement</t>
  </si>
  <si>
    <t>Fair Value Disclosures [Text Block]</t>
  </si>
  <si>
    <t>Note 1 9 - Fair Value Measurement FASB ASC 820, , 820 1 3 The three 820 Level 1 Level 2 not Level 3 no A .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Investment Securities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and other debt securities are determined by the Corporation, taking into account the input of an independent third third not two may may not third third not third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Interest Rate Swaps and Risk Participation Agreements The Corporation’s interest rate swaps and RPAs are reported at fair value utilizing Level 2 may The following tables present the Corporation’s assets measured at fair value on a recurring basis as of March 31, 2018 December 31, 2017: As of March 31, 2018 (dollars in millions) Total Level 1 Level 2 Level 3 Investment securities available for sale: U.S. Treasury securities $ 0.1 $ 0.1 $ — $ — Obligations of U.S. government &amp; agencies 175.1 — 175.1 — Obligations of state &amp; political subdivisions 19.9 — 19.9 — Mortgage-backed securities 303.9 — 303.9 — Collateralized mortgage obligations 34.0 — 34.0 — Other debt securities 1.1 — 1.1 — Total investment securities available for sale $ 534.1 $ 0.1 $ 534.0 $ — Investment securities trading: Mutual funds 8.2 8.2 — — Derivatives: Interest rate swaps 2.8 — 2.8 — Total recurring fair value measurements $ 545.1 $ 8.3 $ 536.8 $ — As of December 31, 2017 (dollars in millions) Total Level 1 Level 2 Level 3 Investment securities available for sale: U.S. Treasury securities $ 200.1 $ 200.1 $ — $ — Obligations of U.S. government &amp; agencies 151.0 — 151.0 — Obligations of state &amp; political subdivisions 21.3 — 21.3 — Mortgage-backed securities 275.0 — 275.0 — Collateralized mortgage obligations 36.7 — 36.7 — Mutual funds 3.5 3.5 — — Other debt securities 1.6 — 1.6 — Total investment securities available for sale $ 689.2 $ 203.6 $ 485.6 $ — Investment securities trading: Mutual funds 4.6 4.6 — — Derivatives: Interest rate swaps 1.9 — 1.9 — Total recurring fair value measurements $ 695.7 $ 208.2 $ 487.5 $ — There have been no three March 31, 2018. B . Assets and liabilities measured on a non- 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Impaired Loans The Corporation evaluates and values impaired loans at the time the loan is identified as impaired, and the fair values of such loans are estimated using Level 3 10% 50%. may may 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may may Other Real Estate Owned Other real estate owned consists of properties acquired as a result of foreclosures and deeds in-lieu-of foreclosure. Properties are classified as OREO and are reported at the lower of cost or fair value less cost to sell, and are classified as Level 3 Mortgage Servicing Rights MSRs do not third third 3 The following tables present the Corporation’s assets measured at fair value on a non-recurring basis as of March 31, 2018 December 31, 2017: As of March 31, 2018 (dollars in millions) Total Level 1 Level 2 Level 3 Mortgage servicing rights $ 6.8 $ — $ — $ 6.8 Impaired loans and leases 11.9 — — 11.9 OREO 0.3 — — 0.3 Total non-recurring fair value measurements $ 19.0 $ — $ — $ 19.0 Fair value of assets measured on a non-recurring basis as of December 31, 2017: As of December 31, 201 7 (dollars in millions) Total Level 1 Level 2 Level 3 Mortgage servicing rights $ 6.4 $ — $ — $ 6.4 Impaired loans and leases 14.0 — — 14.0 OREO 0.3 — — 0.3 Total non-recurring fair value measurements $ 20.7 $ — $ — $ 20.7 During the three March 31, 2018, $29</t>
  </si>
  <si>
    <t>Note 20 - Fair Value of Financial Instruments</t>
  </si>
  <si>
    <t>Fair Value Measurement and Measurement Inputs, Recurring and Nonrecurring [Text Block]</t>
  </si>
  <si>
    <t>Note 20 - Fair Value of Financial Instruments FASB ASC 825, not 2016 01 January 1, 2018 December 31, 2017 not not not The carrying amount and fair value of the Corporation’s financial instruments are as follows: As of March 31, 2018 As of December 31, 2017 (dollars in thousands) Fair Value Hierarchy Level* Carrying Amount Fair Value Carrying Amount Fair Value Financial assets: Cash and cash equivalents Level 1 $ 32,393 $ 32,393 $ 60,024 $ 60,024 Investment securities - available for sale See Note 19 534,103 534,103 689,202 689,202 Investment securities - trading See Note 19 8,211 8,211 4,610 4,610 Investment securities – held to maturity Level 2 7,885 7,629 7,932 7,851 Loans held for sale Level 2 5,522 5,522 3,794 3,794 Net portfolio loans and leases Level 3 3,288,133 3,249,948 3,268,333 3,293,802 Mortgage servicing rights Level 3 5,706 6,791 5,861 6,397 Interest rate swaps Level 2 2,847 2,847 1,895 1,895 Risk participation agreements purchased Level 2 13 13 21 21 Other assets Level 3 39,740 39,740 46,799 46,799 Total financial assets $ 3,924,553 $ 3,887,197 $ 4,088,471 $ 4,114,395 Financial liabilities: Deposits Level 2 $ 3,315,539 $ 3,309,113 $ 3,373,798 $ 3,368,276 Short-term borrowings Level 2 173,704 173,704 237,865 237,865 Long-term FHLB advances Level 2 107,784 106,857 139,140 138,685 Subordinated notes Level 2 98,448 97,074 98,416 95,044 Junior subordinated debentures Level 2 21,456 22,901 21,416 19,366 Interest rate swaps Level 2 2,846 2,846 1,895 1,895 Risk participation agreements sold Level 2 2 2 3 3 Other liabilities Level 3 47,535 47,535 49,071 49,071 Total financial liabilities $ 3,767,314 $ 3,760,032 $ 3,921,604 $ 3,910,205 * See Note 19</t>
  </si>
  <si>
    <t>Note 21 - Financial Instruments With Off-Balance Sheet Risk, Contingencies and Concentration of Credit Risk</t>
  </si>
  <si>
    <t>Financial Instruments with off Balance Sheet Risk Contingencies and Concentration of Credit Risk [Text Block]</t>
  </si>
  <si>
    <t>Note 2 1 - Financial Instruments with Off-Balance Sheet Risk, Contingencies and Concentration of Credit Risk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may not March 31, 2018 December 31, 2017 $766.4 $748.3 may Standby letters of credit are conditional commitments issued by the Bank to a customer for a third may March 31, 2018 December 31, 2017 $15.5 $17.0 no March 31, 2018 December 31, 2017. Contingencies Legal Matters In the ordinary course of its operations, the Corporation and its subsidiaries are parties to various claims, litigation, investigations, and legal and administrative cases and proceedings. Such threatened claims, litigation, investigations, legal and administrative cases and proceedings typically entail matters that are considered incidental to the normal conduct of business. Claims for significant monetary damages may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may not not not not may Indemnifications In general, the Corporation does not first may March 31, 2018, no March 31, 2018, no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t>
  </si>
  <si>
    <t>Note 22 - Segment Information</t>
  </si>
  <si>
    <t>Segment Reporting Disclosure [Text Block]</t>
  </si>
  <si>
    <t xml:space="preserve">Note 2 2 - Segment Information FASB Codification 280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Also included in the Banking segment are two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BMT Investment Advisers, formed in May 2017, The accounting policies of the Corporation are applied by segment in the following tables. The segments are presented on a pre-tax basis. The following table details the Corporation’s segments for the three March 31, 2018 2017: Three Months Ended March 3 1, 2018 Three Months Ended March 31, 2017 (dollars in thousands) Banking Wealth Management Consolidated Banking Wealth Management Consolidated Net interest income $ 37,438 $ 1 $ 37,439 $ 27,402 $ 1 $ 27,403 Less: loan loss provision 1,030 — 1,030 291 — 291 Net interest income after loan loss provision 36,408 1 36,409 27,111 1 27,112 Other income: Fees for wealth management services — 10,308 10,308 — 9,303 9,303 Insurance commissions — 1,693 1,693 — 763 763 Capital markets revenue 666 — 666 — — — Service charges on deposit accounts 713 — 713 647 — 647 Loan servicing and other fees 686 — 686 503 — 503 Net gain on sale of loans 518 — 518 629 — 629 Net gain (loss) on sale of investment securities available for sale 7 — 7 1 — 1 Net (loss) gain on sale of OREO 176 — 176 — — — Other operating income 4,725 44 4,769 1,333 48 1,381 Total noninterest income 7,491 12,045 19,536 3,113 10,114 13,227 Noninterest expenses: Salaries &amp; wages 11,156 4,826 15,982 8,630 3,820 12,450 Employee benefits 2,676 1,032 3,708 1,557 932 2,489 Occupancy and bank premise 2,576 474 3,050 2,127 399 2,526 Amortization of intangible assets 398 481 879 353 340 693 Professional fees 729 19 748 681 30 711 Other operating expenses 10,431 1,232 11,663 6,765 1,026 7,791 Total noninterest expenses 27,966 8,064 36,030 20,113 6,547 26,660 Segment profit 15,933 3,982 19,915 10,111 3,568 13,679 Intersegment (revenues) expenses* (149 ) 149 — (112 ) 112 — Pre-tax segment profit after eliminations $ 15,784 $ 4,131 $ 19,915 $ 9,999 $ 3,680 $ 13,679 % of segment pre-tax profit after eliminations 79.3 % 20.7 % 100.0 % 73.1 % 26.9 % 100.0 % Segment assets (dollars in millions) $ 4,248.4 $ 52.0 $ 4,300.4 $ 3,247 $ 46 $ 3,293 * Inter-segment revenues consist of rental payments, interest on deposits and management fees. Wealth Management Segment Information (dollars in millions) March 31, 2018 December 31, 2017 Assets under management, administration, supervision and brokerage $ 13,146.9 $ 12,968.7 </t>
  </si>
  <si>
    <t>Note 3 - Business Combinations (Tables)</t>
  </si>
  <si>
    <t>Notes Tables</t>
  </si>
  <si>
    <t>Schedule of Business Acquisitions, by Acquisition [Table Text Block]</t>
  </si>
  <si>
    <t xml:space="preserve"> (dollars in thousands) Consideration paid: Common shares issued (3,098,754) $ 136,655 Cash in lieu of fractional shares 7 Cash-out of certain options 112 Fair value of warrants assumed 1,853 Value of consideration $ 138,627 Assets acquired: Cash and due from banks $ 17,092 Investment securities available for sale 121,587 Loans 567,308 Premises and equipment 8,264 Deferred income taxes 34,380 Bank-owned life insurance 16,550 Core deposit intangible 4,670 Favorable lease asset 566 Other assets 13,996 Total assets $ 784,413 Liabilities assumed: Deposits $ 593,172 FHLB and other long-term borrowings 59,568 Short-term borrowings 15,000 Junior subordinated debentures 21,416 Unfavorable lease liability 322 Other liabilities 31,381 Total liabilities $ 720,859 Net assets acquired $ 63,554 Goodwill resulting from acquisition of RBPI $ 75,073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t>
  </si>
  <si>
    <t>Business Combination, Provisional Information, Initial Accounting Incomplete, Adjustments [Table Text Block]</t>
  </si>
  <si>
    <t xml:space="preserve"> (dollars in thousands) Goodwill resulting from the acquisition of RBPI reported as of December 31, 2017 $ 72,762 Fair Value Adjustments: Loans 3,065 Other assets 491 Deferred income taxes (1,245 ) Total Fair Value Adjustments 2,311 Goodwill from the acquisition of RBPI as of March 31, 2018 $ 75,073 </t>
  </si>
  <si>
    <t>Certain Loans Acquired in Transfer Not Accounted for as Debt Securities Acquired During Period [Table Text Block]</t>
  </si>
  <si>
    <t xml:space="preserve"> (dollars in thousands) Contractually required principal and interest payments $ 38,404 Contractual cash flows not expected to be collected (nonaccretable difference) (16,025 ) Cash flows expected to be collected 22,379 Interest component of expected cash flows (accretable yield) (2,526 ) Fair value of loans acquired with deterioration of credit quality $ 19,853 </t>
  </si>
  <si>
    <t>Business Acquisition, Pro Forma Information [Table Text Block]</t>
  </si>
  <si>
    <t xml:space="preserve"> (dollars in thousands) Three Months Ended March 31, 2017 Total interest income $ 41,227 Total interest expense 4,562 Net interest income 36,665 Provision for loan and lease losses 588 Net interest income after provision for loan and lease losses 36,077 Total non-interest income 13,738 Total non-interest expenses* 32,295 Income before income taxes 17,520 Income tax expense 5,936 Net income $ 11,584 Per share data**: Weighted-average basic shares outstanding 20,052,886 Dilutive shares 256,176 Adjusted weighted-average diluted shares 20,309,062 Basic earnings per common share $ 0.58 Diluted earnings per common share $ 0.57 </t>
  </si>
  <si>
    <t>Business Combination Integration Related Costs [Table Text Block]</t>
  </si>
  <si>
    <t xml:space="preserve"> Three Months Ended March 31, (dollars in thousands) 2018 2017 (1) Advertising $ 59 $ — Employee Benefits 203 — Occupancy and bank premises 1,856 — Furniture, fixtures, and equipment 179 — Information technology 112 — Professional fees 747 396 Salaries and wages 346 80 Other 817 35 Total due diligence, merger-related and merger integration expenses $ 4,319 $ 511 </t>
  </si>
  <si>
    <t>Note 4 - Investment Securities (Tables)</t>
  </si>
  <si>
    <t>Available-for-sale Securities [Table Text Block]</t>
  </si>
  <si>
    <t xml:space="preserve"> (dollars in thousands) Amortized Cost Gross Unrealized Gains Gross Unrealized Losses Fair Value U.S. Treasury securities $ 100 $ — $ — $ 100 Obligations of the U.S. government and agencies 178,863 34 (3,790 ) 175,107 Obligations of state and political subdivisions 19,992 8 (83 ) 19,917 Mortgage-backed securities 309,071 511 (5,680 ) 303,902 Collateralized mortgage obligations 35,302 2 (1,324 ) 33,980 Other investment securities 1,100 — (3 ) 1,097 Total $ 544,428 $ 555 $ (10,880 ) $ 534,103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 </t>
  </si>
  <si>
    <t>Debt Securities, Available-for-sale, Unrealized Loss Position, Fair Value [Table Text Block]</t>
  </si>
  <si>
    <t xml:space="preserve"> Less than 12 12 Months Total (dollars in thousands) Fair Unrealized Losses Fair Unrealized Losses Fair Unrealized Losses Obligations of the U.S. government and agencies $ 128,699 $ (2,688 ) $ 26,389 $ (1,102 ) $ 155,088 $ (3,790 ) Obligations of state and political subdivisions 9,758 (26 ) 2,122 (57 ) 11,880 (83 ) Mortgage-backed securities 236,886 (4,620 ) 29,840 (1,060 ) 266,726 (5,680 ) Collateralized mortgage obligations 7,726 (112 ) 25,143 (1,212 ) 32,869 (1,324 ) Other investment securities 797 (3 ) — — 797 (3 ) Total $ 383,866 $ (7,449 ) $ 83,494 $ (3,431 ) $ 467,360 $ (10,880 ) Less than 12 12 Months Total (dollars in thousands) Fair Unrealized Losses Fair Unrealized Losses Fair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t>
  </si>
  <si>
    <t>Investments Classified by Contractual Maturity Date [Table Text Block]</t>
  </si>
  <si>
    <t xml:space="preserve"> March 31, 2018 December 31, 2017 (dollars in thousands) Amortized Cost Fair Value Amortized Cost Fair Value Investment securities: Due in one year or less $ 11,932 $ 11,922 $ 211,019 $ 211,019 Due after one year through five years 149,967 146,773 126,452 124,797 Due after five years through ten years 23,413 22,910 23,147 22,804 Due after ten years 14,743 14,616 15,439 15,421 Subtotal 200,055 196,221 376,057 374,041 Mortgage-related securities (1) 344,373 337,882 313,554 311,652 Mutual funds with no stated maturity — — 3,213 3,509 Total $ 544,428 $ 534,103 $ 692,824 $ 689,202 March 31, 2018 December 31, 2017 (dollars in thousands) Amortized Cost Fair Value Amortized Cost Fair Value Mortgage-backed securities (1) $ 7,885 $ 7,629 $ 7,932 $ 7,851 </t>
  </si>
  <si>
    <t>Debt Securities, Held-to-maturity [Table Text Block]</t>
  </si>
  <si>
    <t xml:space="preserve"> (dollars in thousands) Amortized Cost Gross Unrealized Gains Gross Unrealized Losses Fair Value Mortgage-backed securities $ 7,885 $ — $ (256 ) $ 7,629 (dollars in thousands) Amortized Cost Gross Unrealized Gains Gross Unrealized Losses Fair Value Mortgage-backed securities $ 7,932 $ 5 $ (86 ) $ 7,851 </t>
  </si>
  <si>
    <t>Held-to-maturity Securities, Continuous Unrealized Loss Position, Fair Value [Table Text Block]</t>
  </si>
  <si>
    <t xml:space="preserve"> Less than 12 12 Months Total (dollars in thousands) Fair Unrealized Losses Fair Unrealized Losses Fair Unrealized Losses Mortgage-backed securities $ 4,953 $ (143 ) $ 2,676 $ (113 ) $ 7,629 $ (256 ) Less than 12 12 Months Total (dollars in thousands) Fair Unrealized Losses Fair Unrealized Losses Fair Unrealized Losses Mortgage-backed securities $ 2,756 $ (25 ) $ 3,866 $ (61 ) $ 6,622 $ (86 )</t>
  </si>
  <si>
    <t>Note 5 - Loans and Leases (Tables)</t>
  </si>
  <si>
    <t>Schedule of Accounts, Notes, Loans and Financing Receivable [Table Text Block]</t>
  </si>
  <si>
    <t xml:space="preserve"> March 31, 2018 December 31, 2017 (dollars in thousands) Originated Acquired Total Loans and Leases Originated Acquired Total Loans and Leases Loans held for sale $ 5,522 $ — $ 5,522 $ 3,794 $ — $ 3,794 Real Estate Loans: Commercial mortgage $ 1,151,578 $ 389,879 $ 1,541,457 $ 1,122,327 $ 401,050 $ 1,523,377 Home equity lines and loans 178,624 32,845 211,469 183,283 34,992 218,275 Residential mortgage 360,242 93,413 453,655 360,935 97,951 458,886 Construction 135,480 66,688 202,168 128,266 84,188 212,454 Total real estate loans $ 1,825,924 $ 582,825 $ 2,408,749 $ 1,794,811 $ 618,181 $ 2,412,992 Commercial and industrial 613,315 113,916 727,231 589,304 130,008 719,312 Consumer 45,731 2,692 48,423 35,146 3,007 38,153 Leases 79,857 41,535 121,392 68,035 47,366 115,401 Total portfolio loans and leases $ 2,564,827 $ 740,968 $ 3,305,795 $ 2,487,296 $ 798,562 $ 3,285,858 Total loans and leases $ 2,570,349 $ 740,968 $ 3,311,317 $ 2,491,090 $ 798,562 $ 3,289,652 Loans with fixed rates $ 1,081,414 $ 473,855 $ 1,555,269 $ 1,034,542 $ 538,510 $ 1,573,052 Loans with adjustable or floating rates 1,488,935 267,113 1,756,048 1,456,548 260,052 1,716,600 Total loans and leases $ 2,570,349 $ 740,968 $ 3,311,317 $ 2,491,090 $ 798,562 $ 3,289,652 Net deferred loan origination fees included in the above loan table $ 1,226 $ — $ 1,226 $ 887 $ — $ 887 </t>
  </si>
  <si>
    <t>Schedule of Components of Leveraged Lease Investments [Table Text Block]</t>
  </si>
  <si>
    <t xml:space="preserve"> March 31, 2018 December 31, 2017 (dollars in thousands) Originated Acquired Total Leases Originated Acquired Total Leases Minimum lease payments receivable $ 88,752 $ 47,549 $ 136,301 $ 75,592 $ 55,219 $ 130,811 Unearned lease income (12,523 ) (7,336 ) (19,859 ) (10,338 ) (9,523 ) (19,861 ) Initial direct costs and deferred fees 3,628 1,322 4,950 2,781 1,670 4,451 Total Leases $ 79,857 $ 41,535 $ 121,392 $ 68,035 $ 47,366 $ 115,401 </t>
  </si>
  <si>
    <t>Schedule of Financing Receivables, Non Accrual Status [Table Text Block]</t>
  </si>
  <si>
    <t xml:space="preserve"> March 31, 2018 December 31, 2017 (dollars in thousands) Originated Acquired Total Loans and Leases Originated Acquired Total Loans and Leases Commercial mortgage $ 89 $ 49 $ 138 $ 90 $ 782 $ 872 Home equity lines and loans 1,693 256 1,949 1,221 260 1,481 Residential mortgage 1,491 1,113 2,604 1,505 2,912 4,417 Commercial and industrial 1,926 573 2,499 826 880 1,706 Leases 189 154 343 103 — 103 Total non-performing loans and leases $ 5,388 2,145 $ 7,533 $ 3,745 $ 4,834 $ 8,579 </t>
  </si>
  <si>
    <t>Schedule of Information Related to Purchased Credit Impaired Loans [Table Text Block]</t>
  </si>
  <si>
    <t xml:space="preserve"> (dollars in thousands) March 31, 2018 December 31, 201 7 Outstanding principal balance $ 48,720 $ 46,543 Carrying amount (1) $ 33,228 $ 30,849 </t>
  </si>
  <si>
    <t>Schedule of Changes in Accretable Discount Related to Purchased Credit Impaired Loans [Table Text Block]</t>
  </si>
  <si>
    <t xml:space="preserve"> (dollars in thousands) Accretable Balance, December 31, 2017 $ 4,083 Accretion (685 ) Reclassifications from nonaccretable difference 5 Additions/adjustments 212 Disposals — Balance, March 31, 2018 $ 3,615 </t>
  </si>
  <si>
    <t>Past Due Financing Receivables [Table Text Block]</t>
  </si>
  <si>
    <t xml:space="preserve"> Accruing Loans and Leases As of March 31, 2018 (dollars in thousands) 30 – 59 Days 60 – 89 Days Over 89 Days Total Past Due Current* Total Accruing Loans and Leases Nonaccrual Loans and Leases Total Loans and Leases Commercial mortgage $ 533 $ 391 $ — $ 924 $ 1,540,395 $ 1,541,319 $ 138 $ 1,541,457 Home equity lines and loans 150 — — 150 209,370 209,520 1,949 211,469 Residential mortgage 1,119 — — 1,119 449,932 451,051 2,604 453,655 Construction 333 — — 333 201,835 202,168 — 202,168 Commercial and industrial 499 — — 499 724,233 724,732 2,499 727,231 Consumer — — — — 48,423 48,423 — 48,423 Leases 2,640 881 — 3,521 117,528 121,049 343 121,392 Total portfolio loans and leases $ 5,274 $ 1,272 $ — $ 6,546 $ 3,291,716 $ 3,298,262 $ 7,533 $ 3,305,795 Accruing Loans and Leases As of December 31, 201 7 (dollars in thousands) 30 – 59 Days 60 – 89 Days Over 89 Days Total Past Due Current* Total Accruing Loans and Leases Nonaccrual Loans and Leases Total Loans and Lease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portfolio loans and leases $ 4,979 $ 2,980 $ — $ 7,959 $ 3,269,320 $ 3,277,279 $ 8,579 $ 3,285,858 Accruing Loans and Leases As of March 31, 2018 (dollars in thousands) 30 – 59 Days 60 – 89 Days Over 89 Days Total Past Due Current* Total Accruing Loans and Leases Nonaccrual Loans and Leases Total Loans and Leases Commercial mortgage $ 425 $ 391 $ — $ 816 $ 1,150,673 $ 1,151,489 $ 89 $ 1,151,578 Home equity lines and loans 150 — — 150 176,781 176,931 1,693 178,624 Residential mortgage 647 — — 647 358,104 358,751 1,491 360,242 Construction — — — — 135,480 135,480 — 135,480 Commercial and industrial 99 — — 99 611,290 611,389 1,926 613,315 Consumer — — — — 45,731 45,731 — 45,731 Leases 788 503 — 1,291 78,377 79,668 189 79,857 Total originated portfolio loans and leases $ 2,109 $ 894 $ — $ 3,003 $ 2,556,436 $ 2,559,439 $ 5,388 $ 2,564,827 Accruing Loans and Leases As of December 31, 201 7 (dollars in thousands) 30 – 59 Days 60 – 89 Days Over 89 Days Total Past Due Current* Total Accruing Loans and Leases Nonaccrual Loans and Leases Total Loans and Lease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originated portfolio loans and leases $ 2,587 $ 494 $ — $ 3,081 $ 2,480,470 $ 2,483,551 $ 3,745 $ 2,487,296 Accruing Loans and Leases As of March 31, 2018 (dollars in thousands) 30 – 59 Days 60 – 89 Days Over 89 Days Total Past Due Current* Total Accruing Loans and Leases Nonaccrual Loans and Leases Total Loans and Leases Commercial mortgage $ 108 $ — $ — $ 108 $ 389,722 $ 389,830 $ 49 $ 389,879 Home equity lines and loans — — — — 32,589 32,589 256 32,845 Residential mortgage 472 — — 472 91,828 92,300 1,113 93,413 Construction 333 — — 333 66,355 66,688 — 66,688 Commercial and industrial 400 — — 400 112,943 113,343 573 113,916 Consumer — — — — 2,692 2,692 — 2,692 Leases 1,852 378 — 2,230 39,151 41,381 154 41,535 Total acquired portfolio loans and leases $ 3,165 $ 378 $ — $ 3,543 $ 735,280 $ 738,823 $ 2,145 $ 740,968 Accruing Loans and Leases As of December 31, 201 7 (dollars in thousands) 30 – 59 Days 60 – 89 Days Over 89 Days Total Past Due Current* Total Accruing Loans and Leases Nonaccrual Loans and Leases Total Loans and Lease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acquired portfolio loans and leases $ 2,392 $ 2,486 $ — $ 4,878 $ 788,850 $ 793,728 $ 4,834 $ 798,562 </t>
  </si>
  <si>
    <t>Allowance for Credit Losses on Financing Receivables [Table Text Block]</t>
  </si>
  <si>
    <t xml:space="preserve"> (dollars in thousands) Commercial Home Equity Residential Construction Commercial Consumer Leases Unallocated Total Balance, December 31, 2017 $ 7,550 $ 1,086 $ 1,926 $ 937 $ 5,038 $ 246 $ 742 $ — $ 17,525 Charge-offs — (25 ) — — (283 ) (49 ) (596 ) — (953 ) Recoveries 3 — — 1 — 1 55 — 60 Provision for loan and lease losses (379 ) (16 ) (28 ) (94 ) 606 93 848 — 1,030 Balance, March 31, 2018 $ 7,174 $ 1,045 $ 1,898 $ 844 $ 5,361 $ 291 $ 1,049 $ — $ 17,662 (dollars in thousands) Commercial Home Equity Residential Construction Commercial Consumer Leases Unallocated Total Balance, December 31, 2016 $ 6,227 $ 1,255 $ 1,917 $ 2,233 $ 5,142 $ 153 $ 559 $ — $ 17,486 Charge-offs — (438 ) (27 ) — (59 ) (41 ) (206 ) — (771 ) Recoveries 3 — — 1 — 2 95 — 101 Provision for loan and lease losses 180 426 (92 ) (39 ) (336 ) 21 131 — 291 Balance, March 31, 2017 $ 6,410 $ 1,243 $ 1,798 $ 2,195 $ 4,747 $ 135 $ 579 $ — $ 17,107 </t>
  </si>
  <si>
    <t>Schedule of Allowance for Loan Losses by Portfolio Segment [Table Text Block]</t>
  </si>
  <si>
    <t xml:space="preserve"> As of March 31, 2018 (dollars in thousands) Commercial Home Equity Residential Construction Commercial Consumer Leases Unallocated Total Allowance on loans and leases: Individually evaluated for impairment $ — $ 19 $ 224 $ — $ 41 $ 4 $ — $ — $ 288 Collectively evaluated for impairment 7,174 1,026 1,674 844 5,320 287 1,049 — 17,374 Purchased credit-impaired (1) — — — — — — — — — Total $ 7,174 $ 1,045 $ 1,898 $ 844 $ 5,361 $ 291 $ 1,049 $ — $ 17,662 As of December 3 1 , 201 7 (dollars in thousands) Commercial Home Equity Residential Construction Commercial Consumer Leases Unallocated Total Allowance on loans and leases: Individually evaluated for impairment $ — $ 19 $ 230 $ — $ 5 $ 4 $ — $ — $ 258 Collectively evaluated for impairment 7,550 1,067 1,696 937 5,033 242 742 — 17,267 Purchased credit-impaired (1) — — — — — — — — — Total $ 7,550 $ 1,086 $ 1,926 $ 937 $ 5,038 $ 246 $ 742 $ — $ 17,525 As of March 31, 2018 (dollars in thousands) Commercial Home Equity Residential Construction Commercial and Industrial Consumer Leases Total Carrying value of loans and leases: Individually evaluated for impairment $ 1,394 $ 2,626 $ 5,350 $ — $ 2,754 $ 27 $ — $ 12,151 Collectively evaluated for impairment 1,525,887 208,333 448,305 186,559 721,545 48,396 121,392 3,260,417 Purchased credit-impaired (1) 14,176 510 — 15,609 2,932 — — 33,227 Total $ 1,541,457 $ 211,469 $ 453,655 $ 202,168 $ 727,231 $ 48,423 $ 121,392 $ 3,305,795 As of December 31, 201 7 (dollars in thousands) Commercial Home Equity Residential Construction Commercial and Industrial Consumer Leases Total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As of March 31, 2018 (dollars in thousands) Commercial Home Equity Residential Construction Commercial Consumer Leases Total Allowance on loans and leases: Individually evaluated for impairment $ — $ 19 $ 168 $ — $ 5 $ 4 $ — $ 196 Collectively evaluated for impairment 7,174 1,026 1,674 844 5,320 287 1,049 17,374 Total $ 7,174 $ 1,045 $ 1,842 $ 844 $ 5,325 $ 291 $ 1,049 $ 17,570 As of December 3 1 , 201 7 (dollars in thousands) Commercial Home Equity Residential Construction Commercial Consumer Leases Total Allowance on loans and leases: Individually evaluated for impairment $ — $ 19 $ 180 $ — $ 5 $ 4 $ — $ 208 Collectively evaluated for impairment 7,550 1,067 1,696 937 5,033 242 742 17,267 Total $ 7,550 $ 1,086 $ 1,876 $ 937 $ 5,038 $ 246 $ 742 $ 17,475 As of March 31, 2018 (dollars in thousands) Commercial Home Equity Residential Construction Commercial Consumer Leases Total Carrying value of loans and leases: Individually evaluated for impairment $ 1,345 $ 2,370 $ 3,637 $ — $ 2,288 $ 27 $ — $ 9,667 Collectively evaluated for impairment 1,150,233 176,254 356,605 135,480 611,027 45,704 79,857 2,555,160 Total $ 1,151,578 $ 178,624 $ 360,242 $ 135,480 $ 613,315 $ 45,731 $ 79,857 $ 2,564,827 As of December 31, 201 7 Commercial Home Equity Residential Construction Commercial Consumer Leases Total (dollars in thousands) Carrying value of loans and leases: Individually evaluated for impairment $ 1,345 $ 1,902 $ 4,418 $ — $ 1,186 $ 27 $ — $ 8,878 Collectively evaluated for impairment 1,120,982 181,381 356,517 128,266 588,118 35,119 68,035 2,478,418 Total $ 1,122,327 $ 183,283 $ 360,935 $ 128,266 $ 589,304 $ 35,146 $ 68,035 $ 2,487,296 As of March 31, 2018 (dollars in thousands) Commercial Home Equity Residential Construction Commercial Consumer Leases Total Allowance on loans and leases: Individually evaluated for impairment $ — $ — $ 56 $ — $ 36 $ — $ — $ 92 Collectively evaluated for impairment — — — — — — — — Purchased credit-impaired (1) — — — — — — — — Total $ — $ — $ 56 $ — $ 36 $ — $ — $ 92 As of December 31 , 201 7 (dollars in thousands) Commercial Home Equity Residential Construction Commercial Consumer Leases Total Allowance on loans and leases: Individually evaluated for impairment $ — $ — $ 50 $ — $ — $ — $ — $ 50 Collectively evaluated for impairment — — — — — — — — Purchased credit-impaired (1) — — — — — — — — Total $ — $ — $ 50 $ — $ — $ — $ — $ 50 As of March 31, 2018 (dollars in thousands) Commercial Home Equity Residential Construction Commercial Consumer Leases Total Carrying value of loans and leases: Individually evaluated for impairment $ 49 $ 256 $ 1,713 $ — $ 466 $ — $ — $ 2,484 Collectively evaluated for impairment 375,654 32,079 91,700 51,079 110,518 2,692 41,535 705,257 Purchased credit-impaired (1) 14,176 510 — 15,609 2,932 — — 33,227 Total $ 389,879 $ 32,845 $ 93,413 $ 66,688 $ 113,916 $ 2,692 $ 41,535 $ 740,968 As of December 31, 201 7 Commercial Home Equity Residential Construction Commercial Consumer Leases Total (dollars in thousands)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t>
  </si>
  <si>
    <t>Financing Receivable Credit Quality Indicators [Table Text Block]</t>
  </si>
  <si>
    <t xml:space="preserve"> Commercial Mortgage Construction Commercial and Industrial Total (dollars in thousands) March 31, 2018 December 31, 201 7 March 31, 2018 December 31, 201 7 March 31, 2018 December 31, 201 7 March 31, 2018 December 31, 201 7 Pass $ 1,502,268 $ 1,490,862 $ 179,047 $ 193,227 $ 717,447 $ 711,145 $ 2,398,762 $ 2,395,234 Special Mention 11,403 13,448 2,528 3,902 1,705 889 15,636 18,239 Substandard 27,221 18,194 20,593 15,325 7,015 6,013 54,829 39,532 Doubtful 565 873 — — 1,063 1,265 1,628 2,138 Total $ 1,541,457 $ 1,523,377 $ 202,168 $ 212,454 $ 727,230 $ 719,312 $ 2,470,855 $ 2,455,143 Commercial Mortgage Construction Commercial and Industrial Total (dollars in thousands) March 31, 2018 December 31, 201 7 March 31, 2018 December 31, 2017 March 31, 2018 December 31, 2017 March 31, 2018 December 31, 2017 Pass $ 1,140,584 $ 1,114,171 $ 131,797 $ 126,260 $ 607,758 $ 586,896 $ 1,880,139 $ 1,827,327 Special Mention 994 — 1,253 — 1,254 664 3,501 664 Substandard 10,000 8,156 2,430 2,006 4,033 1,389 16,463 11,551 Doubtful — — — — 270 355 270 355 Total $ 1,151,578 $ 1,122,327 $ 135,480 $ 128,266 $ 613,315 $ 589,304 $ 1,900,373 $ 1,839,897 Commercial Mortgage Construction Commercial and Industrial Total (dollars in thousands) March 31, 2018 December 31 , 201 7 March 31, 2018 December 31 , 201 7 March 31, 2018 December 31 , 201 7 March 31, 2018 December 31 , 201 7 Pass $ 361,684 $ 376,691 $ 47,250 $ 66,967 $ 109,690 $ 124,249 $ 518,624 $ 567,907 Special Mention 10,409 13,448 1,275 3,902 451 225 12,135 17,575 Substandard 17,221 10,038 18,163 13,319 2,982 4,624 38,366 27,981 Doubtful 565 873 — — 793 910 1,358 1,783 Total $ 389,879 $ 401,050 $ 66,688 $ 84,188 $ 113,916 $ 130,008 $ 570,483 $ 615,246 </t>
  </si>
  <si>
    <t>Financing Receivable by Financial Instrument Performance Status [Table Text Block]</t>
  </si>
  <si>
    <t xml:space="preserve"> Residential Mortgage Home Equity Lines and Loans Consumer Leases Total (dollars in thousands) March 31, 2018 December 31, 2017 March 31, 2018 December 31, 2017 March 31, 2018 December 31, 2017 March 31, 2018 December 31, 2017 March 31, 2018 December 31, 2017 Performing $ 451,051 $ 454,469 $ 209,520 $ 216,794 $ 48,423 $ 38,153 $ 121,049 $ 115,298 $ 830,043 $ 824,714 Non-performing 2,604 4,417 1,949 1,481 — — 343 103 4,896 6,001 Total $ 453,655 $ 458,886 $ 211,469 $ 218,275 $ 48,423 $ 38,153 $ 121,392 $ 115,401 $ 834,939 $ 830,715 Residential Mortgage Home Equity Lines and Loans Consumer Leases Total (dollars in thousands) March 31, 2018 December 31, 2017 March 31, 2018 December 31, 2017 March 31, 2018 December 31, 2017 March 31, 2018 December 31, 2017 March 31, 2018 December 31, 2017 Performing $ 358,751 $ 359,430 $ 176,931 $ 182,062 $ 45,731 $ 35,146 $ 79,668 $ 67,932 $ 661,081 $ 644,570 Non-performing 1,491 1,505 1,693 1,221 — — 189 103 3,373 2,829 Total $ 360,242 $ 360,935 $ 178,624 $ 183,283 $ 45,731 $ 35,146 $ 79,857 $ 68,035 $ 664,454 $ 647,399 Residential Mortgage Home Equity Lines and Loans Consumer Leases Total (dollars in thousands) March 31, 2018 December 31 , 2017 March 31, 2018 December 31 , 2017 March 31, 2018 December 31 , 2017 March 31, 2018 December 31 , 2017 March 31, 2018 December 31 , 2017 Performing $ 92,300 $ 95,039 $ 32,589 $ 34,732 $ 2,692 $ 3,007 $ 41,381 $ 47,366 $ 168,962 $ 180,144 Non-performing 1,113 2,912 256 260 — — 154 — 1,523 3,172 Total $ 93,413 $ 97,951 $ 32,845 $ 34,992 $ 2,692 $ 3,007 $ 41,535 $ 47,366 $ 170,485 $ 183,316 </t>
  </si>
  <si>
    <t>Troubled Debt Restructurings on Financing Receivables [Table Text Block]</t>
  </si>
  <si>
    <t xml:space="preserve"> (dollars in thousands) March 31, 2018 December 31, 2017 TDRs included in nonperforming loans and leases $ 1,125 $ 3,289 TDRs in compliance with modified terms 5,235 5,800 Total TDRs $ 6,360 $ 9,089 For the Three Months Ended March 31, 2018 (dollars in thousands) Number of Contracts Pre-Modification Outstanding Recorded Investment Post-Modification Outstanding Recorded Investment Commercial and industrial 1 $ 18 $ 18 Number of Contracts Loan Term Extension Interest Rate Change and Term Extension Interest Rate Change and/or Interest-Only Period Contractual Payment Reduction (Leases only) Temporary Payment Deferral Commercial and industrial — 1 — — — </t>
  </si>
  <si>
    <t>Impaired Financing Receivables [Table Text Block]</t>
  </si>
  <si>
    <t xml:space="preserve"> As of or for the T hree Months Ended March 31, 2018 (dollars in thousands) Recorded Investment** Principal Balance Related Allowance Average Principal Balance Interest Income Recognized Cash-Basis Interest Income Recognized Impaired loans with related allowance: Home equity lines and loans $ 574 $ 574 $ 19 $ 575 $ 6 $ — Residential mortgage 1,796 1,796 224 1,801 21 — Commercial and industrial 54 110 40 97 — — Consumer 27 27 4 27 — — Total $ 2,451 $ 2,507 $ 287 $ 2,500 $ 27 $ — Impaired loans without related allowance*: Commercial mortgage $ 1,394 $ 1,483 $ — $ 1,394 $ 23 $ — Home equity lines and loans 2,052 2,114 — 2,094 2 — Residential mortgage 3,554 3,758 — 154 — — Commercial and industrial 2,700 3,498 — 2,872 5 — Total $ 9,700 $ 10,853 $ — $ 6,514 $ 30 $ — Grand total $ 12,151 $ 13,360 $ 287 $ 9,014 $ 57 $ — As of or for the Three Months Ended March 31, 2017 (dollars in thousands) Recorded Investment** Principal Balance Related Allowance Average Principal Balance Interest Income Recognized Cash-Basis Interest Income Recognized Impaired loans with related allowance: Residential mortgage $ 620 $ 619 $ 73 $ 621 $ 7 $ — Commercial and industrial 88 121 11 110 1 — Consumer 29 29 5 29 — — Total $ 737 $ 769 $ 89 $ 760 $ 8 $ — Impaired loans without related allowance*: Commercial mortgage $ 1,570 $ 1,570 $ — $ 1,573 $ 15 $ — Home equity lines and loans 1,945 2,806 — 2,358 2 — Residential mortgage 6,637 6,623 — 6,755 53 — Commercial and industrial 2,357 3,156 — 2,456 2 — Total $ 12,509 $ 14,155 $ — $ 13,142 $ 72 $ — Grand total $ 13,246 $ 14,924 $ 89 $ 13,902 $ 80 $ — (dollars in thousands) As of December 31, 2017 Recorded Investment (2) Principal Balance Related Allowance Impaired loans with related allowance: Home equity lines and loans $ 577 577 19 Residential mortgage 2,436 $ 2,435 $ 230 Commercial and industrial 18 19 5 Consumer 27 27 4 Total $ 3,058 $ 3,058 $ 258 Impaired loans without related allowance (1) Home equity lines and loans $ 1,585 $ 1,645 $ — Residential mortgage 5,290 5,529 — Commercial and industrial 1,879 3,613 — Commercial mortgage 2,128 2,218 — Total $ 10,882 $ 13,005 $ — Grand total $ 13,940 $ 16,063 $ 258 </t>
  </si>
  <si>
    <t>Loans Acquired Record [Table Text Block]</t>
  </si>
  <si>
    <t xml:space="preserve"> As of March 31, 2018 (dollars in thousands) Outstanding Principal Remaining Loan Mark Recorded Investment Commercial mortgage $ 403,196 $ (13,317 ) $ 389,879 Home equity lines and loans 35,697 (2,852 ) 32,845 Residential mortgage 96,609 (3,196 ) 93,413 Construction 67,926 (1,238 ) 66,688 Commercial and industrial 123,250 (9,334 ) 113,916 Consumer 2,729 (37 ) 2,692 Leases 43,820 (2,285 ) 41,535 Total $ 773,227 $ (32,259 ) $ 740,968 As of December 31, 201 7 (dollars in thousands) Outstanding Principal Remaining Loan Mark Recorded Investment Commercial mortgage $ 412,263 $ (11,213 ) $ 401,050 Home equity lines and loans 37,944 (2,952 ) 34,992 Residential mortgage 101,523 (3,572 ) 97,951 Construction 86,081 (1,893 ) 84,188 Commercial and industrial 141,960 (11,952 ) 130,008 Consumer 3,051 (44 ) 3,007 Leases 50,530 (3,164 ) 47,366 Total $ 833,352 $ (34,790 ) $ 798,562 </t>
  </si>
  <si>
    <t>Note 6 - Mortgage Servicing Rights (Tables)</t>
  </si>
  <si>
    <t>Servicing Asset at Amortized Cost [Table Text Block]</t>
  </si>
  <si>
    <t xml:space="preserve"> Three Months Ended March 31, (dollars in thousands) 201 8 201 7 Balance, beginning of period $ 5,861 $ 5,582 Additions 16 276 Amortization (221 ) (169 ) Recovery / (Impairment) 50 (3 ) Balance, end of period $ 5,706 $ 5,686 Fair value $ 6,791 $ 6,394 Residential mortgage loans serviced for others 634,970 638,553 </t>
  </si>
  <si>
    <t>Schedule of Sensitivity Analysis of Fair Value, Transferor's Interests in Transferred Financial Assets [Table Text Block]</t>
  </si>
  <si>
    <t xml:space="preserve"> (dollars in thousands) March 31, 2018 December 31, 201 7 Fair value amount of MSRs $ 6,791 $ 6,397 Weighted average life (in years) 6.5 6.1 Prepayment speeds (constant prepayment rate)* 9.2 % 10.3 % Impact on fair value: 10% adverse change $ (135 ) $ (194 ) 20% adverse change $ (288 ) $ (394 ) Discount rate 9.55 % 9.55 % Impact on fair value: 10% adverse change $ (249 ) $ (225 ) 20% adverse change $ (480 ) $ (434 )</t>
  </si>
  <si>
    <t>Note 7 - Goodwill and Other Intangible Assets (Tables)</t>
  </si>
  <si>
    <t>Schedule of Intangible Assets and Goodwill [Table Text Block]</t>
  </si>
  <si>
    <t xml:space="preserve"> (dollars in thousands) Balance December 31, 2017 Adjustments Amortization Balance March 31, 2018 Amortization Goodwill – Wealth $ 20,412 $ — $ — $ 20,412 Indefinite Goodwill – Banking 153,545 2,311 — 155,856 Indefinite Goodwill – Insurance 5,932 — — 5,932 Indefinite Total Goodwill $ 179,889 $ 2,311 $ — $ 182,200 Core deposit intangible $ 7,380 $ — $ (377 ) $ 7,003 10 Years Customer relationships 14,173 — (404 ) 13,769 10 to 20 Years Non-compete agreements 1,319 — (61 ) 1,258 5 to 10 Years Trade name 2,322 — (16 ) 2,306 3 Years to Indefinite Domain name 151 — — 151 Indefinite Favorable lease assets 621 — (21 ) 600 1 to 16 Years Total Intangible Assets $ 25,966 $ — $ (879 ) $ 25,087 Grand Total $ 205,855 $ 2,311 $ (879 ) $ 207,287 </t>
  </si>
  <si>
    <t>Note 8 - Deposits (Tables)</t>
  </si>
  <si>
    <t>Deposit Liabilities, Type [Table Text Block]</t>
  </si>
  <si>
    <t xml:space="preserve"> March 31, 2018 December 31, 201 7 (dollars in thousands) Interest-bearing demand $ 529,478 $ 481,336 Money market 856,072 862,639 Savings 308,925 338,572 Retail time deposits 523,138 532,202 Wholesale non-maturity deposits 63,449 62,276 Wholesale time deposits 171,359 171,929 Total interest-bearing deposits 2,452,421 2,448,954 Non-interest-bearing deposits 863,118 924,844 Total deposits $ 3,315,539 $ 3,373,798 </t>
  </si>
  <si>
    <t>Note 9 - Short-Term Borrowings and Long-Term FHLB Advances (Tables)</t>
  </si>
  <si>
    <t>Schedule of Short-term Debt [Table Text Block]</t>
  </si>
  <si>
    <t xml:space="preserve"> (dollars in thousands) March 31, 2018 December 31, 2017 Repurchase agreements* – commercial customers $ 13,804 $ 25,865 Short-term FHLB advances 159,900 212,000 Total short-term borrowings $ 173,704 $ 237,865 </t>
  </si>
  <si>
    <t>Schedule of Additional Information on Short Term Borrowings [TableText Block]</t>
  </si>
  <si>
    <t xml:space="preserve"> Three Months Ended March 31, (dollars in thousands) 2018 2017 Balance at period-end $ 173,704 $ 23,613 Maximum amount outstanding at any month end $ 173,704 $ 39,378 Average balance outstanding during the period $ 172,532 $ 47,603 Weighted-average interest rate: As of the period-end 1.76 % 0.10 % Paid during the period 1.48 % 0.23 %</t>
  </si>
  <si>
    <t>Schedule of Maturities of Long-term Debt [Table Text Block]</t>
  </si>
  <si>
    <t xml:space="preserve"> (dollars in thousands) March 31, 2018 December 31, 2017 Within one year $ 52,377 $ 83,766 Over one year through five years 55,407 55,374 Total $ 107,784 $ 139,140 </t>
  </si>
  <si>
    <t>Schedule of Federal Home Loan Bank Advances and Other Borrowings Maturities [Table Text Block]</t>
  </si>
  <si>
    <t xml:space="preserve"> Maturity Range (1) Weighted Coupon Rate (1) Balance at Description From T o Average Rate (1) From To March 31, 2018 December 31, 2017 Bullet maturity – fixed rate 4/30/2018 8/24/2021 1.79 % 1.18 % 2.13 % 97,784 118,131 Convertible-fixed (2) 8/20/2018 8/20/2018 2.58 % 2.58 % 2.58 % 10,000 21,009 Total $ 107,784 $ 139,140 </t>
  </si>
  <si>
    <t>Note 10 - Subordinated Notes (Tables)</t>
  </si>
  <si>
    <t>Schedule of Long-term Debt Instruments [Table Text Block]</t>
  </si>
  <si>
    <t xml:space="preserve"> March 31, 2018 December 31, 2017 (dollars in thousands) Balance Rate (1)(2) Balance Rate (1)(2) Subordinated Notes – due 2027 $ 68,848 4.25 % $ 68,829 4.25 % Subordinated Notes – due 2025 29,600 4.75 % 29,587 4.75 % Total Subordinated Notes $ 98,448 $ 98,416 </t>
  </si>
  <si>
    <t>Note 12 - Derivative Instruments and Hedging Activities (Tables)</t>
  </si>
  <si>
    <t>Schedule of Derivative Instruments in Statement of Financial Position, Fair Value [Table Text Block]</t>
  </si>
  <si>
    <t xml:space="preserve"> Asset Derivatives Liability Derivatives (dollars in thousands) Notional Amount Fair Value Notional Amount Fair Value Derivatives not designated as hedging instruments As of March 31, 2018: Customer derivatives – interest rate swaps $ 158,973 $ 2,847 $ 158,973 $ 2,846 Risk participation agreements sold — — 892 2 Risk participation agreements purchased 14,672 13 — — Total derivatives $ 173,645 $ 2,860 $ 159,865 $ 2,848 As of December 31, 2017: Customer derivatives – interest rate swaps $ 124,627 $ 1,895 $ 124,627 $ 1,895 Risk participation agreements sold — — 899 3 Risk participation agreements purchased 14,710 21 — — Total derivatives $ 139,337 $ 1,916 $ 125,526 $ 1,898 </t>
  </si>
  <si>
    <t>Note 15 - Accumulated Other Comprehensive Income (Loss) (Tables)</t>
  </si>
  <si>
    <t>Schedule of Accumulated Other Comprehensive Income (Loss) [Table Text Block]</t>
  </si>
  <si>
    <t xml:space="preserve"> (dollars in thousands) Net Change in Unrealized Gains on Available-for- Sale Investment Securities Net Change in Unfunded Pension Liability Accumulated Other Comprehensive Loss Balance, December 31, 2017 $ (2,861 ) $ (1,553 ) $ (4,414 ) Other comprehensive (loss) income (5,296 ) 46 (5,250 ) Balance, March 31, 2018 $ (8,157 ) $ (1,507 ) $ (9,664 ) Balance, December 31, 2016 $ (1,231 ) $ (1,178 ) $ (2,409 ) Other comprehensive income 387 32 419 Balance, March 31, 2017 $ (844 ) $ (1,193 ) $ (1,990 )</t>
  </si>
  <si>
    <t>Reclassification out of Accumulated Other Comprehensive Income [Table Text Block]</t>
  </si>
  <si>
    <t xml:space="preserve"> Description of Accumulated Other Amount Reclassified from Accumulated Other Comprehensive Loss Comprehensive Loss Component Three Months Ended March 31, Affected Income Statement Category 201 8 201 7 Net unrealized gain on investment securities available for sale: Realization of gain on sale of investment securities available for sale $ (7 ) $ (1 ) Net gain on sale of available for sale investment securities Realization of gain on transfer of investment securities available for sale to trading (417 ) — Other operating income Total $ (424 ) $ (1 ) Income tax effect 89 — Income tax expense Net of income tax $ (335 ) $ (1 ) Net income Unfunded pension liability: Amortization of net loss included in net periodic pension costs* $ 25 $ 23 Other operating expenses Income tax effect (5 ) (8 ) Income tax expense Net of income tax $ 20 $ 15 Net income</t>
  </si>
  <si>
    <t>Note 16 - Earnings Per Common Share (Tables)</t>
  </si>
  <si>
    <t>Schedule of Earnings Per Share, Basic and Diluted [Table Text Block]</t>
  </si>
  <si>
    <t xml:space="preserve"> Three Months Ended March 31 , (dollars in thousands except per share data) 2018 2017 Numerator: Net income available to common shareholders $ 15,286 $ 9,044 Denominator for basic earnings per share – 20,202,969 16,954,132 Effect of dilutive common shares 247,525 228,557 Denominator for diluted earnings per share – 20,450,494 17,182,689 Basic earnings per share $ 0.76 $ 0.53 Diluted earnings per share $ 0.75 $ 0.53 Antidilutive shares excluded from computation of average dilutive earnings per share 870 — </t>
  </si>
  <si>
    <t>Note 17 - Revenue From Contracts With Customers (Tables)</t>
  </si>
  <si>
    <t>Disaggregation of Revenue [Table Text Block]</t>
  </si>
  <si>
    <t xml:space="preserve"> Three Months Ended March 31, 2018 Three Months Ended March 31, 2017 (dollars in thousands) Banking Wealth Management Consolidated Banking Wealth Management Consolidated Fees for wealth management services $ — $ 10,308 $ 10,308 $ — $ 9,303 $ 9,303 Insurance commissions (1) — 1,693 1,693 — 763 763 Capital markets revenue (1) 666 — 666 — — — Service charges on deposit accounts 713 — 713 647 — 647 Loan servicing and other fees (1) 686 — 686 503 — 503 Net gain on sale of loans (1) 518 — 518 629 — 629 Net gain on sale of investment securities available for sale (1) 7 — 7 1 — 1 Net gain on sale of other real estate owned 176 — 176 — — — Dividends on FHLB and FRB stock (1) 431 — 431 214 — 214 Other operating income (2) 4,294 44 4,338 1,119 48 1,167 Total noninterest income $ 7,491 $ 12,045 $ 19,536 $ 3,113 $ 10,114 $ 13,227 </t>
  </si>
  <si>
    <t>Note 18 - Stock-based Compensation (Tables)</t>
  </si>
  <si>
    <t>Share-based Compensation, Stock Options, Activity [Table Text Block]</t>
  </si>
  <si>
    <t xml:space="preserve"> Shares Weighted Average Exercise Price Weighted Average Grant Date Fair Value Options outstanding, December 31, 2017 115,246 $ 20.73 $ 4.86 Forfeited — $ — $ — Expired — $ — $ — Exercised (43,925 ) $ 22.57 $ 5.03 Options outstanding, March 31, 2018 71,321 $ 19.59 $ 4.75 </t>
  </si>
  <si>
    <t>Schedule of Share-based Compensation Arrangement by Share-based Payment Award, Options, Grants in Period, Grant Date Intrinsic Value [Table Text Block]</t>
  </si>
  <si>
    <t xml:space="preserve"> Three Months Ended March 31, (dollars in thousands) 2018 2017 Proceeds from exercise of stock options $ 992 $ 650 Related tax benefit recognized 210 141 Net proceeds of options exercised $ 1,202 $ 791 Intrinsic value of options exercised $ 999 $ 548 </t>
  </si>
  <si>
    <t>Share-based Compensation Arrangement by Share-based Payment Award, Options, Vested and Expected to Vest, Outstanding and Exercisable [Table Text Block]</t>
  </si>
  <si>
    <t xml:space="preserve"> (dollars in thousands, except exercise price) Outstanding Exercisable Number of shares 71,321 71,321 Weighted average exercise price $ 19.59 $ 19.59 Aggregate intrinsic value $ 1,737,209 $ 1,737,209 Weighted average contractual term in years 1.2 1.2 </t>
  </si>
  <si>
    <t>Schedule of Nonvested Restricted Stock Units Activity [Table Text Block]</t>
  </si>
  <si>
    <t xml:space="preserve"> Three Months Ended March 31, 201 8 Number of Shares Weighted Average Grant Date Fair Value Beginning balance 75,707 $ 35.80 Granted 2,400 $ 43.95 Vested (1,000 ) $ 30.04 Forfeited — $ — Ending balance 77,107 $ 36.13 </t>
  </si>
  <si>
    <t>Schedule of Nonvested Performance-based Units Activity [Table Text Block]</t>
  </si>
  <si>
    <t xml:space="preserve"> Three Months Ended March 31, 201 8 Number of Shares Weighted Average Grant Date Fair Value Beginning balance 168,453 $ 24.76 Granted — $ — Vested — $ — Forfeited — $ — Ending balance 168,453 $ 24.76 </t>
  </si>
  <si>
    <t>Note 19 - Fair Value Measurement (Tables)</t>
  </si>
  <si>
    <t>Fair Value, Assets Measured on Recurring and Nonrecurring Basis [Table Text Block]</t>
  </si>
  <si>
    <t xml:space="preserve"> As of March 31, 2018 (dollars in millions) Total Level 1 Level 2 Level 3 Investment securities available for sale: U.S. Treasury securities $ 0.1 $ 0.1 $ — $ — Obligations of U.S. government &amp; agencies 175.1 — 175.1 — Obligations of state &amp; political subdivisions 19.9 — 19.9 — Mortgage-backed securities 303.9 — 303.9 — Collateralized mortgage obligations 34.0 — 34.0 — Other debt securities 1.1 — 1.1 — Total investment securities available for sale $ 534.1 $ 0.1 $ 534.0 $ — Investment securities trading: Mutual funds 8.2 8.2 — — Derivatives: Interest rate swaps 2.8 — 2.8 — Total recurring fair value measurements $ 545.1 $ 8.3 $ 536.8 $ — As of December 31, 2017 (dollars in millions) Total Level 1 Level 2 Level 3 Investment securities available for sale: U.S. Treasury securities $ 200.1 $ 200.1 $ — $ — Obligations of U.S. government &amp; agencies 151.0 — 151.0 — Obligations of state &amp; political subdivisions 21.3 — 21.3 — Mortgage-backed securities 275.0 — 275.0 — Collateralized mortgage obligations 36.7 — 36.7 — Mutual funds 3.5 3.5 — — Other debt securities 1.6 — 1.6 — Total investment securities available for sale $ 689.2 $ 203.6 $ 485.6 $ — Investment securities trading: Mutual funds 4.6 4.6 — — Derivatives: Interest rate swaps 1.9 — 1.9 — Total recurring fair value measurements $ 695.7 $ 208.2 $ 487.5 $ — As of March 31, 2018 (dollars in millions) Total Level 1 Level 2 Level 3 Mortgage servicing rights $ 6.8 $ — $ — $ 6.8 Impaired loans and leases 11.9 — — 11.9 OREO 0.3 — — 0.3 Total non-recurring fair value measurements $ 19.0 $ — $ — $ 19.0 As of December 31, 201 7 (dollars in millions) Total Level 1 Level 2 Level 3 Mortgage servicing rights $ 6.4 $ — $ — $ 6.4 Impaired loans and leases 14.0 — — 14.0 OREO 0.3 — — 0.3 Total non-recurring fair value measurements $ 20.7 $ — $ — $ 20.7 </t>
  </si>
  <si>
    <t>Note 20 - Fair Value of Financial Instruments (Tables)</t>
  </si>
  <si>
    <t>Fair Value, by Balance Sheet Grouping [Table Text Block]</t>
  </si>
  <si>
    <t xml:space="preserve"> As of March 31, 2018 As of December 31, 2017 (dollars in thousands) Fair Value Hierarchy Level* Carrying Amount Fair Value Carrying Amount Fair Value Financial assets: Cash and cash equivalents Level 1 $ 32,393 $ 32,393 $ 60,024 $ 60,024 Investment securities - available for sale See Note 19 534,103 534,103 689,202 689,202 Investment securities - trading See Note 19 8,211 8,211 4,610 4,610 Investment securities – held to maturity Level 2 7,885 7,629 7,932 7,851 Loans held for sale Level 2 5,522 5,522 3,794 3,794 Net portfolio loans and leases Level 3 3,288,133 3,249,948 3,268,333 3,293,802 Mortgage servicing rights Level 3 5,706 6,791 5,861 6,397 Interest rate swaps Level 2 2,847 2,847 1,895 1,895 Risk participation agreements purchased Level 2 13 13 21 21 Other assets Level 3 39,740 39,740 46,799 46,799 Total financial assets $ 3,924,553 $ 3,887,197 $ 4,088,471 $ 4,114,395 Financial liabilities: Deposits Level 2 $ 3,315,539 $ 3,309,113 $ 3,373,798 $ 3,368,276 Short-term borrowings Level 2 173,704 173,704 237,865 237,865 Long-term FHLB advances Level 2 107,784 106,857 139,140 138,685 Subordinated notes Level 2 98,448 97,074 98,416 95,044 Junior subordinated debentures Level 2 21,456 22,901 21,416 19,366 Interest rate swaps Level 2 2,846 2,846 1,895 1,895 Risk participation agreements sold Level 2 2 2 3 3 Other liabilities Level 3 47,535 47,535 49,071 49,071 Total financial liabilities $ 3,767,314 $ 3,760,032 $ 3,921,604 $ 3,910,205 </t>
  </si>
  <si>
    <t>Note 22 - Segment Information (Tables)</t>
  </si>
  <si>
    <t>Schedule of Segment Reporting Information, by Segment [Table Text Block]</t>
  </si>
  <si>
    <t xml:space="preserve"> Three Months Ended March 3 1, 2018 Three Months Ended March 31, 2017 (dollars in thousands) Banking Wealth Management Consolidated Banking Wealth Management Consolidated Net interest income $ 37,438 $ 1 $ 37,439 $ 27,402 $ 1 $ 27,403 Less: loan loss provision 1,030 — 1,030 291 — 291 Net interest income after loan loss provision 36,408 1 36,409 27,111 1 27,112 Other income: Fees for wealth management services — 10,308 10,308 — 9,303 9,303 Insurance commissions — 1,693 1,693 — 763 763 Capital markets revenue 666 — 666 — — — Service charges on deposit accounts 713 — 713 647 — 647 Loan servicing and other fees 686 — 686 503 — 503 Net gain on sale of loans 518 — 518 629 — 629 Net gain (loss) on sale of investment securities available for sale 7 — 7 1 — 1 Net (loss) gain on sale of OREO 176 — 176 — — — Other operating income 4,725 44 4,769 1,333 48 1,381 Total noninterest income 7,491 12,045 19,536 3,113 10,114 13,227 Noninterest expenses: Salaries &amp; wages 11,156 4,826 15,982 8,630 3,820 12,450 Employee benefits 2,676 1,032 3,708 1,557 932 2,489 Occupancy and bank premise 2,576 474 3,050 2,127 399 2,526 Amortization of intangible assets 398 481 879 353 340 693 Professional fees 729 19 748 681 30 711 Other operating expenses 10,431 1,232 11,663 6,765 1,026 7,791 Total noninterest expenses 27,966 8,064 36,030 20,113 6,547 26,660 Segment profit 15,933 3,982 19,915 10,111 3,568 13,679 Intersegment (revenues) expenses* (149 ) 149 — (112 ) 112 — Pre-tax segment profit after eliminations $ 15,784 $ 4,131 $ 19,915 $ 9,999 $ 3,680 $ 13,679 % of segment pre-tax profit after eliminations 79.3 % 20.7 % 100.0 % 73.1 % 26.9 % 100.0 % Segment assets (dollars in millions) $ 4,248.4 $ 52.0 $ 4,300.4 $ 3,247 $ 46 $ 3,293 </t>
  </si>
  <si>
    <t>Wealth Management [Member]</t>
  </si>
  <si>
    <t xml:space="preserve"> (dollars in millions) March 31, 2018 December 31, 2017 Assets under management, administration, supervision and brokerage $ 13,146.9 $ 12,968.7 </t>
  </si>
  <si>
    <t>Note 3 - Business Combinations (Details Textual) $ in Thousands</t>
  </si>
  <si>
    <t>Dec. 15, 2017USD ($)shares</t>
  </si>
  <si>
    <t>May 24, 2017USD ($)</t>
  </si>
  <si>
    <t>Mar. 31, 2018USD ($)</t>
  </si>
  <si>
    <t>RBPI [Member]</t>
  </si>
  <si>
    <t>Business Acquisition, Equity Interest Issued or Issuable, Number of Shares | shares</t>
  </si>
  <si>
    <t>Business Combination, Consideration Transferred, Equity Interest, Cash Paid in Lieu of Fractional Shares</t>
  </si>
  <si>
    <t>Business Combination, Consideration Transferred, Equity Interest Cash Out of Certain Options</t>
  </si>
  <si>
    <t>Business Combination, Warrants Converted by Acquirer | shares</t>
  </si>
  <si>
    <t>Business Combination, Warrants Converted by Acquirer, Value</t>
  </si>
  <si>
    <t>Class of Warrant or Right, Number of Securities Called by Warrants or Rights | shares</t>
  </si>
  <si>
    <t>Business Acquisition, Goodwill, Expected Tax Deductible Amount</t>
  </si>
  <si>
    <t>Certain Loans Acquired in Transfer Accounted for as Debt Securities, Nonaccretable Yield, Period Increase (Decrease)</t>
  </si>
  <si>
    <t>Certain Loans Acquired in Transfer Accounted for as Debt Securities, Accretable Yield, Period Increase (Decrease), Total</t>
  </si>
  <si>
    <t>Business Combination, Consideration Transferred, Total</t>
  </si>
  <si>
    <t>RBPI [Member] | Common Class A [Member]</t>
  </si>
  <si>
    <t>Business Combination, Stock Consideration, Conversion Ratio of Shares in Acquirer</t>
  </si>
  <si>
    <t>RBPI [Member] | Common Class B [Member]</t>
  </si>
  <si>
    <t>Hirshorn [Member]</t>
  </si>
  <si>
    <t>Payments to Acquire Businesses, Gross</t>
  </si>
  <si>
    <t>Business Combination, Contingent Consideration Arrangements, Range of Outcomes, Value, High, Each Installment</t>
  </si>
  <si>
    <t>Note 3 - Business Combinations - Assets and Liabilities Assumed (Details) - USD ($) $ in Thousands</t>
  </si>
  <si>
    <t>Dec. 15, 2017</t>
  </si>
  <si>
    <t>May 24, 2017</t>
  </si>
  <si>
    <t>Liabilities assumed:</t>
  </si>
  <si>
    <t>Consideration paid:</t>
  </si>
  <si>
    <t>Common shares issued (3,098,754)</t>
  </si>
  <si>
    <t>Cash in lieu of fractional shares</t>
  </si>
  <si>
    <t>Cash-out of certain options</t>
  </si>
  <si>
    <t>Fair value of warrants assumed</t>
  </si>
  <si>
    <t>Value of consideration</t>
  </si>
  <si>
    <t>Assets acquired:</t>
  </si>
  <si>
    <t>Investment securities available for sale</t>
  </si>
  <si>
    <t>Loans</t>
  </si>
  <si>
    <t>Premises and equipment</t>
  </si>
  <si>
    <t>Deferred income taxes</t>
  </si>
  <si>
    <t>Bank-owned life insurance</t>
  </si>
  <si>
    <t>Deposits</t>
  </si>
  <si>
    <t>FHLB and other long-term borrowings</t>
  </si>
  <si>
    <t>Business Combination, Recognized Identifiable Assets Acquired and Liabilities Assumed, Junior Subordinated Debentures</t>
  </si>
  <si>
    <t>Unfavorable lease liability</t>
  </si>
  <si>
    <t>Net assets acquired</t>
  </si>
  <si>
    <t>RBPI [Member] | Core Deposits [Member]</t>
  </si>
  <si>
    <t>Intangible asset</t>
  </si>
  <si>
    <t>RBPI [Member] | Off-Market Favorable Lease [Member]</t>
  </si>
  <si>
    <t>Cash paid at closing</t>
  </si>
  <si>
    <t>Contingent payment liability (present value)</t>
  </si>
  <si>
    <t>Accounts receivable</t>
  </si>
  <si>
    <t>Accounts payable</t>
  </si>
  <si>
    <t>Hirshorn [Member] | Trade Names [Member]</t>
  </si>
  <si>
    <t>Hirshorn [Member] | Customer Relationships [Member]</t>
  </si>
  <si>
    <t>Hirshorn [Member] | Noncompete Agreements [Member]</t>
  </si>
  <si>
    <t>Note 3 - Business Combinations - Assets and Liabilities Assumed (Details) (Parentheticals)</t>
  </si>
  <si>
    <t>Dec. 15, 2017shares</t>
  </si>
  <si>
    <t>Shares issued (in shares)</t>
  </si>
  <si>
    <t>Note 3 - Business Combinations - Provisional Estimates of Fair Value of Certain Assets Acquired (Details) $ in Thousands</t>
  </si>
  <si>
    <t>Goodwill resulting from the acquisition of RBPI reported as of December 31, 2017</t>
  </si>
  <si>
    <t>Goodwill from the acquisition of RBPI as of March 31, 2018</t>
  </si>
  <si>
    <t>Total Fair Value Adjustments</t>
  </si>
  <si>
    <t>Note 3 - Business Combinations - Acquired Impaired Loans (Details) - RBPI [Member] $ in Thousands</t>
  </si>
  <si>
    <t>Dec. 15, 2017USD ($)</t>
  </si>
  <si>
    <t>Contractually required principal and interest payments</t>
  </si>
  <si>
    <t>Contractual cash flows not expected to be collected (nonaccretable difference)</t>
  </si>
  <si>
    <t>Cash flows expected to be collected</t>
  </si>
  <si>
    <t>Interest component of expected cash flows (accretable yield)</t>
  </si>
  <si>
    <t>Fair value of loans acquired with deterioration of credit quality</t>
  </si>
  <si>
    <t>Note 3 - Business Combinations - Pro Forma Income Statements (Details) - USD ($) $ / shares in Units, $ in Thousands</t>
  </si>
  <si>
    <t>Total non-interest expenses</t>
  </si>
  <si>
    <t>Pro Forma [Member]</t>
  </si>
  <si>
    <t>Total non-interest expense includes RBPI Net Income Attributable to Noncontrolling Interest and Preferred Stock Series A Accumulated Dividend and Accretion for pro-forma presentation.</t>
  </si>
  <si>
    <t>Assumes that the shares of RBPI common stock outstanding as of December 31, 2017 were outstanding for the full three month period ended March 31, 2017.</t>
  </si>
  <si>
    <t>Note 3 - Business Combinations - Due Diligence, Merger-related and Merger Integration Costs (Details) - USD ($) $ in Thousands</t>
  </si>
  <si>
    <t>Employee Benefits</t>
  </si>
  <si>
    <t>Other</t>
  </si>
  <si>
    <t>Total due diligence, merger-related and merger integration expenses</t>
  </si>
  <si>
    <t>Total due diligence, merger-related and merger integration expenses for the three months ended March 31, 2017 were primarily related to the acquisition of Hirshorn.</t>
  </si>
  <si>
    <t>Note 4 - Investment Securities (Details Textual) - USD ($) $ in Thousands</t>
  </si>
  <si>
    <t>Debt Securities, Available-for-sale, Restricted</t>
  </si>
  <si>
    <t>Debt Securities, Trading, and Equity Securities, FV-NI, Total</t>
  </si>
  <si>
    <t>Note 4 - Investment Securities - Amortized Cost and Fair Value of Securities Available for Sale (Details) - USD ($) $ in Thousands</t>
  </si>
  <si>
    <t>Securities available for sale, amortized cost</t>
  </si>
  <si>
    <t>Securities available for sale, gross unrealized gains</t>
  </si>
  <si>
    <t>Securities available for sale, gross unrealized losses</t>
  </si>
  <si>
    <t>Securities available for sale, 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 Securities Available for Sale in an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unrealized losses</t>
  </si>
  <si>
    <t>Note 4 - Investment Securities - Securities by Contractual Maturity (Details) - USD ($) $ in Thousands</t>
  </si>
  <si>
    <t>Avaliable for sale securities, due in one year or less, amortized cost</t>
  </si>
  <si>
    <t>Avaliable for sale securities, due after one year through five years, amortized cost</t>
  </si>
  <si>
    <t>Avaliable for sale securities, due after five years through ten years, amortized cost</t>
  </si>
  <si>
    <t>Avaliable for sale securities, due after ten years, amortized cost</t>
  </si>
  <si>
    <t>Avaliable for sale securities, subtotal, amortized cost</t>
  </si>
  <si>
    <t>Avaliable for sale securities, due in one year or less, fair value</t>
  </si>
  <si>
    <t>Avaliable for sale securities, due after one year through five years, fair value</t>
  </si>
  <si>
    <t>Avaliable for sale securities, due after five years through ten years, fair value</t>
  </si>
  <si>
    <t>Avaliable for sale securities, due after ten years, fair value</t>
  </si>
  <si>
    <t>Avaliable for sale securities, subtotal, fair value</t>
  </si>
  <si>
    <t>Avaliable for sale securities, no stated maturity, amortized cost</t>
  </si>
  <si>
    <t>Held to maturity securities, amortized cost</t>
  </si>
  <si>
    <t>Avaliable for sale securities, no stated maturity, fair value</t>
  </si>
  <si>
    <t>Held to maturity securities, fair value</t>
  </si>
  <si>
    <t>Mutual Funds [Member]</t>
  </si>
  <si>
    <t>Expected maturities of mortgage-related securities may differ from contractual maturities as borrowers may have the right to call or prepay obligations with or without call or prepayment penalties.</t>
  </si>
  <si>
    <t>Note 4 - Investment Securities - Amortized Cost and Fair Value of Securities Held to Maturity (Details) - USD ($) $ in Thousands</t>
  </si>
  <si>
    <t>Held to maturity securities, gross unrealized gains</t>
  </si>
  <si>
    <t>Held to maturity securities, gross unrealized losses</t>
  </si>
  <si>
    <t>Note 4 - Investment Securities - Securities Held to Maturity in an Unrealized Loss Position (Details) - Collateralized Mortgage Backed Securities [Member] - USD ($) $ in Thousand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unrealized losses</t>
  </si>
  <si>
    <t>Note 5 - Loans and Leases (Details Textual)</t>
  </si>
  <si>
    <t>12 Months Ended</t>
  </si>
  <si>
    <t>Dec. 31, 2017USD ($)</t>
  </si>
  <si>
    <t>Mar. 31, 2017USD ($)</t>
  </si>
  <si>
    <t>Loans and Leases Receivable, Purchased Credit Impaired became Non-Performing Subsequent to Acquisition</t>
  </si>
  <si>
    <t>Purchased Credit Impaired Loans Without Estimate of Expected Cash Flows Recorded Investment</t>
  </si>
  <si>
    <t>Financing Receivable, Recorded Investment, Current</t>
  </si>
  <si>
    <t>Impaired Financing Receivable, Recorded Investment, Total</t>
  </si>
  <si>
    <t>[3]</t>
  </si>
  <si>
    <t>[4]</t>
  </si>
  <si>
    <t>[5]</t>
  </si>
  <si>
    <t>Finance Leases Portfolio Segment [Member]</t>
  </si>
  <si>
    <t>Impaired Loans Without Related Allowance [Member] | Finance Leases Portfolio Segment [Member]</t>
  </si>
  <si>
    <t>Administratively Delinquent [Member]</t>
  </si>
  <si>
    <t>Administratively Delinquent [Member] | Originated Loans [Member]</t>
  </si>
  <si>
    <t>Administratively Delinquent [Member] | Acquired Loans [Member]</t>
  </si>
  <si>
    <t>Home Equity Loan [Member] | Real Estate Portfolio Segment [Member]</t>
  </si>
  <si>
    <t>Financing Receivable, Modifications, Subsequent Default, Number of Contracts</t>
  </si>
  <si>
    <t>Financing Receivable, Modifications, Subsequent Default, Recorded Investment</t>
  </si>
  <si>
    <t>Included as "current" are $1.8 million and $4.1 million of loans and leases as of March 31, 2018 and December 31, 2017,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Recorded investment equals principal balance less partial charge-offs and interest payments on non-performing loans that have been applied to principal.</t>
  </si>
  <si>
    <t>The table above does not include the recorded investment of $510 thousand of impaired leases without a related allowance for loan and lease losses.</t>
  </si>
  <si>
    <t>The table above does not include the recorded investment of $272 thousand of impaired leases without a related Allowance.</t>
  </si>
  <si>
    <t>The table above does not include the recorded investment of $232 thousand of impaired leases without a related allowance for loan and lease losses.</t>
  </si>
  <si>
    <t>Note 5 - Loans and Leases - Portfolio Loans and Leases (Details) - USD ($) $ in Thousands</t>
  </si>
  <si>
    <t>Portfolio loans and leases</t>
  </si>
  <si>
    <t>Total loans and leases</t>
  </si>
  <si>
    <t>Loans with fixed rates</t>
  </si>
  <si>
    <t>Loans with adjustable or floating rates</t>
  </si>
  <si>
    <t>Net deferred loan origination fees included in the above loan table</t>
  </si>
  <si>
    <t>Real Estate Portfolio Segment [Member]</t>
  </si>
  <si>
    <t>Real Estate Portfolio Segment [Member] | Commercial Mortgage [Member]</t>
  </si>
  <si>
    <t>Real Estate Portfolio Segment [Member] | Home Equity Loan [Member]</t>
  </si>
  <si>
    <t>Real Estate Portfolio Segment [Member] | Residential Mortgage Loan [Member]</t>
  </si>
  <si>
    <t>Real Estate Portfolio Segment [Member] | Construction Loans [Member]</t>
  </si>
  <si>
    <t>Commercial Portfolio Segment [Member]</t>
  </si>
  <si>
    <t>Consumer Portfolio Segment [Member]</t>
  </si>
  <si>
    <t>Financial Asset Originated [Member]</t>
  </si>
  <si>
    <t>Financial Asset Originated [Member] | Real Estate Portfolio Segment [Member]</t>
  </si>
  <si>
    <t>Financial Asset Originated [Member] | Real Estate Portfolio Segment [Member] | Commercial Mortgage [Member]</t>
  </si>
  <si>
    <t>Financial Asset Originated [Member] | Real Estate Portfolio Segment [Member] | Home Equity Loan [Member]</t>
  </si>
  <si>
    <t>Financial Asset Originated [Member] | Real Estate Portfolio Segment [Member] | Residential Mortgage Loan [Member]</t>
  </si>
  <si>
    <t>Financial Asset Originated [Member] | Real Estate Portfolio Segment [Member] | Construction Loans [Member]</t>
  </si>
  <si>
    <t>Financial Asset Originated [Member] | Commercial Portfolio Segment [Member]</t>
  </si>
  <si>
    <t>Financial Asset Originated [Member] | Consumer Portfolio Segment [Member]</t>
  </si>
  <si>
    <t>Financial Asset Originated [Member] | Finance Leases Portfolio Segment [Member]</t>
  </si>
  <si>
    <t>Financial Asset Acquired and No Credit Deterioration [Member]</t>
  </si>
  <si>
    <t>Financial Asset Acquired and No Credit Deterioration [Member] | Real Estate Portfolio Segment [Member]</t>
  </si>
  <si>
    <t>Financial Asset Acquired and No Credit Deterioration [Member] | Real Estate Portfolio Segment [Member] | Commercial Mortgage [Member]</t>
  </si>
  <si>
    <t>Financial Asset Acquired and No Credit Deterioration [Member] | Real Estate Portfolio Segment [Member] | Home Equity Loan [Member]</t>
  </si>
  <si>
    <t>Financial Asset Acquired and No Credit Deterioration [Member] | Real Estate Portfolio Segment [Member] | Residential Mortgage Loan [Member]</t>
  </si>
  <si>
    <t>Financial Asset Acquired and No Credit Deterioration [Member] | Real Estate Portfolio Segment [Member] | Construction Loans [Member]</t>
  </si>
  <si>
    <t>Financial Asset Acquired and No Credit Deterioration [Member] | Commercial Portfolio Segment [Member]</t>
  </si>
  <si>
    <t>Financial Asset Acquired and No Credit Deterioration [Member] | Consumer Portfolio Segment [Member]</t>
  </si>
  <si>
    <t>Financial Asset Acquired and No Credit Deterioration [Member] | Finance Leases Portfolio Segment [Member]</t>
  </si>
  <si>
    <t>Note 5 - Loans and Leases - Net Investments in Leases (Details) - USD ($) $ in Thousands</t>
  </si>
  <si>
    <t>Minimum lease payments receivable</t>
  </si>
  <si>
    <t>Unearned lease income</t>
  </si>
  <si>
    <t>Initial direct costs and deferred fees</t>
  </si>
  <si>
    <t>Total Leases</t>
  </si>
  <si>
    <t>Note 5 - Loans and Leases - Non-performing Loans and Leases (Details) - USD ($) $ in Thousands</t>
  </si>
  <si>
    <t>Non-accrual loans and leases</t>
  </si>
  <si>
    <t>Real Estate Portfolio Segment [Member] | Commercial Mortgage [Member] | Financial Asset Originated [Member]</t>
  </si>
  <si>
    <t>Real Estate Portfolio Segment [Member] | Commercial Mortgage [Member] | Financial Asset Acquired and No Credit Deterioration [Member]</t>
  </si>
  <si>
    <t>Real Estate Portfolio Segment [Member] | Home Equity Loan [Member] | Financial Asset Originated [Member]</t>
  </si>
  <si>
    <t>Real Estate Portfolio Segment [Member] | Home Equity Loan [Member] | Financial Asset Acquired and No Credit Deterioration [Member]</t>
  </si>
  <si>
    <t>Real Estate Portfolio Segment [Member] | Residential Mortgage Loan [Member] | Financial Asset Originated [Member]</t>
  </si>
  <si>
    <t>Real Estate Portfolio Segment [Member] | Residential Mortgage Loan [Member] | Financial Asset Acquired and No Credit Deterioration [Member]</t>
  </si>
  <si>
    <t>Commercial Portfolio Segment [Member] | Financial Asset Originated [Member]</t>
  </si>
  <si>
    <t>Commercial Portfolio Segment [Member] | Financial Asset Acquired and No Credit Deterioration [Member]</t>
  </si>
  <si>
    <t>Finance Leases Portfolio Segment [Member] | Financial Asset Originated [Member]</t>
  </si>
  <si>
    <t>Finance Leases Portfolio Segment [Member] | Financial Asset Acquired and No Credit Deterioration [Member]</t>
  </si>
  <si>
    <t>Purchased credit-impaired loans, which have been recorded at their fair values at acquisition, and which are performing, are excluded from this table, with the exception of $107 and $167 thousand of purchased credit-impaired loans as of March 31, 2018 and December 31, 2017, respectively, which became non-performing subsequent to acquisition.</t>
  </si>
  <si>
    <t>Note 5 - Loans and Leases - Purchased Credit-Impaired Loans (Details) - USD ($) $ in Thousands</t>
  </si>
  <si>
    <t>Outstanding principal balance</t>
  </si>
  <si>
    <t>Carrying amount</t>
  </si>
  <si>
    <t>Includes $109 thousand and $173 thousand of purchased credit-impaired loans as of March 31, 2018 and December 31, 2017, respectively, for which the Corporation could not estimate the timing or amount of expected cash flows to be collected at acquisition, and for which no accretable yield is recognized. Additionally, the table above includes $107 thousand and $167 thousand of purchased credit-impaired loans as of March 31, 2018 and December 31, 2017, respectively, which became non-performing subsequent to acquisition, which are disclosed in Note 5C, above, and which also have no accretable yield.</t>
  </si>
  <si>
    <t>Note 5 - Loans and Leases - Accretable Discount on Purchased Credit-impaired Loans (Details) $ in Thousands</t>
  </si>
  <si>
    <t>Balance</t>
  </si>
  <si>
    <t>Accretion</t>
  </si>
  <si>
    <t>Reclassifications from nonaccretable difference</t>
  </si>
  <si>
    <t>Additions/adjustments</t>
  </si>
  <si>
    <t>Disposals</t>
  </si>
  <si>
    <t>Note 5 - Loans and Leases - Past Due Loans and Leases (Details) - USD ($) $ in Thousands</t>
  </si>
  <si>
    <t>Loans and leases, past due</t>
  </si>
  <si>
    <t>Loans and leases, current</t>
  </si>
  <si>
    <t>Loans and leases, accruing</t>
  </si>
  <si>
    <t>Real Estate Portfolio Segment [Member] | Financial Asset Originated [Member]</t>
  </si>
  <si>
    <t>Real Estate Portfolio Segment [Member] | Financial Asset Acquired and No Credit Deterioration [Member]</t>
  </si>
  <si>
    <t>Real Estate Portfolio Segment [Member] | Construction Loans [Member] | Financial Asset Originated [Member]</t>
  </si>
  <si>
    <t>Real Estate Portfolio Segment [Member] | Construction Loans [Member] | Financial Asset Acquired and No Credit Deterioration [Member]</t>
  </si>
  <si>
    <t>Consumer Portfolio Segment [Member] | Financial Asset Originated [Member]</t>
  </si>
  <si>
    <t>Consumer Portfolio Segment [Member] | Financial Asset Acquired and No Credit Deterioration [Member]</t>
  </si>
  <si>
    <t>Financing Receivables, 30 to 59 Days Past Due [Member]</t>
  </si>
  <si>
    <t>Financing Receivables, 30 to 59 Days Past Due [Member] | Financial Asset Originated [Member]</t>
  </si>
  <si>
    <t>Financing Receivables, 30 to 59 Days Past Due [Member] | Financial Asset Acquired and No Credit Deterioration [Member]</t>
  </si>
  <si>
    <t>Financing Receivables, 30 to 59 Days Past Due [Member] | Real Estate Portfolio Segment [Member] | Commercial Mortgage [Member]</t>
  </si>
  <si>
    <t>Financing Receivables, 30 to 59 Days Past Due [Member] | Real Estate Portfolio Segment [Member] | Commercial Mortgage [Member] | Financial Asset Originated [Member]</t>
  </si>
  <si>
    <t>Financing Receivables, 30 to 59 Days Past Due [Member] | Real Estate Portfolio Segment [Member] | Commercial Mortgage [Member] | Financial Asset Acquired and No Credit Deterioration [Member]</t>
  </si>
  <si>
    <t>Financing Receivables, 30 to 59 Days Past Due [Member] | Real Estate Portfolio Segment [Member] | Home Equity Loan [Member]</t>
  </si>
  <si>
    <t>Financing Receivables, 30 to 59 Days Past Due [Member] | Real Estate Portfolio Segment [Member] | Home Equity Loan [Member] | Financial Asset Originated [Member]</t>
  </si>
  <si>
    <t>Financing Receivables, 30 to 59 Days Past Due [Member] | Real Estate Portfolio Segment [Member] | Home Equity Loan [Member] | Financial Asset Acquired and No Credit Deterioration [Member]</t>
  </si>
  <si>
    <t>Financing Receivables, 30 to 59 Days Past Due [Member] | Real Estate Portfolio Segment [Member] | Residential Mortgage Loan [Member]</t>
  </si>
  <si>
    <t>Financing Receivables, 30 to 59 Days Past Due [Member] | Real Estate Portfolio Segment [Member] | Residential Mortgage Loan [Member] | Financial Asset Originated [Member]</t>
  </si>
  <si>
    <t>Financing Receivables, 30 to 59 Days Past Due [Member] | Real Estate Portfolio Segment [Member] | Residential Mortgage Loan [Member] | Financial Asset Acquired and No Credit Deterioration [Member]</t>
  </si>
  <si>
    <t>Financing Receivables, 30 to 59 Days Past Due [Member] | Real Estate Portfolio Segment [Member] | Construction Loans [Member]</t>
  </si>
  <si>
    <t>Financing Receivables, 30 to 59 Days Past Due [Member] | Real Estate Portfolio Segment [Member] | Construction Loans [Member] | Financial Asset Originated [Member]</t>
  </si>
  <si>
    <t>Financing Receivables, 30 to 59 Days Past Due [Member] | Real Estate Portfolio Segment [Member] | Construction Loans [Member] | Financial Asset Acquired and No Credit Deterioration [Member]</t>
  </si>
  <si>
    <t>Financing Receivables, 30 to 59 Days Past Due [Member] | Commercial Portfolio Segment [Member]</t>
  </si>
  <si>
    <t>Financing Receivables, 30 to 59 Days Past Due [Member] | Commercial Portfolio Segment [Member] | Financial Asset Originated [Member]</t>
  </si>
  <si>
    <t>Financing Receivables, 30 to 59 Days Past Due [Member] | Commercial Portfolio Segment [Member] | Financial Asset Acquired and No Credit Deterioration [Member]</t>
  </si>
  <si>
    <t>Financing Receivables, 30 to 59 Days Past Due [Member] | Consumer Portfolio Segment [Member]</t>
  </si>
  <si>
    <t>Financing Receivables, 30 to 59 Days Past Due [Member] | Consumer Portfolio Segment [Member] | Financial Asset Originated [Member]</t>
  </si>
  <si>
    <t>Financing Receivables, 30 to 59 Days Past Due [Member] | Consumer Portfolio Segment [Member] | Financial Asset Acquired and No Credit Deterioration [Member]</t>
  </si>
  <si>
    <t>Financing Receivables, 30 to 59 Days Past Due [Member] | Finance Leases Portfolio Segment [Member]</t>
  </si>
  <si>
    <t>Financing Receivables, 30 to 59 Days Past Due [Member] | Finance Leases Portfolio Segment [Member] | Financial Asset Originated [Member]</t>
  </si>
  <si>
    <t>Financing Receivables, 30 to 59 Days Past Due [Member] | Finance Leases Portfolio Segment [Member] | Financial Asset Acquired and No Credit Deterioration [Member]</t>
  </si>
  <si>
    <t>Financing Receivables, 60 to 89 Days Past Due [Member]</t>
  </si>
  <si>
    <t>Financing Receivables, 60 to 89 Days Past Due [Member] | Financial Asset Originated [Member]</t>
  </si>
  <si>
    <t>Financing Receivables, 60 to 89 Days Past Due [Member] | Financial Asset Acquired and No Credit Deterioration [Member]</t>
  </si>
  <si>
    <t>Financing Receivables, 60 to 89 Days Past Due [Member] | Real Estate Portfolio Segment [Member] | Commercial Mortgage [Member]</t>
  </si>
  <si>
    <t>Financing Receivables, 60 to 89 Days Past Due [Member] | Real Estate Portfolio Segment [Member] | Commercial Mortgage [Member] | Financial Asset Originated [Member]</t>
  </si>
  <si>
    <t>Financing Receivables, 60 to 89 Days Past Due [Member] | Real Estate Portfolio Segment [Member] | Commercial Mortgage [Member] | Financial Asset Acquired and No Credit Deterioration [Member]</t>
  </si>
  <si>
    <t>Financing Receivables, 60 to 89 Days Past Due [Member] | Real Estate Portfolio Segment [Member] | Home Equity Loan [Member]</t>
  </si>
  <si>
    <t>Financing Receivables, 60 to 89 Days Past Due [Member] | Real Estate Portfolio Segment [Member] | Home Equity Loan [Member] | Financial Asset Originated [Member]</t>
  </si>
  <si>
    <t>Financing Receivables, 60 to 89 Days Past Due [Member] | Real Estate Portfolio Segment [Member] | Home Equity Loan [Member] | Financial Asset Acquired and No Credit Deterioration [Member]</t>
  </si>
  <si>
    <t>Financing Receivables, 60 to 89 Days Past Due [Member] | Real Estate Portfolio Segment [Member] | Residential Mortgage Loan [Member]</t>
  </si>
  <si>
    <t>Financing Receivables, 60 to 89 Days Past Due [Member] | Real Estate Portfolio Segment [Member] | Residential Mortgage Loan [Member] | Financial Asset Originated [Member]</t>
  </si>
  <si>
    <t>Financing Receivables, 60 to 89 Days Past Due [Member] | Real Estate Portfolio Segment [Member] | Residential Mortgage Loan [Member] | Financial Asset Acquired and No Credit Deterioration [Member]</t>
  </si>
  <si>
    <t>Financing Receivables, 60 to 89 Days Past Due [Member] | Real Estate Portfolio Segment [Member] | Construction Loans [Member]</t>
  </si>
  <si>
    <t>Financing Receivables, 60 to 89 Days Past Due [Member] | Real Estate Portfolio Segment [Member] | Construction Loans [Member] | Financial Asset Originated [Member]</t>
  </si>
  <si>
    <t>Financing Receivables, 60 to 89 Days Past Due [Member] | Real Estate Portfolio Segment [Member] | Construction Loans [Member] | Financial Asset Acquired and No Credit Deterioration [Member]</t>
  </si>
  <si>
    <t>Financing Receivables, 60 to 89 Days Past Due [Member] | Commercial Portfolio Segment [Member]</t>
  </si>
  <si>
    <t>Financing Receivables, 60 to 89 Days Past Due [Member] | Commercial Portfolio Segment [Member] | Financial Asset Originated [Member]</t>
  </si>
  <si>
    <t>Financing Receivables, 60 to 89 Days Past Due [Member] | Commercial Portfolio Segment [Member] | Financial Asset Acquired and No Credit Deterioration [Member]</t>
  </si>
  <si>
    <t>Financing Receivables, 60 to 89 Days Past Due [Member] | Consumer Portfolio Segment [Member]</t>
  </si>
  <si>
    <t>Financing Receivables, 60 to 89 Days Past Due [Member] | Consumer Portfolio Segment [Member] | Financial Asset Originated [Member]</t>
  </si>
  <si>
    <t>Financing Receivables, 60 to 89 Days Past Due [Member] | Consumer Portfolio Segment [Member] | Financial Asset Acquired and No Credit Deterioration [Member]</t>
  </si>
  <si>
    <t>Financing Receivables, 60 to 89 Days Past Due [Member] | Finance Leases Portfolio Segment [Member]</t>
  </si>
  <si>
    <t>Financing Receivables, 60 to 89 Days Past Due [Member] | Finance Leases Portfolio Segment [Member] | Financial Asset Originated [Member]</t>
  </si>
  <si>
    <t>Financing Receivables, 60 to 89 Days Past Due [Member] | Finance Leases Portfolio Segment [Member] | Financial Asset Acquired and No Credit Deterioration [Member]</t>
  </si>
  <si>
    <t>Financing Receivables, Equal to Greater than 90 Days Past Due [Member]</t>
  </si>
  <si>
    <t>Financing Receivables, Equal to Greater than 90 Days Past Due [Member] | Financial Asset Originated [Member]</t>
  </si>
  <si>
    <t>Financing Receivables, Equal to Greater than 90 Days Past Due [Member] | Financial Asset Acquired and No Credit Deterioration [Member]</t>
  </si>
  <si>
    <t>Financing Receivables, Equal to Greater than 90 Days Past Due [Member] | Real Estate Portfolio Segment [Member] | Commercial Mortgage [Member]</t>
  </si>
  <si>
    <t>Financing Receivables, Equal to Greater than 90 Days Past Due [Member] | Real Estate Portfolio Segment [Member] | Commercial Mortgage [Member] | Financial Asset Originated [Member]</t>
  </si>
  <si>
    <t>Financing Receivables, Equal to Greater than 90 Days Past Due [Member] | Real Estate Portfolio Segment [Member] | Commercial Mortgage [Member] | Financial Asset Acquired and No Credit Deterioration [Member]</t>
  </si>
  <si>
    <t>Financing Receivables, Equal to Greater than 90 Days Past Due [Member] | Real Estate Portfolio Segment [Member] | Home Equity Loan [Member]</t>
  </si>
  <si>
    <t>Financing Receivables, Equal to Greater than 90 Days Past Due [Member] | Real Estate Portfolio Segment [Member] | Home Equity Loan [Member] | Financial Asset Originated [Member]</t>
  </si>
  <si>
    <t>Financing Receivables, Equal to Greater than 90 Days Past Due [Member] | Real Estate Portfolio Segment [Member] | Home Equity Loan [Member] | Financial Asset Acquired and No Credit Deterioration [Member]</t>
  </si>
  <si>
    <t>Financing Receivables, Equal to Greater than 90 Days Past Due [Member] | Real Estate Portfolio Segment [Member] | Residential Mortgage Loan [Member]</t>
  </si>
  <si>
    <t>Financing Receivables, Equal to Greater than 90 Days Past Due [Member] | Real Estate Portfolio Segment [Member] | Residential Mortgage Loan [Member] | Financial Asset Originated [Member]</t>
  </si>
  <si>
    <t>Financing Receivables, Equal to Greater than 90 Days Past Due [Member] | Real Estate Portfolio Segment [Member] | Residential Mortgage Loan [Member] | Financial Asset Acquired and No Credit Deterioration [Member]</t>
  </si>
  <si>
    <t>Financing Receivables, Equal to Greater than 90 Days Past Due [Member] | Real Estate Portfolio Segment [Member] | Construction Loans [Member]</t>
  </si>
  <si>
    <t>Financing Receivables, Equal to Greater than 90 Days Past Due [Member] | Real Estate Portfolio Segment [Member] | Construction Loans [Member] | Financial Asset Originated [Member]</t>
  </si>
  <si>
    <t>Financing Receivables, Equal to Greater than 90 Days Past Due [Member] | Real Estate Portfolio Segment [Member] | Construction Loans [Member] | Financial Asset Acquired and No Credit Deterioration [Member]</t>
  </si>
  <si>
    <t>Financing Receivables, Equal to Greater than 90 Days Past Due [Member] | Commercial Portfolio Segment [Member]</t>
  </si>
  <si>
    <t>Financing Receivables, Equal to Greater than 90 Days Past Due [Member] | Commercial Portfolio Segment [Member] | Financial Asset Originated [Member]</t>
  </si>
  <si>
    <t>Financing Receivables, Equal to Greater than 90 Days Past Due [Member] | Commercial Portfolio Segment [Member] | Financial Asset Acquired and No Credit Deterioration [Member]</t>
  </si>
  <si>
    <t>Financing Receivables, Equal to Greater than 90 Days Past Due [Member] | Consumer Portfolio Segment [Member]</t>
  </si>
  <si>
    <t>Financing Receivables, Equal to Greater than 90 Days Past Due [Member] | Consumer Portfolio Segment [Member] | Financial Asset Originated [Member]</t>
  </si>
  <si>
    <t>Financing Receivables, Equal to Greater than 90 Days Past Due [Member] | Consumer Portfolio Segment [Member] | Financial Asset Acquired and No Credit Deterioration [Member]</t>
  </si>
  <si>
    <t>Financing Receivables, Equal to Greater than 90 Days Past Due [Member] | Finance Leases Portfolio Segment [Member]</t>
  </si>
  <si>
    <t>Financing Receivables, Equal to Greater than 90 Days Past Due [Member] | Finance Leases Portfolio Segment [Member] | Financial Asset Originated [Member]</t>
  </si>
  <si>
    <t>Financing Receivables, Equal to Greater than 90 Days Past Due [Member] | Finance Leases Portfolio Segment [Member] | Financial Asset Acquired and No Credit Deterioration [Member]</t>
  </si>
  <si>
    <t>Included as "current" are $1.8 million and $4.0 million of loans and leases as of March 31, 2018 and December 31, 2017,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Included as "current" are $0 and $102 thousand of loans and leases as of March 31, 2018 and December 31, 2017,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Note 5 - Loans and Leases - Allowance for Loan and Leases Losses Activity (Details) - USD ($) $ in Thousands</t>
  </si>
  <si>
    <t>Charge-offs</t>
  </si>
  <si>
    <t>Recoveries</t>
  </si>
  <si>
    <t>Unallocated Financing Receivables [Member]</t>
  </si>
  <si>
    <t>Note 5 - Loans and Leases - Allowance for Loan and Lease Losses by Method of Impairment (Details) - USD ($) $ in Thousands</t>
  </si>
  <si>
    <t>Dec. 31, 2016</t>
  </si>
  <si>
    <t>Individually evaluated for impairment</t>
  </si>
  <si>
    <t>Collectively evaluated for impairment</t>
  </si>
  <si>
    <t>Allowance on loans and leases</t>
  </si>
  <si>
    <t>Financial Asset Acquired with Credit Deterioration [Member]</t>
  </si>
  <si>
    <t>Financial Asset Acquired With and Without Credit Deterioration [Member]</t>
  </si>
  <si>
    <t>Commercial Portfolio Segment [Member] | Financial Asset Acquired with Credit Deterioration [Member]</t>
  </si>
  <si>
    <t>Commercial Portfolio Segment [Member] | Financial Asset Acquired With and Without Credit Deterioration [Member]</t>
  </si>
  <si>
    <t>Consumer Portfolio Segment [Member] | Financial Asset Acquired with Credit Deterioration [Member]</t>
  </si>
  <si>
    <t>Consumer Portfolio Segment [Member] | Financial Asset Acquired With and Without Credit Deterioration [Member]</t>
  </si>
  <si>
    <t>Finance Leases Portfolio Segment [Member] | Financial Asset Acquired with Credit Deterioration [Member]</t>
  </si>
  <si>
    <t>Finance Leases Portfolio Segment [Member] | Financial Asset Acquired With and Without Credit Deterioration [Member]</t>
  </si>
  <si>
    <t>Commercial Mortgage [Member] | Real Estate Portfolio Segment [Member]</t>
  </si>
  <si>
    <t>Commercial Mortgage [Member] | Real Estate Portfolio Segment [Member] | Financial Asset Originated [Member]</t>
  </si>
  <si>
    <t>Commercial Mortgage [Member] | Real Estate Portfolio Segment [Member] | Financial Asset Acquired and No Credit Deterioration [Member]</t>
  </si>
  <si>
    <t>Commercial Mortgage [Member] | Real Estate Portfolio Segment [Member] | Financial Asset Acquired with Credit Deterioration [Member]</t>
  </si>
  <si>
    <t>Commercial Mortgage [Member] | Real Estate Portfolio Segment [Member] | Financial Asset Acquired With and Without Credit Deterioration [Member]</t>
  </si>
  <si>
    <t>Home Equity Loan [Member] | Real Estate Portfolio Segment [Member] | Financial Asset Originated [Member]</t>
  </si>
  <si>
    <t>Home Equity Loan [Member] | Real Estate Portfolio Segment [Member] | Financial Asset Acquired and No Credit Deterioration [Member]</t>
  </si>
  <si>
    <t>Home Equity Loan [Member] | Real Estate Portfolio Segment [Member] | Financial Asset Acquired with Credit Deterioration [Member]</t>
  </si>
  <si>
    <t>Home Equity Loan [Member] | Real Estate Portfolio Segment [Member] | Financial Asset Acquired With and Without Credit Deterioration [Member]</t>
  </si>
  <si>
    <t>Residential Mortgage Loan [Member] | Real Estate Portfolio Segment [Member]</t>
  </si>
  <si>
    <t>Residential Mortgage Loan [Member] | Real Estate Portfolio Segment [Member] | Financial Asset Originated [Member]</t>
  </si>
  <si>
    <t>Residential Mortgage Loan [Member] | Real Estate Portfolio Segment [Member] | Financial Asset Acquired and No Credit Deterioration [Member]</t>
  </si>
  <si>
    <t>Residential Mortgage Loan [Member] | Real Estate Portfolio Segment [Member] | Financial Asset Acquired with Credit Deterioration [Member]</t>
  </si>
  <si>
    <t>Residential Mortgage Loan [Member] | Real Estate Portfolio Segment [Member] | Financial Asset Acquired With and Without Credit Deterioration [Member]</t>
  </si>
  <si>
    <t>Construction Loans [Member] | Real Estate Portfolio Segment [Member]</t>
  </si>
  <si>
    <t>Construction Loans [Member] | Real Estate Portfolio Segment [Member] | Financial Asset Originated [Member]</t>
  </si>
  <si>
    <t>Construction Loans [Member] | Real Estate Portfolio Segment [Member] | Financial Asset Acquired and No Credit Deterioration [Member]</t>
  </si>
  <si>
    <t>Construction Loans [Member] | Real Estate Portfolio Segment [Member] | Financial Asset Acquired with Credit Deterioration [Member]</t>
  </si>
  <si>
    <t>Construction Loans [Member] | Real Estate Portfolio Segment [Member] | Financial Asset Acquired With and Without Credit Deterioration [Member]</t>
  </si>
  <si>
    <t>Purchased credit-impaired loans are evaluated for impairment on an individual basis.</t>
  </si>
  <si>
    <t>Note 5 - Loans and Leases - Credit Risk Profile by Internally Assigned Grade (Details) - USD ($) $ in Thousands</t>
  </si>
  <si>
    <t>Pass [Member]</t>
  </si>
  <si>
    <t>Pass [Member] | Financial Asset Originated [Member]</t>
  </si>
  <si>
    <t>Pass [Member] | Financial Asset Acquired With and Without Credit Deterioration [Member]</t>
  </si>
  <si>
    <t>Special Mention [Member]</t>
  </si>
  <si>
    <t>Special Mention [Member] | Financial Asset Originated [Member]</t>
  </si>
  <si>
    <t>Special Mention [Member] | Financial Asset Acquired With and Without Credit Deterioration [Member]</t>
  </si>
  <si>
    <t>Substandard [Member]</t>
  </si>
  <si>
    <t>Substandard [Member] | Financial Asset Originated [Member]</t>
  </si>
  <si>
    <t>Substandard [Member] | Financial Asset Acquired With and Without Credit Deterioration [Member]</t>
  </si>
  <si>
    <t>Doubtful [Member]</t>
  </si>
  <si>
    <t>Doubtful [Member] | Financial Asset Originated [Member]</t>
  </si>
  <si>
    <t>Doubtful [Member] | Financial Asset Acquired With and Without Credit Deterioration [Member]</t>
  </si>
  <si>
    <t>Pass, Special Mention and Substandard [Member]</t>
  </si>
  <si>
    <t>Pass, Special Mention and Substandard [Member] | Financial Asset Originated [Member]</t>
  </si>
  <si>
    <t>Pass, Special Mention and Substandard [Member] | Financial Asset Acquired With and Without Credit Deterioration [Member]</t>
  </si>
  <si>
    <t>Real Estate Portfolio Segment [Member] | Commercial Mortgage [Member] | Financial Asset Acquired With and Without Credit Deterioration [Member]</t>
  </si>
  <si>
    <t>Real Estate Portfolio Segment [Member] | Commercial Mortgage [Member] | Pass [Member]</t>
  </si>
  <si>
    <t>Real Estate Portfolio Segment [Member] | Commercial Mortgage [Member] | Pass [Member] | Financial Asset Originated [Member]</t>
  </si>
  <si>
    <t>Real Estate Portfolio Segment [Member] | Commercial Mortgage [Member] | Pass [Member] | Financial Asset Acquired With and Without Credit Deterioration [Member]</t>
  </si>
  <si>
    <t>Real Estate Portfolio Segment [Member] | Commercial Mortgage [Member] | Special Mention [Member]</t>
  </si>
  <si>
    <t>Real Estate Portfolio Segment [Member] | Commercial Mortgage [Member] | Special Mention [Member] | Financial Asset Originated [Member]</t>
  </si>
  <si>
    <t>Real Estate Portfolio Segment [Member] | Commercial Mortgage [Member] | Special Mention [Member] | Financial Asset Acquired With and Without Credit Deterioration [Member]</t>
  </si>
  <si>
    <t>Real Estate Portfolio Segment [Member] | Commercial Mortgage [Member] | Substandard [Member]</t>
  </si>
  <si>
    <t>Real Estate Portfolio Segment [Member] | Commercial Mortgage [Member] | Substandard [Member] | Financial Asset Originated [Member]</t>
  </si>
  <si>
    <t>Real Estate Portfolio Segment [Member] | Commercial Mortgage [Member] | Substandard [Member] | Financial Asset Acquired With and Without Credit Deterioration [Member]</t>
  </si>
  <si>
    <t>Real Estate Portfolio Segment [Member] | Commercial Mortgage [Member] | Doubtful [Member]</t>
  </si>
  <si>
    <t>Real Estate Portfolio Segment [Member] | Commercial Mortgage [Member] | Doubtful [Member] | Financial Asset Originated [Member]</t>
  </si>
  <si>
    <t>Real Estate Portfolio Segment [Member] | Commercial Mortgage [Member] | Doubtful [Member] | Financial Asset Acquired With and Without Credit Deterioration [Member]</t>
  </si>
  <si>
    <t>Real Estate Portfolio Segment [Member] | Commercial Mortgage [Member] | Pass, Special Mention and Substandard [Member]</t>
  </si>
  <si>
    <t>Real Estate Portfolio Segment [Member] | Commercial Mortgage [Member] | Pass, Special Mention and Substandard [Member] | Financial Asset Originated [Member]</t>
  </si>
  <si>
    <t>Real Estate Portfolio Segment [Member] | Commercial Mortgage [Member] | Pass, Special Mention and Substandard [Member] | Financial Asset Acquired With and Without Credit Deterioration [Member]</t>
  </si>
  <si>
    <t>Real Estate Portfolio Segment [Member] | Construction Loans [Member] | Financial Asset Acquired With and Without Credit Deterioration [Member]</t>
  </si>
  <si>
    <t>Real Estate Portfolio Segment [Member] | Construction Loans [Member] | Pass [Member]</t>
  </si>
  <si>
    <t>Real Estate Portfolio Segment [Member] | Construction Loans [Member] | Pass [Member] | Financial Asset Originated [Member]</t>
  </si>
  <si>
    <t>Real Estate Portfolio Segment [Member] | Construction Loans [Member] | Pass [Member] | Financial Asset Acquired With and Without Credit Deterioration [Member]</t>
  </si>
  <si>
    <t>Real Estate Portfolio Segment [Member] | Construction Loans [Member] | Special Mention [Member]</t>
  </si>
  <si>
    <t>Real Estate Portfolio Segment [Member] | Construction Loans [Member] | Special Mention [Member] | Financial Asset Originated [Member]</t>
  </si>
  <si>
    <t>Real Estate Portfolio Segment [Member] | Construction Loans [Member] | Special Mention [Member] | Financial Asset Acquired With and Without Credit Deterioration [Member]</t>
  </si>
  <si>
    <t>Real Estate Portfolio Segment [Member] | Construction Loans [Member] | Substandard [Member]</t>
  </si>
  <si>
    <t>Real Estate Portfolio Segment [Member] | Construction Loans [Member] | Substandard [Member] | Financial Asset Originated [Member]</t>
  </si>
  <si>
    <t>Real Estate Portfolio Segment [Member] | Construction Loans [Member] | Substandard [Member] | Financial Asset Acquired With and Without Credit Deterioration [Member]</t>
  </si>
  <si>
    <t>Real Estate Portfolio Segment [Member] | Construction Loans [Member] | Doubtful [Member]</t>
  </si>
  <si>
    <t>Real Estate Portfolio Segment [Member] | Construction Loans [Member] | Doubtful [Member] | Financial Asset Originated [Member]</t>
  </si>
  <si>
    <t>Real Estate Portfolio Segment [Member] | Construction Loans [Member] | Doubtful [Member] | Financial Asset Acquired With and Without Credit Deterioration [Member]</t>
  </si>
  <si>
    <t>Real Estate Portfolio Segment [Member] | Construction Loans [Member] | Pass, Special Mention and Substandard [Member]</t>
  </si>
  <si>
    <t>Real Estate Portfolio Segment [Member] | Construction Loans [Member] | Pass, Special Mention and Substandard [Member] | Financial Asset Originated [Member]</t>
  </si>
  <si>
    <t>Real Estate Portfolio Segment [Member] | Construction Loans [Member] | Pass, Special Mention and Substandard [Member] | Financial Asset Acquired With and Without Credit Deterioration [Member]</t>
  </si>
  <si>
    <t>Commercial Portfolio Segment [Member] | Pass [Member]</t>
  </si>
  <si>
    <t>Commercial Portfolio Segment [Member] | Pass [Member] | Financial Asset Originated [Member]</t>
  </si>
  <si>
    <t>Commercial Portfolio Segment [Member] | Pass [Member] | Financial Asset Acquired With and Without Credit Deterioration [Member]</t>
  </si>
  <si>
    <t>Commercial Portfolio Segment [Member] | Special Mention [Member]</t>
  </si>
  <si>
    <t>Commercial Portfolio Segment [Member] | Special Mention [Member] | Financial Asset Originated [Member]</t>
  </si>
  <si>
    <t>Commercial Portfolio Segment [Member] | Special Mention [Member] | Financial Asset Acquired With and Without Credit Deterioration [Member]</t>
  </si>
  <si>
    <t>Commercial Portfolio Segment [Member] | Substandard [Member]</t>
  </si>
  <si>
    <t>Commercial Portfolio Segment [Member] | Substandard [Member] | Financial Asset Originated [Member]</t>
  </si>
  <si>
    <t>Commercial Portfolio Segment [Member] | Substandard [Member] | Financial Asset Acquired With and Without Credit Deterioration [Member]</t>
  </si>
  <si>
    <t>Commercial Portfolio Segment [Member] | Doubtful [Member]</t>
  </si>
  <si>
    <t>Commercial Portfolio Segment [Member] | Doubtful [Member] | Financial Asset Originated [Member]</t>
  </si>
  <si>
    <t>Commercial Portfolio Segment [Member] | Doubtful [Member] | Financial Asset Acquired With and Without Credit Deterioration [Member]</t>
  </si>
  <si>
    <t>Commercial Portfolio Segment [Member] | Pass, Special Mention and Substandard [Member]</t>
  </si>
  <si>
    <t>Commercial Portfolio Segment [Member] | Pass, Special Mention and Substandard [Member] | Financial Asset Originated [Member]</t>
  </si>
  <si>
    <t>Commercial Portfolio Segment [Member] | Pass, Special Mention and Substandard [Member] | Financial Asset Acquired With and Without Credit Deterioration [Member]</t>
  </si>
  <si>
    <t>Note 5 - Loans and Leases - Credit Risk Profile by Payment Activity (Details) - USD ($) $ in Thousands</t>
  </si>
  <si>
    <t>Real Estate Portfolio Segment [Member] | Residential Mortgage Loan [Member] | Financial Asset Acquired With and Without Credit Deterioration [Member]</t>
  </si>
  <si>
    <t>Real Estate Portfolio Segment [Member] | Home Equity Loan [Member] | Financial Asset Acquired With and Without Credit Deterioration [Member]</t>
  </si>
  <si>
    <t>Performing Financial Instruments [Member]</t>
  </si>
  <si>
    <t>Performing Financial Instruments [Member] | Financial Asset Originated [Member]</t>
  </si>
  <si>
    <t>Performing Financial Instruments [Member] | Financial Asset Acquired With and Without Credit Deterioration [Member]</t>
  </si>
  <si>
    <t>Performing Financial Instruments [Member] | Real Estate Portfolio Segment [Member] | Residential Mortgage Loan [Member]</t>
  </si>
  <si>
    <t>Performing Financial Instruments [Member] | Real Estate Portfolio Segment [Member] | Residential Mortgage Loan [Member] | Financial Asset Originated [Member]</t>
  </si>
  <si>
    <t>Performing Financial Instruments [Member] | Real Estate Portfolio Segment [Member] | Residential Mortgage Loan [Member] | Financial Asset Acquired With and Without Credit Deterioration [Member]</t>
  </si>
  <si>
    <t>Performing Financial Instruments [Member] | Real Estate Portfolio Segment [Member] | Home Equity Loan [Member]</t>
  </si>
  <si>
    <t>Performing Financial Instruments [Member] | Real Estate Portfolio Segment [Member] | Home Equity Loan [Member] | Financial Asset Originated [Member]</t>
  </si>
  <si>
    <t>Performing Financial Instruments [Member] | Real Estate Portfolio Segment [Member] | Home Equity Loan [Member] | Financial Asset Acquired With and Without Credit Deterioration [Member]</t>
  </si>
  <si>
    <t>Performing Financial Instruments [Member] | Consumer Portfolio Segment [Member]</t>
  </si>
  <si>
    <t>Performing Financial Instruments [Member] | Consumer Portfolio Segment [Member] | Financial Asset Originated [Member]</t>
  </si>
  <si>
    <t>Performing Financial Instruments [Member] | Consumer Portfolio Segment [Member] | Financial Asset Acquired With and Without Credit Deterioration [Member]</t>
  </si>
  <si>
    <t>Performing Financial Instruments [Member] | Finance Leases Portfolio Segment [Member]</t>
  </si>
  <si>
    <t>Performing Financial Instruments [Member] | Finance Leases Portfolio Segment [Member] | Financial Asset Originated [Member]</t>
  </si>
  <si>
    <t>Performing Financial Instruments [Member] | Finance Leases Portfolio Segment [Member] | Financial Asset Acquired With and Without Credit Deterioration [Member]</t>
  </si>
  <si>
    <t>Nonperforming Financial Instruments [Member]</t>
  </si>
  <si>
    <t>Nonperforming Financial Instruments [Member] | Financial Asset Originated [Member]</t>
  </si>
  <si>
    <t>Nonperforming Financial Instruments [Member] | Financial Asset Acquired With and Without Credit Deterioration [Member]</t>
  </si>
  <si>
    <t>Nonperforming Financial Instruments [Member] | Real Estate Portfolio Segment [Member] | Residential Mortgage Loan [Member]</t>
  </si>
  <si>
    <t>Nonperforming Financial Instruments [Member] | Real Estate Portfolio Segment [Member] | Residential Mortgage Loan [Member] | Financial Asset Originated [Member]</t>
  </si>
  <si>
    <t>Nonperforming Financial Instruments [Member] | Real Estate Portfolio Segment [Member] | Residential Mortgage Loan [Member] | Financial Asset Acquired With and Without Credit Deterioration [Member]</t>
  </si>
  <si>
    <t>Nonperforming Financial Instruments [Member] | Real Estate Portfolio Segment [Member] | Home Equity Loan [Member]</t>
  </si>
  <si>
    <t>Nonperforming Financial Instruments [Member] | Real Estate Portfolio Segment [Member] | Home Equity Loan [Member] | Financial Asset Originated [Member]</t>
  </si>
  <si>
    <t>Nonperforming Financial Instruments [Member] | Real Estate Portfolio Segment [Member] | Home Equity Loan [Member] | Financial Asset Acquired With and Without Credit Deterioration [Member]</t>
  </si>
  <si>
    <t>Nonperforming Financial Instruments [Member] | Consumer Portfolio Segment [Member]</t>
  </si>
  <si>
    <t>Nonperforming Financial Instruments [Member] | Consumer Portfolio Segment [Member] | Financial Asset Originated [Member]</t>
  </si>
  <si>
    <t>Nonperforming Financial Instruments [Member] | Consumer Portfolio Segment [Member] | Financial Asset Acquired With and Without Credit Deterioration [Member]</t>
  </si>
  <si>
    <t>Nonperforming Financial Instruments [Member] | Finance Leases Portfolio Segment [Member]</t>
  </si>
  <si>
    <t>Nonperforming Financial Instruments [Member] | Finance Leases Portfolio Segment [Member] | Financial Asset Originated [Member]</t>
  </si>
  <si>
    <t>Nonperforming Financial Instruments [Member] | Finance Leases Portfolio Segment [Member] | Financial Asset Acquired With and Without Credit Deterioration [Member]</t>
  </si>
  <si>
    <t>Performing and Non-performing [Member]</t>
  </si>
  <si>
    <t>Performing and Non-performing [Member] | Financial Asset Originated [Member]</t>
  </si>
  <si>
    <t>Performing and Non-performing [Member] | Financial Asset Acquired With and Without Credit Deterioration [Member]</t>
  </si>
  <si>
    <t>Performing and Non-performing [Member] | Real Estate Portfolio Segment [Member] | Residential Mortgage Loan [Member]</t>
  </si>
  <si>
    <t>Performing and Non-performing [Member] | Real Estate Portfolio Segment [Member] | Residential Mortgage Loan [Member] | Financial Asset Originated [Member]</t>
  </si>
  <si>
    <t>Performing and Non-performing [Member] | Real Estate Portfolio Segment [Member] | Residential Mortgage Loan [Member] | Financial Asset Acquired With and Without Credit Deterioration [Member]</t>
  </si>
  <si>
    <t>Performing and Non-performing [Member] | Real Estate Portfolio Segment [Member] | Home Equity Loan [Member]</t>
  </si>
  <si>
    <t>Performing and Non-performing [Member] | Real Estate Portfolio Segment [Member] | Home Equity Loan [Member] | Financial Asset Originated [Member]</t>
  </si>
  <si>
    <t>Performing and Non-performing [Member] | Real Estate Portfolio Segment [Member] | Home Equity Loan [Member] | Financial Asset Acquired With and Without Credit Deterioration [Member]</t>
  </si>
  <si>
    <t>Performing and Non-performing [Member] | Consumer Portfolio Segment [Member]</t>
  </si>
  <si>
    <t>Performing and Non-performing [Member] | Consumer Portfolio Segment [Member] | Financial Asset Originated [Member]</t>
  </si>
  <si>
    <t>Performing and Non-performing [Member] | Consumer Portfolio Segment [Member] | Financial Asset Acquired With and Without Credit Deterioration [Member]</t>
  </si>
  <si>
    <t>Performing and Non-performing [Member] | Finance Leases Portfolio Segment [Member]</t>
  </si>
  <si>
    <t>Performing and Non-performing [Member] | Finance Leases Portfolio Segment [Member] | Financial Asset Originated [Member]</t>
  </si>
  <si>
    <t>Performing and Non-performing [Member] | Finance Leases Portfolio Segment [Member] | Financial Asset Acquired With and Without Credit Deterioration [Member]</t>
  </si>
  <si>
    <t>Note 5 - Loans and Leases - Troubled Debt Restructurings (Details) $ in Thousands</t>
  </si>
  <si>
    <t>Troubled debt restructurings</t>
  </si>
  <si>
    <t>Commercial Portfolio Segment [Member] | Contractual Payment Reduction (Leases only) [Member]</t>
  </si>
  <si>
    <t>Number of contracts</t>
  </si>
  <si>
    <t>Commercial Portfolio Segment [Member] | Payment Deferral [Member]</t>
  </si>
  <si>
    <t>Note 5 - Loans and Leases - Impaired Loans (Details) - USD ($)</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Note 5 - Loans and Leases - Loan Acquired (Details) - USD ($) $ in Thousands</t>
  </si>
  <si>
    <t>Acquired loans, outstanding principal</t>
  </si>
  <si>
    <t>Acquired loans, remaining loan mark</t>
  </si>
  <si>
    <t>Acquired loans, recorded investment</t>
  </si>
  <si>
    <t>Note 6 - Mortgage Servicing Rights (Details Textual) - USD ($) $ in Millions</t>
  </si>
  <si>
    <t>Sensitivity Analysis of Fair Value of Interests Continued to Be Held by Transfer or Servicing Assets or Liabilities, Percent, Adverse Change in Assumption, Low</t>
  </si>
  <si>
    <t>10.00%</t>
  </si>
  <si>
    <t>Sensitivity Analysis of Fair Value of Interests Continued to Be Held by Transferor Servicing Assets or Liabilities, Percent, Adverse Change in Assumption, High</t>
  </si>
  <si>
    <t>20.00%</t>
  </si>
  <si>
    <t>Servicing Asset at Amortized Cost, Fair Value</t>
  </si>
  <si>
    <t>Note 6 - Mortgage Servicing Rights - Mortgage Servicing Rights Activity (Details) - USD ($) $ in Thousands</t>
  </si>
  <si>
    <t>Balance, beginning of period</t>
  </si>
  <si>
    <t>Balance, end of period</t>
  </si>
  <si>
    <t>Fair value amount of MSRs</t>
  </si>
  <si>
    <t>Residential Mortgage [Member]</t>
  </si>
  <si>
    <t>Additions</t>
  </si>
  <si>
    <t>Amortization</t>
  </si>
  <si>
    <t>Recovery / (Impairment)</t>
  </si>
  <si>
    <t>Residential mortgage loans serviced for others</t>
  </si>
  <si>
    <t>Note 6 - Mortgage Servicing Rights - Key Economic Assumptions and Sensitivity of Current Fair Value of MSRs (Details) - USD ($) $ in Thousands</t>
  </si>
  <si>
    <t>Weighted average life (Year)</t>
  </si>
  <si>
    <t>6 years 182 days</t>
  </si>
  <si>
    <t>6 years 36 days</t>
  </si>
  <si>
    <t>Prepayment speeds (constant prepayment rate)*</t>
  </si>
  <si>
    <t>9.20%</t>
  </si>
  <si>
    <t>10.30%</t>
  </si>
  <si>
    <t>10% adverse change</t>
  </si>
  <si>
    <t>20% adverse change</t>
  </si>
  <si>
    <t>Discount rate</t>
  </si>
  <si>
    <t>9.55%</t>
  </si>
  <si>
    <t>Represents the weighted average prepayment rate for the life of the MSR asset.</t>
  </si>
  <si>
    <t>Note 7 - Goodwill and Other Intangible Assets (Details Textual) $ in Thousands</t>
  </si>
  <si>
    <t>Oct. 31, 2017USD ($)</t>
  </si>
  <si>
    <t>Goodwill, Impairment Loss</t>
  </si>
  <si>
    <t>Impairment of Intangible Assets, Indefinite-lived (Excluding Goodwill)</t>
  </si>
  <si>
    <t>Note 7 - Goodwill and Other Intangible Assets - Goodwill and Intangible Assets Related to Acquisitions (Details) - USD ($) $ in Thousands</t>
  </si>
  <si>
    <t>Goodwill adjustments</t>
  </si>
  <si>
    <t>Intangible assets amortization</t>
  </si>
  <si>
    <t>Total Intangible Assets</t>
  </si>
  <si>
    <t>Grand Total</t>
  </si>
  <si>
    <t>Grand Total adjustments</t>
  </si>
  <si>
    <t>Domain Name [Member]</t>
  </si>
  <si>
    <t>Indefinite-lived intangible assets</t>
  </si>
  <si>
    <t>Core Deposits [Member]</t>
  </si>
  <si>
    <t>Finite-lived intangible assets</t>
  </si>
  <si>
    <t>Finite-lived intangible assets adjustments</t>
  </si>
  <si>
    <t>Intangible asset amortization period (Year)</t>
  </si>
  <si>
    <t>10 years</t>
  </si>
  <si>
    <t>Customer Relationships [Member]</t>
  </si>
  <si>
    <t>Customer Relationships [Member] | Minimum [Member]</t>
  </si>
  <si>
    <t>Customer Relationships [Member] | Maximum [Member]</t>
  </si>
  <si>
    <t>20 years</t>
  </si>
  <si>
    <t>Noncompete Agreements [Member]</t>
  </si>
  <si>
    <t>Noncompete Agreements [Member] | Minimum [Member]</t>
  </si>
  <si>
    <t>5 years</t>
  </si>
  <si>
    <t>Noncompete Agreements [Member] | Maximum [Member]</t>
  </si>
  <si>
    <t>Trade Names [Member]</t>
  </si>
  <si>
    <t>Trade Names [Member] | Minimum [Member]</t>
  </si>
  <si>
    <t>3 years</t>
  </si>
  <si>
    <t>Off-Market Favorable Lease [Member]</t>
  </si>
  <si>
    <t>Off-Market Favorable Lease [Member] | Minimum [Member]</t>
  </si>
  <si>
    <t>1 year</t>
  </si>
  <si>
    <t>Off-Market Favorable Lease [Member] | Maximum [Member]</t>
  </si>
  <si>
    <t>16 years</t>
  </si>
  <si>
    <t>Banking [Member]</t>
  </si>
  <si>
    <t>Insurance [Member]</t>
  </si>
  <si>
    <t>Note 8 - Deposits - Components of Deposits (Details) - USD ($) $ in Thousands</t>
  </si>
  <si>
    <t>Interest-bearing demand</t>
  </si>
  <si>
    <t>Money market</t>
  </si>
  <si>
    <t>Savings</t>
  </si>
  <si>
    <t>Retail time deposits</t>
  </si>
  <si>
    <t>Wholesale non-maturity deposits</t>
  </si>
  <si>
    <t>Wholesale time deposits</t>
  </si>
  <si>
    <t>Total interest-bearing deposits</t>
  </si>
  <si>
    <t>Non-interest-bearing deposits</t>
  </si>
  <si>
    <t>Note 9 - Short-Term Borrowings and Long-Term FHLB Advances (Details Textual) - USD ($) $ in Thousands</t>
  </si>
  <si>
    <t>Other Long-term Debt, Total</t>
  </si>
  <si>
    <t>Federal Home Loan Bank Stock</t>
  </si>
  <si>
    <t>Federal Home Loan Bank, Advances, General Debt Obligations, Maximum Amount Available</t>
  </si>
  <si>
    <t>Federal Home Loan Bank, Advances, General Debt Obligations, Amount of Available, Unused Funds</t>
  </si>
  <si>
    <t>Overnight Federal Funds [Member]</t>
  </si>
  <si>
    <t>Federal Reserve Discount Window [Member]</t>
  </si>
  <si>
    <t>Note 9 - Short-Term Borrowings and Long-Term FHLB Advances - Short-term Borrowings (Details) - USD ($) $ in Thousands</t>
  </si>
  <si>
    <t>Repurchase Agreements Commercial Customers [Member]</t>
  </si>
  <si>
    <t>Federal Home Loan Bank Advances [Member]</t>
  </si>
  <si>
    <t>overnight repurchase agreements with no expiration date</t>
  </si>
  <si>
    <t>Note 9 - Short-Term Borrowings and Long-Term FHLB Advances - Information Concerning Short-term Borrowings (Details) - USD ($) $ in Thousands</t>
  </si>
  <si>
    <t>Balance at period-end</t>
  </si>
  <si>
    <t>Maximum amount outstanding at any month end</t>
  </si>
  <si>
    <t>Average balance outstanding during the period</t>
  </si>
  <si>
    <t>As of the period-end</t>
  </si>
  <si>
    <t>1.76%</t>
  </si>
  <si>
    <t>0.10%</t>
  </si>
  <si>
    <t>Paid during the period</t>
  </si>
  <si>
    <t>1.48%</t>
  </si>
  <si>
    <t>0.23%</t>
  </si>
  <si>
    <t>Note 9 - Short-Term Borrowings and Long-Term FHLB Advances - Maturity of FHLB Advances and Other Borrowings (Details) - USD ($) $ in Thousands</t>
  </si>
  <si>
    <t>Within one year</t>
  </si>
  <si>
    <t>Over one year through five years</t>
  </si>
  <si>
    <t>Note 9 - Short-Term Borrowings and Long-Term FHLB Advances - Rate and Maturity Information on Federal Home Loan Bank Advances and Other Borrowings (Details) - USD ($) $ in Thousands</t>
  </si>
  <si>
    <t>Bullet Maturity [Member] | Fixed Rate [Member]</t>
  </si>
  <si>
    <t>Maturity start range</t>
  </si>
  <si>
    <t>Apr. 30,
		2018</t>
  </si>
  <si>
    <t>Maturity end range</t>
  </si>
  <si>
    <t>Aug. 24,
		2021</t>
  </si>
  <si>
    <t>Bullet Maturity [Member] | Fixed Rate [Member] | Weighted Average [Member]</t>
  </si>
  <si>
    <t>Interest rate</t>
  </si>
  <si>
    <t>1.79%</t>
  </si>
  <si>
    <t>Bullet Maturity [Member] | Fixed Rate [Member] | Minimum [Member]</t>
  </si>
  <si>
    <t>1.18%</t>
  </si>
  <si>
    <t>Bullet Maturity [Member] | Fixed Rate [Member] | Maximum [Member]</t>
  </si>
  <si>
    <t>2.13%</t>
  </si>
  <si>
    <t>Convertible-fixed [Member]</t>
  </si>
  <si>
    <t>[1],[2]</t>
  </si>
  <si>
    <t>Aug. 20,
		2018</t>
  </si>
  <si>
    <t>Convertible-fixed [Member] | Weighted Average [Member]</t>
  </si>
  <si>
    <t>2.58%</t>
  </si>
  <si>
    <t>Convertible-fixed [Member] | Minimum [Member]</t>
  </si>
  <si>
    <t>Convertible-fixed [Member] | Maximum [Member]</t>
  </si>
  <si>
    <t>Maturity range, weighted average rate and coupon rate range refers to March 31, 2018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8, substantially all FHLB advances with this convertible feature are subject to conversion in fiscal 2018. These advances are included in the maturity ranges in which they mature, rather than the period in which they are subject to conversion.</t>
  </si>
  <si>
    <t>Note 10 - Subordinated Notes (Details Textual) - USD ($) $ in Millions</t>
  </si>
  <si>
    <t>Dec. 13, 2017</t>
  </si>
  <si>
    <t>Aug. 06, 2015</t>
  </si>
  <si>
    <t>2027 Notes [Member]</t>
  </si>
  <si>
    <t>Debt Instrument, Interest Rate, Stated Percentage</t>
  </si>
  <si>
    <t>4.25%</t>
  </si>
  <si>
    <t>2025 Notes [Member]</t>
  </si>
  <si>
    <t>4.75%</t>
  </si>
  <si>
    <t>Subordinated Debt [Member] | 2027 Notes [Member]</t>
  </si>
  <si>
    <t>Debt Instrument, Face Amount</t>
  </si>
  <si>
    <t>Subordinated Debt [Member] | 2027 Notes [Member] | Interest Rate From December 15, 2022 Until December 15, 2027 [Member] | London Interbank Offered Rate (LIBOR) [Member]</t>
  </si>
  <si>
    <t>Debt Instrument, Basis Spread on Variable Rate</t>
  </si>
  <si>
    <t>2.05%</t>
  </si>
  <si>
    <t>Subordinated Debt [Member] | 2025 Notes [Member]</t>
  </si>
  <si>
    <t>Subordinated Debt [Member] | 2025 Notes [Member] | Interest Rate From Date of Issuance Until December 14, 2022 [Member]</t>
  </si>
  <si>
    <t>Subordinated Debt [Member] | 2025 Notes [Member] | Interest Rate From Date of Issuance Until August 14, 2020 [Member]</t>
  </si>
  <si>
    <t>Subordinated Debt [Member] | 2025 Notes [Member] | Interest Rate from August 15, 2020 through August 15, 2025 [Member] | London Interbank Offered Rate (LIBOR) [Member]</t>
  </si>
  <si>
    <t>3.068%</t>
  </si>
  <si>
    <t>The 2027 Notes bear interest at an annual fixed rate of 4.25% from the date of issuance until December 14, 2022, and will thereafter bear interest at a variable rate that will reset quarterly to a level equal to the then-current three-month LIBOR rate plus 2.050% until December 15, 2027, or any early redemption date</t>
  </si>
  <si>
    <t>The 2025 Notes bear interest at an annual fixed rate of 4.75% from the date of issuance until August 14, 2020, and will thereafter bear interest at a variable rate that will reset quarterly to a level equal to the then-current three-month LIBOR rate plus 3.068% until August 15, 2025, or any early redemption date.</t>
  </si>
  <si>
    <t>Note 10 - Subordinated Notes - Subordinated Notes, Including Debt Issuance Costs (Details) - USD ($) $ in Thousands</t>
  </si>
  <si>
    <t>Subordinated Notes, Rate</t>
  </si>
  <si>
    <t>Note 11 - Junior Subordinated Debentures (Details Textual) - USD ($)</t>
  </si>
  <si>
    <t>Other Investments, Total</t>
  </si>
  <si>
    <t>Royal Bancshares Capital Trust I [Member]</t>
  </si>
  <si>
    <t>Trust, Capital Securities Issued</t>
  </si>
  <si>
    <t>Trust, Common Securities, Issued</t>
  </si>
  <si>
    <t>Royal Bancshares Capital Trust II [Member]</t>
  </si>
  <si>
    <t>Junior Subordinated Debentures, RBPI Merger [Member] | Junior Subordinated Debt [Member]</t>
  </si>
  <si>
    <t>Debt Instrument, Interest Rate, Effective Percentage</t>
  </si>
  <si>
    <t>3.74%</t>
  </si>
  <si>
    <t>Junior Subordinated Debentures, RBPI Merger [Member] | Junior Subordinated Debt [Member] | London Interbank Offered Rate (LIBOR) [Member]</t>
  </si>
  <si>
    <t>2.15%</t>
  </si>
  <si>
    <t>Royal Bancshares of Pennsylvania, Inc. [Member]</t>
  </si>
  <si>
    <t>Royal Bancshares of Pennsylvania, Inc. [Member] | Royal Bancshares Capital Trust I [Member]</t>
  </si>
  <si>
    <t>Royal Bancshares Capital Trust I and II [Member]</t>
  </si>
  <si>
    <t>Royal Bancshares Capital Trust II [Member] | Royal Bancshares of Pennsylvania, Inc. [Member]</t>
  </si>
  <si>
    <t>Note 12 - Derivative Instruments and Hedging Activities (Details Textual) - USD ($)</t>
  </si>
  <si>
    <t>Derivative Liability, Collateral, Right to Reclaim Cash, Offset</t>
  </si>
  <si>
    <t>Derivative, Fair Value, Net, Total</t>
  </si>
  <si>
    <t>Note 12 - Derivative Instruments and Hedging Activities - Derivative Instruments (Details) - Not Designated as Hedging Instrument [Member] - USD ($) $ in Thousands</t>
  </si>
  <si>
    <t>Asset derivatives, notional amount</t>
  </si>
  <si>
    <t>Asset derivatives, fair value</t>
  </si>
  <si>
    <t>Liability derivatives, notional amount</t>
  </si>
  <si>
    <t>Liability derivatives, fair value</t>
  </si>
  <si>
    <t>Interest Rate Swap [Member]</t>
  </si>
  <si>
    <t>Risk Participation Agreements Sold [Member]</t>
  </si>
  <si>
    <t>Risk Participation Agreements Purchased [Member]</t>
  </si>
  <si>
    <t>Note 13 - Accounting for Uncertainty in Income Taxes (Details Textual) - USD ($) $ in Thousands</t>
  </si>
  <si>
    <t>Unrecognized Tax Benefits, Income Tax Penalties and Interest Accrued, Total</t>
  </si>
  <si>
    <t>Note 14 - Shareholders' Equity (Details Textual) - USD ($)</t>
  </si>
  <si>
    <t>Apr. 19, 2018</t>
  </si>
  <si>
    <t>Feb. 09, 2018</t>
  </si>
  <si>
    <t>Mar. 31, 2015</t>
  </si>
  <si>
    <t>Common Stock, Dividends, Per Share, Declared</t>
  </si>
  <si>
    <t>Common Stock, Dividends, Per Share, Cash Paid</t>
  </si>
  <si>
    <t>Dividends, Common Stock, Total</t>
  </si>
  <si>
    <t>Common Stock, Shares, Outstanding, Ending Balance</t>
  </si>
  <si>
    <t>Shelf Registration Statement Maximum Amount of Securities Authorized for Issuance</t>
  </si>
  <si>
    <t>Maximum Investment Under Stock Purchase and Dividend Reinvestment Plan</t>
  </si>
  <si>
    <t>Stock Issued During Period, Shares, Share-based Compensation, Net of Forfeitures, Total</t>
  </si>
  <si>
    <t>Stock Issued During Period, Value, Share-based Compensation, Net of Forfeitures, Total</t>
  </si>
  <si>
    <t>Treasury Stock, Value, Acquired, Cost Method</t>
  </si>
  <si>
    <t>The 2015 Program [Member]</t>
  </si>
  <si>
    <t>Stock Repurchase Program, Number of Shares Authorized to be Repurchased</t>
  </si>
  <si>
    <t>Stock Repurchase Program, Remaining Authorized Repurchase Amount</t>
  </si>
  <si>
    <t>RSU's and PSU's [Member]</t>
  </si>
  <si>
    <t>Allocated Share-based Compensation Expense, Total</t>
  </si>
  <si>
    <t>Maximum [Member]</t>
  </si>
  <si>
    <t>Shelf Registration, Shares</t>
  </si>
  <si>
    <t>Maximum [Member] | The 2015 Program [Member]</t>
  </si>
  <si>
    <t>Stock Repurchase Program, Authorized Amount</t>
  </si>
  <si>
    <t>Subsequent Event [Member]</t>
  </si>
  <si>
    <t>Note 15 - Accumulated Other Comprehensive Income (Loss) - Components of Accumulated Other Comprehensive Income (Loss) (Details) - USD ($) $ in Thousands</t>
  </si>
  <si>
    <t>Accumulated Net Investment Gain (Loss) Attributable to Parent [Member]</t>
  </si>
  <si>
    <t>Accumulated Defined Benefit Plans Adjustment Attributable to Parent [Member]</t>
  </si>
  <si>
    <t>Note 15 - Accumulated Other Comprehensive Income (Loss) - Amounts Reclassified From Each Component of Accumulated Other Comprehensive Income (Loss) (Details) - USD ($) $ in Thousands</t>
  </si>
  <si>
    <t>Realization of gain on transfer of investment securities available for sale to trading</t>
  </si>
  <si>
    <t>Income tax effect</t>
  </si>
  <si>
    <t>Net of income tax</t>
  </si>
  <si>
    <t>Reclassification out of Accumulated Other Comprehensive Income [Member] | Accumulated Net Investment Gain (Loss) Attributable to Parent [Member]</t>
  </si>
  <si>
    <t>Realization of gain on sale of investment securities available for sale</t>
  </si>
  <si>
    <t>Reclassification out of Accumulated Other Comprehensive Income [Member] | Accumulated Defined Benefit Plans Adjustment Attributable to Parent [Member]</t>
  </si>
  <si>
    <t>Amortization of net loss included in net periodic pension costs*</t>
  </si>
  <si>
    <t>Accumulated other comprehensive loss components are included in the computation of net periodic pension cost.</t>
  </si>
  <si>
    <t>Note 16 - Earnings Per Common Share - Basic and Diluted Earnings Per Share (Details) - USD ($) $ / shares in Units, $ in Thousands</t>
  </si>
  <si>
    <t>Denominator for basic earnings per share – weighted average shares outstanding (in shares)</t>
  </si>
  <si>
    <t>Effect of dilutive common shares (in shares)</t>
  </si>
  <si>
    <t>Denominator for diluted earnings per share – adjusted weighted average shares outstanding (in shares)</t>
  </si>
  <si>
    <t>Basic earnings per share (in dollars per share)</t>
  </si>
  <si>
    <t>Diluted earnings per share (in dollars per share)</t>
  </si>
  <si>
    <t>Antidilutive shares excluded from computation of average dilutive earnings per share (in shares)</t>
  </si>
  <si>
    <t>Note 17 - Revenue From Contracts With Customers (Details Textual) - USD ($) $ in Thousands</t>
  </si>
  <si>
    <t>Merchant Interchange Fees, Safe Deposit Box Rentals, and Rent Income [Member]</t>
  </si>
  <si>
    <t>Revenue from Contract with Customer, Including Assessed Tax</t>
  </si>
  <si>
    <t>Note 17 - Revenue From Contracts With Customers - Noninterest Income by Revenue Stream and Reportable Segment (Details) - USD ($) $ in Thousands</t>
  </si>
  <si>
    <t>Net gain on sale of investment securities available for sale(1)</t>
  </si>
  <si>
    <t>Total noninterest income</t>
  </si>
  <si>
    <t>Banking [Member] | Asset Management [Member]</t>
  </si>
  <si>
    <t>Banking [Member] | Deposit Account [Member]</t>
  </si>
  <si>
    <t>Banking [Member] | Real Estate, Other [Member]</t>
  </si>
  <si>
    <t>Wealth Management [Member] | Asset Management [Member]</t>
  </si>
  <si>
    <t>Wealth Management [Member] | Deposit Account [Member]</t>
  </si>
  <si>
    <t>Wealth Management [Member] | Real Estate, Other [Member]</t>
  </si>
  <si>
    <t>Note 18 - Stock-based Compensation (Details Textual) - USD ($) $ in Thousands</t>
  </si>
  <si>
    <t>Apr. 30, 2015</t>
  </si>
  <si>
    <t>Apr. 29, 2015</t>
  </si>
  <si>
    <t>Apr. 28, 2010</t>
  </si>
  <si>
    <t>Apr. 25, 2007</t>
  </si>
  <si>
    <t>Share-based Compensation Arrangements by Share-based Payment Award, Performance Shares, Minimum Target</t>
  </si>
  <si>
    <t>0.00%</t>
  </si>
  <si>
    <t>Share-based Compensation Arrangements by Share-based Payment Award, Performance Shares, Maximum Target</t>
  </si>
  <si>
    <t>150.00%</t>
  </si>
  <si>
    <t>Share-based Compensation Arrangement by Share-based Payment Award, Options, Nonvested, Number of Shares, Ending Balance</t>
  </si>
  <si>
    <t>Restricted Stock Units (RSUs) [Member]</t>
  </si>
  <si>
    <t>Employee Service Share-based Compensation, Nonvested Awards, Compensation Cost Not yet Recognized, Total</t>
  </si>
  <si>
    <t>Employee Service Share-based Compensation, Nonvested Awards, Compensation Cost Not yet Recognized, Period for Recognition</t>
  </si>
  <si>
    <t>2 years 36 days</t>
  </si>
  <si>
    <t>Performance Shares [Member]</t>
  </si>
  <si>
    <t>1 year 182 days</t>
  </si>
  <si>
    <t>The 2007 Long-Term Incentive Plan [Member]</t>
  </si>
  <si>
    <t>Share-based Compensation Arrangement by Share-based Payment Award, Number of Shares Available for Grant</t>
  </si>
  <si>
    <t>The 2010 Long-Term Incentive Plan [Member]</t>
  </si>
  <si>
    <t>Note 18 - Stock-based Compensation - Stock Option Activity (Details)</t>
  </si>
  <si>
    <t>Mar. 31, 2018$ / sharesshares</t>
  </si>
  <si>
    <t>Options outstanding (in shares) | shares</t>
  </si>
  <si>
    <t>Forfeited (in shares) | shares</t>
  </si>
  <si>
    <t>Expired (in shares) | shares</t>
  </si>
  <si>
    <t>Exercised (in shares) | shares</t>
  </si>
  <si>
    <t>Options outstanding, weighted average exercise price (in dollars per share)</t>
  </si>
  <si>
    <t>Forfeited, weighted average exercise price (in dollars per share)</t>
  </si>
  <si>
    <t>Expired, weighted average exercise price (in dollars per share)</t>
  </si>
  <si>
    <t>Exercised, weighted average exercise price (in dollars per share)</t>
  </si>
  <si>
    <t>Options outstanding, weighted average grant date fair value (in dollars per share)</t>
  </si>
  <si>
    <t>Forfeited, weighted average grant date fair value (in dollars per share)</t>
  </si>
  <si>
    <t>Expired, weighted average grant date fair value (in dollars per share)</t>
  </si>
  <si>
    <t>Exercised, weighted average grant date fair value (in dollars per share)</t>
  </si>
  <si>
    <t>Note 18 - Stock-based Compensation - Proceeds, Related Tax Benefits Realized from Options Exercised and Intrinsic Value of Options Exercised (Details) - USD ($) $ in Thousands</t>
  </si>
  <si>
    <t>Related tax benefit recognized</t>
  </si>
  <si>
    <t>Net proceeds of options exercised</t>
  </si>
  <si>
    <t>Intrinsic value of options exercised</t>
  </si>
  <si>
    <t>Note 18 - Stock-based Compensation - Options Outstanding and Exercisable (Details) - USD ($) $ / shares in Units, $ in Thousands</t>
  </si>
  <si>
    <t>Options outstanding (in shares)</t>
  </si>
  <si>
    <t>Weighted average exercise price, options outstanding (in dollars per share)</t>
  </si>
  <si>
    <t>Aggregate intrinsic value, options outstanding</t>
  </si>
  <si>
    <t>Weighted average contractual term, options outstanding (Year)</t>
  </si>
  <si>
    <t>1 year 73 days</t>
  </si>
  <si>
    <t>Exercisable options (in shares)</t>
  </si>
  <si>
    <t>Weighted average exercise price, exercisable options (in dollars per share)</t>
  </si>
  <si>
    <t>Aggregate intrinsic value, exercisable options</t>
  </si>
  <si>
    <t>Weighted average contractual term, exercisable options (Year)</t>
  </si>
  <si>
    <t>Note 18 - Stock-based Compensation - Unvested Restricted Stock Units Awards (Details) - Restricted Stock Units (RSUs) [Member]</t>
  </si>
  <si>
    <t>Balance (in shares) | shares</t>
  </si>
  <si>
    <t>Granted (in shares) | shares</t>
  </si>
  <si>
    <t>Vested (in shares) | shares</t>
  </si>
  <si>
    <t>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te 18 - Stock-based Compensation - Unvested Performance Stock Awards (Details) - Performance Stock Awards [Member]</t>
  </si>
  <si>
    <t>Note 19 - Fair Value Measurement (Details Textual) $ in Thousands</t>
  </si>
  <si>
    <t>SEC Schedule, 12-09, Allowance, Loan and Lease Loss [Member]</t>
  </si>
  <si>
    <t>SEC Schedule, 12-09, Valuation Allowances and Reserves, Period Increase (Decrease), Total</t>
  </si>
  <si>
    <t>Minimum [Member]</t>
  </si>
  <si>
    <t>Fair Value Assumptions, Discount on Appraisals of Collateral Securing Loan</t>
  </si>
  <si>
    <t>50.00%</t>
  </si>
  <si>
    <t>Note 19 - Fair Value Measurement - Assets Measured on Recurring and Non-recurring Basis (Details) - USD ($) $ in Thousands</t>
  </si>
  <si>
    <t>Fair Value, Measurements, Nonrecurring [Member]</t>
  </si>
  <si>
    <t>Total financial assets</t>
  </si>
  <si>
    <t>Impaired loans and leases</t>
  </si>
  <si>
    <t>OREO</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Derivativ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1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 | Fair Value, Inputs, Level 3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Fair Value, Measurements, Recurring [Member] | Mutual Funds [Member]</t>
  </si>
  <si>
    <t>Investment securities trading</t>
  </si>
  <si>
    <t>Fair Value, Measurements, Recurring [Member] | Mutual Funds [Member] | Fair Value, Inputs, Level 1 [Member]</t>
  </si>
  <si>
    <t>Fair Value, Measurements, Recurring [Member] | Mutual Funds [Member] | Fair Value, Inputs, Level 2 [Member]</t>
  </si>
  <si>
    <t>Fair Value, Measurements, Recurring [Member] | Mutual Funds [Member] | Fair Value, Inputs, Level 3 [Member]</t>
  </si>
  <si>
    <t>Note 20 - Fair Value of Financial Instruments - Carrying Amount and Estimated Fair Value (Details) - USD ($) $ in Thousands</t>
  </si>
  <si>
    <t>Financial assets:</t>
  </si>
  <si>
    <t>Investment securities - available for sale</t>
  </si>
  <si>
    <t>Reported Value Measurement [Member]</t>
  </si>
  <si>
    <t>Financial liabilitie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Reported Value Measurement [Member] | Interest Rate Swap [Member]</t>
  </si>
  <si>
    <t>Derivative Asset</t>
  </si>
  <si>
    <t>Derivative Liability</t>
  </si>
  <si>
    <t>Fair Value, Inputs, Level 2 [Member] | Reported Value Measurement [Member] | Risk Participation Agreements Purchased [Member]</t>
  </si>
  <si>
    <t>Fair Value, Inputs, Level 2 [Member] | Reported Value Measurement [Member] | Risk Participation Agreements Sold [Member]</t>
  </si>
  <si>
    <t>Fair Value, Inputs, Level 2 [Member] | Estimate of Fair Value Measurement [Member]</t>
  </si>
  <si>
    <t>Fair Value, Inputs, Level 2 [Member] | Estimate of Fair Value Measurement [Member] | Interest Rate Swap [Member]</t>
  </si>
  <si>
    <t>Fair Value, Inputs, Level 2 [Member] | Estimate of Fair Value Measurement [Member] | Risk Participation Agreements Purchased [Member]</t>
  </si>
  <si>
    <t>Fair Value, Inputs, Level 2 [Member] | Estimate of Fair Value Measurement [Member] | Risk Participation Agreements Sold [Member]</t>
  </si>
  <si>
    <t>Fair Value, Inputs, Level 3 [Member] | Reported Value Measurement [Member]</t>
  </si>
  <si>
    <t>Fair Value, Inputs, Level 3 [Member] | Estimate of Fair Value Measurement [Member]</t>
  </si>
  <si>
    <t>Note 21 - Financial Instruments With Off-Balance Sheet Risk, Contingencies and Concentration of Credit Risk (Details Textual) xbrli-pure in Thousands, $ in Thousands</t>
  </si>
  <si>
    <t>Bank Acceptances Executed and Outstanding</t>
  </si>
  <si>
    <t>Loss Contingency, Pending Claims, Number, Ending Balance</t>
  </si>
  <si>
    <t>Standby Letters of Credit [Member]</t>
  </si>
  <si>
    <t>Fair Value Disclosure, Off-balance Sheet Risks, Face Amount, Liability</t>
  </si>
  <si>
    <t>Commitments to Extend Credit [Member]</t>
  </si>
  <si>
    <t>Note 22 - Segment Information - Detail Segment Information (Details) - USD ($) $ in Thousands</t>
  </si>
  <si>
    <t>Segment profit</t>
  </si>
  <si>
    <t>Intersegment (revenues) expenses*</t>
  </si>
  <si>
    <t>Pre-tax segment profit after eliminations</t>
  </si>
  <si>
    <t>% of segment pre-tax profit after eliminations</t>
  </si>
  <si>
    <t>100.00%</t>
  </si>
  <si>
    <t>Segment assets (dollars in millions)</t>
  </si>
  <si>
    <t>79.30%</t>
  </si>
  <si>
    <t>73.10%</t>
  </si>
  <si>
    <t>20.70%</t>
  </si>
  <si>
    <t>26.90%</t>
  </si>
  <si>
    <t>Inter-segment revenues consist of rental payments, interest on deposits and management fees.</t>
  </si>
  <si>
    <t>Note 22 - Segment Information - Wealth Management Segment Information (Details) - USD ($) $ in Millions</t>
  </si>
  <si>
    <t>Assets under management, administration, supervision and brokerag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02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023244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86</v>
      </c>
    </row>
    <row r="3" spans="1:3">
      <c r="A3" s="4" t="s">
        <v>203</v>
      </c>
      <c r="B3" s="7" t="n">
        <v>992</v>
      </c>
      <c r="C3" s="7" t="n">
        <v>650</v>
      </c>
    </row>
    <row r="4" spans="1:3">
      <c r="A4" s="4" t="s">
        <v>1128</v>
      </c>
      <c r="B4" s="5" t="n">
        <v>210</v>
      </c>
      <c r="C4" s="5" t="n">
        <v>141</v>
      </c>
    </row>
    <row r="5" spans="1:3">
      <c r="A5" s="4" t="s">
        <v>1129</v>
      </c>
      <c r="B5" s="5" t="n">
        <v>1202</v>
      </c>
      <c r="C5" s="5" t="n">
        <v>791</v>
      </c>
    </row>
    <row r="6" spans="1:3">
      <c r="A6" s="4" t="s">
        <v>1130</v>
      </c>
      <c r="B6" s="7" t="n">
        <v>999</v>
      </c>
      <c r="C6" s="7" t="n">
        <v>54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1</v>
      </c>
      <c r="B1" s="2" t="s">
        <v>1</v>
      </c>
    </row>
    <row r="2" spans="1:3">
      <c r="B2" s="2" t="s">
        <v>2</v>
      </c>
      <c r="C2" s="2" t="s">
        <v>30</v>
      </c>
    </row>
    <row r="3" spans="1:3">
      <c r="A3" s="4" t="s">
        <v>1132</v>
      </c>
      <c r="B3" s="5" t="n">
        <v>71321</v>
      </c>
      <c r="C3" s="5" t="n">
        <v>115246</v>
      </c>
    </row>
    <row r="4" spans="1:3">
      <c r="A4" s="4" t="s">
        <v>1133</v>
      </c>
      <c r="B4" s="8" t="n">
        <v>19.59</v>
      </c>
      <c r="C4" s="8" t="n">
        <v>20.73</v>
      </c>
    </row>
    <row r="5" spans="1:3">
      <c r="A5" s="4" t="s">
        <v>1134</v>
      </c>
      <c r="B5" s="7" t="n">
        <v>1737209</v>
      </c>
    </row>
    <row r="6" spans="1:3">
      <c r="A6" s="4" t="s">
        <v>1135</v>
      </c>
      <c r="B6" s="4" t="s">
        <v>1136</v>
      </c>
    </row>
    <row r="7" spans="1:3">
      <c r="A7" s="4" t="s">
        <v>1137</v>
      </c>
      <c r="B7" s="5" t="n">
        <v>71321</v>
      </c>
    </row>
    <row r="8" spans="1:3">
      <c r="A8" s="4" t="s">
        <v>1138</v>
      </c>
      <c r="B8" s="8" t="n">
        <v>19.59</v>
      </c>
    </row>
    <row r="9" spans="1:3">
      <c r="A9" s="4" t="s">
        <v>1139</v>
      </c>
      <c r="B9" s="7" t="n">
        <v>1737209</v>
      </c>
    </row>
    <row r="10" spans="1:3">
      <c r="A10" s="4" t="s">
        <v>1140</v>
      </c>
      <c r="B10" s="4" t="s">
        <v>113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41</v>
      </c>
      <c r="B1" s="2" t="s">
        <v>1</v>
      </c>
    </row>
    <row r="2" spans="1:2">
      <c r="B2" s="2" t="s">
        <v>1114</v>
      </c>
    </row>
    <row r="3" spans="1:2">
      <c r="A3" s="4" t="s">
        <v>1142</v>
      </c>
      <c r="B3" s="5" t="n">
        <v>75707</v>
      </c>
    </row>
    <row r="4" spans="1:2">
      <c r="A4" s="4" t="s">
        <v>1143</v>
      </c>
      <c r="B4" s="5" t="n">
        <v>2400</v>
      </c>
    </row>
    <row r="5" spans="1:2">
      <c r="A5" s="4" t="s">
        <v>1144</v>
      </c>
      <c r="B5" s="5" t="n">
        <v>-1000</v>
      </c>
    </row>
    <row r="6" spans="1:2">
      <c r="A6" s="4" t="s">
        <v>1116</v>
      </c>
      <c r="B6" s="4" t="s">
        <v>101</v>
      </c>
    </row>
    <row r="7" spans="1:2">
      <c r="A7" s="4" t="s">
        <v>1142</v>
      </c>
      <c r="B7" s="5" t="n">
        <v>77107</v>
      </c>
    </row>
    <row r="8" spans="1:2">
      <c r="A8" s="4" t="s">
        <v>1145</v>
      </c>
      <c r="B8" s="8" t="n">
        <v>35.8</v>
      </c>
    </row>
    <row r="9" spans="1:2">
      <c r="A9" s="4" t="s">
        <v>1146</v>
      </c>
      <c r="B9" s="9" t="n">
        <v>43.95</v>
      </c>
    </row>
    <row r="10" spans="1:2">
      <c r="A10" s="4" t="s">
        <v>1147</v>
      </c>
      <c r="B10" s="9" t="n">
        <v>30.04</v>
      </c>
    </row>
    <row r="11" spans="1:2">
      <c r="A11" s="4" t="s">
        <v>1148</v>
      </c>
      <c r="B11" s="4" t="s">
        <v>101</v>
      </c>
    </row>
    <row r="12" spans="1:2">
      <c r="A12" s="4" t="s">
        <v>1145</v>
      </c>
      <c r="B12" s="8" t="n">
        <v>36.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49</v>
      </c>
      <c r="B1" s="2" t="s">
        <v>1</v>
      </c>
    </row>
    <row r="2" spans="1:2">
      <c r="B2" s="2" t="s">
        <v>1114</v>
      </c>
    </row>
    <row r="3" spans="1:2">
      <c r="A3" s="4" t="s">
        <v>1142</v>
      </c>
      <c r="B3" s="5" t="n">
        <v>168453</v>
      </c>
    </row>
    <row r="4" spans="1:2">
      <c r="A4" s="4" t="s">
        <v>1143</v>
      </c>
      <c r="B4" s="4" t="s">
        <v>101</v>
      </c>
    </row>
    <row r="5" spans="1:2">
      <c r="A5" s="4" t="s">
        <v>1144</v>
      </c>
      <c r="B5" s="4" t="s">
        <v>101</v>
      </c>
    </row>
    <row r="6" spans="1:2">
      <c r="A6" s="4" t="s">
        <v>1116</v>
      </c>
      <c r="B6" s="4" t="s">
        <v>101</v>
      </c>
    </row>
    <row r="7" spans="1:2">
      <c r="A7" s="4" t="s">
        <v>1142</v>
      </c>
      <c r="B7" s="5" t="n">
        <v>168453</v>
      </c>
    </row>
    <row r="8" spans="1:2">
      <c r="A8" s="4" t="s">
        <v>1145</v>
      </c>
      <c r="B8" s="8" t="n">
        <v>24.76</v>
      </c>
    </row>
    <row r="9" spans="1:2">
      <c r="A9" s="4" t="s">
        <v>1146</v>
      </c>
      <c r="B9" s="4" t="s">
        <v>101</v>
      </c>
    </row>
    <row r="10" spans="1:2">
      <c r="A10" s="4" t="s">
        <v>1147</v>
      </c>
      <c r="B10" s="4" t="s">
        <v>101</v>
      </c>
    </row>
    <row r="11" spans="1:2">
      <c r="A11" s="4" t="s">
        <v>1148</v>
      </c>
      <c r="B11" s="4" t="s">
        <v>101</v>
      </c>
    </row>
    <row r="12" spans="1:2">
      <c r="A12" s="4" t="s">
        <v>1145</v>
      </c>
      <c r="B12" s="8" t="n">
        <v>24.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416</v>
      </c>
    </row>
    <row r="3" spans="1:2">
      <c r="A3" s="4" t="s">
        <v>1151</v>
      </c>
    </row>
    <row r="4" spans="1:2">
      <c r="A4" s="4" t="s">
        <v>1152</v>
      </c>
      <c r="B4" s="7" t="n">
        <v>29</v>
      </c>
    </row>
    <row r="5" spans="1:2">
      <c r="A5" s="4" t="s">
        <v>1153</v>
      </c>
    </row>
    <row r="6" spans="1:2">
      <c r="A6" s="4" t="s">
        <v>1154</v>
      </c>
      <c r="B6" s="4" t="s">
        <v>875</v>
      </c>
    </row>
    <row r="7" spans="1:2">
      <c r="A7" s="4" t="s">
        <v>1058</v>
      </c>
    </row>
    <row r="8" spans="1:2">
      <c r="A8" s="4" t="s">
        <v>1154</v>
      </c>
      <c r="B8" s="4" t="s">
        <v>115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0</v>
      </c>
    </row>
    <row r="2" spans="1:3">
      <c r="A2" s="4" t="s">
        <v>496</v>
      </c>
      <c r="B2" s="7" t="n">
        <v>534103</v>
      </c>
      <c r="C2" s="7" t="n">
        <v>689202</v>
      </c>
    </row>
    <row r="3" spans="1:3">
      <c r="A3" s="4" t="s">
        <v>1157</v>
      </c>
    </row>
    <row r="4" spans="1:3">
      <c r="A4" s="4" t="s">
        <v>1158</v>
      </c>
      <c r="B4" s="5" t="n">
        <v>19000</v>
      </c>
      <c r="C4" s="5" t="n">
        <v>20700</v>
      </c>
    </row>
    <row r="5" spans="1:3">
      <c r="A5" s="4" t="s">
        <v>48</v>
      </c>
      <c r="B5" s="5" t="n">
        <v>6800</v>
      </c>
      <c r="C5" s="5" t="n">
        <v>6400</v>
      </c>
    </row>
    <row r="6" spans="1:3">
      <c r="A6" s="4" t="s">
        <v>1159</v>
      </c>
      <c r="B6" s="5" t="n">
        <v>11900</v>
      </c>
      <c r="C6" s="5" t="n">
        <v>14000</v>
      </c>
    </row>
    <row r="7" spans="1:3">
      <c r="A7" s="4" t="s">
        <v>1160</v>
      </c>
      <c r="B7" s="5" t="n">
        <v>300</v>
      </c>
      <c r="C7" s="5" t="n">
        <v>300</v>
      </c>
    </row>
    <row r="8" spans="1:3">
      <c r="A8" s="4" t="s">
        <v>1161</v>
      </c>
    </row>
    <row r="9" spans="1:3">
      <c r="A9" s="4" t="s">
        <v>1158</v>
      </c>
      <c r="B9" s="4" t="s">
        <v>101</v>
      </c>
      <c r="C9" s="4" t="s">
        <v>101</v>
      </c>
    </row>
    <row r="10" spans="1:3">
      <c r="A10" s="4" t="s">
        <v>48</v>
      </c>
      <c r="B10" s="4" t="s">
        <v>101</v>
      </c>
      <c r="C10" s="4" t="s">
        <v>101</v>
      </c>
    </row>
    <row r="11" spans="1:3">
      <c r="A11" s="4" t="s">
        <v>1159</v>
      </c>
      <c r="B11" s="4" t="s">
        <v>101</v>
      </c>
      <c r="C11" s="4" t="s">
        <v>101</v>
      </c>
    </row>
    <row r="12" spans="1:3">
      <c r="A12" s="4" t="s">
        <v>1160</v>
      </c>
      <c r="B12" s="4" t="s">
        <v>101</v>
      </c>
      <c r="C12" s="4" t="s">
        <v>101</v>
      </c>
    </row>
    <row r="13" spans="1:3">
      <c r="A13" s="4" t="s">
        <v>1162</v>
      </c>
    </row>
    <row r="14" spans="1:3">
      <c r="A14" s="4" t="s">
        <v>1158</v>
      </c>
      <c r="B14" s="4" t="s">
        <v>101</v>
      </c>
      <c r="C14" s="4" t="s">
        <v>101</v>
      </c>
    </row>
    <row r="15" spans="1:3">
      <c r="A15" s="4" t="s">
        <v>48</v>
      </c>
      <c r="B15" s="4" t="s">
        <v>101</v>
      </c>
      <c r="C15" s="4" t="s">
        <v>101</v>
      </c>
    </row>
    <row r="16" spans="1:3">
      <c r="A16" s="4" t="s">
        <v>1159</v>
      </c>
      <c r="B16" s="4" t="s">
        <v>101</v>
      </c>
      <c r="C16" s="4" t="s">
        <v>101</v>
      </c>
    </row>
    <row r="17" spans="1:3">
      <c r="A17" s="4" t="s">
        <v>1160</v>
      </c>
      <c r="B17" s="4" t="s">
        <v>101</v>
      </c>
      <c r="C17" s="4" t="s">
        <v>101</v>
      </c>
    </row>
    <row r="18" spans="1:3">
      <c r="A18" s="4" t="s">
        <v>1163</v>
      </c>
    </row>
    <row r="19" spans="1:3">
      <c r="A19" s="4" t="s">
        <v>1158</v>
      </c>
      <c r="B19" s="5" t="n">
        <v>19000</v>
      </c>
      <c r="C19" s="5" t="n">
        <v>20700</v>
      </c>
    </row>
    <row r="20" spans="1:3">
      <c r="A20" s="4" t="s">
        <v>48</v>
      </c>
      <c r="B20" s="5" t="n">
        <v>6800</v>
      </c>
      <c r="C20" s="5" t="n">
        <v>6400</v>
      </c>
    </row>
    <row r="21" spans="1:3">
      <c r="A21" s="4" t="s">
        <v>1159</v>
      </c>
      <c r="B21" s="5" t="n">
        <v>11900</v>
      </c>
      <c r="C21" s="5" t="n">
        <v>14000</v>
      </c>
    </row>
    <row r="22" spans="1:3">
      <c r="A22" s="4" t="s">
        <v>1160</v>
      </c>
      <c r="B22" s="5" t="n">
        <v>300</v>
      </c>
      <c r="C22" s="5" t="n">
        <v>300</v>
      </c>
    </row>
    <row r="23" spans="1:3">
      <c r="A23" s="4" t="s">
        <v>1164</v>
      </c>
    </row>
    <row r="24" spans="1:3">
      <c r="A24" s="4" t="s">
        <v>496</v>
      </c>
      <c r="B24" s="5" t="n">
        <v>534100</v>
      </c>
      <c r="C24" s="5" t="n">
        <v>689200</v>
      </c>
    </row>
    <row r="25" spans="1:3">
      <c r="A25" s="4" t="s">
        <v>1165</v>
      </c>
      <c r="B25" s="5" t="n">
        <v>2800</v>
      </c>
      <c r="C25" s="5" t="n">
        <v>1900</v>
      </c>
    </row>
    <row r="26" spans="1:3">
      <c r="A26" s="4" t="s">
        <v>1158</v>
      </c>
      <c r="B26" s="5" t="n">
        <v>545100</v>
      </c>
      <c r="C26" s="5" t="n">
        <v>695700</v>
      </c>
    </row>
    <row r="27" spans="1:3">
      <c r="A27" s="4" t="s">
        <v>1166</v>
      </c>
    </row>
    <row r="28" spans="1:3">
      <c r="A28" s="4" t="s">
        <v>496</v>
      </c>
      <c r="B28" s="5" t="n">
        <v>100</v>
      </c>
      <c r="C28" s="5" t="n">
        <v>203600</v>
      </c>
    </row>
    <row r="29" spans="1:3">
      <c r="A29" s="4" t="s">
        <v>1165</v>
      </c>
      <c r="B29" s="4" t="s">
        <v>101</v>
      </c>
      <c r="C29" s="4" t="s">
        <v>101</v>
      </c>
    </row>
    <row r="30" spans="1:3">
      <c r="A30" s="4" t="s">
        <v>1158</v>
      </c>
      <c r="B30" s="5" t="n">
        <v>8300</v>
      </c>
      <c r="C30" s="5" t="n">
        <v>208200</v>
      </c>
    </row>
    <row r="31" spans="1:3">
      <c r="A31" s="4" t="s">
        <v>1167</v>
      </c>
    </row>
    <row r="32" spans="1:3">
      <c r="A32" s="4" t="s">
        <v>496</v>
      </c>
      <c r="B32" s="5" t="n">
        <v>534000</v>
      </c>
      <c r="C32" s="5" t="n">
        <v>485600</v>
      </c>
    </row>
    <row r="33" spans="1:3">
      <c r="A33" s="4" t="s">
        <v>1165</v>
      </c>
      <c r="B33" s="5" t="n">
        <v>2800</v>
      </c>
      <c r="C33" s="5" t="n">
        <v>1900</v>
      </c>
    </row>
    <row r="34" spans="1:3">
      <c r="A34" s="4" t="s">
        <v>1158</v>
      </c>
      <c r="B34" s="5" t="n">
        <v>536800</v>
      </c>
      <c r="C34" s="5" t="n">
        <v>487500</v>
      </c>
    </row>
    <row r="35" spans="1:3">
      <c r="A35" s="4" t="s">
        <v>1168</v>
      </c>
    </row>
    <row r="36" spans="1:3">
      <c r="A36" s="4" t="s">
        <v>496</v>
      </c>
      <c r="B36" s="4" t="s">
        <v>101</v>
      </c>
      <c r="C36" s="4" t="s">
        <v>101</v>
      </c>
    </row>
    <row r="37" spans="1:3">
      <c r="A37" s="4" t="s">
        <v>1165</v>
      </c>
      <c r="B37" s="4" t="s">
        <v>101</v>
      </c>
      <c r="C37" s="4" t="s">
        <v>101</v>
      </c>
    </row>
    <row r="38" spans="1:3">
      <c r="A38" s="4" t="s">
        <v>1158</v>
      </c>
      <c r="B38" s="4" t="s">
        <v>101</v>
      </c>
      <c r="C38" s="4" t="s">
        <v>101</v>
      </c>
    </row>
    <row r="39" spans="1:3">
      <c r="A39" s="4" t="s">
        <v>1169</v>
      </c>
    </row>
    <row r="40" spans="1:3">
      <c r="A40" s="4" t="s">
        <v>496</v>
      </c>
      <c r="B40" s="5" t="n">
        <v>100</v>
      </c>
      <c r="C40" s="5" t="n">
        <v>200100</v>
      </c>
    </row>
    <row r="41" spans="1:3">
      <c r="A41" s="4" t="s">
        <v>1170</v>
      </c>
    </row>
    <row r="42" spans="1:3">
      <c r="A42" s="4" t="s">
        <v>496</v>
      </c>
      <c r="B42" s="5" t="n">
        <v>100</v>
      </c>
      <c r="C42" s="5" t="n">
        <v>200100</v>
      </c>
    </row>
    <row r="43" spans="1:3">
      <c r="A43" s="4" t="s">
        <v>1171</v>
      </c>
    </row>
    <row r="44" spans="1:3">
      <c r="A44" s="4" t="s">
        <v>496</v>
      </c>
      <c r="B44" s="4" t="s">
        <v>101</v>
      </c>
      <c r="C44" s="4" t="s">
        <v>101</v>
      </c>
    </row>
    <row r="45" spans="1:3">
      <c r="A45" s="4" t="s">
        <v>1172</v>
      </c>
    </row>
    <row r="46" spans="1:3">
      <c r="A46" s="4" t="s">
        <v>496</v>
      </c>
      <c r="B46" s="4" t="s">
        <v>101</v>
      </c>
      <c r="C46" s="4" t="s">
        <v>101</v>
      </c>
    </row>
    <row r="47" spans="1:3">
      <c r="A47" s="4" t="s">
        <v>1173</v>
      </c>
    </row>
    <row r="48" spans="1:3">
      <c r="A48" s="4" t="s">
        <v>496</v>
      </c>
      <c r="B48" s="5" t="n">
        <v>175100</v>
      </c>
      <c r="C48" s="5" t="n">
        <v>151000</v>
      </c>
    </row>
    <row r="49" spans="1:3">
      <c r="A49" s="4" t="s">
        <v>1174</v>
      </c>
    </row>
    <row r="50" spans="1:3">
      <c r="A50" s="4" t="s">
        <v>496</v>
      </c>
      <c r="B50" s="4" t="s">
        <v>101</v>
      </c>
      <c r="C50" s="4" t="s">
        <v>101</v>
      </c>
    </row>
    <row r="51" spans="1:3">
      <c r="A51" s="4" t="s">
        <v>1175</v>
      </c>
    </row>
    <row r="52" spans="1:3">
      <c r="A52" s="4" t="s">
        <v>496</v>
      </c>
      <c r="B52" s="5" t="n">
        <v>175100</v>
      </c>
      <c r="C52" s="5" t="n">
        <v>151000</v>
      </c>
    </row>
    <row r="53" spans="1:3">
      <c r="A53" s="4" t="s">
        <v>1176</v>
      </c>
    </row>
    <row r="54" spans="1:3">
      <c r="A54" s="4" t="s">
        <v>496</v>
      </c>
      <c r="B54" s="4" t="s">
        <v>101</v>
      </c>
      <c r="C54" s="4" t="s">
        <v>101</v>
      </c>
    </row>
    <row r="55" spans="1:3">
      <c r="A55" s="4" t="s">
        <v>1177</v>
      </c>
    </row>
    <row r="56" spans="1:3">
      <c r="A56" s="4" t="s">
        <v>496</v>
      </c>
      <c r="B56" s="5" t="n">
        <v>19900</v>
      </c>
      <c r="C56" s="5" t="n">
        <v>21300</v>
      </c>
    </row>
    <row r="57" spans="1:3">
      <c r="A57" s="4" t="s">
        <v>1178</v>
      </c>
    </row>
    <row r="58" spans="1:3">
      <c r="A58" s="4" t="s">
        <v>496</v>
      </c>
      <c r="B58" s="4" t="s">
        <v>101</v>
      </c>
      <c r="C58" s="4" t="s">
        <v>101</v>
      </c>
    </row>
    <row r="59" spans="1:3">
      <c r="A59" s="4" t="s">
        <v>1179</v>
      </c>
    </row>
    <row r="60" spans="1:3">
      <c r="A60" s="4" t="s">
        <v>496</v>
      </c>
      <c r="B60" s="5" t="n">
        <v>19900</v>
      </c>
      <c r="C60" s="5" t="n">
        <v>21300</v>
      </c>
    </row>
    <row r="61" spans="1:3">
      <c r="A61" s="4" t="s">
        <v>1180</v>
      </c>
    </row>
    <row r="62" spans="1:3">
      <c r="A62" s="4" t="s">
        <v>496</v>
      </c>
      <c r="B62" s="4" t="s">
        <v>101</v>
      </c>
      <c r="C62" s="4" t="s">
        <v>101</v>
      </c>
    </row>
    <row r="63" spans="1:3">
      <c r="A63" s="4" t="s">
        <v>1181</v>
      </c>
    </row>
    <row r="64" spans="1:3">
      <c r="A64" s="4" t="s">
        <v>496</v>
      </c>
      <c r="B64" s="5" t="n">
        <v>303900</v>
      </c>
      <c r="C64" s="5" t="n">
        <v>275000</v>
      </c>
    </row>
    <row r="65" spans="1:3">
      <c r="A65" s="4" t="s">
        <v>1182</v>
      </c>
    </row>
    <row r="66" spans="1:3">
      <c r="A66" s="4" t="s">
        <v>496</v>
      </c>
      <c r="B66" s="4" t="s">
        <v>101</v>
      </c>
      <c r="C66" s="4" t="s">
        <v>101</v>
      </c>
    </row>
    <row r="67" spans="1:3">
      <c r="A67" s="4" t="s">
        <v>1183</v>
      </c>
    </row>
    <row r="68" spans="1:3">
      <c r="A68" s="4" t="s">
        <v>496</v>
      </c>
      <c r="B68" s="5" t="n">
        <v>303900</v>
      </c>
      <c r="C68" s="5" t="n">
        <v>275000</v>
      </c>
    </row>
    <row r="69" spans="1:3">
      <c r="A69" s="4" t="s">
        <v>1184</v>
      </c>
    </row>
    <row r="70" spans="1:3">
      <c r="A70" s="4" t="s">
        <v>496</v>
      </c>
      <c r="B70" s="4" t="s">
        <v>101</v>
      </c>
      <c r="C70" s="4" t="s">
        <v>101</v>
      </c>
    </row>
    <row r="71" spans="1:3">
      <c r="A71" s="4" t="s">
        <v>1185</v>
      </c>
    </row>
    <row r="72" spans="1:3">
      <c r="A72" s="4" t="s">
        <v>496</v>
      </c>
      <c r="B72" s="5" t="n">
        <v>34000</v>
      </c>
      <c r="C72" s="5" t="n">
        <v>36700</v>
      </c>
    </row>
    <row r="73" spans="1:3">
      <c r="A73" s="4" t="s">
        <v>1186</v>
      </c>
    </row>
    <row r="74" spans="1:3">
      <c r="A74" s="4" t="s">
        <v>496</v>
      </c>
      <c r="B74" s="4" t="s">
        <v>101</v>
      </c>
      <c r="C74" s="4" t="s">
        <v>101</v>
      </c>
    </row>
    <row r="75" spans="1:3">
      <c r="A75" s="4" t="s">
        <v>1187</v>
      </c>
    </row>
    <row r="76" spans="1:3">
      <c r="A76" s="4" t="s">
        <v>496</v>
      </c>
      <c r="B76" s="5" t="n">
        <v>34000</v>
      </c>
      <c r="C76" s="5" t="n">
        <v>36700</v>
      </c>
    </row>
    <row r="77" spans="1:3">
      <c r="A77" s="4" t="s">
        <v>1188</v>
      </c>
    </row>
    <row r="78" spans="1:3">
      <c r="A78" s="4" t="s">
        <v>496</v>
      </c>
      <c r="B78" s="4" t="s">
        <v>101</v>
      </c>
      <c r="C78" s="4" t="s">
        <v>101</v>
      </c>
    </row>
    <row r="79" spans="1:3">
      <c r="A79" s="4" t="s">
        <v>1189</v>
      </c>
    </row>
    <row r="80" spans="1:3">
      <c r="A80" s="4" t="s">
        <v>496</v>
      </c>
      <c r="B80" s="5" t="n">
        <v>1100</v>
      </c>
      <c r="C80" s="5" t="n">
        <v>1600</v>
      </c>
    </row>
    <row r="81" spans="1:3">
      <c r="A81" s="4" t="s">
        <v>1190</v>
      </c>
    </row>
    <row r="82" spans="1:3">
      <c r="A82" s="4" t="s">
        <v>496</v>
      </c>
      <c r="B82" s="4" t="s">
        <v>101</v>
      </c>
      <c r="C82" s="4" t="s">
        <v>101</v>
      </c>
    </row>
    <row r="83" spans="1:3">
      <c r="A83" s="4" t="s">
        <v>1191</v>
      </c>
    </row>
    <row r="84" spans="1:3">
      <c r="A84" s="4" t="s">
        <v>496</v>
      </c>
      <c r="B84" s="5" t="n">
        <v>1100</v>
      </c>
      <c r="C84" s="5" t="n">
        <v>1600</v>
      </c>
    </row>
    <row r="85" spans="1:3">
      <c r="A85" s="4" t="s">
        <v>1192</v>
      </c>
    </row>
    <row r="86" spans="1:3">
      <c r="A86" s="4" t="s">
        <v>496</v>
      </c>
      <c r="B86" s="4" t="s">
        <v>101</v>
      </c>
      <c r="C86" s="4" t="s">
        <v>101</v>
      </c>
    </row>
    <row r="87" spans="1:3">
      <c r="A87" s="4" t="s">
        <v>1193</v>
      </c>
    </row>
    <row r="88" spans="1:3">
      <c r="A88" s="4" t="s">
        <v>496</v>
      </c>
      <c r="C88" s="5" t="n">
        <v>3500</v>
      </c>
    </row>
    <row r="89" spans="1:3">
      <c r="A89" s="4" t="s">
        <v>1194</v>
      </c>
      <c r="B89" s="5" t="n">
        <v>8200</v>
      </c>
      <c r="C89" s="5" t="n">
        <v>4600</v>
      </c>
    </row>
    <row r="90" spans="1:3">
      <c r="A90" s="4" t="s">
        <v>1195</v>
      </c>
    </row>
    <row r="91" spans="1:3">
      <c r="A91" s="4" t="s">
        <v>496</v>
      </c>
      <c r="C91" s="5" t="n">
        <v>3500</v>
      </c>
    </row>
    <row r="92" spans="1:3">
      <c r="A92" s="4" t="s">
        <v>1194</v>
      </c>
      <c r="B92" s="5" t="n">
        <v>8200</v>
      </c>
      <c r="C92" s="5" t="n">
        <v>4600</v>
      </c>
    </row>
    <row r="93" spans="1:3">
      <c r="A93" s="4" t="s">
        <v>1196</v>
      </c>
    </row>
    <row r="94" spans="1:3">
      <c r="A94" s="4" t="s">
        <v>496</v>
      </c>
      <c r="C94" s="4" t="s">
        <v>101</v>
      </c>
    </row>
    <row r="95" spans="1:3">
      <c r="A95" s="4" t="s">
        <v>1194</v>
      </c>
      <c r="B95" s="4" t="s">
        <v>101</v>
      </c>
      <c r="C95" s="4" t="s">
        <v>101</v>
      </c>
    </row>
    <row r="96" spans="1:3">
      <c r="A96" s="4" t="s">
        <v>1197</v>
      </c>
    </row>
    <row r="97" spans="1:3">
      <c r="A97" s="4" t="s">
        <v>496</v>
      </c>
      <c r="C97" s="4" t="s">
        <v>101</v>
      </c>
    </row>
    <row r="98" spans="1:3">
      <c r="A98" s="4" t="s">
        <v>1194</v>
      </c>
      <c r="B98" s="4" t="s">
        <v>101</v>
      </c>
      <c r="C98" s="4" t="s">
        <v>1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0</v>
      </c>
    </row>
    <row r="2" spans="1:3">
      <c r="A2" s="3" t="s">
        <v>1199</v>
      </c>
    </row>
    <row r="3" spans="1:3">
      <c r="A3" s="4" t="s">
        <v>1200</v>
      </c>
      <c r="B3" s="7" t="n">
        <v>534103</v>
      </c>
      <c r="C3" s="7" t="n">
        <v>689202</v>
      </c>
    </row>
    <row r="4" spans="1:3">
      <c r="A4" s="4" t="s">
        <v>37</v>
      </c>
      <c r="B4" s="5" t="n">
        <v>8211</v>
      </c>
      <c r="C4" s="5" t="n">
        <v>4610</v>
      </c>
    </row>
    <row r="5" spans="1:3">
      <c r="A5" s="4" t="s">
        <v>79</v>
      </c>
      <c r="B5" s="5" t="n">
        <v>7629</v>
      </c>
      <c r="C5" s="5" t="n">
        <v>7851</v>
      </c>
    </row>
    <row r="6" spans="1:3">
      <c r="A6" s="4" t="s">
        <v>1201</v>
      </c>
    </row>
    <row r="7" spans="1:3">
      <c r="A7" s="3" t="s">
        <v>1199</v>
      </c>
    </row>
    <row r="8" spans="1:3">
      <c r="A8" s="4" t="s">
        <v>1200</v>
      </c>
      <c r="B8" s="5" t="n">
        <v>534103</v>
      </c>
      <c r="C8" s="5" t="n">
        <v>689202</v>
      </c>
    </row>
    <row r="9" spans="1:3">
      <c r="A9" s="4" t="s">
        <v>37</v>
      </c>
      <c r="B9" s="5" t="n">
        <v>8211</v>
      </c>
      <c r="C9" s="5" t="n">
        <v>4610</v>
      </c>
    </row>
    <row r="10" spans="1:3">
      <c r="A10" s="4" t="s">
        <v>1158</v>
      </c>
      <c r="B10" s="5" t="n">
        <v>3924553</v>
      </c>
      <c r="C10" s="5" t="n">
        <v>4088471</v>
      </c>
    </row>
    <row r="11" spans="1:3">
      <c r="A11" s="3" t="s">
        <v>1202</v>
      </c>
    </row>
    <row r="12" spans="1:3">
      <c r="A12" s="4" t="s">
        <v>1203</v>
      </c>
      <c r="B12" s="5" t="n">
        <v>3767314</v>
      </c>
      <c r="C12" s="5" t="n">
        <v>3921604</v>
      </c>
    </row>
    <row r="13" spans="1:3">
      <c r="A13" s="4" t="s">
        <v>1204</v>
      </c>
    </row>
    <row r="14" spans="1:3">
      <c r="A14" s="3" t="s">
        <v>1199</v>
      </c>
    </row>
    <row r="15" spans="1:3">
      <c r="A15" s="4" t="s">
        <v>1200</v>
      </c>
      <c r="B15" s="5" t="n">
        <v>534103</v>
      </c>
      <c r="C15" s="5" t="n">
        <v>689202</v>
      </c>
    </row>
    <row r="16" spans="1:3">
      <c r="A16" s="4" t="s">
        <v>37</v>
      </c>
      <c r="B16" s="5" t="n">
        <v>8211</v>
      </c>
      <c r="C16" s="5" t="n">
        <v>4610</v>
      </c>
    </row>
    <row r="17" spans="1:3">
      <c r="A17" s="4" t="s">
        <v>1158</v>
      </c>
      <c r="B17" s="5" t="n">
        <v>3887197</v>
      </c>
      <c r="C17" s="5" t="n">
        <v>4114395</v>
      </c>
    </row>
    <row r="18" spans="1:3">
      <c r="A18" s="3" t="s">
        <v>1202</v>
      </c>
    </row>
    <row r="19" spans="1:3">
      <c r="A19" s="4" t="s">
        <v>1203</v>
      </c>
      <c r="B19" s="5" t="n">
        <v>3760032</v>
      </c>
      <c r="C19" s="5" t="n">
        <v>3910205</v>
      </c>
    </row>
    <row r="20" spans="1:3">
      <c r="A20" s="4" t="s">
        <v>1205</v>
      </c>
    </row>
    <row r="21" spans="1:3">
      <c r="A21" s="3" t="s">
        <v>1199</v>
      </c>
    </row>
    <row r="22" spans="1:3">
      <c r="A22" s="4" t="s">
        <v>34</v>
      </c>
      <c r="B22" s="5" t="n">
        <v>32393</v>
      </c>
      <c r="C22" s="5" t="n">
        <v>60024</v>
      </c>
    </row>
    <row r="23" spans="1:3">
      <c r="A23" s="4" t="s">
        <v>1206</v>
      </c>
    </row>
    <row r="24" spans="1:3">
      <c r="A24" s="3" t="s">
        <v>1199</v>
      </c>
    </row>
    <row r="25" spans="1:3">
      <c r="A25" s="4" t="s">
        <v>34</v>
      </c>
      <c r="B25" s="5" t="n">
        <v>32393</v>
      </c>
      <c r="C25" s="5" t="n">
        <v>60024</v>
      </c>
    </row>
    <row r="26" spans="1:3">
      <c r="A26" s="4" t="s">
        <v>1207</v>
      </c>
    </row>
    <row r="27" spans="1:3">
      <c r="A27" s="3" t="s">
        <v>1199</v>
      </c>
    </row>
    <row r="28" spans="1:3">
      <c r="A28" s="4" t="s">
        <v>79</v>
      </c>
      <c r="B28" s="5" t="n">
        <v>7885</v>
      </c>
      <c r="C28" s="5" t="n">
        <v>7932</v>
      </c>
    </row>
    <row r="29" spans="1:3">
      <c r="A29" s="4" t="s">
        <v>38</v>
      </c>
      <c r="B29" s="5" t="n">
        <v>5522</v>
      </c>
      <c r="C29" s="5" t="n">
        <v>3794</v>
      </c>
    </row>
    <row r="30" spans="1:3">
      <c r="A30" s="3" t="s">
        <v>1202</v>
      </c>
    </row>
    <row r="31" spans="1:3">
      <c r="A31" s="4" t="s">
        <v>450</v>
      </c>
      <c r="B31" s="5" t="n">
        <v>3315539</v>
      </c>
      <c r="C31" s="5" t="n">
        <v>3373798</v>
      </c>
    </row>
    <row r="32" spans="1:3">
      <c r="A32" s="4" t="s">
        <v>60</v>
      </c>
      <c r="B32" s="5" t="n">
        <v>173704</v>
      </c>
      <c r="C32" s="5" t="n">
        <v>237865</v>
      </c>
    </row>
    <row r="33" spans="1:3">
      <c r="A33" s="4" t="s">
        <v>61</v>
      </c>
      <c r="B33" s="5" t="n">
        <v>107784</v>
      </c>
      <c r="C33" s="5" t="n">
        <v>139140</v>
      </c>
    </row>
    <row r="34" spans="1:3">
      <c r="A34" s="4" t="s">
        <v>62</v>
      </c>
      <c r="B34" s="5" t="n">
        <v>98448</v>
      </c>
      <c r="C34" s="5" t="n">
        <v>98416</v>
      </c>
    </row>
    <row r="35" spans="1:3">
      <c r="A35" s="4" t="s">
        <v>63</v>
      </c>
      <c r="B35" s="5" t="n">
        <v>21456</v>
      </c>
      <c r="C35" s="5" t="n">
        <v>21416</v>
      </c>
    </row>
    <row r="36" spans="1:3">
      <c r="A36" s="4" t="s">
        <v>65</v>
      </c>
      <c r="B36" s="5" t="n">
        <v>47535</v>
      </c>
      <c r="C36" s="5" t="n">
        <v>49071</v>
      </c>
    </row>
    <row r="37" spans="1:3">
      <c r="A37" s="4" t="s">
        <v>1208</v>
      </c>
    </row>
    <row r="38" spans="1:3">
      <c r="A38" s="3" t="s">
        <v>1199</v>
      </c>
    </row>
    <row r="39" spans="1:3">
      <c r="A39" s="4" t="s">
        <v>1209</v>
      </c>
      <c r="B39" s="5" t="n">
        <v>2847</v>
      </c>
      <c r="C39" s="5" t="n">
        <v>1895</v>
      </c>
    </row>
    <row r="40" spans="1:3">
      <c r="A40" s="3" t="s">
        <v>1202</v>
      </c>
    </row>
    <row r="41" spans="1:3">
      <c r="A41" s="4" t="s">
        <v>1210</v>
      </c>
      <c r="B41" s="5" t="n">
        <v>2846</v>
      </c>
      <c r="C41" s="5" t="n">
        <v>1895</v>
      </c>
    </row>
    <row r="42" spans="1:3">
      <c r="A42" s="4" t="s">
        <v>1211</v>
      </c>
    </row>
    <row r="43" spans="1:3">
      <c r="A43" s="3" t="s">
        <v>1199</v>
      </c>
    </row>
    <row r="44" spans="1:3">
      <c r="A44" s="4" t="s">
        <v>1209</v>
      </c>
      <c r="B44" s="5" t="n">
        <v>13</v>
      </c>
      <c r="C44" s="5" t="n">
        <v>21</v>
      </c>
    </row>
    <row r="45" spans="1:3">
      <c r="A45" s="4" t="s">
        <v>1212</v>
      </c>
    </row>
    <row r="46" spans="1:3">
      <c r="A46" s="3" t="s">
        <v>1202</v>
      </c>
    </row>
    <row r="47" spans="1:3">
      <c r="A47" s="4" t="s">
        <v>1210</v>
      </c>
      <c r="B47" s="5" t="n">
        <v>2</v>
      </c>
      <c r="C47" s="5" t="n">
        <v>3</v>
      </c>
    </row>
    <row r="48" spans="1:3">
      <c r="A48" s="4" t="s">
        <v>1213</v>
      </c>
    </row>
    <row r="49" spans="1:3">
      <c r="A49" s="3" t="s">
        <v>1199</v>
      </c>
    </row>
    <row r="50" spans="1:3">
      <c r="A50" s="4" t="s">
        <v>79</v>
      </c>
      <c r="B50" s="5" t="n">
        <v>7629</v>
      </c>
      <c r="C50" s="5" t="n">
        <v>7851</v>
      </c>
    </row>
    <row r="51" spans="1:3">
      <c r="A51" s="4" t="s">
        <v>38</v>
      </c>
      <c r="B51" s="5" t="n">
        <v>5522</v>
      </c>
      <c r="C51" s="5" t="n">
        <v>3794</v>
      </c>
    </row>
    <row r="52" spans="1:3">
      <c r="A52" s="3" t="s">
        <v>1202</v>
      </c>
    </row>
    <row r="53" spans="1:3">
      <c r="A53" s="4" t="s">
        <v>450</v>
      </c>
      <c r="B53" s="5" t="n">
        <v>3309113</v>
      </c>
      <c r="C53" s="5" t="n">
        <v>3368276</v>
      </c>
    </row>
    <row r="54" spans="1:3">
      <c r="A54" s="4" t="s">
        <v>60</v>
      </c>
      <c r="B54" s="5" t="n">
        <v>173704</v>
      </c>
      <c r="C54" s="5" t="n">
        <v>237865</v>
      </c>
    </row>
    <row r="55" spans="1:3">
      <c r="A55" s="4" t="s">
        <v>61</v>
      </c>
      <c r="B55" s="5" t="n">
        <v>106857</v>
      </c>
      <c r="C55" s="5" t="n">
        <v>138685</v>
      </c>
    </row>
    <row r="56" spans="1:3">
      <c r="A56" s="4" t="s">
        <v>62</v>
      </c>
      <c r="B56" s="5" t="n">
        <v>97074</v>
      </c>
      <c r="C56" s="5" t="n">
        <v>95044</v>
      </c>
    </row>
    <row r="57" spans="1:3">
      <c r="A57" s="4" t="s">
        <v>63</v>
      </c>
      <c r="B57" s="5" t="n">
        <v>22901</v>
      </c>
      <c r="C57" s="5" t="n">
        <v>19366</v>
      </c>
    </row>
    <row r="58" spans="1:3">
      <c r="A58" s="4" t="s">
        <v>65</v>
      </c>
      <c r="B58" s="5" t="n">
        <v>47535</v>
      </c>
      <c r="C58" s="5" t="n">
        <v>49071</v>
      </c>
    </row>
    <row r="59" spans="1:3">
      <c r="A59" s="4" t="s">
        <v>1214</v>
      </c>
    </row>
    <row r="60" spans="1:3">
      <c r="A60" s="3" t="s">
        <v>1199</v>
      </c>
    </row>
    <row r="61" spans="1:3">
      <c r="A61" s="4" t="s">
        <v>1209</v>
      </c>
      <c r="B61" s="5" t="n">
        <v>2847</v>
      </c>
      <c r="C61" s="5" t="n">
        <v>1895</v>
      </c>
    </row>
    <row r="62" spans="1:3">
      <c r="A62" s="3" t="s">
        <v>1202</v>
      </c>
    </row>
    <row r="63" spans="1:3">
      <c r="A63" s="4" t="s">
        <v>1210</v>
      </c>
      <c r="B63" s="5" t="n">
        <v>2846</v>
      </c>
      <c r="C63" s="5" t="n">
        <v>1895</v>
      </c>
    </row>
    <row r="64" spans="1:3">
      <c r="A64" s="4" t="s">
        <v>1215</v>
      </c>
    </row>
    <row r="65" spans="1:3">
      <c r="A65" s="3" t="s">
        <v>1199</v>
      </c>
    </row>
    <row r="66" spans="1:3">
      <c r="A66" s="4" t="s">
        <v>1209</v>
      </c>
      <c r="B66" s="5" t="n">
        <v>13</v>
      </c>
      <c r="C66" s="5" t="n">
        <v>21</v>
      </c>
    </row>
    <row r="67" spans="1:3">
      <c r="A67" s="4" t="s">
        <v>1216</v>
      </c>
    </row>
    <row r="68" spans="1:3">
      <c r="A68" s="3" t="s">
        <v>1202</v>
      </c>
    </row>
    <row r="69" spans="1:3">
      <c r="A69" s="4" t="s">
        <v>1210</v>
      </c>
      <c r="B69" s="5" t="n">
        <v>2</v>
      </c>
      <c r="C69" s="5" t="n">
        <v>3</v>
      </c>
    </row>
    <row r="70" spans="1:3">
      <c r="A70" s="4" t="s">
        <v>1217</v>
      </c>
    </row>
    <row r="71" spans="1:3">
      <c r="A71" s="3" t="s">
        <v>1199</v>
      </c>
    </row>
    <row r="72" spans="1:3">
      <c r="A72" s="4" t="s">
        <v>45</v>
      </c>
      <c r="B72" s="5" t="n">
        <v>3288133</v>
      </c>
      <c r="C72" s="5" t="n">
        <v>3268333</v>
      </c>
    </row>
    <row r="73" spans="1:3">
      <c r="A73" s="4" t="s">
        <v>48</v>
      </c>
      <c r="B73" s="5" t="n">
        <v>5706</v>
      </c>
      <c r="C73" s="5" t="n">
        <v>5861</v>
      </c>
    </row>
    <row r="74" spans="1:3">
      <c r="A74" s="4" t="s">
        <v>54</v>
      </c>
      <c r="B74" s="5" t="n">
        <v>39740</v>
      </c>
      <c r="C74" s="5" t="n">
        <v>46799</v>
      </c>
    </row>
    <row r="75" spans="1:3">
      <c r="A75" s="4" t="s">
        <v>1218</v>
      </c>
    </row>
    <row r="76" spans="1:3">
      <c r="A76" s="3" t="s">
        <v>1199</v>
      </c>
    </row>
    <row r="77" spans="1:3">
      <c r="A77" s="4" t="s">
        <v>45</v>
      </c>
      <c r="B77" s="5" t="n">
        <v>3249948</v>
      </c>
      <c r="C77" s="5" t="n">
        <v>3293802</v>
      </c>
    </row>
    <row r="78" spans="1:3">
      <c r="A78" s="4" t="s">
        <v>48</v>
      </c>
      <c r="B78" s="5" t="n">
        <v>6791</v>
      </c>
      <c r="C78" s="5" t="n">
        <v>6397</v>
      </c>
    </row>
    <row r="79" spans="1:3">
      <c r="A79" s="4" t="s">
        <v>54</v>
      </c>
      <c r="B79" s="7" t="n">
        <v>39740</v>
      </c>
      <c r="C79" s="7" t="n">
        <v>467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9</v>
      </c>
      <c r="B1" s="2" t="s">
        <v>416</v>
      </c>
      <c r="C1" s="2" t="s">
        <v>537</v>
      </c>
    </row>
    <row r="2" spans="1:3">
      <c r="A2" s="4" t="s">
        <v>1220</v>
      </c>
      <c r="B2" s="7" t="n">
        <v>0</v>
      </c>
      <c r="C2" s="7" t="n">
        <v>0</v>
      </c>
    </row>
    <row r="3" spans="1:3">
      <c r="A3" s="4" t="s">
        <v>1221</v>
      </c>
      <c r="B3" s="5" t="n">
        <v>0</v>
      </c>
    </row>
    <row r="4" spans="1:3">
      <c r="A4" s="4" t="s">
        <v>1222</v>
      </c>
    </row>
    <row r="5" spans="1:3">
      <c r="A5" s="4" t="s">
        <v>1223</v>
      </c>
      <c r="B5" s="7" t="n">
        <v>15500</v>
      </c>
      <c r="C5" s="5" t="n">
        <v>17000</v>
      </c>
    </row>
    <row r="6" spans="1:3">
      <c r="A6" s="4" t="s">
        <v>1224</v>
      </c>
    </row>
    <row r="7" spans="1:3">
      <c r="A7" s="4" t="s">
        <v>1223</v>
      </c>
      <c r="B7" s="7" t="n">
        <v>766400</v>
      </c>
      <c r="C7" s="7" t="n">
        <v>748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225</v>
      </c>
      <c r="C1" s="2" t="s">
        <v>1</v>
      </c>
    </row>
    <row r="2" spans="1:5">
      <c r="C2" s="2" t="s">
        <v>2</v>
      </c>
      <c r="D2" s="2" t="s">
        <v>86</v>
      </c>
      <c r="E2" s="2" t="s">
        <v>30</v>
      </c>
    </row>
    <row r="3" spans="1:5">
      <c r="A3" s="4" t="s">
        <v>103</v>
      </c>
      <c r="C3" s="7" t="n">
        <v>37439</v>
      </c>
      <c r="D3" s="7" t="n">
        <v>27403</v>
      </c>
    </row>
    <row r="4" spans="1:5">
      <c r="A4" s="4" t="s">
        <v>104</v>
      </c>
      <c r="C4" s="5" t="n">
        <v>1030</v>
      </c>
      <c r="D4" s="5" t="n">
        <v>291</v>
      </c>
    </row>
    <row r="5" spans="1:5">
      <c r="A5" s="4" t="s">
        <v>105</v>
      </c>
      <c r="C5" s="5" t="n">
        <v>36409</v>
      </c>
      <c r="D5" s="5" t="n">
        <v>27112</v>
      </c>
    </row>
    <row r="6" spans="1:5">
      <c r="A6" s="4" t="s">
        <v>107</v>
      </c>
      <c r="B6" s="4" t="s">
        <v>108</v>
      </c>
      <c r="C6" s="5" t="n">
        <v>1693</v>
      </c>
      <c r="D6" s="5" t="n">
        <v>763</v>
      </c>
    </row>
    <row r="7" spans="1:5">
      <c r="A7" s="4" t="s">
        <v>109</v>
      </c>
      <c r="B7" s="4" t="s">
        <v>108</v>
      </c>
      <c r="C7" s="5" t="n">
        <v>666</v>
      </c>
      <c r="D7" s="4" t="s">
        <v>101</v>
      </c>
    </row>
    <row r="8" spans="1:5">
      <c r="A8" s="4" t="s">
        <v>110</v>
      </c>
      <c r="B8" s="4" t="s">
        <v>108</v>
      </c>
      <c r="C8" s="5" t="n">
        <v>686</v>
      </c>
      <c r="D8" s="5" t="n">
        <v>503</v>
      </c>
    </row>
    <row r="9" spans="1:5">
      <c r="A9" s="4" t="s">
        <v>111</v>
      </c>
      <c r="B9" s="4" t="s">
        <v>108</v>
      </c>
      <c r="C9" s="5" t="n">
        <v>518</v>
      </c>
      <c r="D9" s="5" t="n">
        <v>629</v>
      </c>
    </row>
    <row r="10" spans="1:5">
      <c r="A10" s="4" t="s">
        <v>112</v>
      </c>
      <c r="B10" s="4" t="s">
        <v>108</v>
      </c>
      <c r="C10" s="5" t="n">
        <v>7</v>
      </c>
      <c r="D10" s="5" t="n">
        <v>1</v>
      </c>
    </row>
    <row r="11" spans="1:5">
      <c r="A11" s="4" t="s">
        <v>114</v>
      </c>
      <c r="C11" s="5" t="n">
        <v>4769</v>
      </c>
      <c r="D11" s="5" t="n">
        <v>1381</v>
      </c>
    </row>
    <row r="12" spans="1:5">
      <c r="A12" s="4" t="s">
        <v>116</v>
      </c>
      <c r="C12" s="5" t="n">
        <v>19536</v>
      </c>
      <c r="D12" s="5" t="n">
        <v>13227</v>
      </c>
    </row>
    <row r="13" spans="1:5">
      <c r="A13" s="4" t="s">
        <v>118</v>
      </c>
      <c r="C13" s="5" t="n">
        <v>15982</v>
      </c>
      <c r="D13" s="5" t="n">
        <v>12450</v>
      </c>
    </row>
    <row r="14" spans="1:5">
      <c r="A14" s="4" t="s">
        <v>119</v>
      </c>
      <c r="C14" s="5" t="n">
        <v>3708</v>
      </c>
      <c r="D14" s="5" t="n">
        <v>2489</v>
      </c>
    </row>
    <row r="15" spans="1:5">
      <c r="A15" s="4" t="s">
        <v>120</v>
      </c>
      <c r="C15" s="5" t="n">
        <v>3050</v>
      </c>
      <c r="D15" s="5" t="n">
        <v>2526</v>
      </c>
    </row>
    <row r="16" spans="1:5">
      <c r="A16" s="4" t="s">
        <v>123</v>
      </c>
      <c r="C16" s="5" t="n">
        <v>879</v>
      </c>
      <c r="D16" s="5" t="n">
        <v>693</v>
      </c>
    </row>
    <row r="17" spans="1:5">
      <c r="A17" s="4" t="s">
        <v>125</v>
      </c>
      <c r="C17" s="5" t="n">
        <v>748</v>
      </c>
      <c r="D17" s="5" t="n">
        <v>711</v>
      </c>
    </row>
    <row r="18" spans="1:5">
      <c r="A18" s="4" t="s">
        <v>128</v>
      </c>
      <c r="C18" s="5" t="n">
        <v>11663</v>
      </c>
      <c r="D18" s="5" t="n">
        <v>7791</v>
      </c>
    </row>
    <row r="19" spans="1:5">
      <c r="A19" s="4" t="s">
        <v>480</v>
      </c>
      <c r="C19" s="5" t="n">
        <v>36030</v>
      </c>
      <c r="D19" s="5" t="n">
        <v>26660</v>
      </c>
    </row>
    <row r="20" spans="1:5">
      <c r="A20" s="4" t="s">
        <v>1226</v>
      </c>
      <c r="C20" s="5" t="n">
        <v>19915</v>
      </c>
      <c r="D20" s="5" t="n">
        <v>13679</v>
      </c>
    </row>
    <row r="21" spans="1:5">
      <c r="A21" s="4" t="s">
        <v>1227</v>
      </c>
      <c r="B21" s="4" t="s">
        <v>115</v>
      </c>
      <c r="C21" s="4" t="s">
        <v>101</v>
      </c>
      <c r="D21" s="4" t="s">
        <v>101</v>
      </c>
    </row>
    <row r="22" spans="1:5">
      <c r="A22" s="4" t="s">
        <v>1228</v>
      </c>
      <c r="C22" s="7" t="n">
        <v>19915</v>
      </c>
      <c r="D22" s="7" t="n">
        <v>13679</v>
      </c>
    </row>
    <row r="23" spans="1:5">
      <c r="A23" s="4" t="s">
        <v>1229</v>
      </c>
      <c r="C23" s="4" t="s">
        <v>1230</v>
      </c>
      <c r="D23" s="4" t="s">
        <v>1230</v>
      </c>
    </row>
    <row r="24" spans="1:5">
      <c r="A24" s="4" t="s">
        <v>1231</v>
      </c>
      <c r="C24" s="7" t="n">
        <v>4300376</v>
      </c>
      <c r="D24" s="7" t="n">
        <v>3293000</v>
      </c>
      <c r="E24" s="7" t="n">
        <v>4449720</v>
      </c>
    </row>
    <row r="25" spans="1:5">
      <c r="A25" s="4" t="s">
        <v>141</v>
      </c>
    </row>
    <row r="26" spans="1:5">
      <c r="A26" s="4" t="s">
        <v>142</v>
      </c>
      <c r="C26" s="5" t="n">
        <v>10308</v>
      </c>
      <c r="D26" s="5" t="n">
        <v>9303</v>
      </c>
    </row>
    <row r="27" spans="1:5">
      <c r="A27" s="4" t="s">
        <v>143</v>
      </c>
    </row>
    <row r="28" spans="1:5">
      <c r="A28" s="4" t="s">
        <v>142</v>
      </c>
      <c r="C28" s="5" t="n">
        <v>713</v>
      </c>
      <c r="D28" s="5" t="n">
        <v>647</v>
      </c>
    </row>
    <row r="29" spans="1:5">
      <c r="A29" s="4" t="s">
        <v>144</v>
      </c>
    </row>
    <row r="30" spans="1:5">
      <c r="A30" s="4" t="s">
        <v>142</v>
      </c>
      <c r="C30" s="5" t="n">
        <v>176</v>
      </c>
      <c r="D30" s="4" t="s">
        <v>101</v>
      </c>
    </row>
    <row r="31" spans="1:5">
      <c r="A31" s="4" t="s">
        <v>933</v>
      </c>
    </row>
    <row r="32" spans="1:5">
      <c r="A32" s="4" t="s">
        <v>103</v>
      </c>
      <c r="C32" s="5" t="n">
        <v>37438</v>
      </c>
      <c r="D32" s="5" t="n">
        <v>27402</v>
      </c>
    </row>
    <row r="33" spans="1:5">
      <c r="A33" s="4" t="s">
        <v>104</v>
      </c>
      <c r="C33" s="5" t="n">
        <v>1030</v>
      </c>
      <c r="D33" s="5" t="n">
        <v>291</v>
      </c>
    </row>
    <row r="34" spans="1:5">
      <c r="A34" s="4" t="s">
        <v>105</v>
      </c>
      <c r="C34" s="5" t="n">
        <v>36408</v>
      </c>
      <c r="D34" s="5" t="n">
        <v>27111</v>
      </c>
    </row>
    <row r="35" spans="1:5">
      <c r="A35" s="4" t="s">
        <v>107</v>
      </c>
      <c r="B35" s="4" t="s">
        <v>108</v>
      </c>
      <c r="C35" s="4" t="s">
        <v>101</v>
      </c>
      <c r="D35" s="4" t="s">
        <v>101</v>
      </c>
    </row>
    <row r="36" spans="1:5">
      <c r="A36" s="4" t="s">
        <v>109</v>
      </c>
      <c r="B36" s="4" t="s">
        <v>108</v>
      </c>
      <c r="C36" s="5" t="n">
        <v>666</v>
      </c>
      <c r="D36" s="4" t="s">
        <v>101</v>
      </c>
    </row>
    <row r="37" spans="1:5">
      <c r="A37" s="4" t="s">
        <v>110</v>
      </c>
      <c r="B37" s="4" t="s">
        <v>108</v>
      </c>
      <c r="C37" s="5" t="n">
        <v>686</v>
      </c>
      <c r="D37" s="5" t="n">
        <v>503</v>
      </c>
    </row>
    <row r="38" spans="1:5">
      <c r="A38" s="4" t="s">
        <v>111</v>
      </c>
      <c r="B38" s="4" t="s">
        <v>108</v>
      </c>
      <c r="C38" s="5" t="n">
        <v>518</v>
      </c>
      <c r="D38" s="5" t="n">
        <v>629</v>
      </c>
    </row>
    <row r="39" spans="1:5">
      <c r="A39" s="4" t="s">
        <v>112</v>
      </c>
      <c r="B39" s="4" t="s">
        <v>108</v>
      </c>
      <c r="C39" s="5" t="n">
        <v>7</v>
      </c>
      <c r="D39" s="5" t="n">
        <v>1</v>
      </c>
    </row>
    <row r="40" spans="1:5">
      <c r="A40" s="4" t="s">
        <v>114</v>
      </c>
      <c r="C40" s="5" t="n">
        <v>4725</v>
      </c>
      <c r="D40" s="5" t="n">
        <v>1333</v>
      </c>
    </row>
    <row r="41" spans="1:5">
      <c r="A41" s="4" t="s">
        <v>116</v>
      </c>
      <c r="C41" s="5" t="n">
        <v>7491</v>
      </c>
      <c r="D41" s="5" t="n">
        <v>3113</v>
      </c>
    </row>
    <row r="42" spans="1:5">
      <c r="A42" s="4" t="s">
        <v>118</v>
      </c>
      <c r="C42" s="5" t="n">
        <v>11156</v>
      </c>
      <c r="D42" s="5" t="n">
        <v>8630</v>
      </c>
    </row>
    <row r="43" spans="1:5">
      <c r="A43" s="4" t="s">
        <v>119</v>
      </c>
      <c r="C43" s="5" t="n">
        <v>2676</v>
      </c>
      <c r="D43" s="5" t="n">
        <v>1557</v>
      </c>
    </row>
    <row r="44" spans="1:5">
      <c r="A44" s="4" t="s">
        <v>120</v>
      </c>
      <c r="C44" s="5" t="n">
        <v>2576</v>
      </c>
      <c r="D44" s="5" t="n">
        <v>2127</v>
      </c>
    </row>
    <row r="45" spans="1:5">
      <c r="A45" s="4" t="s">
        <v>123</v>
      </c>
      <c r="C45" s="5" t="n">
        <v>398</v>
      </c>
      <c r="D45" s="5" t="n">
        <v>353</v>
      </c>
    </row>
    <row r="46" spans="1:5">
      <c r="A46" s="4" t="s">
        <v>125</v>
      </c>
      <c r="C46" s="5" t="n">
        <v>729</v>
      </c>
      <c r="D46" s="5" t="n">
        <v>681</v>
      </c>
    </row>
    <row r="47" spans="1:5">
      <c r="A47" s="4" t="s">
        <v>128</v>
      </c>
      <c r="C47" s="5" t="n">
        <v>10431</v>
      </c>
      <c r="D47" s="5" t="n">
        <v>6765</v>
      </c>
    </row>
    <row r="48" spans="1:5">
      <c r="A48" s="4" t="s">
        <v>480</v>
      </c>
      <c r="C48" s="5" t="n">
        <v>27966</v>
      </c>
      <c r="D48" s="5" t="n">
        <v>20113</v>
      </c>
    </row>
    <row r="49" spans="1:5">
      <c r="A49" s="4" t="s">
        <v>1226</v>
      </c>
      <c r="C49" s="5" t="n">
        <v>15933</v>
      </c>
      <c r="D49" s="5" t="n">
        <v>10111</v>
      </c>
    </row>
    <row r="50" spans="1:5">
      <c r="A50" s="4" t="s">
        <v>1227</v>
      </c>
      <c r="B50" s="4" t="s">
        <v>115</v>
      </c>
      <c r="C50" s="5" t="n">
        <v>-149</v>
      </c>
      <c r="D50" s="5" t="n">
        <v>-112</v>
      </c>
    </row>
    <row r="51" spans="1:5">
      <c r="A51" s="4" t="s">
        <v>1228</v>
      </c>
      <c r="C51" s="7" t="n">
        <v>15784</v>
      </c>
      <c r="D51" s="7" t="n">
        <v>9999</v>
      </c>
    </row>
    <row r="52" spans="1:5">
      <c r="A52" s="4" t="s">
        <v>1229</v>
      </c>
      <c r="C52" s="4" t="s">
        <v>1232</v>
      </c>
      <c r="D52" s="4" t="s">
        <v>1233</v>
      </c>
    </row>
    <row r="53" spans="1:5">
      <c r="A53" s="4" t="s">
        <v>1231</v>
      </c>
      <c r="C53" s="7" t="n">
        <v>4248400</v>
      </c>
      <c r="D53" s="7" t="n">
        <v>3247000</v>
      </c>
    </row>
    <row r="54" spans="1:5">
      <c r="A54" s="4" t="s">
        <v>1088</v>
      </c>
    </row>
    <row r="55" spans="1:5">
      <c r="A55" s="4" t="s">
        <v>142</v>
      </c>
      <c r="C55" s="4" t="s">
        <v>101</v>
      </c>
      <c r="D55" s="4" t="s">
        <v>101</v>
      </c>
    </row>
    <row r="56" spans="1:5">
      <c r="A56" s="4" t="s">
        <v>1089</v>
      </c>
    </row>
    <row r="57" spans="1:5">
      <c r="A57" s="4" t="s">
        <v>142</v>
      </c>
      <c r="C57" s="5" t="n">
        <v>713</v>
      </c>
      <c r="D57" s="5" t="n">
        <v>647</v>
      </c>
    </row>
    <row r="58" spans="1:5">
      <c r="A58" s="4" t="s">
        <v>1090</v>
      </c>
    </row>
    <row r="59" spans="1:5">
      <c r="A59" s="4" t="s">
        <v>142</v>
      </c>
      <c r="C59" s="5" t="n">
        <v>176</v>
      </c>
      <c r="D59" s="4" t="s">
        <v>101</v>
      </c>
    </row>
    <row r="60" spans="1:5">
      <c r="A60" s="4" t="s">
        <v>411</v>
      </c>
    </row>
    <row r="61" spans="1:5">
      <c r="A61" s="4" t="s">
        <v>103</v>
      </c>
      <c r="C61" s="5" t="n">
        <v>1</v>
      </c>
      <c r="D61" s="5" t="n">
        <v>1</v>
      </c>
    </row>
    <row r="62" spans="1:5">
      <c r="A62" s="4" t="s">
        <v>104</v>
      </c>
      <c r="C62" s="4" t="s">
        <v>101</v>
      </c>
      <c r="D62" s="4" t="s">
        <v>101</v>
      </c>
    </row>
    <row r="63" spans="1:5">
      <c r="A63" s="4" t="s">
        <v>105</v>
      </c>
      <c r="C63" s="5" t="n">
        <v>1</v>
      </c>
      <c r="D63" s="5" t="n">
        <v>1</v>
      </c>
    </row>
    <row r="64" spans="1:5">
      <c r="A64" s="4" t="s">
        <v>107</v>
      </c>
      <c r="B64" s="4" t="s">
        <v>108</v>
      </c>
      <c r="C64" s="5" t="n">
        <v>1693</v>
      </c>
      <c r="D64" s="5" t="n">
        <v>763</v>
      </c>
    </row>
    <row r="65" spans="1:5">
      <c r="A65" s="4" t="s">
        <v>109</v>
      </c>
      <c r="B65" s="4" t="s">
        <v>108</v>
      </c>
      <c r="C65" s="4" t="s">
        <v>101</v>
      </c>
      <c r="D65" s="4" t="s">
        <v>101</v>
      </c>
    </row>
    <row r="66" spans="1:5">
      <c r="A66" s="4" t="s">
        <v>110</v>
      </c>
      <c r="B66" s="4" t="s">
        <v>108</v>
      </c>
      <c r="C66" s="4" t="s">
        <v>101</v>
      </c>
      <c r="D66" s="4" t="s">
        <v>101</v>
      </c>
    </row>
    <row r="67" spans="1:5">
      <c r="A67" s="4" t="s">
        <v>111</v>
      </c>
      <c r="B67" s="4" t="s">
        <v>108</v>
      </c>
      <c r="C67" s="4" t="s">
        <v>101</v>
      </c>
      <c r="D67" s="4" t="s">
        <v>101</v>
      </c>
    </row>
    <row r="68" spans="1:5">
      <c r="A68" s="4" t="s">
        <v>112</v>
      </c>
      <c r="B68" s="4" t="s">
        <v>108</v>
      </c>
      <c r="C68" s="4" t="s">
        <v>101</v>
      </c>
      <c r="D68" s="4" t="s">
        <v>101</v>
      </c>
    </row>
    <row r="69" spans="1:5">
      <c r="A69" s="4" t="s">
        <v>114</v>
      </c>
      <c r="C69" s="5" t="n">
        <v>44</v>
      </c>
      <c r="D69" s="5" t="n">
        <v>48</v>
      </c>
    </row>
    <row r="70" spans="1:5">
      <c r="A70" s="4" t="s">
        <v>116</v>
      </c>
      <c r="C70" s="5" t="n">
        <v>12045</v>
      </c>
      <c r="D70" s="5" t="n">
        <v>10114</v>
      </c>
    </row>
    <row r="71" spans="1:5">
      <c r="A71" s="4" t="s">
        <v>118</v>
      </c>
      <c r="C71" s="5" t="n">
        <v>4826</v>
      </c>
      <c r="D71" s="5" t="n">
        <v>3820</v>
      </c>
    </row>
    <row r="72" spans="1:5">
      <c r="A72" s="4" t="s">
        <v>119</v>
      </c>
      <c r="C72" s="5" t="n">
        <v>1032</v>
      </c>
      <c r="D72" s="5" t="n">
        <v>932</v>
      </c>
    </row>
    <row r="73" spans="1:5">
      <c r="A73" s="4" t="s">
        <v>120</v>
      </c>
      <c r="C73" s="5" t="n">
        <v>474</v>
      </c>
      <c r="D73" s="5" t="n">
        <v>399</v>
      </c>
    </row>
    <row r="74" spans="1:5">
      <c r="A74" s="4" t="s">
        <v>123</v>
      </c>
      <c r="C74" s="5" t="n">
        <v>481</v>
      </c>
      <c r="D74" s="5" t="n">
        <v>340</v>
      </c>
    </row>
    <row r="75" spans="1:5">
      <c r="A75" s="4" t="s">
        <v>125</v>
      </c>
      <c r="C75" s="5" t="n">
        <v>19</v>
      </c>
      <c r="D75" s="5" t="n">
        <v>30</v>
      </c>
    </row>
    <row r="76" spans="1:5">
      <c r="A76" s="4" t="s">
        <v>128</v>
      </c>
      <c r="C76" s="5" t="n">
        <v>1232</v>
      </c>
      <c r="D76" s="5" t="n">
        <v>1026</v>
      </c>
    </row>
    <row r="77" spans="1:5">
      <c r="A77" s="4" t="s">
        <v>480</v>
      </c>
      <c r="C77" s="5" t="n">
        <v>8064</v>
      </c>
      <c r="D77" s="5" t="n">
        <v>6547</v>
      </c>
    </row>
    <row r="78" spans="1:5">
      <c r="A78" s="4" t="s">
        <v>1226</v>
      </c>
      <c r="C78" s="5" t="n">
        <v>3982</v>
      </c>
      <c r="D78" s="5" t="n">
        <v>3568</v>
      </c>
    </row>
    <row r="79" spans="1:5">
      <c r="A79" s="4" t="s">
        <v>1227</v>
      </c>
      <c r="B79" s="4" t="s">
        <v>115</v>
      </c>
      <c r="C79" s="5" t="n">
        <v>149</v>
      </c>
      <c r="D79" s="5" t="n">
        <v>112</v>
      </c>
    </row>
    <row r="80" spans="1:5">
      <c r="A80" s="4" t="s">
        <v>1228</v>
      </c>
      <c r="C80" s="7" t="n">
        <v>4131</v>
      </c>
      <c r="D80" s="7" t="n">
        <v>3680</v>
      </c>
    </row>
    <row r="81" spans="1:5">
      <c r="A81" s="4" t="s">
        <v>1229</v>
      </c>
      <c r="C81" s="4" t="s">
        <v>1234</v>
      </c>
      <c r="D81" s="4" t="s">
        <v>1235</v>
      </c>
    </row>
    <row r="82" spans="1:5">
      <c r="A82" s="4" t="s">
        <v>1231</v>
      </c>
      <c r="C82" s="7" t="n">
        <v>52000</v>
      </c>
      <c r="D82" s="7" t="n">
        <v>46000</v>
      </c>
    </row>
    <row r="83" spans="1:5">
      <c r="A83" s="4" t="s">
        <v>1091</v>
      </c>
    </row>
    <row r="84" spans="1:5">
      <c r="A84" s="4" t="s">
        <v>142</v>
      </c>
      <c r="C84" s="5" t="n">
        <v>10308</v>
      </c>
      <c r="D84" s="5" t="n">
        <v>9303</v>
      </c>
    </row>
    <row r="85" spans="1:5">
      <c r="A85" s="4" t="s">
        <v>1092</v>
      </c>
    </row>
    <row r="86" spans="1:5">
      <c r="A86" s="4" t="s">
        <v>142</v>
      </c>
      <c r="C86" s="4" t="s">
        <v>101</v>
      </c>
      <c r="D86" s="4" t="s">
        <v>101</v>
      </c>
    </row>
    <row r="87" spans="1:5">
      <c r="A87" s="4" t="s">
        <v>1093</v>
      </c>
    </row>
    <row r="88" spans="1:5">
      <c r="A88" s="4" t="s">
        <v>142</v>
      </c>
      <c r="C88" s="4" t="s">
        <v>101</v>
      </c>
      <c r="D88" s="4" t="s">
        <v>101</v>
      </c>
    </row>
    <row r="89" spans="1:5"/>
    <row r="90" spans="1:5">
      <c r="A90" s="4" t="s">
        <v>108</v>
      </c>
      <c r="B90" s="4" t="s">
        <v>145</v>
      </c>
    </row>
    <row r="91" spans="1:5">
      <c r="A91" s="4" t="s">
        <v>115</v>
      </c>
      <c r="B91" s="4" t="s">
        <v>1236</v>
      </c>
    </row>
  </sheetData>
  <mergeCells count="5">
    <mergeCell ref="A1:B2"/>
    <mergeCell ref="C1:D1"/>
    <mergeCell ref="A89:D89"/>
    <mergeCell ref="B90:D90"/>
    <mergeCell ref="B91:D9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0</v>
      </c>
    </row>
    <row r="2" spans="1:3">
      <c r="A2" s="4" t="s">
        <v>1238</v>
      </c>
      <c r="B2" s="11" t="n">
        <v>13146.9</v>
      </c>
      <c r="C2" s="11" t="n">
        <v>1296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04</v>
      </c>
      <c r="C3" s="7" t="n">
        <v>11657</v>
      </c>
    </row>
    <row r="4" spans="1:3">
      <c r="A4" s="4" t="s">
        <v>33</v>
      </c>
      <c r="B4" s="5" t="n">
        <v>24589</v>
      </c>
      <c r="C4" s="5" t="n">
        <v>48367</v>
      </c>
    </row>
    <row r="5" spans="1:3">
      <c r="A5" s="4" t="s">
        <v>34</v>
      </c>
      <c r="B5" s="5" t="n">
        <v>32393</v>
      </c>
      <c r="C5" s="5" t="n">
        <v>60024</v>
      </c>
    </row>
    <row r="6" spans="1:3">
      <c r="A6" s="4" t="s">
        <v>35</v>
      </c>
      <c r="B6" s="5" t="n">
        <v>534103</v>
      </c>
      <c r="C6" s="5" t="n">
        <v>689202</v>
      </c>
    </row>
    <row r="7" spans="1:3">
      <c r="A7" s="4" t="s">
        <v>36</v>
      </c>
      <c r="B7" s="5" t="n">
        <v>7885</v>
      </c>
      <c r="C7" s="5" t="n">
        <v>7932</v>
      </c>
    </row>
    <row r="8" spans="1:3">
      <c r="A8" s="4" t="s">
        <v>37</v>
      </c>
      <c r="B8" s="5" t="n">
        <v>8211</v>
      </c>
      <c r="C8" s="5" t="n">
        <v>4610</v>
      </c>
    </row>
    <row r="9" spans="1:3">
      <c r="A9" s="4" t="s">
        <v>38</v>
      </c>
      <c r="B9" s="5" t="n">
        <v>5522</v>
      </c>
      <c r="C9" s="5" t="n">
        <v>3794</v>
      </c>
    </row>
    <row r="10" spans="1:3">
      <c r="A10" s="4" t="s">
        <v>39</v>
      </c>
      <c r="B10" s="5" t="n">
        <v>2564827</v>
      </c>
      <c r="C10" s="5" t="n">
        <v>2487296</v>
      </c>
    </row>
    <row r="11" spans="1:3">
      <c r="A11" s="4" t="s">
        <v>40</v>
      </c>
      <c r="B11" s="5" t="n">
        <v>740968</v>
      </c>
      <c r="C11" s="5" t="n">
        <v>798562</v>
      </c>
    </row>
    <row r="12" spans="1:3">
      <c r="A12" s="4" t="s">
        <v>41</v>
      </c>
      <c r="B12" s="5" t="n">
        <v>3305795</v>
      </c>
      <c r="C12" s="5" t="n">
        <v>3285858</v>
      </c>
    </row>
    <row r="13" spans="1:3">
      <c r="A13" s="4" t="s">
        <v>42</v>
      </c>
      <c r="B13" s="5" t="n">
        <v>-17570</v>
      </c>
      <c r="C13" s="5" t="n">
        <v>-17475</v>
      </c>
    </row>
    <row r="14" spans="1:3">
      <c r="A14" s="4" t="s">
        <v>43</v>
      </c>
      <c r="B14" s="5" t="n">
        <v>-92</v>
      </c>
      <c r="C14" s="5" t="n">
        <v>-50</v>
      </c>
    </row>
    <row r="15" spans="1:3">
      <c r="A15" s="4" t="s">
        <v>44</v>
      </c>
      <c r="B15" s="5" t="n">
        <v>-17662</v>
      </c>
      <c r="C15" s="5" t="n">
        <v>-17525</v>
      </c>
    </row>
    <row r="16" spans="1:3">
      <c r="A16" s="4" t="s">
        <v>45</v>
      </c>
      <c r="B16" s="5" t="n">
        <v>3288133</v>
      </c>
      <c r="C16" s="5" t="n">
        <v>3268333</v>
      </c>
    </row>
    <row r="17" spans="1:3">
      <c r="A17" s="4" t="s">
        <v>46</v>
      </c>
      <c r="B17" s="5" t="n">
        <v>54986</v>
      </c>
      <c r="C17" s="5" t="n">
        <v>54458</v>
      </c>
    </row>
    <row r="18" spans="1:3">
      <c r="A18" s="4" t="s">
        <v>47</v>
      </c>
      <c r="B18" s="5" t="n">
        <v>12521</v>
      </c>
      <c r="C18" s="5" t="n">
        <v>14246</v>
      </c>
    </row>
    <row r="19" spans="1:3">
      <c r="A19" s="4" t="s">
        <v>48</v>
      </c>
      <c r="B19" s="5" t="n">
        <v>5706</v>
      </c>
      <c r="C19" s="5" t="n">
        <v>5861</v>
      </c>
    </row>
    <row r="20" spans="1:3">
      <c r="A20" s="4" t="s">
        <v>49</v>
      </c>
      <c r="B20" s="5" t="n">
        <v>56946</v>
      </c>
      <c r="C20" s="5" t="n">
        <v>56667</v>
      </c>
    </row>
    <row r="21" spans="1:3">
      <c r="A21" s="4" t="s">
        <v>50</v>
      </c>
      <c r="B21" s="5" t="n">
        <v>15499</v>
      </c>
      <c r="C21" s="5" t="n">
        <v>20083</v>
      </c>
    </row>
    <row r="22" spans="1:3">
      <c r="A22" s="4" t="s">
        <v>51</v>
      </c>
      <c r="B22" s="5" t="n">
        <v>182200</v>
      </c>
      <c r="C22" s="5" t="n">
        <v>179889</v>
      </c>
    </row>
    <row r="23" spans="1:3">
      <c r="A23" s="4" t="s">
        <v>52</v>
      </c>
      <c r="B23" s="5" t="n">
        <v>25087</v>
      </c>
      <c r="C23" s="5" t="n">
        <v>25966</v>
      </c>
    </row>
    <row r="24" spans="1:3">
      <c r="A24" s="4" t="s">
        <v>53</v>
      </c>
      <c r="B24" s="5" t="n">
        <v>11720</v>
      </c>
      <c r="C24" s="5" t="n">
        <v>12470</v>
      </c>
    </row>
    <row r="25" spans="1:3">
      <c r="A25" s="4" t="s">
        <v>54</v>
      </c>
      <c r="B25" s="5" t="n">
        <v>59464</v>
      </c>
      <c r="C25" s="5" t="n">
        <v>46185</v>
      </c>
    </row>
    <row r="26" spans="1:3">
      <c r="A26" s="4" t="s">
        <v>55</v>
      </c>
      <c r="B26" s="5" t="n">
        <v>4300376</v>
      </c>
      <c r="C26" s="5" t="n">
        <v>4449720</v>
      </c>
    </row>
    <row r="27" spans="1:3">
      <c r="A27" s="3" t="s">
        <v>56</v>
      </c>
    </row>
    <row r="28" spans="1:3">
      <c r="A28" s="4" t="s">
        <v>57</v>
      </c>
      <c r="B28" s="5" t="n">
        <v>863118</v>
      </c>
      <c r="C28" s="5" t="n">
        <v>924844</v>
      </c>
    </row>
    <row r="29" spans="1:3">
      <c r="A29" s="4" t="s">
        <v>58</v>
      </c>
      <c r="B29" s="5" t="n">
        <v>2452421</v>
      </c>
      <c r="C29" s="5" t="n">
        <v>2448954</v>
      </c>
    </row>
    <row r="30" spans="1:3">
      <c r="A30" s="4" t="s">
        <v>59</v>
      </c>
      <c r="B30" s="5" t="n">
        <v>3315539</v>
      </c>
      <c r="C30" s="5" t="n">
        <v>3373798</v>
      </c>
    </row>
    <row r="31" spans="1:3">
      <c r="A31" s="4" t="s">
        <v>60</v>
      </c>
      <c r="B31" s="5" t="n">
        <v>173704</v>
      </c>
      <c r="C31" s="5" t="n">
        <v>237865</v>
      </c>
    </row>
    <row r="32" spans="1:3">
      <c r="A32" s="4" t="s">
        <v>61</v>
      </c>
      <c r="B32" s="5" t="n">
        <v>107784</v>
      </c>
      <c r="C32" s="5" t="n">
        <v>139140</v>
      </c>
    </row>
    <row r="33" spans="1:3">
      <c r="A33" s="4" t="s">
        <v>62</v>
      </c>
      <c r="B33" s="5" t="n">
        <v>98448</v>
      </c>
      <c r="C33" s="5" t="n">
        <v>98416</v>
      </c>
    </row>
    <row r="34" spans="1:3">
      <c r="A34" s="4" t="s">
        <v>63</v>
      </c>
      <c r="B34" s="5" t="n">
        <v>21456</v>
      </c>
      <c r="C34" s="5" t="n">
        <v>21416</v>
      </c>
    </row>
    <row r="35" spans="1:3">
      <c r="A35" s="4" t="s">
        <v>64</v>
      </c>
      <c r="B35" s="5" t="n">
        <v>4814</v>
      </c>
      <c r="C35" s="5" t="n">
        <v>3527</v>
      </c>
    </row>
    <row r="36" spans="1:3">
      <c r="A36" s="4" t="s">
        <v>65</v>
      </c>
      <c r="B36" s="5" t="n">
        <v>45570</v>
      </c>
      <c r="C36" s="5" t="n">
        <v>47439</v>
      </c>
    </row>
    <row r="37" spans="1:3">
      <c r="A37" s="4" t="s">
        <v>66</v>
      </c>
      <c r="B37" s="5" t="n">
        <v>3767315</v>
      </c>
      <c r="C37" s="5" t="n">
        <v>3921601</v>
      </c>
    </row>
    <row r="38" spans="1:3">
      <c r="A38" s="3" t="s">
        <v>67</v>
      </c>
    </row>
    <row r="39" spans="1:3">
      <c r="A39" s="4" t="s">
        <v>68</v>
      </c>
      <c r="B39" s="5" t="n">
        <v>24439</v>
      </c>
      <c r="C39" s="5" t="n">
        <v>24360</v>
      </c>
    </row>
    <row r="40" spans="1:3">
      <c r="A40" s="4" t="s">
        <v>69</v>
      </c>
      <c r="B40" s="5" t="n">
        <v>371319</v>
      </c>
      <c r="C40" s="5" t="n">
        <v>371486</v>
      </c>
    </row>
    <row r="41" spans="1:3">
      <c r="A41" s="4" t="s">
        <v>70</v>
      </c>
      <c r="B41" s="5" t="n">
        <v>-68787</v>
      </c>
      <c r="C41" s="5" t="n">
        <v>-68179</v>
      </c>
    </row>
    <row r="42" spans="1:3">
      <c r="A42" s="4" t="s">
        <v>71</v>
      </c>
      <c r="B42" s="5" t="n">
        <v>-9664</v>
      </c>
      <c r="C42" s="5" t="n">
        <v>-4414</v>
      </c>
    </row>
    <row r="43" spans="1:3">
      <c r="A43" s="4" t="s">
        <v>72</v>
      </c>
      <c r="B43" s="5" t="n">
        <v>216438</v>
      </c>
      <c r="C43" s="5" t="n">
        <v>205549</v>
      </c>
    </row>
    <row r="44" spans="1:3">
      <c r="A44" s="4" t="s">
        <v>73</v>
      </c>
      <c r="B44" s="5" t="n">
        <v>533745</v>
      </c>
      <c r="C44" s="5" t="n">
        <v>528802</v>
      </c>
    </row>
    <row r="45" spans="1:3">
      <c r="A45" s="4" t="s">
        <v>74</v>
      </c>
      <c r="B45" s="5" t="n">
        <v>-684</v>
      </c>
      <c r="C45" s="5" t="n">
        <v>-683</v>
      </c>
    </row>
    <row r="46" spans="1:3">
      <c r="A46" s="4" t="s">
        <v>75</v>
      </c>
      <c r="B46" s="5" t="n">
        <v>533061</v>
      </c>
      <c r="C46" s="5" t="n">
        <v>528119</v>
      </c>
    </row>
    <row r="47" spans="1:3">
      <c r="A47" s="4" t="s">
        <v>76</v>
      </c>
      <c r="B47" s="7" t="n">
        <v>4300376</v>
      </c>
      <c r="C47" s="7" t="n">
        <v>4449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3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4" t="s">
        <v>78</v>
      </c>
      <c r="B2" s="7" t="n">
        <v>544428</v>
      </c>
      <c r="C2" s="7" t="n">
        <v>692824</v>
      </c>
    </row>
    <row r="3" spans="1:3">
      <c r="A3" s="4" t="s">
        <v>79</v>
      </c>
      <c r="B3" s="7" t="n">
        <v>7629</v>
      </c>
      <c r="C3" s="7" t="n">
        <v>7851</v>
      </c>
    </row>
    <row r="4" spans="1:3">
      <c r="A4" s="4" t="s">
        <v>80</v>
      </c>
      <c r="B4" s="7" t="n">
        <v>1</v>
      </c>
      <c r="C4" s="7" t="n">
        <v>1</v>
      </c>
    </row>
    <row r="5" spans="1:3">
      <c r="A5" s="4" t="s">
        <v>81</v>
      </c>
      <c r="B5" s="5" t="n">
        <v>100000000</v>
      </c>
      <c r="C5" s="5" t="n">
        <v>100000000</v>
      </c>
    </row>
    <row r="6" spans="1:3">
      <c r="A6" s="4" t="s">
        <v>82</v>
      </c>
      <c r="B6" s="5" t="n">
        <v>24438758</v>
      </c>
      <c r="C6" s="5" t="n">
        <v>24360049</v>
      </c>
    </row>
    <row r="7" spans="1:3">
      <c r="A7" s="4" t="s">
        <v>83</v>
      </c>
      <c r="B7" s="5" t="n">
        <v>20229896</v>
      </c>
      <c r="C7" s="5" t="n">
        <v>20161395</v>
      </c>
    </row>
    <row r="8" spans="1:3">
      <c r="A8" s="4" t="s">
        <v>84</v>
      </c>
      <c r="B8" s="5" t="n">
        <v>4208862</v>
      </c>
      <c r="C8" s="5" t="n">
        <v>4198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0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0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0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30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305</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0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305</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85</v>
      </c>
      <c r="C1" s="2" t="s">
        <v>1</v>
      </c>
    </row>
    <row r="2" spans="1:4">
      <c r="C2" s="2" t="s">
        <v>2</v>
      </c>
      <c r="D2" s="2" t="s">
        <v>86</v>
      </c>
    </row>
    <row r="3" spans="1:4">
      <c r="A3" s="3" t="s">
        <v>87</v>
      </c>
    </row>
    <row r="4" spans="1:4">
      <c r="A4" s="4" t="s">
        <v>88</v>
      </c>
      <c r="C4" s="7" t="n">
        <v>40689</v>
      </c>
      <c r="D4" s="7" t="n">
        <v>28482</v>
      </c>
    </row>
    <row r="5" spans="1:4">
      <c r="A5" s="4" t="s">
        <v>89</v>
      </c>
      <c r="C5" s="5" t="n">
        <v>53</v>
      </c>
      <c r="D5" s="5" t="n">
        <v>66</v>
      </c>
    </row>
    <row r="6" spans="1:4">
      <c r="A6" s="3" t="s">
        <v>90</v>
      </c>
    </row>
    <row r="7" spans="1:4">
      <c r="A7" s="4" t="s">
        <v>91</v>
      </c>
      <c r="C7" s="5" t="n">
        <v>2706</v>
      </c>
      <c r="D7" s="5" t="n">
        <v>1623</v>
      </c>
    </row>
    <row r="8" spans="1:4">
      <c r="A8" s="4" t="s">
        <v>92</v>
      </c>
      <c r="C8" s="5" t="n">
        <v>84</v>
      </c>
      <c r="D8" s="5" t="n">
        <v>110</v>
      </c>
    </row>
    <row r="9" spans="1:4">
      <c r="A9" s="4" t="s">
        <v>93</v>
      </c>
      <c r="C9" s="5" t="n">
        <v>2</v>
      </c>
      <c r="D9" s="5" t="n">
        <v>45</v>
      </c>
    </row>
    <row r="10" spans="1:4">
      <c r="A10" s="4" t="s">
        <v>94</v>
      </c>
      <c r="C10" s="5" t="n">
        <v>43534</v>
      </c>
      <c r="D10" s="5" t="n">
        <v>30326</v>
      </c>
    </row>
    <row r="11" spans="1:4">
      <c r="A11" s="3" t="s">
        <v>95</v>
      </c>
    </row>
    <row r="12" spans="1:4">
      <c r="A12" s="4" t="s">
        <v>96</v>
      </c>
      <c r="C12" s="5" t="n">
        <v>3472</v>
      </c>
      <c r="D12" s="5" t="n">
        <v>1828</v>
      </c>
    </row>
    <row r="13" spans="1:4">
      <c r="A13" s="4" t="s">
        <v>97</v>
      </c>
      <c r="C13" s="5" t="n">
        <v>630</v>
      </c>
      <c r="D13" s="5" t="n">
        <v>27</v>
      </c>
    </row>
    <row r="14" spans="1:4">
      <c r="A14" s="4" t="s">
        <v>98</v>
      </c>
      <c r="C14" s="5" t="n">
        <v>562</v>
      </c>
      <c r="D14" s="5" t="n">
        <v>698</v>
      </c>
    </row>
    <row r="15" spans="1:4">
      <c r="A15" s="4" t="s">
        <v>99</v>
      </c>
      <c r="C15" s="5" t="n">
        <v>1143</v>
      </c>
      <c r="D15" s="5" t="n">
        <v>370</v>
      </c>
    </row>
    <row r="16" spans="1:4">
      <c r="A16" s="4" t="s">
        <v>100</v>
      </c>
      <c r="C16" s="5" t="n">
        <v>288</v>
      </c>
      <c r="D16" s="4" t="s">
        <v>101</v>
      </c>
    </row>
    <row r="17" spans="1:4">
      <c r="A17" s="4" t="s">
        <v>102</v>
      </c>
      <c r="C17" s="5" t="n">
        <v>6095</v>
      </c>
      <c r="D17" s="5" t="n">
        <v>2923</v>
      </c>
    </row>
    <row r="18" spans="1:4">
      <c r="A18" s="4" t="s">
        <v>103</v>
      </c>
      <c r="C18" s="5" t="n">
        <v>37439</v>
      </c>
      <c r="D18" s="5" t="n">
        <v>27403</v>
      </c>
    </row>
    <row r="19" spans="1:4">
      <c r="A19" s="4" t="s">
        <v>104</v>
      </c>
      <c r="C19" s="5" t="n">
        <v>1030</v>
      </c>
      <c r="D19" s="5" t="n">
        <v>291</v>
      </c>
    </row>
    <row r="20" spans="1:4">
      <c r="A20" s="4" t="s">
        <v>105</v>
      </c>
      <c r="C20" s="5" t="n">
        <v>36409</v>
      </c>
      <c r="D20" s="5" t="n">
        <v>27112</v>
      </c>
    </row>
    <row r="21" spans="1:4">
      <c r="A21" s="3" t="s">
        <v>106</v>
      </c>
    </row>
    <row r="22" spans="1:4">
      <c r="A22" s="4" t="s">
        <v>107</v>
      </c>
      <c r="B22" s="4" t="s">
        <v>108</v>
      </c>
      <c r="C22" s="5" t="n">
        <v>1693</v>
      </c>
      <c r="D22" s="5" t="n">
        <v>763</v>
      </c>
    </row>
    <row r="23" spans="1:4">
      <c r="A23" s="4" t="s">
        <v>109</v>
      </c>
      <c r="B23" s="4" t="s">
        <v>108</v>
      </c>
      <c r="C23" s="5" t="n">
        <v>666</v>
      </c>
      <c r="D23" s="4" t="s">
        <v>101</v>
      </c>
    </row>
    <row r="24" spans="1:4">
      <c r="A24" s="4" t="s">
        <v>110</v>
      </c>
      <c r="B24" s="4" t="s">
        <v>108</v>
      </c>
      <c r="C24" s="5" t="n">
        <v>686</v>
      </c>
      <c r="D24" s="5" t="n">
        <v>503</v>
      </c>
    </row>
    <row r="25" spans="1:4">
      <c r="A25" s="4" t="s">
        <v>111</v>
      </c>
      <c r="B25" s="4" t="s">
        <v>108</v>
      </c>
      <c r="C25" s="5" t="n">
        <v>518</v>
      </c>
      <c r="D25" s="5" t="n">
        <v>629</v>
      </c>
    </row>
    <row r="26" spans="1:4">
      <c r="A26" s="4" t="s">
        <v>112</v>
      </c>
      <c r="B26" s="4" t="s">
        <v>108</v>
      </c>
      <c r="C26" s="5" t="n">
        <v>7</v>
      </c>
      <c r="D26" s="5" t="n">
        <v>1</v>
      </c>
    </row>
    <row r="27" spans="1:4">
      <c r="A27" s="4" t="s">
        <v>113</v>
      </c>
      <c r="B27" s="4" t="s">
        <v>108</v>
      </c>
      <c r="C27" s="5" t="n">
        <v>431</v>
      </c>
      <c r="D27" s="5" t="n">
        <v>214</v>
      </c>
    </row>
    <row r="28" spans="1:4">
      <c r="A28" s="4" t="s">
        <v>114</v>
      </c>
      <c r="B28" s="4" t="s">
        <v>115</v>
      </c>
      <c r="C28" s="5" t="n">
        <v>4338</v>
      </c>
      <c r="D28" s="5" t="n">
        <v>1167</v>
      </c>
    </row>
    <row r="29" spans="1:4">
      <c r="A29" s="4" t="s">
        <v>116</v>
      </c>
      <c r="C29" s="5" t="n">
        <v>19536</v>
      </c>
      <c r="D29" s="5" t="n">
        <v>13227</v>
      </c>
    </row>
    <row r="30" spans="1:4">
      <c r="A30" s="3" t="s">
        <v>117</v>
      </c>
    </row>
    <row r="31" spans="1:4">
      <c r="A31" s="4" t="s">
        <v>118</v>
      </c>
      <c r="C31" s="5" t="n">
        <v>15982</v>
      </c>
      <c r="D31" s="5" t="n">
        <v>12450</v>
      </c>
    </row>
    <row r="32" spans="1:4">
      <c r="A32" s="4" t="s">
        <v>119</v>
      </c>
      <c r="C32" s="5" t="n">
        <v>3708</v>
      </c>
      <c r="D32" s="5" t="n">
        <v>2489</v>
      </c>
    </row>
    <row r="33" spans="1:4">
      <c r="A33" s="4" t="s">
        <v>120</v>
      </c>
      <c r="C33" s="5" t="n">
        <v>3050</v>
      </c>
      <c r="D33" s="5" t="n">
        <v>2526</v>
      </c>
    </row>
    <row r="34" spans="1:4">
      <c r="A34" s="4" t="s">
        <v>121</v>
      </c>
      <c r="C34" s="5" t="n">
        <v>1898</v>
      </c>
      <c r="D34" s="5" t="n">
        <v>1974</v>
      </c>
    </row>
    <row r="35" spans="1:4">
      <c r="A35" s="4" t="s">
        <v>122</v>
      </c>
      <c r="C35" s="5" t="n">
        <v>461</v>
      </c>
      <c r="D35" s="5" t="n">
        <v>386</v>
      </c>
    </row>
    <row r="36" spans="1:4">
      <c r="A36" s="4" t="s">
        <v>123</v>
      </c>
      <c r="C36" s="5" t="n">
        <v>879</v>
      </c>
      <c r="D36" s="5" t="n">
        <v>693</v>
      </c>
    </row>
    <row r="37" spans="1:4">
      <c r="A37" s="4" t="s">
        <v>124</v>
      </c>
      <c r="C37" s="5" t="n">
        <v>4319</v>
      </c>
      <c r="D37" s="5" t="n">
        <v>511</v>
      </c>
    </row>
    <row r="38" spans="1:4">
      <c r="A38" s="4" t="s">
        <v>125</v>
      </c>
      <c r="C38" s="5" t="n">
        <v>748</v>
      </c>
      <c r="D38" s="5" t="n">
        <v>711</v>
      </c>
    </row>
    <row r="39" spans="1:4">
      <c r="A39" s="4" t="s">
        <v>126</v>
      </c>
      <c r="C39" s="5" t="n">
        <v>473</v>
      </c>
      <c r="D39" s="5" t="n">
        <v>664</v>
      </c>
    </row>
    <row r="40" spans="1:4">
      <c r="A40" s="4" t="s">
        <v>127</v>
      </c>
      <c r="C40" s="5" t="n">
        <v>1195</v>
      </c>
      <c r="D40" s="5" t="n">
        <v>874</v>
      </c>
    </row>
    <row r="41" spans="1:4">
      <c r="A41" s="4" t="s">
        <v>128</v>
      </c>
      <c r="C41" s="5" t="n">
        <v>3317</v>
      </c>
      <c r="D41" s="5" t="n">
        <v>3382</v>
      </c>
    </row>
    <row r="42" spans="1:4">
      <c r="A42" s="4" t="s">
        <v>129</v>
      </c>
      <c r="C42" s="5" t="n">
        <v>36030</v>
      </c>
      <c r="D42" s="5" t="n">
        <v>26660</v>
      </c>
    </row>
    <row r="43" spans="1:4">
      <c r="A43" s="4" t="s">
        <v>130</v>
      </c>
      <c r="C43" s="5" t="n">
        <v>19915</v>
      </c>
      <c r="D43" s="5" t="n">
        <v>13679</v>
      </c>
    </row>
    <row r="44" spans="1:4">
      <c r="A44" s="4" t="s">
        <v>131</v>
      </c>
      <c r="C44" s="5" t="n">
        <v>4630</v>
      </c>
      <c r="D44" s="5" t="n">
        <v>4635</v>
      </c>
    </row>
    <row r="45" spans="1:4">
      <c r="A45" s="4" t="s">
        <v>132</v>
      </c>
      <c r="C45" s="5" t="n">
        <v>15285</v>
      </c>
      <c r="D45" s="5" t="n">
        <v>9044</v>
      </c>
    </row>
    <row r="46" spans="1:4">
      <c r="A46" s="4" t="s">
        <v>133</v>
      </c>
      <c r="C46" s="5" t="n">
        <v>1</v>
      </c>
      <c r="D46" s="4" t="s">
        <v>101</v>
      </c>
    </row>
    <row r="47" spans="1:4">
      <c r="A47" s="4" t="s">
        <v>134</v>
      </c>
      <c r="C47" s="7" t="n">
        <v>15286</v>
      </c>
      <c r="D47" s="7" t="n">
        <v>9044</v>
      </c>
    </row>
    <row r="48" spans="1:4">
      <c r="A48" s="4" t="s">
        <v>135</v>
      </c>
      <c r="C48" s="8" t="n">
        <v>0.76</v>
      </c>
      <c r="D48" s="8" t="n">
        <v>0.53</v>
      </c>
    </row>
    <row r="49" spans="1:4">
      <c r="A49" s="4" t="s">
        <v>136</v>
      </c>
      <c r="C49" s="9" t="n">
        <v>0.75</v>
      </c>
      <c r="D49" s="9" t="n">
        <v>0.53</v>
      </c>
    </row>
    <row r="50" spans="1:4">
      <c r="A50" s="4" t="s">
        <v>137</v>
      </c>
      <c r="C50" s="8" t="n">
        <v>0.22</v>
      </c>
      <c r="D50" s="8" t="n">
        <v>0.21</v>
      </c>
    </row>
    <row r="51" spans="1:4">
      <c r="A51" s="4" t="s">
        <v>138</v>
      </c>
      <c r="C51" s="5" t="n">
        <v>20202969</v>
      </c>
      <c r="D51" s="5" t="n">
        <v>16954132</v>
      </c>
    </row>
    <row r="52" spans="1:4">
      <c r="A52" s="4" t="s">
        <v>139</v>
      </c>
      <c r="C52" s="5" t="n">
        <v>247525</v>
      </c>
      <c r="D52" s="5" t="n">
        <v>228557</v>
      </c>
    </row>
    <row r="53" spans="1:4">
      <c r="A53" s="4" t="s">
        <v>140</v>
      </c>
      <c r="C53" s="5" t="n">
        <v>20450494</v>
      </c>
      <c r="D53" s="5" t="n">
        <v>17182689</v>
      </c>
    </row>
    <row r="54" spans="1:4">
      <c r="A54" s="4" t="s">
        <v>141</v>
      </c>
    </row>
    <row r="55" spans="1:4">
      <c r="A55" s="3" t="s">
        <v>106</v>
      </c>
    </row>
    <row r="56" spans="1:4">
      <c r="A56" s="4" t="s">
        <v>142</v>
      </c>
      <c r="C56" s="7" t="n">
        <v>10308</v>
      </c>
      <c r="D56" s="7" t="n">
        <v>9303</v>
      </c>
    </row>
    <row r="57" spans="1:4">
      <c r="A57" s="4" t="s">
        <v>143</v>
      </c>
    </row>
    <row r="58" spans="1:4">
      <c r="A58" s="3" t="s">
        <v>106</v>
      </c>
    </row>
    <row r="59" spans="1:4">
      <c r="A59" s="4" t="s">
        <v>142</v>
      </c>
      <c r="C59" s="5" t="n">
        <v>713</v>
      </c>
      <c r="D59" s="5" t="n">
        <v>647</v>
      </c>
    </row>
    <row r="60" spans="1:4">
      <c r="A60" s="4" t="s">
        <v>144</v>
      </c>
    </row>
    <row r="61" spans="1:4">
      <c r="A61" s="3" t="s">
        <v>106</v>
      </c>
    </row>
    <row r="62" spans="1:4">
      <c r="A62" s="4" t="s">
        <v>142</v>
      </c>
      <c r="C62" s="7" t="n">
        <v>176</v>
      </c>
      <c r="D62" s="4" t="s">
        <v>101</v>
      </c>
    </row>
    <row r="63" spans="1:4"/>
    <row r="64" spans="1:4">
      <c r="A64" s="4" t="s">
        <v>108</v>
      </c>
      <c r="B64" s="4" t="s">
        <v>145</v>
      </c>
    </row>
    <row r="65" spans="1:4">
      <c r="A65" s="4" t="s">
        <v>115</v>
      </c>
      <c r="B65" s="4" t="s">
        <v>146</v>
      </c>
    </row>
  </sheetData>
  <mergeCells count="5">
    <mergeCell ref="A1:B2"/>
    <mergeCell ref="C1:D1"/>
    <mergeCell ref="A63:C63"/>
    <mergeCell ref="B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05</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30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305</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05</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305</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305</v>
      </c>
    </row>
    <row r="4" spans="1:2">
      <c r="A4" s="4" t="s">
        <v>409</v>
      </c>
      <c r="B4" s="4" t="s">
        <v>410</v>
      </c>
    </row>
    <row r="5" spans="1:2">
      <c r="A5" s="4" t="s">
        <v>411</v>
      </c>
    </row>
    <row r="6" spans="1:2">
      <c r="A6" s="3" t="s">
        <v>305</v>
      </c>
    </row>
    <row r="7" spans="1:2">
      <c r="A7" s="4" t="s">
        <v>409</v>
      </c>
      <c r="B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413</v>
      </c>
      <c r="B1" s="2" t="s">
        <v>414</v>
      </c>
      <c r="C1" s="2" t="s">
        <v>415</v>
      </c>
      <c r="D1" s="2" t="s">
        <v>416</v>
      </c>
    </row>
    <row r="2" spans="1:4">
      <c r="A2" s="4" t="s">
        <v>417</v>
      </c>
    </row>
    <row r="3" spans="1:4">
      <c r="A3" s="4" t="s">
        <v>418</v>
      </c>
      <c r="B3" s="5" t="n">
        <v>3098754</v>
      </c>
    </row>
    <row r="4" spans="1:4">
      <c r="A4" s="4" t="s">
        <v>419</v>
      </c>
      <c r="B4" s="7" t="n">
        <v>7</v>
      </c>
    </row>
    <row r="5" spans="1:4">
      <c r="A5" s="4" t="s">
        <v>420</v>
      </c>
      <c r="B5" s="7" t="n">
        <v>112</v>
      </c>
    </row>
    <row r="6" spans="1:4">
      <c r="A6" s="4" t="s">
        <v>421</v>
      </c>
      <c r="B6" s="5" t="n">
        <v>1368040</v>
      </c>
    </row>
    <row r="7" spans="1:4">
      <c r="A7" s="4" t="s">
        <v>422</v>
      </c>
      <c r="B7" s="7" t="n">
        <v>1853</v>
      </c>
    </row>
    <row r="8" spans="1:4">
      <c r="A8" s="4" t="s">
        <v>423</v>
      </c>
      <c r="B8" s="5" t="n">
        <v>140224</v>
      </c>
    </row>
    <row r="9" spans="1:4">
      <c r="A9" s="4" t="s">
        <v>424</v>
      </c>
      <c r="B9" s="7" t="n">
        <v>0</v>
      </c>
    </row>
    <row r="10" spans="1:4">
      <c r="A10" s="4" t="s">
        <v>425</v>
      </c>
      <c r="D10" s="7" t="n">
        <v>3000</v>
      </c>
    </row>
    <row r="11" spans="1:4">
      <c r="A11" s="4" t="s">
        <v>426</v>
      </c>
      <c r="D11" s="7" t="n">
        <v>207</v>
      </c>
    </row>
    <row r="12" spans="1:4">
      <c r="A12" s="4" t="s">
        <v>427</v>
      </c>
      <c r="B12" s="7" t="n">
        <v>138627</v>
      </c>
    </row>
    <row r="13" spans="1:4">
      <c r="A13" s="4" t="s">
        <v>428</v>
      </c>
    </row>
    <row r="14" spans="1:4">
      <c r="A14" s="4" t="s">
        <v>429</v>
      </c>
      <c r="B14" s="10" t="n">
        <v>0.1025</v>
      </c>
    </row>
    <row r="15" spans="1:4">
      <c r="A15" s="4" t="s">
        <v>430</v>
      </c>
    </row>
    <row r="16" spans="1:4">
      <c r="A16" s="4" t="s">
        <v>429</v>
      </c>
      <c r="B16" s="10" t="n">
        <v>0.1179</v>
      </c>
    </row>
    <row r="17" spans="1:4">
      <c r="A17" s="4" t="s">
        <v>431</v>
      </c>
    </row>
    <row r="18" spans="1:4">
      <c r="A18" s="4" t="s">
        <v>427</v>
      </c>
      <c r="C18" s="7" t="n">
        <v>7460</v>
      </c>
    </row>
    <row r="19" spans="1:4">
      <c r="A19" s="4" t="s">
        <v>432</v>
      </c>
      <c r="C19" s="5" t="n">
        <v>5770</v>
      </c>
    </row>
    <row r="20" spans="1:4">
      <c r="A20" s="4" t="s">
        <v>433</v>
      </c>
      <c r="C20" s="7" t="n">
        <v>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34</v>
      </c>
      <c r="B1" s="2" t="s">
        <v>435</v>
      </c>
      <c r="C1" s="2" t="s">
        <v>436</v>
      </c>
      <c r="D1" s="2" t="s">
        <v>2</v>
      </c>
      <c r="E1" s="2" t="s">
        <v>30</v>
      </c>
    </row>
    <row r="2" spans="1:5">
      <c r="A2" s="3" t="s">
        <v>437</v>
      </c>
    </row>
    <row r="3" spans="1:5">
      <c r="A3" s="4" t="s">
        <v>51</v>
      </c>
      <c r="D3" s="7" t="n">
        <v>182200</v>
      </c>
      <c r="E3" s="7" t="n">
        <v>179889</v>
      </c>
    </row>
    <row r="4" spans="1:5">
      <c r="A4" s="4" t="s">
        <v>417</v>
      </c>
    </row>
    <row r="5" spans="1:5">
      <c r="A5" s="3" t="s">
        <v>438</v>
      </c>
    </row>
    <row r="6" spans="1:5">
      <c r="A6" s="4" t="s">
        <v>439</v>
      </c>
      <c r="B6" s="7" t="n">
        <v>136655</v>
      </c>
    </row>
    <row r="7" spans="1:5">
      <c r="A7" s="4" t="s">
        <v>440</v>
      </c>
      <c r="B7" s="5" t="n">
        <v>7</v>
      </c>
    </row>
    <row r="8" spans="1:5">
      <c r="A8" s="4" t="s">
        <v>441</v>
      </c>
      <c r="B8" s="5" t="n">
        <v>112</v>
      </c>
    </row>
    <row r="9" spans="1:5">
      <c r="A9" s="4" t="s">
        <v>442</v>
      </c>
      <c r="B9" s="5" t="n">
        <v>1853</v>
      </c>
    </row>
    <row r="10" spans="1:5">
      <c r="A10" s="4" t="s">
        <v>443</v>
      </c>
      <c r="B10" s="5" t="n">
        <v>138627</v>
      </c>
    </row>
    <row r="11" spans="1:5">
      <c r="A11" s="3" t="s">
        <v>444</v>
      </c>
    </row>
    <row r="12" spans="1:5">
      <c r="A12" s="4" t="s">
        <v>32</v>
      </c>
      <c r="B12" s="5" t="n">
        <v>17092</v>
      </c>
    </row>
    <row r="13" spans="1:5">
      <c r="A13" s="4" t="s">
        <v>445</v>
      </c>
      <c r="B13" s="5" t="n">
        <v>121587</v>
      </c>
    </row>
    <row r="14" spans="1:5">
      <c r="A14" s="4" t="s">
        <v>446</v>
      </c>
      <c r="B14" s="5" t="n">
        <v>567308</v>
      </c>
    </row>
    <row r="15" spans="1:5">
      <c r="A15" s="4" t="s">
        <v>447</v>
      </c>
      <c r="B15" s="5" t="n">
        <v>8264</v>
      </c>
    </row>
    <row r="16" spans="1:5">
      <c r="A16" s="4" t="s">
        <v>448</v>
      </c>
      <c r="B16" s="5" t="n">
        <v>34380</v>
      </c>
    </row>
    <row r="17" spans="1:5">
      <c r="A17" s="4" t="s">
        <v>449</v>
      </c>
      <c r="B17" s="5" t="n">
        <v>16550</v>
      </c>
    </row>
    <row r="18" spans="1:5">
      <c r="A18" s="4" t="s">
        <v>54</v>
      </c>
      <c r="B18" s="5" t="n">
        <v>13996</v>
      </c>
    </row>
    <row r="19" spans="1:5">
      <c r="A19" s="4" t="s">
        <v>55</v>
      </c>
      <c r="B19" s="5" t="n">
        <v>784413</v>
      </c>
    </row>
    <row r="20" spans="1:5">
      <c r="A20" s="3" t="s">
        <v>437</v>
      </c>
    </row>
    <row r="21" spans="1:5">
      <c r="A21" s="4" t="s">
        <v>450</v>
      </c>
      <c r="B21" s="5" t="n">
        <v>593172</v>
      </c>
    </row>
    <row r="22" spans="1:5">
      <c r="A22" s="4" t="s">
        <v>451</v>
      </c>
      <c r="B22" s="5" t="n">
        <v>59568</v>
      </c>
    </row>
    <row r="23" spans="1:5">
      <c r="A23" s="4" t="s">
        <v>60</v>
      </c>
      <c r="B23" s="5" t="n">
        <v>15000</v>
      </c>
    </row>
    <row r="24" spans="1:5">
      <c r="A24" s="4" t="s">
        <v>452</v>
      </c>
      <c r="B24" s="5" t="n">
        <v>21416</v>
      </c>
    </row>
    <row r="25" spans="1:5">
      <c r="A25" s="4" t="s">
        <v>453</v>
      </c>
      <c r="B25" s="5" t="n">
        <v>322</v>
      </c>
    </row>
    <row r="26" spans="1:5">
      <c r="A26" s="4" t="s">
        <v>65</v>
      </c>
      <c r="B26" s="5" t="n">
        <v>31381</v>
      </c>
    </row>
    <row r="27" spans="1:5">
      <c r="A27" s="4" t="s">
        <v>66</v>
      </c>
      <c r="B27" s="5" t="n">
        <v>720859</v>
      </c>
    </row>
    <row r="28" spans="1:5">
      <c r="A28" s="4" t="s">
        <v>454</v>
      </c>
      <c r="B28" s="5" t="n">
        <v>63554</v>
      </c>
    </row>
    <row r="29" spans="1:5">
      <c r="A29" s="4" t="s">
        <v>51</v>
      </c>
      <c r="B29" s="5" t="n">
        <v>75073</v>
      </c>
      <c r="D29" s="7" t="n">
        <v>75073</v>
      </c>
      <c r="E29" s="7" t="n">
        <v>72762</v>
      </c>
    </row>
    <row r="30" spans="1:5">
      <c r="A30" s="4" t="s">
        <v>455</v>
      </c>
    </row>
    <row r="31" spans="1:5">
      <c r="A31" s="3" t="s">
        <v>444</v>
      </c>
    </row>
    <row r="32" spans="1:5">
      <c r="A32" s="4" t="s">
        <v>456</v>
      </c>
      <c r="B32" s="5" t="n">
        <v>4670</v>
      </c>
    </row>
    <row r="33" spans="1:5">
      <c r="A33" s="4" t="s">
        <v>457</v>
      </c>
    </row>
    <row r="34" spans="1:5">
      <c r="A34" s="3" t="s">
        <v>444</v>
      </c>
    </row>
    <row r="35" spans="1:5">
      <c r="A35" s="4" t="s">
        <v>456</v>
      </c>
      <c r="B35" s="7" t="n">
        <v>566</v>
      </c>
    </row>
    <row r="36" spans="1:5">
      <c r="A36" s="4" t="s">
        <v>431</v>
      </c>
    </row>
    <row r="37" spans="1:5">
      <c r="A37" s="3" t="s">
        <v>438</v>
      </c>
    </row>
    <row r="38" spans="1:5">
      <c r="A38" s="4" t="s">
        <v>443</v>
      </c>
      <c r="C38" s="7" t="n">
        <v>7460</v>
      </c>
    </row>
    <row r="39" spans="1:5">
      <c r="A39" s="4" t="s">
        <v>458</v>
      </c>
      <c r="C39" s="5" t="n">
        <v>5770</v>
      </c>
    </row>
    <row r="40" spans="1:5">
      <c r="A40" s="4" t="s">
        <v>459</v>
      </c>
      <c r="C40" s="5" t="n">
        <v>1690</v>
      </c>
    </row>
    <row r="41" spans="1:5">
      <c r="A41" s="3" t="s">
        <v>444</v>
      </c>
    </row>
    <row r="42" spans="1:5">
      <c r="A42" s="4" t="s">
        <v>32</v>
      </c>
      <c r="C42" s="5" t="n">
        <v>978</v>
      </c>
    </row>
    <row r="43" spans="1:5">
      <c r="A43" s="4" t="s">
        <v>447</v>
      </c>
      <c r="C43" s="5" t="n">
        <v>1795</v>
      </c>
    </row>
    <row r="44" spans="1:5">
      <c r="A44" s="4" t="s">
        <v>54</v>
      </c>
      <c r="C44" s="5" t="n">
        <v>27</v>
      </c>
    </row>
    <row r="45" spans="1:5">
      <c r="A45" s="4" t="s">
        <v>55</v>
      </c>
      <c r="C45" s="5" t="n">
        <v>5900</v>
      </c>
    </row>
    <row r="46" spans="1:5">
      <c r="A46" s="4" t="s">
        <v>460</v>
      </c>
      <c r="C46" s="5" t="n">
        <v>192</v>
      </c>
    </row>
    <row r="47" spans="1:5">
      <c r="A47" s="3" t="s">
        <v>437</v>
      </c>
    </row>
    <row r="48" spans="1:5">
      <c r="A48" s="4" t="s">
        <v>65</v>
      </c>
      <c r="C48" s="5" t="n">
        <v>2</v>
      </c>
    </row>
    <row r="49" spans="1:5">
      <c r="A49" s="4" t="s">
        <v>66</v>
      </c>
      <c r="C49" s="5" t="n">
        <v>802</v>
      </c>
    </row>
    <row r="50" spans="1:5">
      <c r="A50" s="4" t="s">
        <v>454</v>
      </c>
      <c r="C50" s="5" t="n">
        <v>5098</v>
      </c>
    </row>
    <row r="51" spans="1:5">
      <c r="A51" s="4" t="s">
        <v>51</v>
      </c>
      <c r="C51" s="5" t="n">
        <v>2362</v>
      </c>
    </row>
    <row r="52" spans="1:5">
      <c r="A52" s="4" t="s">
        <v>461</v>
      </c>
      <c r="C52" s="5" t="n">
        <v>800</v>
      </c>
    </row>
    <row r="53" spans="1:5">
      <c r="A53" s="4" t="s">
        <v>462</v>
      </c>
    </row>
    <row r="54" spans="1:5">
      <c r="A54" s="3" t="s">
        <v>444</v>
      </c>
    </row>
    <row r="55" spans="1:5">
      <c r="A55" s="4" t="s">
        <v>456</v>
      </c>
      <c r="C55" s="5" t="n">
        <v>195</v>
      </c>
    </row>
    <row r="56" spans="1:5">
      <c r="A56" s="4" t="s">
        <v>463</v>
      </c>
    </row>
    <row r="57" spans="1:5">
      <c r="A57" s="3" t="s">
        <v>444</v>
      </c>
    </row>
    <row r="58" spans="1:5">
      <c r="A58" s="4" t="s">
        <v>456</v>
      </c>
      <c r="C58" s="5" t="n">
        <v>2672</v>
      </c>
    </row>
    <row r="59" spans="1:5">
      <c r="A59" s="4" t="s">
        <v>464</v>
      </c>
    </row>
    <row r="60" spans="1:5">
      <c r="A60" s="3" t="s">
        <v>444</v>
      </c>
    </row>
    <row r="61" spans="1:5">
      <c r="A61" s="4" t="s">
        <v>456</v>
      </c>
      <c r="C61" s="7" t="n">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6</v>
      </c>
    </row>
    <row r="3" spans="1:3">
      <c r="A3" s="4" t="s">
        <v>132</v>
      </c>
      <c r="B3" s="7" t="n">
        <v>15286</v>
      </c>
      <c r="C3" s="7" t="n">
        <v>9044</v>
      </c>
    </row>
    <row r="4" spans="1:3">
      <c r="A4" s="3" t="s">
        <v>148</v>
      </c>
    </row>
    <row r="5" spans="1:3">
      <c r="A5" s="4" t="s">
        <v>149</v>
      </c>
      <c r="B5" s="5" t="n">
        <v>-4961</v>
      </c>
      <c r="C5" s="5" t="n">
        <v>388</v>
      </c>
    </row>
    <row r="6" spans="1:3">
      <c r="A6" s="4" t="s">
        <v>150</v>
      </c>
      <c r="B6" s="5" t="n">
        <v>-6</v>
      </c>
      <c r="C6" s="5" t="n">
        <v>-1</v>
      </c>
    </row>
    <row r="7" spans="1:3">
      <c r="A7" s="4" t="s">
        <v>151</v>
      </c>
      <c r="B7" s="5" t="n">
        <v>-329</v>
      </c>
      <c r="C7" s="4" t="s">
        <v>101</v>
      </c>
    </row>
    <row r="8" spans="1:3">
      <c r="A8" s="4" t="s">
        <v>152</v>
      </c>
      <c r="B8" s="5" t="n">
        <v>-5296</v>
      </c>
      <c r="C8" s="5" t="n">
        <v>387</v>
      </c>
    </row>
    <row r="9" spans="1:3">
      <c r="A9" s="3" t="s">
        <v>153</v>
      </c>
    </row>
    <row r="10" spans="1:3">
      <c r="A10" s="4" t="s">
        <v>154</v>
      </c>
      <c r="B10" s="5" t="n">
        <v>46</v>
      </c>
      <c r="C10" s="5" t="n">
        <v>32</v>
      </c>
    </row>
    <row r="11" spans="1:3">
      <c r="A11" s="4" t="s">
        <v>155</v>
      </c>
      <c r="B11" s="5" t="n">
        <v>-5250</v>
      </c>
      <c r="C11" s="5" t="n">
        <v>419</v>
      </c>
    </row>
    <row r="12" spans="1:3">
      <c r="A12" s="4" t="s">
        <v>156</v>
      </c>
      <c r="B12" s="7" t="n">
        <v>10036</v>
      </c>
      <c r="C12" s="7" t="n">
        <v>94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466</v>
      </c>
    </row>
    <row r="2" spans="1:2">
      <c r="A2" s="4" t="s">
        <v>417</v>
      </c>
    </row>
    <row r="3" spans="1:2">
      <c r="A3" s="4" t="s">
        <v>467</v>
      </c>
      <c r="B3" s="5" t="n">
        <v>30987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16</v>
      </c>
    </row>
    <row r="3" spans="1:2">
      <c r="A3" s="4" t="s">
        <v>469</v>
      </c>
      <c r="B3" s="7" t="n">
        <v>179889</v>
      </c>
    </row>
    <row r="4" spans="1:2">
      <c r="A4" s="4" t="s">
        <v>470</v>
      </c>
      <c r="B4" s="5" t="n">
        <v>182200</v>
      </c>
    </row>
    <row r="5" spans="1:2">
      <c r="A5" s="4" t="s">
        <v>417</v>
      </c>
    </row>
    <row r="6" spans="1:2">
      <c r="A6" s="4" t="s">
        <v>469</v>
      </c>
      <c r="B6" s="5" t="n">
        <v>72762</v>
      </c>
    </row>
    <row r="7" spans="1:2">
      <c r="A7" s="4" t="s">
        <v>446</v>
      </c>
      <c r="B7" s="5" t="n">
        <v>3065</v>
      </c>
    </row>
    <row r="8" spans="1:2">
      <c r="A8" s="4" t="s">
        <v>54</v>
      </c>
      <c r="B8" s="5" t="n">
        <v>491</v>
      </c>
    </row>
    <row r="9" spans="1:2">
      <c r="A9" s="4" t="s">
        <v>448</v>
      </c>
      <c r="B9" s="5" t="n">
        <v>-1245</v>
      </c>
    </row>
    <row r="10" spans="1:2">
      <c r="A10" s="4" t="s">
        <v>471</v>
      </c>
      <c r="B10" s="5" t="n">
        <v>2311</v>
      </c>
    </row>
    <row r="11" spans="1:2">
      <c r="A11" s="4" t="s">
        <v>470</v>
      </c>
      <c r="B11" s="7" t="n">
        <v>750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4" t="s">
        <v>474</v>
      </c>
      <c r="B2" s="7" t="n">
        <v>38404</v>
      </c>
    </row>
    <row r="3" spans="1:2">
      <c r="A3" s="4" t="s">
        <v>475</v>
      </c>
      <c r="B3" s="5" t="n">
        <v>-16025</v>
      </c>
    </row>
    <row r="4" spans="1:2">
      <c r="A4" s="4" t="s">
        <v>476</v>
      </c>
      <c r="B4" s="5" t="n">
        <v>22379</v>
      </c>
    </row>
    <row r="5" spans="1:2">
      <c r="A5" s="4" t="s">
        <v>477</v>
      </c>
      <c r="B5" s="5" t="n">
        <v>-2526</v>
      </c>
    </row>
    <row r="6" spans="1:2">
      <c r="A6" s="4" t="s">
        <v>478</v>
      </c>
      <c r="B6" s="7" t="n">
        <v>19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9</v>
      </c>
      <c r="C1" s="2" t="s">
        <v>1</v>
      </c>
    </row>
    <row r="2" spans="1:4">
      <c r="C2" s="2" t="s">
        <v>2</v>
      </c>
      <c r="D2" s="2" t="s">
        <v>86</v>
      </c>
    </row>
    <row r="3" spans="1:4">
      <c r="A3" s="4" t="s">
        <v>94</v>
      </c>
      <c r="C3" s="7" t="n">
        <v>43534</v>
      </c>
      <c r="D3" s="7" t="n">
        <v>30326</v>
      </c>
    </row>
    <row r="4" spans="1:4">
      <c r="A4" s="4" t="s">
        <v>102</v>
      </c>
      <c r="C4" s="5" t="n">
        <v>6095</v>
      </c>
      <c r="D4" s="5" t="n">
        <v>2923</v>
      </c>
    </row>
    <row r="5" spans="1:4">
      <c r="A5" s="4" t="s">
        <v>103</v>
      </c>
      <c r="C5" s="5" t="n">
        <v>37439</v>
      </c>
      <c r="D5" s="5" t="n">
        <v>27403</v>
      </c>
    </row>
    <row r="6" spans="1:4">
      <c r="A6" s="4" t="s">
        <v>105</v>
      </c>
      <c r="C6" s="5" t="n">
        <v>36409</v>
      </c>
      <c r="D6" s="5" t="n">
        <v>27112</v>
      </c>
    </row>
    <row r="7" spans="1:4">
      <c r="A7" s="4" t="s">
        <v>116</v>
      </c>
      <c r="C7" s="5" t="n">
        <v>19536</v>
      </c>
      <c r="D7" s="5" t="n">
        <v>13227</v>
      </c>
    </row>
    <row r="8" spans="1:4">
      <c r="A8" s="4" t="s">
        <v>480</v>
      </c>
      <c r="C8" s="5" t="n">
        <v>36030</v>
      </c>
      <c r="D8" s="5" t="n">
        <v>26660</v>
      </c>
    </row>
    <row r="9" spans="1:4">
      <c r="A9" s="4" t="s">
        <v>130</v>
      </c>
      <c r="C9" s="5" t="n">
        <v>19915</v>
      </c>
      <c r="D9" s="5" t="n">
        <v>13679</v>
      </c>
    </row>
    <row r="10" spans="1:4">
      <c r="A10" s="4" t="s">
        <v>131</v>
      </c>
      <c r="C10" s="5" t="n">
        <v>4630</v>
      </c>
      <c r="D10" s="5" t="n">
        <v>4635</v>
      </c>
    </row>
    <row r="11" spans="1:4">
      <c r="A11" s="4" t="s">
        <v>132</v>
      </c>
      <c r="C11" s="7" t="n">
        <v>15286</v>
      </c>
      <c r="D11" s="7" t="n">
        <v>9044</v>
      </c>
    </row>
    <row r="12" spans="1:4">
      <c r="A12" s="4" t="s">
        <v>138</v>
      </c>
      <c r="C12" s="5" t="n">
        <v>20202969</v>
      </c>
      <c r="D12" s="5" t="n">
        <v>16954132</v>
      </c>
    </row>
    <row r="13" spans="1:4">
      <c r="A13" s="4" t="s">
        <v>139</v>
      </c>
      <c r="C13" s="5" t="n">
        <v>247525</v>
      </c>
      <c r="D13" s="5" t="n">
        <v>228557</v>
      </c>
    </row>
    <row r="14" spans="1:4">
      <c r="A14" s="4" t="s">
        <v>140</v>
      </c>
      <c r="C14" s="5" t="n">
        <v>20450494</v>
      </c>
      <c r="D14" s="5" t="n">
        <v>17182689</v>
      </c>
    </row>
    <row r="15" spans="1:4">
      <c r="A15" s="4" t="s">
        <v>135</v>
      </c>
      <c r="C15" s="8" t="n">
        <v>0.76</v>
      </c>
      <c r="D15" s="8" t="n">
        <v>0.53</v>
      </c>
    </row>
    <row r="16" spans="1:4">
      <c r="A16" s="4" t="s">
        <v>136</v>
      </c>
      <c r="C16" s="8" t="n">
        <v>0.75</v>
      </c>
      <c r="D16" s="8" t="n">
        <v>0.53</v>
      </c>
    </row>
    <row r="17" spans="1:4">
      <c r="A17" s="4" t="s">
        <v>481</v>
      </c>
    </row>
    <row r="18" spans="1:4">
      <c r="A18" s="4" t="s">
        <v>94</v>
      </c>
      <c r="D18" s="7" t="n">
        <v>41227</v>
      </c>
    </row>
    <row r="19" spans="1:4">
      <c r="A19" s="4" t="s">
        <v>102</v>
      </c>
      <c r="D19" s="5" t="n">
        <v>4562</v>
      </c>
    </row>
    <row r="20" spans="1:4">
      <c r="A20" s="4" t="s">
        <v>103</v>
      </c>
      <c r="D20" s="5" t="n">
        <v>36665</v>
      </c>
    </row>
    <row r="21" spans="1:4">
      <c r="A21" s="4" t="s">
        <v>104</v>
      </c>
      <c r="D21" s="5" t="n">
        <v>588</v>
      </c>
    </row>
    <row r="22" spans="1:4">
      <c r="A22" s="4" t="s">
        <v>105</v>
      </c>
      <c r="D22" s="5" t="n">
        <v>36077</v>
      </c>
    </row>
    <row r="23" spans="1:4">
      <c r="A23" s="4" t="s">
        <v>116</v>
      </c>
      <c r="D23" s="5" t="n">
        <v>13738</v>
      </c>
    </row>
    <row r="24" spans="1:4">
      <c r="A24" s="4" t="s">
        <v>480</v>
      </c>
      <c r="B24" s="4" t="s">
        <v>108</v>
      </c>
      <c r="D24" s="5" t="n">
        <v>32295</v>
      </c>
    </row>
    <row r="25" spans="1:4">
      <c r="A25" s="4" t="s">
        <v>130</v>
      </c>
      <c r="D25" s="5" t="n">
        <v>17520</v>
      </c>
    </row>
    <row r="26" spans="1:4">
      <c r="A26" s="4" t="s">
        <v>131</v>
      </c>
      <c r="D26" s="5" t="n">
        <v>5936</v>
      </c>
    </row>
    <row r="27" spans="1:4">
      <c r="A27" s="4" t="s">
        <v>132</v>
      </c>
      <c r="D27" s="7" t="n">
        <v>11584</v>
      </c>
    </row>
    <row r="28" spans="1:4">
      <c r="A28" s="4" t="s">
        <v>138</v>
      </c>
      <c r="B28" s="4" t="s">
        <v>115</v>
      </c>
      <c r="D28" s="5" t="n">
        <v>20052886</v>
      </c>
    </row>
    <row r="29" spans="1:4">
      <c r="A29" s="4" t="s">
        <v>139</v>
      </c>
      <c r="B29" s="4" t="s">
        <v>115</v>
      </c>
      <c r="D29" s="5" t="n">
        <v>256176</v>
      </c>
    </row>
    <row r="30" spans="1:4">
      <c r="A30" s="4" t="s">
        <v>140</v>
      </c>
      <c r="B30" s="4" t="s">
        <v>115</v>
      </c>
      <c r="D30" s="5" t="n">
        <v>20309062</v>
      </c>
    </row>
    <row r="31" spans="1:4">
      <c r="A31" s="4" t="s">
        <v>135</v>
      </c>
      <c r="B31" s="4" t="s">
        <v>115</v>
      </c>
      <c r="D31" s="8" t="n">
        <v>0.58</v>
      </c>
    </row>
    <row r="32" spans="1:4">
      <c r="A32" s="4" t="s">
        <v>136</v>
      </c>
      <c r="B32" s="4" t="s">
        <v>115</v>
      </c>
      <c r="D32" s="8" t="n">
        <v>0.57</v>
      </c>
    </row>
    <row r="33" spans="1:4"/>
    <row r="34" spans="1:4">
      <c r="A34" s="4" t="s">
        <v>108</v>
      </c>
      <c r="B34" s="4" t="s">
        <v>482</v>
      </c>
    </row>
    <row r="35" spans="1:4">
      <c r="A35" s="4" t="s">
        <v>115</v>
      </c>
      <c r="B35" s="4" t="s">
        <v>483</v>
      </c>
    </row>
  </sheetData>
  <mergeCells count="5">
    <mergeCell ref="A1:B2"/>
    <mergeCell ref="C1:D1"/>
    <mergeCell ref="A33:C33"/>
    <mergeCell ref="B34:C34"/>
    <mergeCell ref="B35:C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4</v>
      </c>
      <c r="B1" s="2" t="s">
        <v>1</v>
      </c>
    </row>
    <row r="2" spans="1:4">
      <c r="B2" s="2" t="s">
        <v>2</v>
      </c>
      <c r="C2" s="2" t="s">
        <v>86</v>
      </c>
      <c r="D2" s="2" t="s">
        <v>108</v>
      </c>
    </row>
    <row r="3" spans="1:4">
      <c r="A3" s="4" t="s">
        <v>122</v>
      </c>
      <c r="B3" s="7" t="n">
        <v>59</v>
      </c>
      <c r="C3" s="4" t="s">
        <v>101</v>
      </c>
    </row>
    <row r="4" spans="1:4">
      <c r="A4" s="4" t="s">
        <v>485</v>
      </c>
      <c r="B4" s="5" t="n">
        <v>203</v>
      </c>
      <c r="C4" s="4" t="s">
        <v>101</v>
      </c>
    </row>
    <row r="5" spans="1:4">
      <c r="A5" s="4" t="s">
        <v>120</v>
      </c>
      <c r="B5" s="5" t="n">
        <v>1856</v>
      </c>
      <c r="C5" s="4" t="s">
        <v>101</v>
      </c>
    </row>
    <row r="6" spans="1:4">
      <c r="A6" s="4" t="s">
        <v>121</v>
      </c>
      <c r="B6" s="5" t="n">
        <v>179</v>
      </c>
      <c r="C6" s="4" t="s">
        <v>101</v>
      </c>
    </row>
    <row r="7" spans="1:4">
      <c r="A7" s="4" t="s">
        <v>127</v>
      </c>
      <c r="B7" s="5" t="n">
        <v>112</v>
      </c>
      <c r="C7" s="4" t="s">
        <v>101</v>
      </c>
    </row>
    <row r="8" spans="1:4">
      <c r="A8" s="4" t="s">
        <v>125</v>
      </c>
      <c r="B8" s="5" t="n">
        <v>747</v>
      </c>
      <c r="C8" s="5" t="n">
        <v>396</v>
      </c>
    </row>
    <row r="9" spans="1:4">
      <c r="A9" s="4" t="s">
        <v>118</v>
      </c>
      <c r="B9" s="5" t="n">
        <v>346</v>
      </c>
      <c r="C9" s="5" t="n">
        <v>80</v>
      </c>
    </row>
    <row r="10" spans="1:4">
      <c r="A10" s="4" t="s">
        <v>486</v>
      </c>
      <c r="B10" s="5" t="n">
        <v>817</v>
      </c>
      <c r="C10" s="5" t="n">
        <v>35</v>
      </c>
    </row>
    <row r="11" spans="1:4">
      <c r="A11" s="4" t="s">
        <v>487</v>
      </c>
      <c r="B11" s="7" t="n">
        <v>4319</v>
      </c>
      <c r="C11" s="7" t="n">
        <v>511</v>
      </c>
    </row>
    <row r="12" spans="1:4"/>
    <row r="13" spans="1:4">
      <c r="A13" s="4" t="s">
        <v>108</v>
      </c>
      <c r="B13" s="4" t="s">
        <v>488</v>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30</v>
      </c>
    </row>
    <row r="2" spans="1:3">
      <c r="A2" s="4" t="s">
        <v>490</v>
      </c>
      <c r="B2" s="7" t="n">
        <v>121600</v>
      </c>
      <c r="C2" s="7" t="n">
        <v>126200</v>
      </c>
    </row>
    <row r="3" spans="1:3">
      <c r="A3" s="4" t="s">
        <v>491</v>
      </c>
      <c r="B3" s="7" t="n">
        <v>8211</v>
      </c>
      <c r="C3" s="7" t="n">
        <v>4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493</v>
      </c>
      <c r="B2" s="7" t="n">
        <v>544428</v>
      </c>
      <c r="C2" s="7" t="n">
        <v>692824</v>
      </c>
    </row>
    <row r="3" spans="1:3">
      <c r="A3" s="4" t="s">
        <v>494</v>
      </c>
      <c r="B3" s="5" t="n">
        <v>555</v>
      </c>
      <c r="C3" s="5" t="n">
        <v>1316</v>
      </c>
    </row>
    <row r="4" spans="1:3">
      <c r="A4" s="4" t="s">
        <v>495</v>
      </c>
      <c r="B4" s="5" t="n">
        <v>-10880</v>
      </c>
      <c r="C4" s="5" t="n">
        <v>-4938</v>
      </c>
    </row>
    <row r="5" spans="1:3">
      <c r="A5" s="4" t="s">
        <v>496</v>
      </c>
      <c r="B5" s="5" t="n">
        <v>534103</v>
      </c>
      <c r="C5" s="5" t="n">
        <v>689202</v>
      </c>
    </row>
    <row r="6" spans="1:3">
      <c r="A6" s="4" t="s">
        <v>497</v>
      </c>
    </row>
    <row r="7" spans="1:3">
      <c r="A7" s="4" t="s">
        <v>493</v>
      </c>
      <c r="B7" s="5" t="n">
        <v>100</v>
      </c>
      <c r="C7" s="5" t="n">
        <v>200077</v>
      </c>
    </row>
    <row r="8" spans="1:3">
      <c r="A8" s="4" t="s">
        <v>494</v>
      </c>
      <c r="B8" s="4" t="s">
        <v>101</v>
      </c>
      <c r="C8" s="5" t="n">
        <v>11</v>
      </c>
    </row>
    <row r="9" spans="1:3">
      <c r="A9" s="4" t="s">
        <v>495</v>
      </c>
      <c r="B9" s="4" t="s">
        <v>101</v>
      </c>
      <c r="C9" s="4" t="s">
        <v>101</v>
      </c>
    </row>
    <row r="10" spans="1:3">
      <c r="A10" s="4" t="s">
        <v>496</v>
      </c>
      <c r="B10" s="5" t="n">
        <v>100</v>
      </c>
      <c r="C10" s="5" t="n">
        <v>200088</v>
      </c>
    </row>
    <row r="11" spans="1:3">
      <c r="A11" s="4" t="s">
        <v>498</v>
      </c>
    </row>
    <row r="12" spans="1:3">
      <c r="A12" s="4" t="s">
        <v>493</v>
      </c>
      <c r="B12" s="5" t="n">
        <v>178863</v>
      </c>
      <c r="C12" s="5" t="n">
        <v>153028</v>
      </c>
    </row>
    <row r="13" spans="1:3">
      <c r="A13" s="4" t="s">
        <v>494</v>
      </c>
      <c r="B13" s="5" t="n">
        <v>34</v>
      </c>
      <c r="C13" s="5" t="n">
        <v>75</v>
      </c>
    </row>
    <row r="14" spans="1:3">
      <c r="A14" s="4" t="s">
        <v>495</v>
      </c>
      <c r="B14" s="5" t="n">
        <v>-3790</v>
      </c>
      <c r="C14" s="5" t="n">
        <v>-2059</v>
      </c>
    </row>
    <row r="15" spans="1:3">
      <c r="A15" s="4" t="s">
        <v>496</v>
      </c>
      <c r="B15" s="5" t="n">
        <v>175107</v>
      </c>
      <c r="C15" s="5" t="n">
        <v>151044</v>
      </c>
    </row>
    <row r="16" spans="1:3">
      <c r="A16" s="4" t="s">
        <v>499</v>
      </c>
    </row>
    <row r="17" spans="1:3">
      <c r="A17" s="4" t="s">
        <v>493</v>
      </c>
      <c r="B17" s="5" t="n">
        <v>19992</v>
      </c>
      <c r="C17" s="5" t="n">
        <v>21352</v>
      </c>
    </row>
    <row r="18" spans="1:3">
      <c r="A18" s="4" t="s">
        <v>494</v>
      </c>
      <c r="B18" s="5" t="n">
        <v>8</v>
      </c>
      <c r="C18" s="5" t="n">
        <v>11</v>
      </c>
    </row>
    <row r="19" spans="1:3">
      <c r="A19" s="4" t="s">
        <v>495</v>
      </c>
      <c r="B19" s="5" t="n">
        <v>-83</v>
      </c>
      <c r="C19" s="5" t="n">
        <v>-53</v>
      </c>
    </row>
    <row r="20" spans="1:3">
      <c r="A20" s="4" t="s">
        <v>496</v>
      </c>
      <c r="B20" s="5" t="n">
        <v>19917</v>
      </c>
      <c r="C20" s="5" t="n">
        <v>21310</v>
      </c>
    </row>
    <row r="21" spans="1:3">
      <c r="A21" s="4" t="s">
        <v>500</v>
      </c>
    </row>
    <row r="22" spans="1:3">
      <c r="A22" s="4" t="s">
        <v>493</v>
      </c>
      <c r="B22" s="5" t="n">
        <v>309071</v>
      </c>
      <c r="C22" s="5" t="n">
        <v>275958</v>
      </c>
    </row>
    <row r="23" spans="1:3">
      <c r="A23" s="4" t="s">
        <v>494</v>
      </c>
      <c r="B23" s="5" t="n">
        <v>511</v>
      </c>
      <c r="C23" s="5" t="n">
        <v>887</v>
      </c>
    </row>
    <row r="24" spans="1:3">
      <c r="A24" s="4" t="s">
        <v>495</v>
      </c>
      <c r="B24" s="5" t="n">
        <v>-5680</v>
      </c>
      <c r="C24" s="5" t="n">
        <v>-1855</v>
      </c>
    </row>
    <row r="25" spans="1:3">
      <c r="A25" s="4" t="s">
        <v>496</v>
      </c>
      <c r="B25" s="5" t="n">
        <v>303902</v>
      </c>
      <c r="C25" s="5" t="n">
        <v>274990</v>
      </c>
    </row>
    <row r="26" spans="1:3">
      <c r="A26" s="4" t="s">
        <v>501</v>
      </c>
    </row>
    <row r="27" spans="1:3">
      <c r="A27" s="4" t="s">
        <v>493</v>
      </c>
      <c r="B27" s="5" t="n">
        <v>35302</v>
      </c>
      <c r="C27" s="5" t="n">
        <v>37596</v>
      </c>
    </row>
    <row r="28" spans="1:3">
      <c r="A28" s="4" t="s">
        <v>494</v>
      </c>
      <c r="B28" s="5" t="n">
        <v>2</v>
      </c>
      <c r="C28" s="5" t="n">
        <v>14</v>
      </c>
    </row>
    <row r="29" spans="1:3">
      <c r="A29" s="4" t="s">
        <v>495</v>
      </c>
      <c r="B29" s="5" t="n">
        <v>-1324</v>
      </c>
      <c r="C29" s="5" t="n">
        <v>-948</v>
      </c>
    </row>
    <row r="30" spans="1:3">
      <c r="A30" s="4" t="s">
        <v>496</v>
      </c>
      <c r="B30" s="5" t="n">
        <v>33980</v>
      </c>
      <c r="C30" s="5" t="n">
        <v>36662</v>
      </c>
    </row>
    <row r="31" spans="1:3">
      <c r="A31" s="4" t="s">
        <v>502</v>
      </c>
    </row>
    <row r="32" spans="1:3">
      <c r="A32" s="4" t="s">
        <v>493</v>
      </c>
      <c r="B32" s="5" t="n">
        <v>1100</v>
      </c>
      <c r="C32" s="5" t="n">
        <v>4813</v>
      </c>
    </row>
    <row r="33" spans="1:3">
      <c r="A33" s="4" t="s">
        <v>494</v>
      </c>
      <c r="B33" s="4" t="s">
        <v>101</v>
      </c>
      <c r="C33" s="5" t="n">
        <v>318</v>
      </c>
    </row>
    <row r="34" spans="1:3">
      <c r="A34" s="4" t="s">
        <v>495</v>
      </c>
      <c r="B34" s="5" t="n">
        <v>-3</v>
      </c>
      <c r="C34" s="5" t="n">
        <v>-23</v>
      </c>
    </row>
    <row r="35" spans="1:3">
      <c r="A35" s="4" t="s">
        <v>496</v>
      </c>
      <c r="B35" s="7" t="n">
        <v>1097</v>
      </c>
      <c r="C35" s="7" t="n">
        <v>51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383866</v>
      </c>
      <c r="C2" s="7" t="n">
        <v>310154</v>
      </c>
    </row>
    <row r="3" spans="1:3">
      <c r="A3" s="4" t="s">
        <v>505</v>
      </c>
      <c r="B3" s="5" t="n">
        <v>-7449</v>
      </c>
      <c r="C3" s="5" t="n">
        <v>-2686</v>
      </c>
    </row>
    <row r="4" spans="1:3">
      <c r="A4" s="4" t="s">
        <v>506</v>
      </c>
      <c r="B4" s="5" t="n">
        <v>83494</v>
      </c>
      <c r="C4" s="5" t="n">
        <v>87908</v>
      </c>
    </row>
    <row r="5" spans="1:3">
      <c r="A5" s="4" t="s">
        <v>507</v>
      </c>
      <c r="B5" s="5" t="n">
        <v>-3431</v>
      </c>
      <c r="C5" s="5" t="n">
        <v>-2252</v>
      </c>
    </row>
    <row r="6" spans="1:3">
      <c r="A6" s="4" t="s">
        <v>496</v>
      </c>
      <c r="B6" s="5" t="n">
        <v>467360</v>
      </c>
      <c r="C6" s="5" t="n">
        <v>398062</v>
      </c>
    </row>
    <row r="7" spans="1:3">
      <c r="A7" s="4" t="s">
        <v>508</v>
      </c>
      <c r="B7" s="5" t="n">
        <v>-10880</v>
      </c>
      <c r="C7" s="5" t="n">
        <v>-4938</v>
      </c>
    </row>
    <row r="8" spans="1:3">
      <c r="A8" s="4" t="s">
        <v>498</v>
      </c>
    </row>
    <row r="9" spans="1:3">
      <c r="A9" s="4" t="s">
        <v>504</v>
      </c>
      <c r="B9" s="5" t="n">
        <v>128699</v>
      </c>
      <c r="C9" s="5" t="n">
        <v>114120</v>
      </c>
    </row>
    <row r="10" spans="1:3">
      <c r="A10" s="4" t="s">
        <v>505</v>
      </c>
      <c r="B10" s="5" t="n">
        <v>-2688</v>
      </c>
      <c r="C10" s="5" t="n">
        <v>-1294</v>
      </c>
    </row>
    <row r="11" spans="1:3">
      <c r="A11" s="4" t="s">
        <v>506</v>
      </c>
      <c r="B11" s="5" t="n">
        <v>26389</v>
      </c>
      <c r="C11" s="5" t="n">
        <v>26726</v>
      </c>
    </row>
    <row r="12" spans="1:3">
      <c r="A12" s="4" t="s">
        <v>507</v>
      </c>
      <c r="B12" s="5" t="n">
        <v>-1102</v>
      </c>
      <c r="C12" s="5" t="n">
        <v>-765</v>
      </c>
    </row>
    <row r="13" spans="1:3">
      <c r="A13" s="4" t="s">
        <v>496</v>
      </c>
      <c r="B13" s="5" t="n">
        <v>155088</v>
      </c>
      <c r="C13" s="5" t="n">
        <v>140846</v>
      </c>
    </row>
    <row r="14" spans="1:3">
      <c r="A14" s="4" t="s">
        <v>508</v>
      </c>
      <c r="B14" s="5" t="n">
        <v>-3790</v>
      </c>
      <c r="C14" s="5" t="n">
        <v>-2059</v>
      </c>
    </row>
    <row r="15" spans="1:3">
      <c r="A15" s="4" t="s">
        <v>499</v>
      </c>
    </row>
    <row r="16" spans="1:3">
      <c r="A16" s="4" t="s">
        <v>504</v>
      </c>
      <c r="B16" s="5" t="n">
        <v>9758</v>
      </c>
      <c r="C16" s="5" t="n">
        <v>11144</v>
      </c>
    </row>
    <row r="17" spans="1:3">
      <c r="A17" s="4" t="s">
        <v>505</v>
      </c>
      <c r="B17" s="5" t="n">
        <v>-26</v>
      </c>
      <c r="C17" s="5" t="n">
        <v>-29</v>
      </c>
    </row>
    <row r="18" spans="1:3">
      <c r="A18" s="4" t="s">
        <v>506</v>
      </c>
      <c r="B18" s="5" t="n">
        <v>2122</v>
      </c>
      <c r="C18" s="5" t="n">
        <v>2709</v>
      </c>
    </row>
    <row r="19" spans="1:3">
      <c r="A19" s="4" t="s">
        <v>507</v>
      </c>
      <c r="B19" s="5" t="n">
        <v>-57</v>
      </c>
      <c r="C19" s="5" t="n">
        <v>-24</v>
      </c>
    </row>
    <row r="20" spans="1:3">
      <c r="A20" s="4" t="s">
        <v>496</v>
      </c>
      <c r="B20" s="5" t="n">
        <v>11880</v>
      </c>
      <c r="C20" s="5" t="n">
        <v>13853</v>
      </c>
    </row>
    <row r="21" spans="1:3">
      <c r="A21" s="4" t="s">
        <v>508</v>
      </c>
      <c r="B21" s="5" t="n">
        <v>-83</v>
      </c>
      <c r="C21" s="5" t="n">
        <v>-53</v>
      </c>
    </row>
    <row r="22" spans="1:3">
      <c r="A22" s="4" t="s">
        <v>500</v>
      </c>
    </row>
    <row r="23" spans="1:3">
      <c r="A23" s="4" t="s">
        <v>504</v>
      </c>
      <c r="B23" s="5" t="n">
        <v>236886</v>
      </c>
      <c r="C23" s="5" t="n">
        <v>177919</v>
      </c>
    </row>
    <row r="24" spans="1:3">
      <c r="A24" s="4" t="s">
        <v>505</v>
      </c>
      <c r="B24" s="5" t="n">
        <v>-4620</v>
      </c>
      <c r="C24" s="5" t="n">
        <v>-1293</v>
      </c>
    </row>
    <row r="25" spans="1:3">
      <c r="A25" s="4" t="s">
        <v>506</v>
      </c>
      <c r="B25" s="5" t="n">
        <v>29840</v>
      </c>
      <c r="C25" s="5" t="n">
        <v>31787</v>
      </c>
    </row>
    <row r="26" spans="1:3">
      <c r="A26" s="4" t="s">
        <v>507</v>
      </c>
      <c r="B26" s="5" t="n">
        <v>-1060</v>
      </c>
      <c r="C26" s="5" t="n">
        <v>-562</v>
      </c>
    </row>
    <row r="27" spans="1:3">
      <c r="A27" s="4" t="s">
        <v>496</v>
      </c>
      <c r="B27" s="5" t="n">
        <v>266726</v>
      </c>
      <c r="C27" s="5" t="n">
        <v>209706</v>
      </c>
    </row>
    <row r="28" spans="1:3">
      <c r="A28" s="4" t="s">
        <v>508</v>
      </c>
      <c r="B28" s="5" t="n">
        <v>-5680</v>
      </c>
      <c r="C28" s="5" t="n">
        <v>-1855</v>
      </c>
    </row>
    <row r="29" spans="1:3">
      <c r="A29" s="4" t="s">
        <v>501</v>
      </c>
    </row>
    <row r="30" spans="1:3">
      <c r="A30" s="4" t="s">
        <v>504</v>
      </c>
      <c r="B30" s="5" t="n">
        <v>7726</v>
      </c>
      <c r="C30" s="5" t="n">
        <v>5166</v>
      </c>
    </row>
    <row r="31" spans="1:3">
      <c r="A31" s="4" t="s">
        <v>505</v>
      </c>
      <c r="B31" s="5" t="n">
        <v>-112</v>
      </c>
      <c r="C31" s="5" t="n">
        <v>-47</v>
      </c>
    </row>
    <row r="32" spans="1:3">
      <c r="A32" s="4" t="s">
        <v>506</v>
      </c>
      <c r="B32" s="5" t="n">
        <v>25143</v>
      </c>
      <c r="C32" s="5" t="n">
        <v>26686</v>
      </c>
    </row>
    <row r="33" spans="1:3">
      <c r="A33" s="4" t="s">
        <v>507</v>
      </c>
      <c r="B33" s="5" t="n">
        <v>-1212</v>
      </c>
      <c r="C33" s="5" t="n">
        <v>-901</v>
      </c>
    </row>
    <row r="34" spans="1:3">
      <c r="A34" s="4" t="s">
        <v>496</v>
      </c>
      <c r="B34" s="5" t="n">
        <v>32869</v>
      </c>
      <c r="C34" s="5" t="n">
        <v>31852</v>
      </c>
    </row>
    <row r="35" spans="1:3">
      <c r="A35" s="4" t="s">
        <v>508</v>
      </c>
      <c r="B35" s="5" t="n">
        <v>-1324</v>
      </c>
      <c r="C35" s="5" t="n">
        <v>-948</v>
      </c>
    </row>
    <row r="36" spans="1:3">
      <c r="A36" s="4" t="s">
        <v>502</v>
      </c>
    </row>
    <row r="37" spans="1:3">
      <c r="A37" s="4" t="s">
        <v>504</v>
      </c>
      <c r="B37" s="5" t="n">
        <v>797</v>
      </c>
      <c r="C37" s="5" t="n">
        <v>1805</v>
      </c>
    </row>
    <row r="38" spans="1:3">
      <c r="A38" s="4" t="s">
        <v>505</v>
      </c>
      <c r="B38" s="5" t="n">
        <v>-3</v>
      </c>
      <c r="C38" s="5" t="n">
        <v>-23</v>
      </c>
    </row>
    <row r="39" spans="1:3">
      <c r="A39" s="4" t="s">
        <v>506</v>
      </c>
      <c r="B39" s="4" t="s">
        <v>101</v>
      </c>
      <c r="C39" s="4" t="s">
        <v>101</v>
      </c>
    </row>
    <row r="40" spans="1:3">
      <c r="A40" s="4" t="s">
        <v>507</v>
      </c>
      <c r="B40" s="4" t="s">
        <v>101</v>
      </c>
      <c r="C40" s="4" t="s">
        <v>101</v>
      </c>
    </row>
    <row r="41" spans="1:3">
      <c r="A41" s="4" t="s">
        <v>496</v>
      </c>
      <c r="B41" s="5" t="n">
        <v>797</v>
      </c>
      <c r="C41" s="5" t="n">
        <v>1805</v>
      </c>
    </row>
    <row r="42" spans="1:3">
      <c r="A42" s="4" t="s">
        <v>508</v>
      </c>
      <c r="B42" s="7" t="n">
        <v>-3</v>
      </c>
      <c r="C42" s="7"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30</v>
      </c>
    </row>
    <row r="2" spans="1:4">
      <c r="A2" s="4" t="s">
        <v>510</v>
      </c>
      <c r="C2" s="7" t="n">
        <v>11932</v>
      </c>
      <c r="D2" s="7" t="n">
        <v>211019</v>
      </c>
    </row>
    <row r="3" spans="1:4">
      <c r="A3" s="4" t="s">
        <v>511</v>
      </c>
      <c r="C3" s="5" t="n">
        <v>149967</v>
      </c>
      <c r="D3" s="5" t="n">
        <v>126452</v>
      </c>
    </row>
    <row r="4" spans="1:4">
      <c r="A4" s="4" t="s">
        <v>512</v>
      </c>
      <c r="C4" s="5" t="n">
        <v>23413</v>
      </c>
      <c r="D4" s="5" t="n">
        <v>23147</v>
      </c>
    </row>
    <row r="5" spans="1:4">
      <c r="A5" s="4" t="s">
        <v>513</v>
      </c>
      <c r="C5" s="5" t="n">
        <v>14743</v>
      </c>
      <c r="D5" s="5" t="n">
        <v>15439</v>
      </c>
    </row>
    <row r="6" spans="1:4">
      <c r="A6" s="4" t="s">
        <v>514</v>
      </c>
      <c r="C6" s="5" t="n">
        <v>200055</v>
      </c>
      <c r="D6" s="5" t="n">
        <v>376057</v>
      </c>
    </row>
    <row r="7" spans="1:4">
      <c r="A7" s="4" t="s">
        <v>78</v>
      </c>
      <c r="C7" s="5" t="n">
        <v>544428</v>
      </c>
      <c r="D7" s="5" t="n">
        <v>692824</v>
      </c>
    </row>
    <row r="8" spans="1:4">
      <c r="A8" s="4" t="s">
        <v>515</v>
      </c>
      <c r="C8" s="5" t="n">
        <v>11922</v>
      </c>
      <c r="D8" s="5" t="n">
        <v>211019</v>
      </c>
    </row>
    <row r="9" spans="1:4">
      <c r="A9" s="4" t="s">
        <v>516</v>
      </c>
      <c r="C9" s="5" t="n">
        <v>146773</v>
      </c>
      <c r="D9" s="5" t="n">
        <v>124797</v>
      </c>
    </row>
    <row r="10" spans="1:4">
      <c r="A10" s="4" t="s">
        <v>517</v>
      </c>
      <c r="C10" s="5" t="n">
        <v>22910</v>
      </c>
      <c r="D10" s="5" t="n">
        <v>22804</v>
      </c>
    </row>
    <row r="11" spans="1:4">
      <c r="A11" s="4" t="s">
        <v>518</v>
      </c>
      <c r="C11" s="5" t="n">
        <v>14616</v>
      </c>
      <c r="D11" s="5" t="n">
        <v>15421</v>
      </c>
    </row>
    <row r="12" spans="1:4">
      <c r="A12" s="4" t="s">
        <v>519</v>
      </c>
      <c r="C12" s="5" t="n">
        <v>196221</v>
      </c>
      <c r="D12" s="5" t="n">
        <v>374041</v>
      </c>
    </row>
    <row r="13" spans="1:4">
      <c r="A13" s="4" t="s">
        <v>496</v>
      </c>
      <c r="C13" s="5" t="n">
        <v>534103</v>
      </c>
      <c r="D13" s="5" t="n">
        <v>689202</v>
      </c>
    </row>
    <row r="14" spans="1:4">
      <c r="A14" s="4" t="s">
        <v>500</v>
      </c>
    </row>
    <row r="15" spans="1:4">
      <c r="A15" s="4" t="s">
        <v>520</v>
      </c>
      <c r="B15" s="4" t="s">
        <v>108</v>
      </c>
      <c r="C15" s="5" t="n">
        <v>344373</v>
      </c>
      <c r="D15" s="5" t="n">
        <v>313554</v>
      </c>
    </row>
    <row r="16" spans="1:4">
      <c r="A16" s="4" t="s">
        <v>78</v>
      </c>
      <c r="C16" s="5" t="n">
        <v>309071</v>
      </c>
      <c r="D16" s="5" t="n">
        <v>275958</v>
      </c>
    </row>
    <row r="17" spans="1:4">
      <c r="A17" s="4" t="s">
        <v>521</v>
      </c>
      <c r="B17" s="4" t="s">
        <v>108</v>
      </c>
      <c r="C17" s="5" t="n">
        <v>7885</v>
      </c>
      <c r="D17" s="5" t="n">
        <v>7932</v>
      </c>
    </row>
    <row r="18" spans="1:4">
      <c r="A18" s="4" t="s">
        <v>522</v>
      </c>
      <c r="B18" s="4" t="s">
        <v>108</v>
      </c>
      <c r="C18" s="5" t="n">
        <v>337882</v>
      </c>
      <c r="D18" s="5" t="n">
        <v>311652</v>
      </c>
    </row>
    <row r="19" spans="1:4">
      <c r="A19" s="4" t="s">
        <v>496</v>
      </c>
      <c r="C19" s="5" t="n">
        <v>303902</v>
      </c>
      <c r="D19" s="5" t="n">
        <v>274990</v>
      </c>
    </row>
    <row r="20" spans="1:4">
      <c r="A20" s="4" t="s">
        <v>523</v>
      </c>
      <c r="B20" s="4" t="s">
        <v>108</v>
      </c>
      <c r="C20" s="5" t="n">
        <v>7629</v>
      </c>
      <c r="D20" s="5" t="n">
        <v>7851</v>
      </c>
    </row>
    <row r="21" spans="1:4">
      <c r="A21" s="4" t="s">
        <v>524</v>
      </c>
    </row>
    <row r="22" spans="1:4">
      <c r="A22" s="4" t="s">
        <v>520</v>
      </c>
      <c r="C22" s="4" t="s">
        <v>101</v>
      </c>
      <c r="D22" s="5" t="n">
        <v>3213</v>
      </c>
    </row>
    <row r="23" spans="1:4">
      <c r="A23" s="4" t="s">
        <v>522</v>
      </c>
      <c r="C23" s="4" t="s">
        <v>101</v>
      </c>
      <c r="D23" s="7" t="n">
        <v>3509</v>
      </c>
    </row>
    <row r="24" spans="1:4"/>
    <row r="25" spans="1:4">
      <c r="A25" s="4" t="s">
        <v>108</v>
      </c>
      <c r="B25" s="4" t="s">
        <v>525</v>
      </c>
    </row>
  </sheetData>
  <mergeCells count="3">
    <mergeCell ref="A1:B1"/>
    <mergeCell ref="A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1</v>
      </c>
      <c r="B2" s="7" t="n">
        <v>7885</v>
      </c>
      <c r="C2" s="7" t="n">
        <v>7932</v>
      </c>
    </row>
    <row r="3" spans="1:3">
      <c r="A3" s="4" t="s">
        <v>523</v>
      </c>
      <c r="B3" s="5" t="n">
        <v>7629</v>
      </c>
      <c r="C3" s="5" t="n">
        <v>7851</v>
      </c>
    </row>
    <row r="4" spans="1:3">
      <c r="A4" s="4" t="s">
        <v>500</v>
      </c>
    </row>
    <row r="5" spans="1:3">
      <c r="A5" s="4" t="s">
        <v>521</v>
      </c>
      <c r="B5" s="5" t="n">
        <v>7885</v>
      </c>
      <c r="C5" s="5" t="n">
        <v>7932</v>
      </c>
    </row>
    <row r="6" spans="1:3">
      <c r="A6" s="4" t="s">
        <v>527</v>
      </c>
      <c r="B6" s="4" t="s">
        <v>101</v>
      </c>
      <c r="C6" s="5" t="n">
        <v>5</v>
      </c>
    </row>
    <row r="7" spans="1:3">
      <c r="A7" s="4" t="s">
        <v>528</v>
      </c>
      <c r="B7" s="5" t="n">
        <v>-256</v>
      </c>
      <c r="C7" s="5" t="n">
        <v>-86</v>
      </c>
    </row>
    <row r="8" spans="1:3">
      <c r="A8" s="4" t="s">
        <v>523</v>
      </c>
      <c r="B8" s="7" t="n">
        <v>7629</v>
      </c>
      <c r="C8" s="7" t="n">
        <v>7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6</v>
      </c>
    </row>
    <row r="3" spans="1:3">
      <c r="A3" s="4" t="s">
        <v>158</v>
      </c>
      <c r="B3" s="7" t="n">
        <v>-640</v>
      </c>
      <c r="C3" s="7" t="n">
        <v>208</v>
      </c>
    </row>
    <row r="4" spans="1:3">
      <c r="A4" s="4" t="s">
        <v>159</v>
      </c>
      <c r="B4" s="5" t="n">
        <v>-1</v>
      </c>
      <c r="C4" s="5" t="n">
        <v>0</v>
      </c>
    </row>
    <row r="5" spans="1:3">
      <c r="A5" s="4" t="s">
        <v>160</v>
      </c>
      <c r="B5" s="5" t="n">
        <v>-88</v>
      </c>
      <c r="C5" s="5" t="n">
        <v>0</v>
      </c>
    </row>
    <row r="6" spans="1:3">
      <c r="A6" s="4" t="s">
        <v>161</v>
      </c>
      <c r="B6" s="5" t="n">
        <v>-1408</v>
      </c>
      <c r="C6" s="5" t="n">
        <v>208</v>
      </c>
    </row>
    <row r="7" spans="1:3">
      <c r="A7" s="4" t="s">
        <v>162</v>
      </c>
      <c r="B7" s="7" t="n">
        <v>12</v>
      </c>
      <c r="C7" s="7"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4" t="s">
        <v>530</v>
      </c>
      <c r="B2" s="7" t="n">
        <v>4953</v>
      </c>
      <c r="C2" s="7" t="n">
        <v>2756</v>
      </c>
    </row>
    <row r="3" spans="1:3">
      <c r="A3" s="4" t="s">
        <v>531</v>
      </c>
      <c r="B3" s="5" t="n">
        <v>-143</v>
      </c>
      <c r="C3" s="5" t="n">
        <v>-25</v>
      </c>
    </row>
    <row r="4" spans="1:3">
      <c r="A4" s="4" t="s">
        <v>532</v>
      </c>
      <c r="B4" s="5" t="n">
        <v>2676</v>
      </c>
      <c r="C4" s="5" t="n">
        <v>3866</v>
      </c>
    </row>
    <row r="5" spans="1:3">
      <c r="A5" s="4" t="s">
        <v>533</v>
      </c>
      <c r="B5" s="5" t="n">
        <v>-113</v>
      </c>
      <c r="C5" s="5" t="n">
        <v>-61</v>
      </c>
    </row>
    <row r="6" spans="1:3">
      <c r="A6" s="4" t="s">
        <v>523</v>
      </c>
      <c r="B6" s="5" t="n">
        <v>7629</v>
      </c>
      <c r="C6" s="5" t="n">
        <v>6622</v>
      </c>
    </row>
    <row r="7" spans="1:3">
      <c r="A7" s="4" t="s">
        <v>534</v>
      </c>
      <c r="B7" s="7" t="n">
        <v>-256</v>
      </c>
      <c r="C7" s="7" t="n">
        <v>-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535</v>
      </c>
      <c r="C1" s="2" t="s">
        <v>1</v>
      </c>
      <c r="E1" s="2" t="s">
        <v>536</v>
      </c>
    </row>
    <row r="2" spans="1:8">
      <c r="C2" s="2" t="s">
        <v>416</v>
      </c>
      <c r="E2" s="2" t="s">
        <v>537</v>
      </c>
      <c r="G2" s="2" t="s">
        <v>538</v>
      </c>
    </row>
    <row r="3" spans="1:8">
      <c r="A3" s="4" t="s">
        <v>539</v>
      </c>
      <c r="C3" s="7" t="n">
        <v>10000</v>
      </c>
      <c r="E3" s="7" t="n">
        <v>7000</v>
      </c>
    </row>
    <row r="4" spans="1:8">
      <c r="A4" s="4" t="s">
        <v>540</v>
      </c>
      <c r="C4" s="5" t="n">
        <v>109000</v>
      </c>
      <c r="E4" s="5" t="n">
        <v>173000</v>
      </c>
    </row>
    <row r="5" spans="1:8">
      <c r="A5" s="4" t="s">
        <v>541</v>
      </c>
      <c r="B5" s="4" t="s">
        <v>108</v>
      </c>
      <c r="C5" s="5" t="n">
        <v>3291716000</v>
      </c>
      <c r="E5" s="5" t="n">
        <v>3269320000</v>
      </c>
    </row>
    <row r="6" spans="1:8">
      <c r="A6" s="4" t="s">
        <v>542</v>
      </c>
      <c r="B6" s="4" t="s">
        <v>115</v>
      </c>
      <c r="C6" s="5" t="n">
        <v>12151000</v>
      </c>
      <c r="D6" s="4" t="s">
        <v>543</v>
      </c>
      <c r="E6" s="5" t="n">
        <v>13940000</v>
      </c>
      <c r="F6" s="4" t="s">
        <v>544</v>
      </c>
      <c r="G6" s="7" t="n">
        <v>13246000</v>
      </c>
      <c r="H6" s="4" t="s">
        <v>545</v>
      </c>
    </row>
    <row r="7" spans="1:8">
      <c r="A7" s="4" t="s">
        <v>546</v>
      </c>
    </row>
    <row r="8" spans="1:8">
      <c r="A8" s="4" t="s">
        <v>541</v>
      </c>
      <c r="B8" s="4" t="s">
        <v>108</v>
      </c>
      <c r="C8" s="5" t="n">
        <v>117528000</v>
      </c>
      <c r="E8" s="5" t="n">
        <v>114996000</v>
      </c>
    </row>
    <row r="9" spans="1:8">
      <c r="A9" s="4" t="s">
        <v>547</v>
      </c>
    </row>
    <row r="10" spans="1:8">
      <c r="A10" s="4" t="s">
        <v>542</v>
      </c>
      <c r="C10" s="5" t="n">
        <v>510000</v>
      </c>
      <c r="E10" s="5" t="n">
        <v>272000</v>
      </c>
      <c r="G10" s="5" t="n">
        <v>232000</v>
      </c>
    </row>
    <row r="11" spans="1:8">
      <c r="A11" s="4" t="s">
        <v>548</v>
      </c>
    </row>
    <row r="12" spans="1:8">
      <c r="A12" s="4" t="s">
        <v>541</v>
      </c>
      <c r="C12" s="5" t="n">
        <v>1800000</v>
      </c>
      <c r="E12" s="5" t="n">
        <v>4100000</v>
      </c>
    </row>
    <row r="13" spans="1:8">
      <c r="A13" s="4" t="s">
        <v>549</v>
      </c>
    </row>
    <row r="14" spans="1:8">
      <c r="A14" s="4" t="s">
        <v>541</v>
      </c>
      <c r="C14" s="5" t="n">
        <v>1800000</v>
      </c>
      <c r="E14" s="5" t="n">
        <v>4000000</v>
      </c>
    </row>
    <row r="15" spans="1:8">
      <c r="A15" s="4" t="s">
        <v>550</v>
      </c>
    </row>
    <row r="16" spans="1:8">
      <c r="A16" s="4" t="s">
        <v>541</v>
      </c>
      <c r="C16" s="5" t="n">
        <v>0</v>
      </c>
      <c r="E16" s="5" t="n">
        <v>102000</v>
      </c>
      <c r="G16" s="7" t="n">
        <v>0</v>
      </c>
    </row>
    <row r="17" spans="1:8">
      <c r="A17" s="4" t="s">
        <v>551</v>
      </c>
    </row>
    <row r="18" spans="1:8">
      <c r="A18" s="4" t="s">
        <v>541</v>
      </c>
      <c r="B18" s="4" t="s">
        <v>108</v>
      </c>
      <c r="C18" s="7" t="n">
        <v>209370000</v>
      </c>
      <c r="E18" s="7" t="n">
        <v>216446000</v>
      </c>
    </row>
    <row r="19" spans="1:8">
      <c r="A19" s="4" t="s">
        <v>552</v>
      </c>
      <c r="C19" s="5" t="n">
        <v>1</v>
      </c>
    </row>
    <row r="20" spans="1:8">
      <c r="A20" s="4" t="s">
        <v>553</v>
      </c>
      <c r="C20" s="7" t="n">
        <v>25000</v>
      </c>
    </row>
    <row r="21" spans="1:8"/>
    <row r="22" spans="1:8">
      <c r="A22" s="4" t="s">
        <v>108</v>
      </c>
      <c r="B22" s="4" t="s">
        <v>554</v>
      </c>
    </row>
    <row r="23" spans="1:8">
      <c r="A23" s="4" t="s">
        <v>115</v>
      </c>
      <c r="B23" s="4" t="s">
        <v>555</v>
      </c>
    </row>
    <row r="24" spans="1:8">
      <c r="A24" s="4" t="s">
        <v>543</v>
      </c>
      <c r="B24" s="4" t="s">
        <v>556</v>
      </c>
    </row>
    <row r="25" spans="1:8">
      <c r="A25" s="4" t="s">
        <v>544</v>
      </c>
      <c r="B25" s="4" t="s">
        <v>557</v>
      </c>
    </row>
    <row r="26" spans="1:8">
      <c r="A26" s="4" t="s">
        <v>545</v>
      </c>
      <c r="B26" s="4" t="s">
        <v>558</v>
      </c>
    </row>
  </sheetData>
  <mergeCells count="13">
    <mergeCell ref="A1:B2"/>
    <mergeCell ref="C1:D1"/>
    <mergeCell ref="E1:F1"/>
    <mergeCell ref="G1:H1"/>
    <mergeCell ref="C2:D2"/>
    <mergeCell ref="E2:F2"/>
    <mergeCell ref="G2:H2"/>
    <mergeCell ref="A21:G21"/>
    <mergeCell ref="B22:G22"/>
    <mergeCell ref="B23:G23"/>
    <mergeCell ref="B24:G24"/>
    <mergeCell ref="B25:G25"/>
    <mergeCell ref="B26:G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4" t="s">
        <v>38</v>
      </c>
      <c r="B2" s="7" t="n">
        <v>5522</v>
      </c>
      <c r="C2" s="7" t="n">
        <v>3794</v>
      </c>
    </row>
    <row r="3" spans="1:3">
      <c r="A3" s="4" t="s">
        <v>560</v>
      </c>
      <c r="B3" s="5" t="n">
        <v>3305795</v>
      </c>
      <c r="C3" s="5" t="n">
        <v>3285858</v>
      </c>
    </row>
    <row r="4" spans="1:3">
      <c r="A4" s="4" t="s">
        <v>561</v>
      </c>
      <c r="B4" s="5" t="n">
        <v>3311317</v>
      </c>
      <c r="C4" s="5" t="n">
        <v>3289652</v>
      </c>
    </row>
    <row r="5" spans="1:3">
      <c r="A5" s="4" t="s">
        <v>562</v>
      </c>
      <c r="B5" s="5" t="n">
        <v>1555269</v>
      </c>
      <c r="C5" s="5" t="n">
        <v>1573052</v>
      </c>
    </row>
    <row r="6" spans="1:3">
      <c r="A6" s="4" t="s">
        <v>563</v>
      </c>
      <c r="B6" s="5" t="n">
        <v>1756048</v>
      </c>
      <c r="C6" s="5" t="n">
        <v>1716600</v>
      </c>
    </row>
    <row r="7" spans="1:3">
      <c r="A7" s="4" t="s">
        <v>561</v>
      </c>
      <c r="B7" s="5" t="n">
        <v>3311317</v>
      </c>
      <c r="C7" s="5" t="n">
        <v>3289652</v>
      </c>
    </row>
    <row r="8" spans="1:3">
      <c r="A8" s="4" t="s">
        <v>564</v>
      </c>
      <c r="B8" s="5" t="n">
        <v>1226</v>
      </c>
      <c r="C8" s="5" t="n">
        <v>887</v>
      </c>
    </row>
    <row r="9" spans="1:3">
      <c r="A9" s="4" t="s">
        <v>565</v>
      </c>
    </row>
    <row r="10" spans="1:3">
      <c r="A10" s="4" t="s">
        <v>560</v>
      </c>
      <c r="B10" s="5" t="n">
        <v>2408749</v>
      </c>
      <c r="C10" s="5" t="n">
        <v>2412992</v>
      </c>
    </row>
    <row r="11" spans="1:3">
      <c r="A11" s="4" t="s">
        <v>566</v>
      </c>
    </row>
    <row r="12" spans="1:3">
      <c r="A12" s="4" t="s">
        <v>560</v>
      </c>
      <c r="B12" s="5" t="n">
        <v>1541457</v>
      </c>
      <c r="C12" s="5" t="n">
        <v>1523377</v>
      </c>
    </row>
    <row r="13" spans="1:3">
      <c r="A13" s="4" t="s">
        <v>567</v>
      </c>
    </row>
    <row r="14" spans="1:3">
      <c r="A14" s="4" t="s">
        <v>560</v>
      </c>
      <c r="B14" s="5" t="n">
        <v>211469</v>
      </c>
      <c r="C14" s="5" t="n">
        <v>218275</v>
      </c>
    </row>
    <row r="15" spans="1:3">
      <c r="A15" s="4" t="s">
        <v>568</v>
      </c>
    </row>
    <row r="16" spans="1:3">
      <c r="A16" s="4" t="s">
        <v>560</v>
      </c>
      <c r="B16" s="5" t="n">
        <v>453655</v>
      </c>
      <c r="C16" s="5" t="n">
        <v>458886</v>
      </c>
    </row>
    <row r="17" spans="1:3">
      <c r="A17" s="4" t="s">
        <v>569</v>
      </c>
    </row>
    <row r="18" spans="1:3">
      <c r="A18" s="4" t="s">
        <v>560</v>
      </c>
      <c r="B18" s="5" t="n">
        <v>202168</v>
      </c>
      <c r="C18" s="5" t="n">
        <v>212454</v>
      </c>
    </row>
    <row r="19" spans="1:3">
      <c r="A19" s="4" t="s">
        <v>570</v>
      </c>
    </row>
    <row r="20" spans="1:3">
      <c r="A20" s="4" t="s">
        <v>560</v>
      </c>
      <c r="B20" s="5" t="n">
        <v>727231</v>
      </c>
      <c r="C20" s="5" t="n">
        <v>719312</v>
      </c>
    </row>
    <row r="21" spans="1:3">
      <c r="A21" s="4" t="s">
        <v>571</v>
      </c>
    </row>
    <row r="22" spans="1:3">
      <c r="A22" s="4" t="s">
        <v>560</v>
      </c>
      <c r="B22" s="5" t="n">
        <v>48423</v>
      </c>
      <c r="C22" s="5" t="n">
        <v>38153</v>
      </c>
    </row>
    <row r="23" spans="1:3">
      <c r="A23" s="4" t="s">
        <v>546</v>
      </c>
    </row>
    <row r="24" spans="1:3">
      <c r="A24" s="4" t="s">
        <v>560</v>
      </c>
      <c r="B24" s="5" t="n">
        <v>121392</v>
      </c>
      <c r="C24" s="5" t="n">
        <v>115401</v>
      </c>
    </row>
    <row r="25" spans="1:3">
      <c r="A25" s="4" t="s">
        <v>572</v>
      </c>
    </row>
    <row r="26" spans="1:3">
      <c r="A26" s="4" t="s">
        <v>38</v>
      </c>
      <c r="B26" s="5" t="n">
        <v>5522</v>
      </c>
      <c r="C26" s="5" t="n">
        <v>3794</v>
      </c>
    </row>
    <row r="27" spans="1:3">
      <c r="A27" s="4" t="s">
        <v>560</v>
      </c>
      <c r="B27" s="5" t="n">
        <v>2564827</v>
      </c>
      <c r="C27" s="5" t="n">
        <v>2487296</v>
      </c>
    </row>
    <row r="28" spans="1:3">
      <c r="A28" s="4" t="s">
        <v>561</v>
      </c>
      <c r="B28" s="5" t="n">
        <v>2570349</v>
      </c>
      <c r="C28" s="5" t="n">
        <v>2491090</v>
      </c>
    </row>
    <row r="29" spans="1:3">
      <c r="A29" s="4" t="s">
        <v>562</v>
      </c>
      <c r="B29" s="5" t="n">
        <v>1081414</v>
      </c>
      <c r="C29" s="5" t="n">
        <v>1034542</v>
      </c>
    </row>
    <row r="30" spans="1:3">
      <c r="A30" s="4" t="s">
        <v>563</v>
      </c>
      <c r="B30" s="5" t="n">
        <v>1488935</v>
      </c>
      <c r="C30" s="5" t="n">
        <v>1456548</v>
      </c>
    </row>
    <row r="31" spans="1:3">
      <c r="A31" s="4" t="s">
        <v>561</v>
      </c>
      <c r="B31" s="5" t="n">
        <v>2570349</v>
      </c>
      <c r="C31" s="5" t="n">
        <v>2491090</v>
      </c>
    </row>
    <row r="32" spans="1:3">
      <c r="A32" s="4" t="s">
        <v>564</v>
      </c>
      <c r="B32" s="5" t="n">
        <v>1226</v>
      </c>
      <c r="C32" s="5" t="n">
        <v>887</v>
      </c>
    </row>
    <row r="33" spans="1:3">
      <c r="A33" s="4" t="s">
        <v>573</v>
      </c>
    </row>
    <row r="34" spans="1:3">
      <c r="A34" s="4" t="s">
        <v>560</v>
      </c>
      <c r="B34" s="5" t="n">
        <v>1825924</v>
      </c>
      <c r="C34" s="5" t="n">
        <v>1794811</v>
      </c>
    </row>
    <row r="35" spans="1:3">
      <c r="A35" s="4" t="s">
        <v>574</v>
      </c>
    </row>
    <row r="36" spans="1:3">
      <c r="A36" s="4" t="s">
        <v>560</v>
      </c>
      <c r="B36" s="5" t="n">
        <v>1151578</v>
      </c>
      <c r="C36" s="5" t="n">
        <v>1122327</v>
      </c>
    </row>
    <row r="37" spans="1:3">
      <c r="A37" s="4" t="s">
        <v>575</v>
      </c>
    </row>
    <row r="38" spans="1:3">
      <c r="A38" s="4" t="s">
        <v>560</v>
      </c>
      <c r="B38" s="5" t="n">
        <v>178624</v>
      </c>
      <c r="C38" s="5" t="n">
        <v>183283</v>
      </c>
    </row>
    <row r="39" spans="1:3">
      <c r="A39" s="4" t="s">
        <v>576</v>
      </c>
    </row>
    <row r="40" spans="1:3">
      <c r="A40" s="4" t="s">
        <v>560</v>
      </c>
      <c r="B40" s="5" t="n">
        <v>360242</v>
      </c>
      <c r="C40" s="5" t="n">
        <v>360935</v>
      </c>
    </row>
    <row r="41" spans="1:3">
      <c r="A41" s="4" t="s">
        <v>577</v>
      </c>
    </row>
    <row r="42" spans="1:3">
      <c r="A42" s="4" t="s">
        <v>560</v>
      </c>
      <c r="B42" s="5" t="n">
        <v>135480</v>
      </c>
      <c r="C42" s="5" t="n">
        <v>128266</v>
      </c>
    </row>
    <row r="43" spans="1:3">
      <c r="A43" s="4" t="s">
        <v>578</v>
      </c>
    </row>
    <row r="44" spans="1:3">
      <c r="A44" s="4" t="s">
        <v>560</v>
      </c>
      <c r="B44" s="5" t="n">
        <v>613315</v>
      </c>
      <c r="C44" s="5" t="n">
        <v>589304</v>
      </c>
    </row>
    <row r="45" spans="1:3">
      <c r="A45" s="4" t="s">
        <v>579</v>
      </c>
    </row>
    <row r="46" spans="1:3">
      <c r="A46" s="4" t="s">
        <v>560</v>
      </c>
      <c r="B46" s="5" t="n">
        <v>45731</v>
      </c>
      <c r="C46" s="5" t="n">
        <v>35146</v>
      </c>
    </row>
    <row r="47" spans="1:3">
      <c r="A47" s="4" t="s">
        <v>580</v>
      </c>
    </row>
    <row r="48" spans="1:3">
      <c r="A48" s="4" t="s">
        <v>560</v>
      </c>
      <c r="B48" s="5" t="n">
        <v>79857</v>
      </c>
      <c r="C48" s="5" t="n">
        <v>68035</v>
      </c>
    </row>
    <row r="49" spans="1:3">
      <c r="A49" s="4" t="s">
        <v>581</v>
      </c>
    </row>
    <row r="50" spans="1:3">
      <c r="A50" s="4" t="s">
        <v>38</v>
      </c>
      <c r="B50" s="4" t="s">
        <v>101</v>
      </c>
      <c r="C50" s="4" t="s">
        <v>101</v>
      </c>
    </row>
    <row r="51" spans="1:3">
      <c r="A51" s="4" t="s">
        <v>560</v>
      </c>
      <c r="B51" s="5" t="n">
        <v>740968</v>
      </c>
      <c r="C51" s="5" t="n">
        <v>798562</v>
      </c>
    </row>
    <row r="52" spans="1:3">
      <c r="A52" s="4" t="s">
        <v>561</v>
      </c>
      <c r="B52" s="5" t="n">
        <v>740968</v>
      </c>
      <c r="C52" s="5" t="n">
        <v>798562</v>
      </c>
    </row>
    <row r="53" spans="1:3">
      <c r="A53" s="4" t="s">
        <v>562</v>
      </c>
      <c r="B53" s="5" t="n">
        <v>473855</v>
      </c>
      <c r="C53" s="5" t="n">
        <v>538510</v>
      </c>
    </row>
    <row r="54" spans="1:3">
      <c r="A54" s="4" t="s">
        <v>563</v>
      </c>
      <c r="B54" s="5" t="n">
        <v>267113</v>
      </c>
      <c r="C54" s="5" t="n">
        <v>260052</v>
      </c>
    </row>
    <row r="55" spans="1:3">
      <c r="A55" s="4" t="s">
        <v>561</v>
      </c>
      <c r="B55" s="5" t="n">
        <v>740968</v>
      </c>
      <c r="C55" s="5" t="n">
        <v>798562</v>
      </c>
    </row>
    <row r="56" spans="1:3">
      <c r="A56" s="4" t="s">
        <v>564</v>
      </c>
      <c r="B56" s="4" t="s">
        <v>101</v>
      </c>
      <c r="C56" s="4" t="s">
        <v>101</v>
      </c>
    </row>
    <row r="57" spans="1:3">
      <c r="A57" s="4" t="s">
        <v>582</v>
      </c>
    </row>
    <row r="58" spans="1:3">
      <c r="A58" s="4" t="s">
        <v>560</v>
      </c>
      <c r="B58" s="5" t="n">
        <v>582825</v>
      </c>
      <c r="C58" s="5" t="n">
        <v>618181</v>
      </c>
    </row>
    <row r="59" spans="1:3">
      <c r="A59" s="4" t="s">
        <v>583</v>
      </c>
    </row>
    <row r="60" spans="1:3">
      <c r="A60" s="4" t="s">
        <v>560</v>
      </c>
      <c r="B60" s="5" t="n">
        <v>389879</v>
      </c>
      <c r="C60" s="5" t="n">
        <v>401050</v>
      </c>
    </row>
    <row r="61" spans="1:3">
      <c r="A61" s="4" t="s">
        <v>584</v>
      </c>
    </row>
    <row r="62" spans="1:3">
      <c r="A62" s="4" t="s">
        <v>560</v>
      </c>
      <c r="B62" s="5" t="n">
        <v>32845</v>
      </c>
      <c r="C62" s="5" t="n">
        <v>34992</v>
      </c>
    </row>
    <row r="63" spans="1:3">
      <c r="A63" s="4" t="s">
        <v>585</v>
      </c>
    </row>
    <row r="64" spans="1:3">
      <c r="A64" s="4" t="s">
        <v>560</v>
      </c>
      <c r="B64" s="5" t="n">
        <v>93413</v>
      </c>
      <c r="C64" s="5" t="n">
        <v>97951</v>
      </c>
    </row>
    <row r="65" spans="1:3">
      <c r="A65" s="4" t="s">
        <v>586</v>
      </c>
    </row>
    <row r="66" spans="1:3">
      <c r="A66" s="4" t="s">
        <v>560</v>
      </c>
      <c r="B66" s="5" t="n">
        <v>66688</v>
      </c>
      <c r="C66" s="5" t="n">
        <v>84188</v>
      </c>
    </row>
    <row r="67" spans="1:3">
      <c r="A67" s="4" t="s">
        <v>587</v>
      </c>
    </row>
    <row r="68" spans="1:3">
      <c r="A68" s="4" t="s">
        <v>560</v>
      </c>
      <c r="B68" s="5" t="n">
        <v>113916</v>
      </c>
      <c r="C68" s="5" t="n">
        <v>130008</v>
      </c>
    </row>
    <row r="69" spans="1:3">
      <c r="A69" s="4" t="s">
        <v>588</v>
      </c>
    </row>
    <row r="70" spans="1:3">
      <c r="A70" s="4" t="s">
        <v>560</v>
      </c>
      <c r="B70" s="5" t="n">
        <v>2692</v>
      </c>
      <c r="C70" s="5" t="n">
        <v>3007</v>
      </c>
    </row>
    <row r="71" spans="1:3">
      <c r="A71" s="4" t="s">
        <v>589</v>
      </c>
    </row>
    <row r="72" spans="1:3">
      <c r="A72" s="4" t="s">
        <v>560</v>
      </c>
      <c r="B72" s="7" t="n">
        <v>41535</v>
      </c>
      <c r="C72" s="7" t="n">
        <v>47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4" t="s">
        <v>591</v>
      </c>
      <c r="B2" s="7" t="n">
        <v>136301</v>
      </c>
      <c r="C2" s="7" t="n">
        <v>130811</v>
      </c>
    </row>
    <row r="3" spans="1:3">
      <c r="A3" s="4" t="s">
        <v>592</v>
      </c>
      <c r="B3" s="5" t="n">
        <v>-19859</v>
      </c>
      <c r="C3" s="5" t="n">
        <v>-19861</v>
      </c>
    </row>
    <row r="4" spans="1:3">
      <c r="A4" s="4" t="s">
        <v>593</v>
      </c>
      <c r="B4" s="5" t="n">
        <v>4950</v>
      </c>
      <c r="C4" s="5" t="n">
        <v>4451</v>
      </c>
    </row>
    <row r="5" spans="1:3">
      <c r="A5" s="4" t="s">
        <v>594</v>
      </c>
      <c r="B5" s="5" t="n">
        <v>121392</v>
      </c>
      <c r="C5" s="5" t="n">
        <v>115401</v>
      </c>
    </row>
    <row r="6" spans="1:3">
      <c r="A6" s="4" t="s">
        <v>572</v>
      </c>
    </row>
    <row r="7" spans="1:3">
      <c r="A7" s="4" t="s">
        <v>591</v>
      </c>
      <c r="B7" s="5" t="n">
        <v>88752</v>
      </c>
      <c r="C7" s="5" t="n">
        <v>75592</v>
      </c>
    </row>
    <row r="8" spans="1:3">
      <c r="A8" s="4" t="s">
        <v>592</v>
      </c>
      <c r="B8" s="5" t="n">
        <v>-12523</v>
      </c>
      <c r="C8" s="5" t="n">
        <v>-10338</v>
      </c>
    </row>
    <row r="9" spans="1:3">
      <c r="A9" s="4" t="s">
        <v>593</v>
      </c>
      <c r="B9" s="5" t="n">
        <v>3628</v>
      </c>
      <c r="C9" s="5" t="n">
        <v>2781</v>
      </c>
    </row>
    <row r="10" spans="1:3">
      <c r="A10" s="4" t="s">
        <v>594</v>
      </c>
      <c r="B10" s="5" t="n">
        <v>79857</v>
      </c>
      <c r="C10" s="5" t="n">
        <v>68035</v>
      </c>
    </row>
    <row r="11" spans="1:3">
      <c r="A11" s="4" t="s">
        <v>581</v>
      </c>
    </row>
    <row r="12" spans="1:3">
      <c r="A12" s="4" t="s">
        <v>591</v>
      </c>
      <c r="B12" s="5" t="n">
        <v>47549</v>
      </c>
      <c r="C12" s="5" t="n">
        <v>55219</v>
      </c>
    </row>
    <row r="13" spans="1:3">
      <c r="A13" s="4" t="s">
        <v>592</v>
      </c>
      <c r="B13" s="5" t="n">
        <v>-7336</v>
      </c>
      <c r="C13" s="5" t="n">
        <v>-9523</v>
      </c>
    </row>
    <row r="14" spans="1:3">
      <c r="A14" s="4" t="s">
        <v>593</v>
      </c>
      <c r="B14" s="5" t="n">
        <v>1322</v>
      </c>
      <c r="C14" s="5" t="n">
        <v>1670</v>
      </c>
    </row>
    <row r="15" spans="1:3">
      <c r="A15" s="4" t="s">
        <v>594</v>
      </c>
      <c r="B15" s="7" t="n">
        <v>41535</v>
      </c>
      <c r="C15" s="7" t="n">
        <v>473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30</v>
      </c>
    </row>
    <row r="2" spans="1:4">
      <c r="A2" s="4" t="s">
        <v>596</v>
      </c>
      <c r="B2" s="4" t="s">
        <v>108</v>
      </c>
      <c r="C2" s="7" t="n">
        <v>7533</v>
      </c>
      <c r="D2" s="7" t="n">
        <v>8579</v>
      </c>
    </row>
    <row r="3" spans="1:4">
      <c r="A3" s="4" t="s">
        <v>572</v>
      </c>
    </row>
    <row r="4" spans="1:4">
      <c r="A4" s="4" t="s">
        <v>596</v>
      </c>
      <c r="B4" s="4" t="s">
        <v>108</v>
      </c>
      <c r="C4" s="5" t="n">
        <v>5388</v>
      </c>
      <c r="D4" s="5" t="n">
        <v>3745</v>
      </c>
    </row>
    <row r="5" spans="1:4">
      <c r="A5" s="4" t="s">
        <v>581</v>
      </c>
    </row>
    <row r="6" spans="1:4">
      <c r="A6" s="4" t="s">
        <v>596</v>
      </c>
      <c r="B6" s="4" t="s">
        <v>108</v>
      </c>
      <c r="C6" s="5" t="n">
        <v>2145</v>
      </c>
      <c r="D6" s="5" t="n">
        <v>4834</v>
      </c>
    </row>
    <row r="7" spans="1:4">
      <c r="A7" s="4" t="s">
        <v>566</v>
      </c>
    </row>
    <row r="8" spans="1:4">
      <c r="A8" s="4" t="s">
        <v>596</v>
      </c>
      <c r="B8" s="4" t="s">
        <v>108</v>
      </c>
      <c r="C8" s="5" t="n">
        <v>138</v>
      </c>
      <c r="D8" s="5" t="n">
        <v>872</v>
      </c>
    </row>
    <row r="9" spans="1:4">
      <c r="A9" s="4" t="s">
        <v>597</v>
      </c>
    </row>
    <row r="10" spans="1:4">
      <c r="A10" s="4" t="s">
        <v>596</v>
      </c>
      <c r="B10" s="4" t="s">
        <v>108</v>
      </c>
      <c r="C10" s="5" t="n">
        <v>89</v>
      </c>
      <c r="D10" s="5" t="n">
        <v>90</v>
      </c>
    </row>
    <row r="11" spans="1:4">
      <c r="A11" s="4" t="s">
        <v>598</v>
      </c>
    </row>
    <row r="12" spans="1:4">
      <c r="A12" s="4" t="s">
        <v>596</v>
      </c>
      <c r="B12" s="4" t="s">
        <v>108</v>
      </c>
      <c r="C12" s="5" t="n">
        <v>49</v>
      </c>
      <c r="D12" s="5" t="n">
        <v>782</v>
      </c>
    </row>
    <row r="13" spans="1:4">
      <c r="A13" s="4" t="s">
        <v>567</v>
      </c>
    </row>
    <row r="14" spans="1:4">
      <c r="A14" s="4" t="s">
        <v>596</v>
      </c>
      <c r="B14" s="4" t="s">
        <v>108</v>
      </c>
      <c r="C14" s="5" t="n">
        <v>1949</v>
      </c>
      <c r="D14" s="5" t="n">
        <v>1481</v>
      </c>
    </row>
    <row r="15" spans="1:4">
      <c r="A15" s="4" t="s">
        <v>599</v>
      </c>
    </row>
    <row r="16" spans="1:4">
      <c r="A16" s="4" t="s">
        <v>596</v>
      </c>
      <c r="B16" s="4" t="s">
        <v>108</v>
      </c>
      <c r="C16" s="5" t="n">
        <v>1693</v>
      </c>
      <c r="D16" s="5" t="n">
        <v>1221</v>
      </c>
    </row>
    <row r="17" spans="1:4">
      <c r="A17" s="4" t="s">
        <v>600</v>
      </c>
    </row>
    <row r="18" spans="1:4">
      <c r="A18" s="4" t="s">
        <v>596</v>
      </c>
      <c r="B18" s="4" t="s">
        <v>108</v>
      </c>
      <c r="C18" s="5" t="n">
        <v>256</v>
      </c>
      <c r="D18" s="5" t="n">
        <v>260</v>
      </c>
    </row>
    <row r="19" spans="1:4">
      <c r="A19" s="4" t="s">
        <v>568</v>
      </c>
    </row>
    <row r="20" spans="1:4">
      <c r="A20" s="4" t="s">
        <v>596</v>
      </c>
      <c r="B20" s="4" t="s">
        <v>108</v>
      </c>
      <c r="C20" s="5" t="n">
        <v>2604</v>
      </c>
      <c r="D20" s="5" t="n">
        <v>4417</v>
      </c>
    </row>
    <row r="21" spans="1:4">
      <c r="A21" s="4" t="s">
        <v>601</v>
      </c>
    </row>
    <row r="22" spans="1:4">
      <c r="A22" s="4" t="s">
        <v>596</v>
      </c>
      <c r="B22" s="4" t="s">
        <v>108</v>
      </c>
      <c r="C22" s="5" t="n">
        <v>1491</v>
      </c>
      <c r="D22" s="5" t="n">
        <v>1505</v>
      </c>
    </row>
    <row r="23" spans="1:4">
      <c r="A23" s="4" t="s">
        <v>602</v>
      </c>
    </row>
    <row r="24" spans="1:4">
      <c r="A24" s="4" t="s">
        <v>596</v>
      </c>
      <c r="B24" s="4" t="s">
        <v>108</v>
      </c>
      <c r="C24" s="5" t="n">
        <v>1113</v>
      </c>
      <c r="D24" s="5" t="n">
        <v>2912</v>
      </c>
    </row>
    <row r="25" spans="1:4">
      <c r="A25" s="4" t="s">
        <v>570</v>
      </c>
    </row>
    <row r="26" spans="1:4">
      <c r="A26" s="4" t="s">
        <v>596</v>
      </c>
      <c r="B26" s="4" t="s">
        <v>108</v>
      </c>
      <c r="C26" s="5" t="n">
        <v>2499</v>
      </c>
      <c r="D26" s="5" t="n">
        <v>1706</v>
      </c>
    </row>
    <row r="27" spans="1:4">
      <c r="A27" s="4" t="s">
        <v>603</v>
      </c>
    </row>
    <row r="28" spans="1:4">
      <c r="A28" s="4" t="s">
        <v>596</v>
      </c>
      <c r="B28" s="4" t="s">
        <v>108</v>
      </c>
      <c r="C28" s="5" t="n">
        <v>1926</v>
      </c>
      <c r="D28" s="5" t="n">
        <v>826</v>
      </c>
    </row>
    <row r="29" spans="1:4">
      <c r="A29" s="4" t="s">
        <v>604</v>
      </c>
    </row>
    <row r="30" spans="1:4">
      <c r="A30" s="4" t="s">
        <v>596</v>
      </c>
      <c r="B30" s="4" t="s">
        <v>108</v>
      </c>
      <c r="C30" s="5" t="n">
        <v>573</v>
      </c>
      <c r="D30" s="5" t="n">
        <v>880</v>
      </c>
    </row>
    <row r="31" spans="1:4">
      <c r="A31" s="4" t="s">
        <v>546</v>
      </c>
    </row>
    <row r="32" spans="1:4">
      <c r="A32" s="4" t="s">
        <v>596</v>
      </c>
      <c r="B32" s="4" t="s">
        <v>108</v>
      </c>
      <c r="C32" s="5" t="n">
        <v>343</v>
      </c>
      <c r="D32" s="5" t="n">
        <v>103</v>
      </c>
    </row>
    <row r="33" spans="1:4">
      <c r="A33" s="4" t="s">
        <v>605</v>
      </c>
    </row>
    <row r="34" spans="1:4">
      <c r="A34" s="4" t="s">
        <v>596</v>
      </c>
      <c r="B34" s="4" t="s">
        <v>108</v>
      </c>
      <c r="C34" s="5" t="n">
        <v>189</v>
      </c>
      <c r="D34" s="5" t="n">
        <v>103</v>
      </c>
    </row>
    <row r="35" spans="1:4">
      <c r="A35" s="4" t="s">
        <v>606</v>
      </c>
    </row>
    <row r="36" spans="1:4">
      <c r="A36" s="4" t="s">
        <v>596</v>
      </c>
      <c r="B36" s="4" t="s">
        <v>108</v>
      </c>
      <c r="C36" s="7" t="n">
        <v>154</v>
      </c>
      <c r="D36" s="4" t="s">
        <v>101</v>
      </c>
    </row>
    <row r="37" spans="1:4"/>
    <row r="38" spans="1:4">
      <c r="A38" s="4" t="s">
        <v>108</v>
      </c>
      <c r="B38" s="4" t="s">
        <v>607</v>
      </c>
    </row>
  </sheetData>
  <mergeCells count="3">
    <mergeCell ref="A1:B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30</v>
      </c>
    </row>
    <row r="2" spans="1:4">
      <c r="A2" s="4" t="s">
        <v>609</v>
      </c>
      <c r="C2" s="7" t="n">
        <v>48720</v>
      </c>
      <c r="D2" s="7" t="n">
        <v>46543</v>
      </c>
    </row>
    <row r="3" spans="1:4">
      <c r="A3" s="4" t="s">
        <v>610</v>
      </c>
      <c r="B3" s="4" t="s">
        <v>108</v>
      </c>
      <c r="C3" s="7" t="n">
        <v>33228</v>
      </c>
      <c r="D3" s="7" t="n">
        <v>30849</v>
      </c>
    </row>
    <row r="4" spans="1:4"/>
    <row r="5" spans="1:4">
      <c r="A5" s="4" t="s">
        <v>108</v>
      </c>
      <c r="B5" s="4" t="s">
        <v>611</v>
      </c>
    </row>
  </sheetData>
  <mergeCells count="3">
    <mergeCell ref="A1:B1"/>
    <mergeCell ref="A4:C4"/>
    <mergeCell ref="B5:C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16</v>
      </c>
    </row>
    <row r="3" spans="1:2">
      <c r="A3" s="4" t="s">
        <v>613</v>
      </c>
      <c r="B3" s="7" t="n">
        <v>4083</v>
      </c>
    </row>
    <row r="4" spans="1:2">
      <c r="A4" s="4" t="s">
        <v>614</v>
      </c>
      <c r="B4" s="5" t="n">
        <v>-685</v>
      </c>
    </row>
    <row r="5" spans="1:2">
      <c r="A5" s="4" t="s">
        <v>615</v>
      </c>
      <c r="B5" s="5" t="n">
        <v>5</v>
      </c>
    </row>
    <row r="6" spans="1:2">
      <c r="A6" s="4" t="s">
        <v>616</v>
      </c>
      <c r="B6" s="5" t="n">
        <v>212</v>
      </c>
    </row>
    <row r="7" spans="1:2">
      <c r="A7" s="4" t="s">
        <v>617</v>
      </c>
      <c r="B7" s="4" t="s">
        <v>101</v>
      </c>
    </row>
    <row r="8" spans="1:2">
      <c r="A8" s="4" t="s">
        <v>613</v>
      </c>
      <c r="B8" s="7" t="n">
        <v>3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0</v>
      </c>
    </row>
    <row r="2" spans="1:4">
      <c r="A2" s="4" t="s">
        <v>619</v>
      </c>
      <c r="C2" s="7" t="n">
        <v>6546</v>
      </c>
      <c r="D2" s="7" t="n">
        <v>7959</v>
      </c>
    </row>
    <row r="3" spans="1:4">
      <c r="A3" s="4" t="s">
        <v>620</v>
      </c>
      <c r="B3" s="4" t="s">
        <v>108</v>
      </c>
      <c r="C3" s="5" t="n">
        <v>3291716</v>
      </c>
      <c r="D3" s="5" t="n">
        <v>3269320</v>
      </c>
    </row>
    <row r="4" spans="1:4">
      <c r="A4" s="4" t="s">
        <v>621</v>
      </c>
      <c r="C4" s="5" t="n">
        <v>3298262</v>
      </c>
      <c r="D4" s="5" t="n">
        <v>3277279</v>
      </c>
    </row>
    <row r="5" spans="1:4">
      <c r="A5" s="4" t="s">
        <v>596</v>
      </c>
      <c r="B5" s="4" t="s">
        <v>115</v>
      </c>
      <c r="C5" s="5" t="n">
        <v>7533</v>
      </c>
      <c r="D5" s="5" t="n">
        <v>8579</v>
      </c>
    </row>
    <row r="6" spans="1:4">
      <c r="A6" s="4" t="s">
        <v>560</v>
      </c>
      <c r="C6" s="5" t="n">
        <v>3305795</v>
      </c>
      <c r="D6" s="5" t="n">
        <v>3285858</v>
      </c>
    </row>
    <row r="7" spans="1:4">
      <c r="A7" s="4" t="s">
        <v>572</v>
      </c>
    </row>
    <row r="8" spans="1:4">
      <c r="A8" s="4" t="s">
        <v>619</v>
      </c>
      <c r="C8" s="5" t="n">
        <v>3003</v>
      </c>
      <c r="D8" s="5" t="n">
        <v>3081</v>
      </c>
    </row>
    <row r="9" spans="1:4">
      <c r="A9" s="4" t="s">
        <v>620</v>
      </c>
      <c r="B9" s="4" t="s">
        <v>543</v>
      </c>
      <c r="C9" s="5" t="n">
        <v>2556436</v>
      </c>
      <c r="D9" s="5" t="n">
        <v>2480470</v>
      </c>
    </row>
    <row r="10" spans="1:4">
      <c r="A10" s="4" t="s">
        <v>621</v>
      </c>
      <c r="C10" s="5" t="n">
        <v>2559439</v>
      </c>
      <c r="D10" s="5" t="n">
        <v>2483551</v>
      </c>
    </row>
    <row r="11" spans="1:4">
      <c r="A11" s="4" t="s">
        <v>596</v>
      </c>
      <c r="B11" s="4" t="s">
        <v>115</v>
      </c>
      <c r="C11" s="5" t="n">
        <v>5388</v>
      </c>
      <c r="D11" s="5" t="n">
        <v>3745</v>
      </c>
    </row>
    <row r="12" spans="1:4">
      <c r="A12" s="4" t="s">
        <v>560</v>
      </c>
      <c r="C12" s="5" t="n">
        <v>2564827</v>
      </c>
      <c r="D12" s="5" t="n">
        <v>2487296</v>
      </c>
    </row>
    <row r="13" spans="1:4">
      <c r="A13" s="4" t="s">
        <v>581</v>
      </c>
    </row>
    <row r="14" spans="1:4">
      <c r="A14" s="4" t="s">
        <v>619</v>
      </c>
      <c r="C14" s="5" t="n">
        <v>3543</v>
      </c>
      <c r="D14" s="5" t="n">
        <v>4878</v>
      </c>
    </row>
    <row r="15" spans="1:4">
      <c r="A15" s="4" t="s">
        <v>620</v>
      </c>
      <c r="B15" s="4" t="s">
        <v>544</v>
      </c>
      <c r="C15" s="5" t="n">
        <v>735280</v>
      </c>
      <c r="D15" s="5" t="n">
        <v>788850</v>
      </c>
    </row>
    <row r="16" spans="1:4">
      <c r="A16" s="4" t="s">
        <v>621</v>
      </c>
      <c r="C16" s="5" t="n">
        <v>738823</v>
      </c>
      <c r="D16" s="5" t="n">
        <v>793728</v>
      </c>
    </row>
    <row r="17" spans="1:4">
      <c r="A17" s="4" t="s">
        <v>596</v>
      </c>
      <c r="B17" s="4" t="s">
        <v>115</v>
      </c>
      <c r="C17" s="5" t="n">
        <v>2145</v>
      </c>
      <c r="D17" s="5" t="n">
        <v>4834</v>
      </c>
    </row>
    <row r="18" spans="1:4">
      <c r="A18" s="4" t="s">
        <v>560</v>
      </c>
      <c r="C18" s="5" t="n">
        <v>740968</v>
      </c>
      <c r="D18" s="5" t="n">
        <v>798562</v>
      </c>
    </row>
    <row r="19" spans="1:4">
      <c r="A19" s="4" t="s">
        <v>565</v>
      </c>
    </row>
    <row r="20" spans="1:4">
      <c r="A20" s="4" t="s">
        <v>560</v>
      </c>
      <c r="C20" s="5" t="n">
        <v>2408749</v>
      </c>
      <c r="D20" s="5" t="n">
        <v>2412992</v>
      </c>
    </row>
    <row r="21" spans="1:4">
      <c r="A21" s="4" t="s">
        <v>622</v>
      </c>
    </row>
    <row r="22" spans="1:4">
      <c r="A22" s="4" t="s">
        <v>560</v>
      </c>
      <c r="C22" s="5" t="n">
        <v>1825924</v>
      </c>
      <c r="D22" s="5" t="n">
        <v>1794811</v>
      </c>
    </row>
    <row r="23" spans="1:4">
      <c r="A23" s="4" t="s">
        <v>623</v>
      </c>
    </row>
    <row r="24" spans="1:4">
      <c r="A24" s="4" t="s">
        <v>560</v>
      </c>
      <c r="C24" s="5" t="n">
        <v>582825</v>
      </c>
      <c r="D24" s="5" t="n">
        <v>618181</v>
      </c>
    </row>
    <row r="25" spans="1:4">
      <c r="A25" s="4" t="s">
        <v>566</v>
      </c>
    </row>
    <row r="26" spans="1:4">
      <c r="A26" s="4" t="s">
        <v>619</v>
      </c>
      <c r="C26" s="5" t="n">
        <v>924</v>
      </c>
      <c r="D26" s="5" t="n">
        <v>3794</v>
      </c>
    </row>
    <row r="27" spans="1:4">
      <c r="A27" s="4" t="s">
        <v>620</v>
      </c>
      <c r="B27" s="4" t="s">
        <v>108</v>
      </c>
      <c r="C27" s="5" t="n">
        <v>1540395</v>
      </c>
      <c r="D27" s="5" t="n">
        <v>1518711</v>
      </c>
    </row>
    <row r="28" spans="1:4">
      <c r="A28" s="4" t="s">
        <v>621</v>
      </c>
      <c r="C28" s="5" t="n">
        <v>1541319</v>
      </c>
      <c r="D28" s="5" t="n">
        <v>1522505</v>
      </c>
    </row>
    <row r="29" spans="1:4">
      <c r="A29" s="4" t="s">
        <v>596</v>
      </c>
      <c r="B29" s="4" t="s">
        <v>115</v>
      </c>
      <c r="C29" s="5" t="n">
        <v>138</v>
      </c>
      <c r="D29" s="5" t="n">
        <v>872</v>
      </c>
    </row>
    <row r="30" spans="1:4">
      <c r="A30" s="4" t="s">
        <v>560</v>
      </c>
      <c r="C30" s="5" t="n">
        <v>1541457</v>
      </c>
      <c r="D30" s="5" t="n">
        <v>1523377</v>
      </c>
    </row>
    <row r="31" spans="1:4">
      <c r="A31" s="4" t="s">
        <v>597</v>
      </c>
    </row>
    <row r="32" spans="1:4">
      <c r="A32" s="4" t="s">
        <v>619</v>
      </c>
      <c r="C32" s="5" t="n">
        <v>816</v>
      </c>
      <c r="D32" s="5" t="n">
        <v>1336</v>
      </c>
    </row>
    <row r="33" spans="1:4">
      <c r="A33" s="4" t="s">
        <v>620</v>
      </c>
      <c r="B33" s="4" t="s">
        <v>543</v>
      </c>
      <c r="C33" s="5" t="n">
        <v>1150673</v>
      </c>
      <c r="D33" s="5" t="n">
        <v>1120901</v>
      </c>
    </row>
    <row r="34" spans="1:4">
      <c r="A34" s="4" t="s">
        <v>621</v>
      </c>
      <c r="C34" s="5" t="n">
        <v>1151489</v>
      </c>
      <c r="D34" s="5" t="n">
        <v>1122237</v>
      </c>
    </row>
    <row r="35" spans="1:4">
      <c r="A35" s="4" t="s">
        <v>596</v>
      </c>
      <c r="B35" s="4" t="s">
        <v>115</v>
      </c>
      <c r="C35" s="5" t="n">
        <v>89</v>
      </c>
      <c r="D35" s="5" t="n">
        <v>90</v>
      </c>
    </row>
    <row r="36" spans="1:4">
      <c r="A36" s="4" t="s">
        <v>560</v>
      </c>
      <c r="C36" s="5" t="n">
        <v>1151578</v>
      </c>
      <c r="D36" s="5" t="n">
        <v>1122327</v>
      </c>
    </row>
    <row r="37" spans="1:4">
      <c r="A37" s="4" t="s">
        <v>598</v>
      </c>
    </row>
    <row r="38" spans="1:4">
      <c r="A38" s="4" t="s">
        <v>619</v>
      </c>
      <c r="C38" s="5" t="n">
        <v>108</v>
      </c>
      <c r="D38" s="5" t="n">
        <v>2458</v>
      </c>
    </row>
    <row r="39" spans="1:4">
      <c r="A39" s="4" t="s">
        <v>620</v>
      </c>
      <c r="B39" s="4" t="s">
        <v>544</v>
      </c>
      <c r="C39" s="5" t="n">
        <v>389722</v>
      </c>
      <c r="D39" s="5" t="n">
        <v>397810</v>
      </c>
    </row>
    <row r="40" spans="1:4">
      <c r="A40" s="4" t="s">
        <v>621</v>
      </c>
      <c r="C40" s="5" t="n">
        <v>389830</v>
      </c>
      <c r="D40" s="5" t="n">
        <v>400268</v>
      </c>
    </row>
    <row r="41" spans="1:4">
      <c r="A41" s="4" t="s">
        <v>596</v>
      </c>
      <c r="B41" s="4" t="s">
        <v>115</v>
      </c>
      <c r="C41" s="5" t="n">
        <v>49</v>
      </c>
      <c r="D41" s="5" t="n">
        <v>782</v>
      </c>
    </row>
    <row r="42" spans="1:4">
      <c r="A42" s="4" t="s">
        <v>560</v>
      </c>
      <c r="C42" s="5" t="n">
        <v>389879</v>
      </c>
      <c r="D42" s="5" t="n">
        <v>401050</v>
      </c>
    </row>
    <row r="43" spans="1:4">
      <c r="A43" s="4" t="s">
        <v>567</v>
      </c>
    </row>
    <row r="44" spans="1:4">
      <c r="A44" s="4" t="s">
        <v>619</v>
      </c>
      <c r="C44" s="5" t="n">
        <v>150</v>
      </c>
      <c r="D44" s="5" t="n">
        <v>348</v>
      </c>
    </row>
    <row r="45" spans="1:4">
      <c r="A45" s="4" t="s">
        <v>620</v>
      </c>
      <c r="B45" s="4" t="s">
        <v>108</v>
      </c>
      <c r="C45" s="5" t="n">
        <v>209370</v>
      </c>
      <c r="D45" s="5" t="n">
        <v>216446</v>
      </c>
    </row>
    <row r="46" spans="1:4">
      <c r="A46" s="4" t="s">
        <v>621</v>
      </c>
      <c r="C46" s="5" t="n">
        <v>209520</v>
      </c>
      <c r="D46" s="5" t="n">
        <v>216794</v>
      </c>
    </row>
    <row r="47" spans="1:4">
      <c r="A47" s="4" t="s">
        <v>596</v>
      </c>
      <c r="B47" s="4" t="s">
        <v>115</v>
      </c>
      <c r="C47" s="5" t="n">
        <v>1949</v>
      </c>
      <c r="D47" s="5" t="n">
        <v>1481</v>
      </c>
    </row>
    <row r="48" spans="1:4">
      <c r="A48" s="4" t="s">
        <v>560</v>
      </c>
      <c r="C48" s="5" t="n">
        <v>211469</v>
      </c>
      <c r="D48" s="5" t="n">
        <v>218275</v>
      </c>
    </row>
    <row r="49" spans="1:4">
      <c r="A49" s="4" t="s">
        <v>599</v>
      </c>
    </row>
    <row r="50" spans="1:4">
      <c r="A50" s="4" t="s">
        <v>619</v>
      </c>
      <c r="C50" s="5" t="n">
        <v>150</v>
      </c>
      <c r="D50" s="5" t="n">
        <v>26</v>
      </c>
    </row>
    <row r="51" spans="1:4">
      <c r="A51" s="4" t="s">
        <v>620</v>
      </c>
      <c r="B51" s="4" t="s">
        <v>543</v>
      </c>
      <c r="C51" s="5" t="n">
        <v>176781</v>
      </c>
      <c r="D51" s="5" t="n">
        <v>182036</v>
      </c>
    </row>
    <row r="52" spans="1:4">
      <c r="A52" s="4" t="s">
        <v>621</v>
      </c>
      <c r="C52" s="5" t="n">
        <v>176931</v>
      </c>
      <c r="D52" s="5" t="n">
        <v>182062</v>
      </c>
    </row>
    <row r="53" spans="1:4">
      <c r="A53" s="4" t="s">
        <v>596</v>
      </c>
      <c r="B53" s="4" t="s">
        <v>115</v>
      </c>
      <c r="C53" s="5" t="n">
        <v>1693</v>
      </c>
      <c r="D53" s="5" t="n">
        <v>1221</v>
      </c>
    </row>
    <row r="54" spans="1:4">
      <c r="A54" s="4" t="s">
        <v>560</v>
      </c>
      <c r="C54" s="5" t="n">
        <v>178624</v>
      </c>
      <c r="D54" s="5" t="n">
        <v>183283</v>
      </c>
    </row>
    <row r="55" spans="1:4">
      <c r="A55" s="4" t="s">
        <v>600</v>
      </c>
    </row>
    <row r="56" spans="1:4">
      <c r="A56" s="4" t="s">
        <v>619</v>
      </c>
      <c r="C56" s="4" t="s">
        <v>101</v>
      </c>
      <c r="D56" s="5" t="n">
        <v>322</v>
      </c>
    </row>
    <row r="57" spans="1:4">
      <c r="A57" s="4" t="s">
        <v>620</v>
      </c>
      <c r="B57" s="4" t="s">
        <v>544</v>
      </c>
      <c r="C57" s="5" t="n">
        <v>32589</v>
      </c>
      <c r="D57" s="5" t="n">
        <v>34410</v>
      </c>
    </row>
    <row r="58" spans="1:4">
      <c r="A58" s="4" t="s">
        <v>621</v>
      </c>
      <c r="C58" s="5" t="n">
        <v>32589</v>
      </c>
      <c r="D58" s="5" t="n">
        <v>34732</v>
      </c>
    </row>
    <row r="59" spans="1:4">
      <c r="A59" s="4" t="s">
        <v>596</v>
      </c>
      <c r="B59" s="4" t="s">
        <v>115</v>
      </c>
      <c r="C59" s="5" t="n">
        <v>256</v>
      </c>
      <c r="D59" s="5" t="n">
        <v>260</v>
      </c>
    </row>
    <row r="60" spans="1:4">
      <c r="A60" s="4" t="s">
        <v>560</v>
      </c>
      <c r="C60" s="5" t="n">
        <v>32845</v>
      </c>
      <c r="D60" s="5" t="n">
        <v>34992</v>
      </c>
    </row>
    <row r="61" spans="1:4">
      <c r="A61" s="4" t="s">
        <v>568</v>
      </c>
    </row>
    <row r="62" spans="1:4">
      <c r="A62" s="4" t="s">
        <v>619</v>
      </c>
      <c r="C62" s="5" t="n">
        <v>1119</v>
      </c>
      <c r="D62" s="5" t="n">
        <v>1465</v>
      </c>
    </row>
    <row r="63" spans="1:4">
      <c r="A63" s="4" t="s">
        <v>620</v>
      </c>
      <c r="B63" s="4" t="s">
        <v>108</v>
      </c>
      <c r="C63" s="5" t="n">
        <v>449932</v>
      </c>
      <c r="D63" s="5" t="n">
        <v>453004</v>
      </c>
    </row>
    <row r="64" spans="1:4">
      <c r="A64" s="4" t="s">
        <v>621</v>
      </c>
      <c r="C64" s="5" t="n">
        <v>451051</v>
      </c>
      <c r="D64" s="5" t="n">
        <v>454469</v>
      </c>
    </row>
    <row r="65" spans="1:4">
      <c r="A65" s="4" t="s">
        <v>596</v>
      </c>
      <c r="B65" s="4" t="s">
        <v>115</v>
      </c>
      <c r="C65" s="5" t="n">
        <v>2604</v>
      </c>
      <c r="D65" s="5" t="n">
        <v>4417</v>
      </c>
    </row>
    <row r="66" spans="1:4">
      <c r="A66" s="4" t="s">
        <v>560</v>
      </c>
      <c r="C66" s="5" t="n">
        <v>453655</v>
      </c>
      <c r="D66" s="5" t="n">
        <v>458886</v>
      </c>
    </row>
    <row r="67" spans="1:4">
      <c r="A67" s="4" t="s">
        <v>601</v>
      </c>
    </row>
    <row r="68" spans="1:4">
      <c r="A68" s="4" t="s">
        <v>619</v>
      </c>
      <c r="C68" s="5" t="n">
        <v>647</v>
      </c>
      <c r="D68" s="5" t="n">
        <v>721</v>
      </c>
    </row>
    <row r="69" spans="1:4">
      <c r="A69" s="4" t="s">
        <v>620</v>
      </c>
      <c r="B69" s="4" t="s">
        <v>543</v>
      </c>
      <c r="C69" s="5" t="n">
        <v>358104</v>
      </c>
      <c r="D69" s="5" t="n">
        <v>358709</v>
      </c>
    </row>
    <row r="70" spans="1:4">
      <c r="A70" s="4" t="s">
        <v>621</v>
      </c>
      <c r="C70" s="5" t="n">
        <v>358751</v>
      </c>
      <c r="D70" s="5" t="n">
        <v>359430</v>
      </c>
    </row>
    <row r="71" spans="1:4">
      <c r="A71" s="4" t="s">
        <v>596</v>
      </c>
      <c r="B71" s="4" t="s">
        <v>115</v>
      </c>
      <c r="C71" s="5" t="n">
        <v>1491</v>
      </c>
      <c r="D71" s="5" t="n">
        <v>1505</v>
      </c>
    </row>
    <row r="72" spans="1:4">
      <c r="A72" s="4" t="s">
        <v>560</v>
      </c>
      <c r="C72" s="5" t="n">
        <v>360242</v>
      </c>
      <c r="D72" s="5" t="n">
        <v>360935</v>
      </c>
    </row>
    <row r="73" spans="1:4">
      <c r="A73" s="4" t="s">
        <v>602</v>
      </c>
    </row>
    <row r="74" spans="1:4">
      <c r="A74" s="4" t="s">
        <v>619</v>
      </c>
      <c r="C74" s="5" t="n">
        <v>472</v>
      </c>
      <c r="D74" s="5" t="n">
        <v>744</v>
      </c>
    </row>
    <row r="75" spans="1:4">
      <c r="A75" s="4" t="s">
        <v>620</v>
      </c>
      <c r="B75" s="4" t="s">
        <v>544</v>
      </c>
      <c r="C75" s="5" t="n">
        <v>91828</v>
      </c>
      <c r="D75" s="5" t="n">
        <v>94295</v>
      </c>
    </row>
    <row r="76" spans="1:4">
      <c r="A76" s="4" t="s">
        <v>621</v>
      </c>
      <c r="C76" s="5" t="n">
        <v>92300</v>
      </c>
      <c r="D76" s="5" t="n">
        <v>95039</v>
      </c>
    </row>
    <row r="77" spans="1:4">
      <c r="A77" s="4" t="s">
        <v>596</v>
      </c>
      <c r="B77" s="4" t="s">
        <v>115</v>
      </c>
      <c r="C77" s="5" t="n">
        <v>1113</v>
      </c>
      <c r="D77" s="5" t="n">
        <v>2912</v>
      </c>
    </row>
    <row r="78" spans="1:4">
      <c r="A78" s="4" t="s">
        <v>560</v>
      </c>
      <c r="C78" s="5" t="n">
        <v>93413</v>
      </c>
      <c r="D78" s="5" t="n">
        <v>97951</v>
      </c>
    </row>
    <row r="79" spans="1:4">
      <c r="A79" s="4" t="s">
        <v>569</v>
      </c>
    </row>
    <row r="80" spans="1:4">
      <c r="A80" s="4" t="s">
        <v>619</v>
      </c>
      <c r="C80" s="5" t="n">
        <v>333</v>
      </c>
      <c r="D80" s="4" t="s">
        <v>101</v>
      </c>
    </row>
    <row r="81" spans="1:4">
      <c r="A81" s="4" t="s">
        <v>620</v>
      </c>
      <c r="B81" s="4" t="s">
        <v>108</v>
      </c>
      <c r="C81" s="5" t="n">
        <v>201835</v>
      </c>
      <c r="D81" s="5" t="n">
        <v>212454</v>
      </c>
    </row>
    <row r="82" spans="1:4">
      <c r="A82" s="4" t="s">
        <v>621</v>
      </c>
      <c r="C82" s="5" t="n">
        <v>202168</v>
      </c>
      <c r="D82" s="5" t="n">
        <v>212454</v>
      </c>
    </row>
    <row r="83" spans="1:4">
      <c r="A83" s="4" t="s">
        <v>596</v>
      </c>
      <c r="C83" s="4" t="s">
        <v>101</v>
      </c>
      <c r="D83" s="4" t="s">
        <v>101</v>
      </c>
    </row>
    <row r="84" spans="1:4">
      <c r="A84" s="4" t="s">
        <v>560</v>
      </c>
      <c r="C84" s="5" t="n">
        <v>202168</v>
      </c>
      <c r="D84" s="5" t="n">
        <v>212454</v>
      </c>
    </row>
    <row r="85" spans="1:4">
      <c r="A85" s="4" t="s">
        <v>624</v>
      </c>
    </row>
    <row r="86" spans="1:4">
      <c r="A86" s="4" t="s">
        <v>619</v>
      </c>
      <c r="C86" s="4" t="s">
        <v>101</v>
      </c>
      <c r="D86" s="4" t="s">
        <v>101</v>
      </c>
    </row>
    <row r="87" spans="1:4">
      <c r="A87" s="4" t="s">
        <v>620</v>
      </c>
      <c r="B87" s="4" t="s">
        <v>543</v>
      </c>
      <c r="C87" s="5" t="n">
        <v>135480</v>
      </c>
      <c r="D87" s="5" t="n">
        <v>128266</v>
      </c>
    </row>
    <row r="88" spans="1:4">
      <c r="A88" s="4" t="s">
        <v>621</v>
      </c>
      <c r="C88" s="5" t="n">
        <v>135480</v>
      </c>
      <c r="D88" s="5" t="n">
        <v>128266</v>
      </c>
    </row>
    <row r="89" spans="1:4">
      <c r="A89" s="4" t="s">
        <v>596</v>
      </c>
      <c r="C89" s="4" t="s">
        <v>101</v>
      </c>
      <c r="D89" s="4" t="s">
        <v>101</v>
      </c>
    </row>
    <row r="90" spans="1:4">
      <c r="A90" s="4" t="s">
        <v>560</v>
      </c>
      <c r="C90" s="5" t="n">
        <v>135480</v>
      </c>
      <c r="D90" s="5" t="n">
        <v>128266</v>
      </c>
    </row>
    <row r="91" spans="1:4">
      <c r="A91" s="4" t="s">
        <v>625</v>
      </c>
    </row>
    <row r="92" spans="1:4">
      <c r="A92" s="4" t="s">
        <v>619</v>
      </c>
      <c r="C92" s="5" t="n">
        <v>333</v>
      </c>
      <c r="D92" s="4" t="s">
        <v>101</v>
      </c>
    </row>
    <row r="93" spans="1:4">
      <c r="A93" s="4" t="s">
        <v>620</v>
      </c>
      <c r="B93" s="4" t="s">
        <v>544</v>
      </c>
      <c r="C93" s="5" t="n">
        <v>66355</v>
      </c>
      <c r="D93" s="5" t="n">
        <v>84188</v>
      </c>
    </row>
    <row r="94" spans="1:4">
      <c r="A94" s="4" t="s">
        <v>621</v>
      </c>
      <c r="C94" s="5" t="n">
        <v>66688</v>
      </c>
      <c r="D94" s="5" t="n">
        <v>84188</v>
      </c>
    </row>
    <row r="95" spans="1:4">
      <c r="A95" s="4" t="s">
        <v>596</v>
      </c>
      <c r="C95" s="4" t="s">
        <v>101</v>
      </c>
      <c r="D95" s="4" t="s">
        <v>101</v>
      </c>
    </row>
    <row r="96" spans="1:4">
      <c r="A96" s="4" t="s">
        <v>560</v>
      </c>
      <c r="C96" s="5" t="n">
        <v>66688</v>
      </c>
      <c r="D96" s="5" t="n">
        <v>84188</v>
      </c>
    </row>
    <row r="97" spans="1:4">
      <c r="A97" s="4" t="s">
        <v>570</v>
      </c>
    </row>
    <row r="98" spans="1:4">
      <c r="A98" s="4" t="s">
        <v>619</v>
      </c>
      <c r="C98" s="5" t="n">
        <v>499</v>
      </c>
      <c r="D98" s="5" t="n">
        <v>944</v>
      </c>
    </row>
    <row r="99" spans="1:4">
      <c r="A99" s="4" t="s">
        <v>620</v>
      </c>
      <c r="B99" s="4" t="s">
        <v>108</v>
      </c>
      <c r="C99" s="5" t="n">
        <v>724233</v>
      </c>
      <c r="D99" s="5" t="n">
        <v>716662</v>
      </c>
    </row>
    <row r="100" spans="1:4">
      <c r="A100" s="4" t="s">
        <v>621</v>
      </c>
      <c r="C100" s="5" t="n">
        <v>724732</v>
      </c>
      <c r="D100" s="5" t="n">
        <v>717606</v>
      </c>
    </row>
    <row r="101" spans="1:4">
      <c r="A101" s="4" t="s">
        <v>596</v>
      </c>
      <c r="B101" s="4" t="s">
        <v>115</v>
      </c>
      <c r="C101" s="5" t="n">
        <v>2499</v>
      </c>
      <c r="D101" s="5" t="n">
        <v>1706</v>
      </c>
    </row>
    <row r="102" spans="1:4">
      <c r="A102" s="4" t="s">
        <v>560</v>
      </c>
      <c r="C102" s="5" t="n">
        <v>727231</v>
      </c>
      <c r="D102" s="5" t="n">
        <v>719312</v>
      </c>
    </row>
    <row r="103" spans="1:4">
      <c r="A103" s="4" t="s">
        <v>603</v>
      </c>
    </row>
    <row r="104" spans="1:4">
      <c r="A104" s="4" t="s">
        <v>619</v>
      </c>
      <c r="C104" s="5" t="n">
        <v>99</v>
      </c>
      <c r="D104" s="5" t="n">
        <v>675</v>
      </c>
    </row>
    <row r="105" spans="1:4">
      <c r="A105" s="4" t="s">
        <v>620</v>
      </c>
      <c r="B105" s="4" t="s">
        <v>543</v>
      </c>
      <c r="C105" s="5" t="n">
        <v>611290</v>
      </c>
      <c r="D105" s="5" t="n">
        <v>587803</v>
      </c>
    </row>
    <row r="106" spans="1:4">
      <c r="A106" s="4" t="s">
        <v>621</v>
      </c>
      <c r="C106" s="5" t="n">
        <v>611389</v>
      </c>
      <c r="D106" s="5" t="n">
        <v>588478</v>
      </c>
    </row>
    <row r="107" spans="1:4">
      <c r="A107" s="4" t="s">
        <v>596</v>
      </c>
      <c r="B107" s="4" t="s">
        <v>115</v>
      </c>
      <c r="C107" s="5" t="n">
        <v>1926</v>
      </c>
      <c r="D107" s="5" t="n">
        <v>826</v>
      </c>
    </row>
    <row r="108" spans="1:4">
      <c r="A108" s="4" t="s">
        <v>560</v>
      </c>
      <c r="C108" s="5" t="n">
        <v>613315</v>
      </c>
      <c r="D108" s="5" t="n">
        <v>589304</v>
      </c>
    </row>
    <row r="109" spans="1:4">
      <c r="A109" s="4" t="s">
        <v>604</v>
      </c>
    </row>
    <row r="110" spans="1:4">
      <c r="A110" s="4" t="s">
        <v>619</v>
      </c>
      <c r="C110" s="5" t="n">
        <v>400</v>
      </c>
      <c r="D110" s="5" t="n">
        <v>269</v>
      </c>
    </row>
    <row r="111" spans="1:4">
      <c r="A111" s="4" t="s">
        <v>620</v>
      </c>
      <c r="B111" s="4" t="s">
        <v>544</v>
      </c>
      <c r="C111" s="5" t="n">
        <v>112943</v>
      </c>
      <c r="D111" s="5" t="n">
        <v>128859</v>
      </c>
    </row>
    <row r="112" spans="1:4">
      <c r="A112" s="4" t="s">
        <v>621</v>
      </c>
      <c r="C112" s="5" t="n">
        <v>113343</v>
      </c>
      <c r="D112" s="5" t="n">
        <v>129128</v>
      </c>
    </row>
    <row r="113" spans="1:4">
      <c r="A113" s="4" t="s">
        <v>596</v>
      </c>
      <c r="B113" s="4" t="s">
        <v>115</v>
      </c>
      <c r="C113" s="5" t="n">
        <v>573</v>
      </c>
      <c r="D113" s="5" t="n">
        <v>880</v>
      </c>
    </row>
    <row r="114" spans="1:4">
      <c r="A114" s="4" t="s">
        <v>560</v>
      </c>
      <c r="C114" s="5" t="n">
        <v>113916</v>
      </c>
      <c r="D114" s="5" t="n">
        <v>130008</v>
      </c>
    </row>
    <row r="115" spans="1:4">
      <c r="A115" s="4" t="s">
        <v>571</v>
      </c>
    </row>
    <row r="116" spans="1:4">
      <c r="A116" s="4" t="s">
        <v>619</v>
      </c>
      <c r="C116" s="4" t="s">
        <v>101</v>
      </c>
      <c r="D116" s="5" t="n">
        <v>1106</v>
      </c>
    </row>
    <row r="117" spans="1:4">
      <c r="A117" s="4" t="s">
        <v>620</v>
      </c>
      <c r="B117" s="4" t="s">
        <v>108</v>
      </c>
      <c r="C117" s="5" t="n">
        <v>48423</v>
      </c>
      <c r="D117" s="5" t="n">
        <v>37047</v>
      </c>
    </row>
    <row r="118" spans="1:4">
      <c r="A118" s="4" t="s">
        <v>621</v>
      </c>
      <c r="C118" s="5" t="n">
        <v>48423</v>
      </c>
      <c r="D118" s="5" t="n">
        <v>38153</v>
      </c>
    </row>
    <row r="119" spans="1:4">
      <c r="A119" s="4" t="s">
        <v>596</v>
      </c>
      <c r="C119" s="4" t="s">
        <v>101</v>
      </c>
      <c r="D119" s="4" t="s">
        <v>101</v>
      </c>
    </row>
    <row r="120" spans="1:4">
      <c r="A120" s="4" t="s">
        <v>560</v>
      </c>
      <c r="C120" s="5" t="n">
        <v>48423</v>
      </c>
      <c r="D120" s="5" t="n">
        <v>38153</v>
      </c>
    </row>
    <row r="121" spans="1:4">
      <c r="A121" s="4" t="s">
        <v>626</v>
      </c>
    </row>
    <row r="122" spans="1:4">
      <c r="A122" s="4" t="s">
        <v>619</v>
      </c>
      <c r="C122" s="4" t="s">
        <v>101</v>
      </c>
      <c r="D122" s="5" t="n">
        <v>21</v>
      </c>
    </row>
    <row r="123" spans="1:4">
      <c r="A123" s="4" t="s">
        <v>620</v>
      </c>
      <c r="B123" s="4" t="s">
        <v>543</v>
      </c>
      <c r="C123" s="5" t="n">
        <v>45731</v>
      </c>
      <c r="D123" s="5" t="n">
        <v>35125</v>
      </c>
    </row>
    <row r="124" spans="1:4">
      <c r="A124" s="4" t="s">
        <v>621</v>
      </c>
      <c r="C124" s="5" t="n">
        <v>45731</v>
      </c>
      <c r="D124" s="5" t="n">
        <v>35146</v>
      </c>
    </row>
    <row r="125" spans="1:4">
      <c r="A125" s="4" t="s">
        <v>596</v>
      </c>
      <c r="C125" s="4" t="s">
        <v>101</v>
      </c>
      <c r="D125" s="4" t="s">
        <v>101</v>
      </c>
    </row>
    <row r="126" spans="1:4">
      <c r="A126" s="4" t="s">
        <v>560</v>
      </c>
      <c r="C126" s="5" t="n">
        <v>45731</v>
      </c>
      <c r="D126" s="5" t="n">
        <v>35146</v>
      </c>
    </row>
    <row r="127" spans="1:4">
      <c r="A127" s="4" t="s">
        <v>627</v>
      </c>
    </row>
    <row r="128" spans="1:4">
      <c r="A128" s="4" t="s">
        <v>619</v>
      </c>
      <c r="C128" s="4" t="s">
        <v>101</v>
      </c>
      <c r="D128" s="5" t="n">
        <v>1085</v>
      </c>
    </row>
    <row r="129" spans="1:4">
      <c r="A129" s="4" t="s">
        <v>620</v>
      </c>
      <c r="B129" s="4" t="s">
        <v>544</v>
      </c>
      <c r="C129" s="5" t="n">
        <v>2692</v>
      </c>
      <c r="D129" s="5" t="n">
        <v>1922</v>
      </c>
    </row>
    <row r="130" spans="1:4">
      <c r="A130" s="4" t="s">
        <v>621</v>
      </c>
      <c r="C130" s="5" t="n">
        <v>2692</v>
      </c>
      <c r="D130" s="5" t="n">
        <v>3007</v>
      </c>
    </row>
    <row r="131" spans="1:4">
      <c r="A131" s="4" t="s">
        <v>596</v>
      </c>
      <c r="C131" s="4" t="s">
        <v>101</v>
      </c>
      <c r="D131" s="4" t="s">
        <v>101</v>
      </c>
    </row>
    <row r="132" spans="1:4">
      <c r="A132" s="4" t="s">
        <v>560</v>
      </c>
      <c r="C132" s="5" t="n">
        <v>2692</v>
      </c>
      <c r="D132" s="5" t="n">
        <v>3007</v>
      </c>
    </row>
    <row r="133" spans="1:4">
      <c r="A133" s="4" t="s">
        <v>546</v>
      </c>
    </row>
    <row r="134" spans="1:4">
      <c r="A134" s="4" t="s">
        <v>619</v>
      </c>
      <c r="C134" s="5" t="n">
        <v>3521</v>
      </c>
      <c r="D134" s="5" t="n">
        <v>302</v>
      </c>
    </row>
    <row r="135" spans="1:4">
      <c r="A135" s="4" t="s">
        <v>620</v>
      </c>
      <c r="B135" s="4" t="s">
        <v>108</v>
      </c>
      <c r="C135" s="5" t="n">
        <v>117528</v>
      </c>
      <c r="D135" s="5" t="n">
        <v>114996</v>
      </c>
    </row>
    <row r="136" spans="1:4">
      <c r="A136" s="4" t="s">
        <v>621</v>
      </c>
      <c r="C136" s="5" t="n">
        <v>121049</v>
      </c>
      <c r="D136" s="5" t="n">
        <v>115298</v>
      </c>
    </row>
    <row r="137" spans="1:4">
      <c r="A137" s="4" t="s">
        <v>596</v>
      </c>
      <c r="B137" s="4" t="s">
        <v>115</v>
      </c>
      <c r="C137" s="5" t="n">
        <v>343</v>
      </c>
      <c r="D137" s="5" t="n">
        <v>103</v>
      </c>
    </row>
    <row r="138" spans="1:4">
      <c r="A138" s="4" t="s">
        <v>560</v>
      </c>
      <c r="C138" s="5" t="n">
        <v>121392</v>
      </c>
      <c r="D138" s="5" t="n">
        <v>115401</v>
      </c>
    </row>
    <row r="139" spans="1:4">
      <c r="A139" s="4" t="s">
        <v>605</v>
      </c>
    </row>
    <row r="140" spans="1:4">
      <c r="A140" s="4" t="s">
        <v>619</v>
      </c>
      <c r="C140" s="5" t="n">
        <v>1291</v>
      </c>
      <c r="D140" s="5" t="n">
        <v>302</v>
      </c>
    </row>
    <row r="141" spans="1:4">
      <c r="A141" s="4" t="s">
        <v>620</v>
      </c>
      <c r="B141" s="4" t="s">
        <v>543</v>
      </c>
      <c r="C141" s="5" t="n">
        <v>78377</v>
      </c>
      <c r="D141" s="5" t="n">
        <v>67630</v>
      </c>
    </row>
    <row r="142" spans="1:4">
      <c r="A142" s="4" t="s">
        <v>621</v>
      </c>
      <c r="C142" s="5" t="n">
        <v>79668</v>
      </c>
      <c r="D142" s="5" t="n">
        <v>67932</v>
      </c>
    </row>
    <row r="143" spans="1:4">
      <c r="A143" s="4" t="s">
        <v>596</v>
      </c>
      <c r="B143" s="4" t="s">
        <v>115</v>
      </c>
      <c r="C143" s="5" t="n">
        <v>189</v>
      </c>
      <c r="D143" s="5" t="n">
        <v>103</v>
      </c>
    </row>
    <row r="144" spans="1:4">
      <c r="A144" s="4" t="s">
        <v>560</v>
      </c>
      <c r="C144" s="5" t="n">
        <v>79857</v>
      </c>
      <c r="D144" s="5" t="n">
        <v>68035</v>
      </c>
    </row>
    <row r="145" spans="1:4">
      <c r="A145" s="4" t="s">
        <v>606</v>
      </c>
    </row>
    <row r="146" spans="1:4">
      <c r="A146" s="4" t="s">
        <v>619</v>
      </c>
      <c r="C146" s="5" t="n">
        <v>2230</v>
      </c>
      <c r="D146" s="4" t="s">
        <v>101</v>
      </c>
    </row>
    <row r="147" spans="1:4">
      <c r="A147" s="4" t="s">
        <v>620</v>
      </c>
      <c r="B147" s="4" t="s">
        <v>544</v>
      </c>
      <c r="C147" s="5" t="n">
        <v>39151</v>
      </c>
      <c r="D147" s="5" t="n">
        <v>47366</v>
      </c>
    </row>
    <row r="148" spans="1:4">
      <c r="A148" s="4" t="s">
        <v>621</v>
      </c>
      <c r="C148" s="5" t="n">
        <v>41381</v>
      </c>
      <c r="D148" s="5" t="n">
        <v>47366</v>
      </c>
    </row>
    <row r="149" spans="1:4">
      <c r="A149" s="4" t="s">
        <v>596</v>
      </c>
      <c r="B149" s="4" t="s">
        <v>115</v>
      </c>
      <c r="C149" s="5" t="n">
        <v>154</v>
      </c>
      <c r="D149" s="4" t="s">
        <v>101</v>
      </c>
    </row>
    <row r="150" spans="1:4">
      <c r="A150" s="4" t="s">
        <v>560</v>
      </c>
      <c r="C150" s="5" t="n">
        <v>41535</v>
      </c>
      <c r="D150" s="5" t="n">
        <v>47366</v>
      </c>
    </row>
    <row r="151" spans="1:4">
      <c r="A151" s="4" t="s">
        <v>628</v>
      </c>
    </row>
    <row r="152" spans="1:4">
      <c r="A152" s="4" t="s">
        <v>619</v>
      </c>
      <c r="C152" s="5" t="n">
        <v>5274</v>
      </c>
      <c r="D152" s="5" t="n">
        <v>4979</v>
      </c>
    </row>
    <row r="153" spans="1:4">
      <c r="A153" s="4" t="s">
        <v>629</v>
      </c>
    </row>
    <row r="154" spans="1:4">
      <c r="A154" s="4" t="s">
        <v>619</v>
      </c>
      <c r="C154" s="5" t="n">
        <v>2109</v>
      </c>
      <c r="D154" s="5" t="n">
        <v>2587</v>
      </c>
    </row>
    <row r="155" spans="1:4">
      <c r="A155" s="4" t="s">
        <v>630</v>
      </c>
    </row>
    <row r="156" spans="1:4">
      <c r="A156" s="4" t="s">
        <v>619</v>
      </c>
      <c r="C156" s="5" t="n">
        <v>3165</v>
      </c>
      <c r="D156" s="5" t="n">
        <v>2392</v>
      </c>
    </row>
    <row r="157" spans="1:4">
      <c r="A157" s="4" t="s">
        <v>631</v>
      </c>
    </row>
    <row r="158" spans="1:4">
      <c r="A158" s="4" t="s">
        <v>619</v>
      </c>
      <c r="C158" s="5" t="n">
        <v>533</v>
      </c>
      <c r="D158" s="5" t="n">
        <v>1366</v>
      </c>
    </row>
    <row r="159" spans="1:4">
      <c r="A159" s="4" t="s">
        <v>632</v>
      </c>
    </row>
    <row r="160" spans="1:4">
      <c r="A160" s="4" t="s">
        <v>619</v>
      </c>
      <c r="C160" s="5" t="n">
        <v>425</v>
      </c>
      <c r="D160" s="5" t="n">
        <v>1255</v>
      </c>
    </row>
    <row r="161" spans="1:4">
      <c r="A161" s="4" t="s">
        <v>633</v>
      </c>
    </row>
    <row r="162" spans="1:4">
      <c r="A162" s="4" t="s">
        <v>619</v>
      </c>
      <c r="C162" s="5" t="n">
        <v>108</v>
      </c>
      <c r="D162" s="5" t="n">
        <v>111</v>
      </c>
    </row>
    <row r="163" spans="1:4">
      <c r="A163" s="4" t="s">
        <v>634</v>
      </c>
    </row>
    <row r="164" spans="1:4">
      <c r="A164" s="4" t="s">
        <v>619</v>
      </c>
      <c r="C164" s="5" t="n">
        <v>150</v>
      </c>
      <c r="D164" s="5" t="n">
        <v>338</v>
      </c>
    </row>
    <row r="165" spans="1:4">
      <c r="A165" s="4" t="s">
        <v>635</v>
      </c>
    </row>
    <row r="166" spans="1:4">
      <c r="A166" s="4" t="s">
        <v>619</v>
      </c>
      <c r="C166" s="5" t="n">
        <v>150</v>
      </c>
      <c r="D166" s="5" t="n">
        <v>26</v>
      </c>
    </row>
    <row r="167" spans="1:4">
      <c r="A167" s="4" t="s">
        <v>636</v>
      </c>
    </row>
    <row r="168" spans="1:4">
      <c r="A168" s="4" t="s">
        <v>619</v>
      </c>
      <c r="C168" s="4" t="s">
        <v>101</v>
      </c>
      <c r="D168" s="5" t="n">
        <v>312</v>
      </c>
    </row>
    <row r="169" spans="1:4">
      <c r="A169" s="4" t="s">
        <v>637</v>
      </c>
    </row>
    <row r="170" spans="1:4">
      <c r="A170" s="4" t="s">
        <v>619</v>
      </c>
      <c r="C170" s="5" t="n">
        <v>1119</v>
      </c>
      <c r="D170" s="5" t="n">
        <v>1386</v>
      </c>
    </row>
    <row r="171" spans="1:4">
      <c r="A171" s="4" t="s">
        <v>638</v>
      </c>
    </row>
    <row r="172" spans="1:4">
      <c r="A172" s="4" t="s">
        <v>619</v>
      </c>
      <c r="C172" s="5" t="n">
        <v>647</v>
      </c>
      <c r="D172" s="5" t="n">
        <v>721</v>
      </c>
    </row>
    <row r="173" spans="1:4">
      <c r="A173" s="4" t="s">
        <v>639</v>
      </c>
    </row>
    <row r="174" spans="1:4">
      <c r="A174" s="4" t="s">
        <v>619</v>
      </c>
      <c r="C174" s="5" t="n">
        <v>472</v>
      </c>
      <c r="D174" s="5" t="n">
        <v>665</v>
      </c>
    </row>
    <row r="175" spans="1:4">
      <c r="A175" s="4" t="s">
        <v>640</v>
      </c>
    </row>
    <row r="176" spans="1:4">
      <c r="A176" s="4" t="s">
        <v>619</v>
      </c>
      <c r="C176" s="5" t="n">
        <v>333</v>
      </c>
      <c r="D176" s="4" t="s">
        <v>101</v>
      </c>
    </row>
    <row r="177" spans="1:4">
      <c r="A177" s="4" t="s">
        <v>641</v>
      </c>
    </row>
    <row r="178" spans="1:4">
      <c r="A178" s="4" t="s">
        <v>619</v>
      </c>
      <c r="C178" s="4" t="s">
        <v>101</v>
      </c>
      <c r="D178" s="4" t="s">
        <v>101</v>
      </c>
    </row>
    <row r="179" spans="1:4">
      <c r="A179" s="4" t="s">
        <v>642</v>
      </c>
    </row>
    <row r="180" spans="1:4">
      <c r="A180" s="4" t="s">
        <v>619</v>
      </c>
      <c r="C180" s="5" t="n">
        <v>333</v>
      </c>
      <c r="D180" s="4" t="s">
        <v>101</v>
      </c>
    </row>
    <row r="181" spans="1:4">
      <c r="A181" s="4" t="s">
        <v>643</v>
      </c>
    </row>
    <row r="182" spans="1:4">
      <c r="A182" s="4" t="s">
        <v>619</v>
      </c>
      <c r="C182" s="5" t="n">
        <v>499</v>
      </c>
      <c r="D182" s="5" t="n">
        <v>658</v>
      </c>
    </row>
    <row r="183" spans="1:4">
      <c r="A183" s="4" t="s">
        <v>644</v>
      </c>
    </row>
    <row r="184" spans="1:4">
      <c r="A184" s="4" t="s">
        <v>619</v>
      </c>
      <c r="C184" s="5" t="n">
        <v>99</v>
      </c>
      <c r="D184" s="5" t="n">
        <v>439</v>
      </c>
    </row>
    <row r="185" spans="1:4">
      <c r="A185" s="4" t="s">
        <v>645</v>
      </c>
    </row>
    <row r="186" spans="1:4">
      <c r="A186" s="4" t="s">
        <v>619</v>
      </c>
      <c r="C186" s="5" t="n">
        <v>400</v>
      </c>
      <c r="D186" s="5" t="n">
        <v>219</v>
      </c>
    </row>
    <row r="187" spans="1:4">
      <c r="A187" s="4" t="s">
        <v>646</v>
      </c>
    </row>
    <row r="188" spans="1:4">
      <c r="A188" s="4" t="s">
        <v>619</v>
      </c>
      <c r="C188" s="4" t="s">
        <v>101</v>
      </c>
      <c r="D188" s="5" t="n">
        <v>1106</v>
      </c>
    </row>
    <row r="189" spans="1:4">
      <c r="A189" s="4" t="s">
        <v>647</v>
      </c>
    </row>
    <row r="190" spans="1:4">
      <c r="A190" s="4" t="s">
        <v>619</v>
      </c>
      <c r="C190" s="4" t="s">
        <v>101</v>
      </c>
      <c r="D190" s="5" t="n">
        <v>21</v>
      </c>
    </row>
    <row r="191" spans="1:4">
      <c r="A191" s="4" t="s">
        <v>648</v>
      </c>
    </row>
    <row r="192" spans="1:4">
      <c r="A192" s="4" t="s">
        <v>619</v>
      </c>
      <c r="C192" s="4" t="s">
        <v>101</v>
      </c>
      <c r="D192" s="5" t="n">
        <v>1085</v>
      </c>
    </row>
    <row r="193" spans="1:4">
      <c r="A193" s="4" t="s">
        <v>649</v>
      </c>
    </row>
    <row r="194" spans="1:4">
      <c r="A194" s="4" t="s">
        <v>619</v>
      </c>
      <c r="C194" s="5" t="n">
        <v>2640</v>
      </c>
      <c r="D194" s="5" t="n">
        <v>125</v>
      </c>
    </row>
    <row r="195" spans="1:4">
      <c r="A195" s="4" t="s">
        <v>650</v>
      </c>
    </row>
    <row r="196" spans="1:4">
      <c r="A196" s="4" t="s">
        <v>619</v>
      </c>
      <c r="C196" s="5" t="n">
        <v>788</v>
      </c>
      <c r="D196" s="5" t="n">
        <v>125</v>
      </c>
    </row>
    <row r="197" spans="1:4">
      <c r="A197" s="4" t="s">
        <v>651</v>
      </c>
    </row>
    <row r="198" spans="1:4">
      <c r="A198" s="4" t="s">
        <v>619</v>
      </c>
      <c r="C198" s="5" t="n">
        <v>1852</v>
      </c>
      <c r="D198" s="4" t="s">
        <v>101</v>
      </c>
    </row>
    <row r="199" spans="1:4">
      <c r="A199" s="4" t="s">
        <v>652</v>
      </c>
    </row>
    <row r="200" spans="1:4">
      <c r="A200" s="4" t="s">
        <v>619</v>
      </c>
      <c r="C200" s="5" t="n">
        <v>1272</v>
      </c>
      <c r="D200" s="5" t="n">
        <v>2980</v>
      </c>
    </row>
    <row r="201" spans="1:4">
      <c r="A201" s="4" t="s">
        <v>653</v>
      </c>
    </row>
    <row r="202" spans="1:4">
      <c r="A202" s="4" t="s">
        <v>619</v>
      </c>
      <c r="C202" s="5" t="n">
        <v>894</v>
      </c>
      <c r="D202" s="5" t="n">
        <v>494</v>
      </c>
    </row>
    <row r="203" spans="1:4">
      <c r="A203" s="4" t="s">
        <v>654</v>
      </c>
    </row>
    <row r="204" spans="1:4">
      <c r="A204" s="4" t="s">
        <v>619</v>
      </c>
      <c r="C204" s="5" t="n">
        <v>378</v>
      </c>
      <c r="D204" s="5" t="n">
        <v>2486</v>
      </c>
    </row>
    <row r="205" spans="1:4">
      <c r="A205" s="4" t="s">
        <v>655</v>
      </c>
    </row>
    <row r="206" spans="1:4">
      <c r="A206" s="4" t="s">
        <v>619</v>
      </c>
      <c r="C206" s="5" t="n">
        <v>391</v>
      </c>
      <c r="D206" s="5" t="n">
        <v>2428</v>
      </c>
    </row>
    <row r="207" spans="1:4">
      <c r="A207" s="4" t="s">
        <v>656</v>
      </c>
    </row>
    <row r="208" spans="1:4">
      <c r="A208" s="4" t="s">
        <v>619</v>
      </c>
      <c r="C208" s="5" t="n">
        <v>391</v>
      </c>
      <c r="D208" s="5" t="n">
        <v>81</v>
      </c>
    </row>
    <row r="209" spans="1:4">
      <c r="A209" s="4" t="s">
        <v>657</v>
      </c>
    </row>
    <row r="210" spans="1:4">
      <c r="A210" s="4" t="s">
        <v>619</v>
      </c>
      <c r="C210" s="4" t="s">
        <v>101</v>
      </c>
      <c r="D210" s="5" t="n">
        <v>2347</v>
      </c>
    </row>
    <row r="211" spans="1:4">
      <c r="A211" s="4" t="s">
        <v>658</v>
      </c>
    </row>
    <row r="212" spans="1:4">
      <c r="A212" s="4" t="s">
        <v>619</v>
      </c>
      <c r="C212" s="4" t="s">
        <v>101</v>
      </c>
      <c r="D212" s="5" t="n">
        <v>10</v>
      </c>
    </row>
    <row r="213" spans="1:4">
      <c r="A213" s="4" t="s">
        <v>659</v>
      </c>
    </row>
    <row r="214" spans="1:4">
      <c r="A214" s="4" t="s">
        <v>619</v>
      </c>
      <c r="C214" s="4" t="s">
        <v>101</v>
      </c>
      <c r="D214" s="4" t="s">
        <v>101</v>
      </c>
    </row>
    <row r="215" spans="1:4">
      <c r="A215" s="4" t="s">
        <v>660</v>
      </c>
    </row>
    <row r="216" spans="1:4">
      <c r="A216" s="4" t="s">
        <v>619</v>
      </c>
      <c r="C216" s="4" t="s">
        <v>101</v>
      </c>
      <c r="D216" s="5" t="n">
        <v>10</v>
      </c>
    </row>
    <row r="217" spans="1:4">
      <c r="A217" s="4" t="s">
        <v>661</v>
      </c>
    </row>
    <row r="218" spans="1:4">
      <c r="A218" s="4" t="s">
        <v>619</v>
      </c>
      <c r="C218" s="4" t="s">
        <v>101</v>
      </c>
      <c r="D218" s="5" t="n">
        <v>79</v>
      </c>
    </row>
    <row r="219" spans="1:4">
      <c r="A219" s="4" t="s">
        <v>662</v>
      </c>
    </row>
    <row r="220" spans="1:4">
      <c r="A220" s="4" t="s">
        <v>619</v>
      </c>
      <c r="C220" s="4" t="s">
        <v>101</v>
      </c>
      <c r="D220" s="4" t="s">
        <v>101</v>
      </c>
    </row>
    <row r="221" spans="1:4">
      <c r="A221" s="4" t="s">
        <v>663</v>
      </c>
    </row>
    <row r="222" spans="1:4">
      <c r="A222" s="4" t="s">
        <v>619</v>
      </c>
      <c r="C222" s="4" t="s">
        <v>101</v>
      </c>
      <c r="D222" s="5" t="n">
        <v>79</v>
      </c>
    </row>
    <row r="223" spans="1:4">
      <c r="A223" s="4" t="s">
        <v>664</v>
      </c>
    </row>
    <row r="224" spans="1:4">
      <c r="A224" s="4" t="s">
        <v>619</v>
      </c>
      <c r="C224" s="4" t="s">
        <v>101</v>
      </c>
      <c r="D224" s="4" t="s">
        <v>101</v>
      </c>
    </row>
    <row r="225" spans="1:4">
      <c r="A225" s="4" t="s">
        <v>665</v>
      </c>
    </row>
    <row r="226" spans="1:4">
      <c r="A226" s="4" t="s">
        <v>619</v>
      </c>
      <c r="C226" s="4" t="s">
        <v>101</v>
      </c>
      <c r="D226" s="4" t="s">
        <v>101</v>
      </c>
    </row>
    <row r="227" spans="1:4">
      <c r="A227" s="4" t="s">
        <v>666</v>
      </c>
    </row>
    <row r="228" spans="1:4">
      <c r="A228" s="4" t="s">
        <v>619</v>
      </c>
      <c r="C228" s="4" t="s">
        <v>101</v>
      </c>
      <c r="D228" s="4" t="s">
        <v>101</v>
      </c>
    </row>
    <row r="229" spans="1:4">
      <c r="A229" s="4" t="s">
        <v>667</v>
      </c>
    </row>
    <row r="230" spans="1:4">
      <c r="A230" s="4" t="s">
        <v>619</v>
      </c>
      <c r="C230" s="4" t="s">
        <v>101</v>
      </c>
      <c r="D230" s="5" t="n">
        <v>286</v>
      </c>
    </row>
    <row r="231" spans="1:4">
      <c r="A231" s="4" t="s">
        <v>668</v>
      </c>
    </row>
    <row r="232" spans="1:4">
      <c r="A232" s="4" t="s">
        <v>619</v>
      </c>
      <c r="C232" s="4" t="s">
        <v>101</v>
      </c>
      <c r="D232" s="5" t="n">
        <v>236</v>
      </c>
    </row>
    <row r="233" spans="1:4">
      <c r="A233" s="4" t="s">
        <v>669</v>
      </c>
    </row>
    <row r="234" spans="1:4">
      <c r="A234" s="4" t="s">
        <v>619</v>
      </c>
      <c r="C234" s="4" t="s">
        <v>101</v>
      </c>
      <c r="D234" s="5" t="n">
        <v>50</v>
      </c>
    </row>
    <row r="235" spans="1:4">
      <c r="A235" s="4" t="s">
        <v>670</v>
      </c>
    </row>
    <row r="236" spans="1:4">
      <c r="A236" s="4" t="s">
        <v>619</v>
      </c>
      <c r="C236" s="4" t="s">
        <v>101</v>
      </c>
      <c r="D236" s="4" t="s">
        <v>101</v>
      </c>
    </row>
    <row r="237" spans="1:4">
      <c r="A237" s="4" t="s">
        <v>671</v>
      </c>
    </row>
    <row r="238" spans="1:4">
      <c r="A238" s="4" t="s">
        <v>619</v>
      </c>
      <c r="C238" s="4" t="s">
        <v>101</v>
      </c>
      <c r="D238" s="4" t="s">
        <v>101</v>
      </c>
    </row>
    <row r="239" spans="1:4">
      <c r="A239" s="4" t="s">
        <v>672</v>
      </c>
    </row>
    <row r="240" spans="1:4">
      <c r="A240" s="4" t="s">
        <v>619</v>
      </c>
      <c r="C240" s="4" t="s">
        <v>101</v>
      </c>
      <c r="D240" s="4" t="s">
        <v>101</v>
      </c>
    </row>
    <row r="241" spans="1:4">
      <c r="A241" s="4" t="s">
        <v>673</v>
      </c>
    </row>
    <row r="242" spans="1:4">
      <c r="A242" s="4" t="s">
        <v>619</v>
      </c>
      <c r="C242" s="5" t="n">
        <v>881</v>
      </c>
      <c r="D242" s="5" t="n">
        <v>177</v>
      </c>
    </row>
    <row r="243" spans="1:4">
      <c r="A243" s="4" t="s">
        <v>674</v>
      </c>
    </row>
    <row r="244" spans="1:4">
      <c r="A244" s="4" t="s">
        <v>619</v>
      </c>
      <c r="C244" s="5" t="n">
        <v>503</v>
      </c>
      <c r="D244" s="5" t="n">
        <v>177</v>
      </c>
    </row>
    <row r="245" spans="1:4">
      <c r="A245" s="4" t="s">
        <v>675</v>
      </c>
    </row>
    <row r="246" spans="1:4">
      <c r="A246" s="4" t="s">
        <v>619</v>
      </c>
      <c r="C246" s="5" t="n">
        <v>378</v>
      </c>
      <c r="D246" s="4" t="s">
        <v>101</v>
      </c>
    </row>
    <row r="247" spans="1:4">
      <c r="A247" s="4" t="s">
        <v>676</v>
      </c>
    </row>
    <row r="248" spans="1:4">
      <c r="A248" s="4" t="s">
        <v>619</v>
      </c>
      <c r="C248" s="4" t="s">
        <v>101</v>
      </c>
      <c r="D248" s="4" t="s">
        <v>101</v>
      </c>
    </row>
    <row r="249" spans="1:4">
      <c r="A249" s="4" t="s">
        <v>677</v>
      </c>
    </row>
    <row r="250" spans="1:4">
      <c r="A250" s="4" t="s">
        <v>619</v>
      </c>
      <c r="C250" s="4" t="s">
        <v>101</v>
      </c>
      <c r="D250" s="4" t="s">
        <v>101</v>
      </c>
    </row>
    <row r="251" spans="1:4">
      <c r="A251" s="4" t="s">
        <v>678</v>
      </c>
    </row>
    <row r="252" spans="1:4">
      <c r="A252" s="4" t="s">
        <v>619</v>
      </c>
      <c r="C252" s="4" t="s">
        <v>101</v>
      </c>
      <c r="D252" s="4" t="s">
        <v>101</v>
      </c>
    </row>
    <row r="253" spans="1:4">
      <c r="A253" s="4" t="s">
        <v>679</v>
      </c>
    </row>
    <row r="254" spans="1:4">
      <c r="A254" s="4" t="s">
        <v>619</v>
      </c>
      <c r="C254" s="4" t="s">
        <v>101</v>
      </c>
      <c r="D254" s="4" t="s">
        <v>101</v>
      </c>
    </row>
    <row r="255" spans="1:4">
      <c r="A255" s="4" t="s">
        <v>680</v>
      </c>
    </row>
    <row r="256" spans="1:4">
      <c r="A256" s="4" t="s">
        <v>619</v>
      </c>
      <c r="C256" s="4" t="s">
        <v>101</v>
      </c>
      <c r="D256" s="4" t="s">
        <v>101</v>
      </c>
    </row>
    <row r="257" spans="1:4">
      <c r="A257" s="4" t="s">
        <v>681</v>
      </c>
    </row>
    <row r="258" spans="1:4">
      <c r="A258" s="4" t="s">
        <v>619</v>
      </c>
      <c r="C258" s="4" t="s">
        <v>101</v>
      </c>
      <c r="D258" s="4" t="s">
        <v>101</v>
      </c>
    </row>
    <row r="259" spans="1:4">
      <c r="A259" s="4" t="s">
        <v>682</v>
      </c>
    </row>
    <row r="260" spans="1:4">
      <c r="A260" s="4" t="s">
        <v>619</v>
      </c>
      <c r="C260" s="4" t="s">
        <v>101</v>
      </c>
      <c r="D260" s="4" t="s">
        <v>101</v>
      </c>
    </row>
    <row r="261" spans="1:4">
      <c r="A261" s="4" t="s">
        <v>683</v>
      </c>
    </row>
    <row r="262" spans="1:4">
      <c r="A262" s="4" t="s">
        <v>619</v>
      </c>
      <c r="C262" s="4" t="s">
        <v>101</v>
      </c>
      <c r="D262" s="4" t="s">
        <v>101</v>
      </c>
    </row>
    <row r="263" spans="1:4">
      <c r="A263" s="4" t="s">
        <v>684</v>
      </c>
    </row>
    <row r="264" spans="1:4">
      <c r="A264" s="4" t="s">
        <v>619</v>
      </c>
      <c r="C264" s="4" t="s">
        <v>101</v>
      </c>
      <c r="D264" s="4" t="s">
        <v>101</v>
      </c>
    </row>
    <row r="265" spans="1:4">
      <c r="A265" s="4" t="s">
        <v>685</v>
      </c>
    </row>
    <row r="266" spans="1:4">
      <c r="A266" s="4" t="s">
        <v>619</v>
      </c>
      <c r="C266" s="4" t="s">
        <v>101</v>
      </c>
      <c r="D266" s="4" t="s">
        <v>101</v>
      </c>
    </row>
    <row r="267" spans="1:4">
      <c r="A267" s="4" t="s">
        <v>686</v>
      </c>
    </row>
    <row r="268" spans="1:4">
      <c r="A268" s="4" t="s">
        <v>619</v>
      </c>
      <c r="C268" s="4" t="s">
        <v>101</v>
      </c>
      <c r="D268" s="4" t="s">
        <v>101</v>
      </c>
    </row>
    <row r="269" spans="1:4">
      <c r="A269" s="4" t="s">
        <v>687</v>
      </c>
    </row>
    <row r="270" spans="1:4">
      <c r="A270" s="4" t="s">
        <v>619</v>
      </c>
      <c r="C270" s="4" t="s">
        <v>101</v>
      </c>
      <c r="D270" s="4" t="s">
        <v>101</v>
      </c>
    </row>
    <row r="271" spans="1:4">
      <c r="A271" s="4" t="s">
        <v>688</v>
      </c>
    </row>
    <row r="272" spans="1:4">
      <c r="A272" s="4" t="s">
        <v>619</v>
      </c>
      <c r="C272" s="4" t="s">
        <v>101</v>
      </c>
      <c r="D272" s="4" t="s">
        <v>101</v>
      </c>
    </row>
    <row r="273" spans="1:4">
      <c r="A273" s="4" t="s">
        <v>689</v>
      </c>
    </row>
    <row r="274" spans="1:4">
      <c r="A274" s="4" t="s">
        <v>619</v>
      </c>
      <c r="C274" s="4" t="s">
        <v>101</v>
      </c>
      <c r="D274" s="4" t="s">
        <v>101</v>
      </c>
    </row>
    <row r="275" spans="1:4">
      <c r="A275" s="4" t="s">
        <v>690</v>
      </c>
    </row>
    <row r="276" spans="1:4">
      <c r="A276" s="4" t="s">
        <v>619</v>
      </c>
      <c r="C276" s="4" t="s">
        <v>101</v>
      </c>
      <c r="D276" s="4" t="s">
        <v>101</v>
      </c>
    </row>
    <row r="277" spans="1:4">
      <c r="A277" s="4" t="s">
        <v>691</v>
      </c>
    </row>
    <row r="278" spans="1:4">
      <c r="A278" s="4" t="s">
        <v>619</v>
      </c>
      <c r="C278" s="4" t="s">
        <v>101</v>
      </c>
      <c r="D278" s="4" t="s">
        <v>101</v>
      </c>
    </row>
    <row r="279" spans="1:4">
      <c r="A279" s="4" t="s">
        <v>692</v>
      </c>
    </row>
    <row r="280" spans="1:4">
      <c r="A280" s="4" t="s">
        <v>619</v>
      </c>
      <c r="C280" s="4" t="s">
        <v>101</v>
      </c>
      <c r="D280" s="4" t="s">
        <v>101</v>
      </c>
    </row>
    <row r="281" spans="1:4">
      <c r="A281" s="4" t="s">
        <v>693</v>
      </c>
    </row>
    <row r="282" spans="1:4">
      <c r="A282" s="4" t="s">
        <v>619</v>
      </c>
      <c r="C282" s="4" t="s">
        <v>101</v>
      </c>
      <c r="D282" s="4" t="s">
        <v>101</v>
      </c>
    </row>
    <row r="283" spans="1:4">
      <c r="A283" s="4" t="s">
        <v>694</v>
      </c>
    </row>
    <row r="284" spans="1:4">
      <c r="A284" s="4" t="s">
        <v>619</v>
      </c>
      <c r="C284" s="4" t="s">
        <v>101</v>
      </c>
      <c r="D284" s="4" t="s">
        <v>101</v>
      </c>
    </row>
    <row r="285" spans="1:4">
      <c r="A285" s="4" t="s">
        <v>695</v>
      </c>
    </row>
    <row r="286" spans="1:4">
      <c r="A286" s="4" t="s">
        <v>619</v>
      </c>
      <c r="C286" s="4" t="s">
        <v>101</v>
      </c>
      <c r="D286" s="4" t="s">
        <v>101</v>
      </c>
    </row>
    <row r="287" spans="1:4">
      <c r="A287" s="4" t="s">
        <v>696</v>
      </c>
    </row>
    <row r="288" spans="1:4">
      <c r="A288" s="4" t="s">
        <v>619</v>
      </c>
      <c r="C288" s="4" t="s">
        <v>101</v>
      </c>
      <c r="D288" s="4" t="s">
        <v>101</v>
      </c>
    </row>
    <row r="289" spans="1:4">
      <c r="A289" s="4" t="s">
        <v>697</v>
      </c>
    </row>
    <row r="290" spans="1:4">
      <c r="A290" s="4" t="s">
        <v>619</v>
      </c>
      <c r="C290" s="4" t="s">
        <v>101</v>
      </c>
      <c r="D290" s="4" t="s">
        <v>101</v>
      </c>
    </row>
    <row r="291" spans="1:4">
      <c r="A291" s="4" t="s">
        <v>698</v>
      </c>
    </row>
    <row r="292" spans="1:4">
      <c r="A292" s="4" t="s">
        <v>619</v>
      </c>
      <c r="C292" s="4" t="s">
        <v>101</v>
      </c>
      <c r="D292" s="4" t="s">
        <v>101</v>
      </c>
    </row>
    <row r="293" spans="1:4">
      <c r="A293" s="4" t="s">
        <v>699</v>
      </c>
    </row>
    <row r="294" spans="1:4">
      <c r="A294" s="4" t="s">
        <v>619</v>
      </c>
      <c r="C294" s="4" t="s">
        <v>101</v>
      </c>
      <c r="D294" s="4" t="s">
        <v>101</v>
      </c>
    </row>
    <row r="295" spans="1:4"/>
    <row r="296" spans="1:4">
      <c r="A296" s="4" t="s">
        <v>108</v>
      </c>
      <c r="B296" s="4" t="s">
        <v>554</v>
      </c>
    </row>
    <row r="297" spans="1:4">
      <c r="A297" s="4" t="s">
        <v>115</v>
      </c>
      <c r="B297" s="4" t="s">
        <v>607</v>
      </c>
    </row>
    <row r="298" spans="1:4">
      <c r="A298" s="4" t="s">
        <v>543</v>
      </c>
      <c r="B298" s="4" t="s">
        <v>700</v>
      </c>
    </row>
    <row r="299" spans="1:4">
      <c r="A299" s="4" t="s">
        <v>544</v>
      </c>
      <c r="B299" s="4" t="s">
        <v>701</v>
      </c>
    </row>
  </sheetData>
  <mergeCells count="6">
    <mergeCell ref="A1:B1"/>
    <mergeCell ref="A295:C295"/>
    <mergeCell ref="B296:C296"/>
    <mergeCell ref="B297:C297"/>
    <mergeCell ref="B298:C298"/>
    <mergeCell ref="B299:C29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86</v>
      </c>
    </row>
    <row r="3" spans="1:3">
      <c r="A3" s="4" t="s">
        <v>613</v>
      </c>
      <c r="B3" s="7" t="n">
        <v>17525</v>
      </c>
      <c r="C3" s="7" t="n">
        <v>17486</v>
      </c>
    </row>
    <row r="4" spans="1:3">
      <c r="A4" s="4" t="s">
        <v>703</v>
      </c>
      <c r="B4" s="5" t="n">
        <v>-953</v>
      </c>
      <c r="C4" s="5" t="n">
        <v>-771</v>
      </c>
    </row>
    <row r="5" spans="1:3">
      <c r="A5" s="4" t="s">
        <v>704</v>
      </c>
      <c r="B5" s="5" t="n">
        <v>60</v>
      </c>
      <c r="C5" s="5" t="n">
        <v>101</v>
      </c>
    </row>
    <row r="6" spans="1:3">
      <c r="A6" s="4" t="s">
        <v>104</v>
      </c>
      <c r="B6" s="5" t="n">
        <v>1030</v>
      </c>
      <c r="C6" s="5" t="n">
        <v>291</v>
      </c>
    </row>
    <row r="7" spans="1:3">
      <c r="A7" s="4" t="s">
        <v>613</v>
      </c>
      <c r="B7" s="5" t="n">
        <v>17662</v>
      </c>
      <c r="C7" s="5" t="n">
        <v>17107</v>
      </c>
    </row>
    <row r="8" spans="1:3">
      <c r="A8" s="4" t="s">
        <v>566</v>
      </c>
    </row>
    <row r="9" spans="1:3">
      <c r="A9" s="4" t="s">
        <v>613</v>
      </c>
      <c r="B9" s="5" t="n">
        <v>7550</v>
      </c>
      <c r="C9" s="5" t="n">
        <v>6227</v>
      </c>
    </row>
    <row r="10" spans="1:3">
      <c r="A10" s="4" t="s">
        <v>703</v>
      </c>
      <c r="B10" s="4" t="s">
        <v>101</v>
      </c>
      <c r="C10" s="4" t="s">
        <v>101</v>
      </c>
    </row>
    <row r="11" spans="1:3">
      <c r="A11" s="4" t="s">
        <v>704</v>
      </c>
      <c r="B11" s="5" t="n">
        <v>3</v>
      </c>
      <c r="C11" s="5" t="n">
        <v>3</v>
      </c>
    </row>
    <row r="12" spans="1:3">
      <c r="A12" s="4" t="s">
        <v>104</v>
      </c>
      <c r="B12" s="5" t="n">
        <v>-379</v>
      </c>
      <c r="C12" s="5" t="n">
        <v>180</v>
      </c>
    </row>
    <row r="13" spans="1:3">
      <c r="A13" s="4" t="s">
        <v>613</v>
      </c>
      <c r="B13" s="5" t="n">
        <v>7174</v>
      </c>
      <c r="C13" s="5" t="n">
        <v>6410</v>
      </c>
    </row>
    <row r="14" spans="1:3">
      <c r="A14" s="4" t="s">
        <v>567</v>
      </c>
    </row>
    <row r="15" spans="1:3">
      <c r="A15" s="4" t="s">
        <v>613</v>
      </c>
      <c r="B15" s="5" t="n">
        <v>1086</v>
      </c>
      <c r="C15" s="5" t="n">
        <v>1255</v>
      </c>
    </row>
    <row r="16" spans="1:3">
      <c r="A16" s="4" t="s">
        <v>703</v>
      </c>
      <c r="B16" s="5" t="n">
        <v>-25</v>
      </c>
      <c r="C16" s="5" t="n">
        <v>-438</v>
      </c>
    </row>
    <row r="17" spans="1:3">
      <c r="A17" s="4" t="s">
        <v>704</v>
      </c>
      <c r="B17" s="4" t="s">
        <v>101</v>
      </c>
      <c r="C17" s="4" t="s">
        <v>101</v>
      </c>
    </row>
    <row r="18" spans="1:3">
      <c r="A18" s="4" t="s">
        <v>104</v>
      </c>
      <c r="B18" s="5" t="n">
        <v>-16</v>
      </c>
      <c r="C18" s="5" t="n">
        <v>426</v>
      </c>
    </row>
    <row r="19" spans="1:3">
      <c r="A19" s="4" t="s">
        <v>613</v>
      </c>
      <c r="B19" s="5" t="n">
        <v>1045</v>
      </c>
      <c r="C19" s="5" t="n">
        <v>1243</v>
      </c>
    </row>
    <row r="20" spans="1:3">
      <c r="A20" s="4" t="s">
        <v>568</v>
      </c>
    </row>
    <row r="21" spans="1:3">
      <c r="A21" s="4" t="s">
        <v>613</v>
      </c>
      <c r="B21" s="5" t="n">
        <v>1926</v>
      </c>
      <c r="C21" s="5" t="n">
        <v>1917</v>
      </c>
    </row>
    <row r="22" spans="1:3">
      <c r="A22" s="4" t="s">
        <v>703</v>
      </c>
      <c r="B22" s="4" t="s">
        <v>101</v>
      </c>
      <c r="C22" s="5" t="n">
        <v>-27</v>
      </c>
    </row>
    <row r="23" spans="1:3">
      <c r="A23" s="4" t="s">
        <v>704</v>
      </c>
      <c r="B23" s="4" t="s">
        <v>101</v>
      </c>
      <c r="C23" s="4" t="s">
        <v>101</v>
      </c>
    </row>
    <row r="24" spans="1:3">
      <c r="A24" s="4" t="s">
        <v>104</v>
      </c>
      <c r="B24" s="5" t="n">
        <v>-28</v>
      </c>
      <c r="C24" s="5" t="n">
        <v>-92</v>
      </c>
    </row>
    <row r="25" spans="1:3">
      <c r="A25" s="4" t="s">
        <v>613</v>
      </c>
      <c r="B25" s="5" t="n">
        <v>1898</v>
      </c>
      <c r="C25" s="5" t="n">
        <v>1798</v>
      </c>
    </row>
    <row r="26" spans="1:3">
      <c r="A26" s="4" t="s">
        <v>569</v>
      </c>
    </row>
    <row r="27" spans="1:3">
      <c r="A27" s="4" t="s">
        <v>613</v>
      </c>
      <c r="B27" s="5" t="n">
        <v>937</v>
      </c>
      <c r="C27" s="5" t="n">
        <v>2233</v>
      </c>
    </row>
    <row r="28" spans="1:3">
      <c r="A28" s="4" t="s">
        <v>703</v>
      </c>
      <c r="B28" s="4" t="s">
        <v>101</v>
      </c>
      <c r="C28" s="4" t="s">
        <v>101</v>
      </c>
    </row>
    <row r="29" spans="1:3">
      <c r="A29" s="4" t="s">
        <v>704</v>
      </c>
      <c r="B29" s="5" t="n">
        <v>1</v>
      </c>
      <c r="C29" s="5" t="n">
        <v>1</v>
      </c>
    </row>
    <row r="30" spans="1:3">
      <c r="A30" s="4" t="s">
        <v>104</v>
      </c>
      <c r="B30" s="5" t="n">
        <v>-94</v>
      </c>
      <c r="C30" s="5" t="n">
        <v>-39</v>
      </c>
    </row>
    <row r="31" spans="1:3">
      <c r="A31" s="4" t="s">
        <v>613</v>
      </c>
      <c r="B31" s="5" t="n">
        <v>844</v>
      </c>
      <c r="C31" s="5" t="n">
        <v>2195</v>
      </c>
    </row>
    <row r="32" spans="1:3">
      <c r="A32" s="4" t="s">
        <v>570</v>
      </c>
    </row>
    <row r="33" spans="1:3">
      <c r="A33" s="4" t="s">
        <v>613</v>
      </c>
      <c r="B33" s="5" t="n">
        <v>5038</v>
      </c>
      <c r="C33" s="5" t="n">
        <v>5142</v>
      </c>
    </row>
    <row r="34" spans="1:3">
      <c r="A34" s="4" t="s">
        <v>703</v>
      </c>
      <c r="B34" s="5" t="n">
        <v>-283</v>
      </c>
      <c r="C34" s="5" t="n">
        <v>-59</v>
      </c>
    </row>
    <row r="35" spans="1:3">
      <c r="A35" s="4" t="s">
        <v>704</v>
      </c>
      <c r="B35" s="4" t="s">
        <v>101</v>
      </c>
      <c r="C35" s="4" t="s">
        <v>101</v>
      </c>
    </row>
    <row r="36" spans="1:3">
      <c r="A36" s="4" t="s">
        <v>104</v>
      </c>
      <c r="B36" s="5" t="n">
        <v>606</v>
      </c>
      <c r="C36" s="5" t="n">
        <v>-336</v>
      </c>
    </row>
    <row r="37" spans="1:3">
      <c r="A37" s="4" t="s">
        <v>613</v>
      </c>
      <c r="B37" s="5" t="n">
        <v>5361</v>
      </c>
      <c r="C37" s="5" t="n">
        <v>4747</v>
      </c>
    </row>
    <row r="38" spans="1:3">
      <c r="A38" s="4" t="s">
        <v>571</v>
      </c>
    </row>
    <row r="39" spans="1:3">
      <c r="A39" s="4" t="s">
        <v>613</v>
      </c>
      <c r="B39" s="5" t="n">
        <v>246</v>
      </c>
      <c r="C39" s="5" t="n">
        <v>153</v>
      </c>
    </row>
    <row r="40" spans="1:3">
      <c r="A40" s="4" t="s">
        <v>703</v>
      </c>
      <c r="B40" s="5" t="n">
        <v>-49</v>
      </c>
      <c r="C40" s="5" t="n">
        <v>-41</v>
      </c>
    </row>
    <row r="41" spans="1:3">
      <c r="A41" s="4" t="s">
        <v>704</v>
      </c>
      <c r="B41" s="5" t="n">
        <v>1</v>
      </c>
      <c r="C41" s="5" t="n">
        <v>2</v>
      </c>
    </row>
    <row r="42" spans="1:3">
      <c r="A42" s="4" t="s">
        <v>104</v>
      </c>
      <c r="B42" s="5" t="n">
        <v>93</v>
      </c>
      <c r="C42" s="5" t="n">
        <v>21</v>
      </c>
    </row>
    <row r="43" spans="1:3">
      <c r="A43" s="4" t="s">
        <v>613</v>
      </c>
      <c r="B43" s="5" t="n">
        <v>291</v>
      </c>
      <c r="C43" s="5" t="n">
        <v>135</v>
      </c>
    </row>
    <row r="44" spans="1:3">
      <c r="A44" s="4" t="s">
        <v>546</v>
      </c>
    </row>
    <row r="45" spans="1:3">
      <c r="A45" s="4" t="s">
        <v>613</v>
      </c>
      <c r="B45" s="5" t="n">
        <v>742</v>
      </c>
      <c r="C45" s="5" t="n">
        <v>559</v>
      </c>
    </row>
    <row r="46" spans="1:3">
      <c r="A46" s="4" t="s">
        <v>703</v>
      </c>
      <c r="B46" s="5" t="n">
        <v>-596</v>
      </c>
      <c r="C46" s="5" t="n">
        <v>-206</v>
      </c>
    </row>
    <row r="47" spans="1:3">
      <c r="A47" s="4" t="s">
        <v>704</v>
      </c>
      <c r="B47" s="5" t="n">
        <v>55</v>
      </c>
      <c r="C47" s="5" t="n">
        <v>95</v>
      </c>
    </row>
    <row r="48" spans="1:3">
      <c r="A48" s="4" t="s">
        <v>104</v>
      </c>
      <c r="B48" s="5" t="n">
        <v>848</v>
      </c>
      <c r="C48" s="5" t="n">
        <v>131</v>
      </c>
    </row>
    <row r="49" spans="1:3">
      <c r="A49" s="4" t="s">
        <v>613</v>
      </c>
      <c r="B49" s="5" t="n">
        <v>1049</v>
      </c>
      <c r="C49" s="5" t="n">
        <v>579</v>
      </c>
    </row>
    <row r="50" spans="1:3">
      <c r="A50" s="4" t="s">
        <v>705</v>
      </c>
    </row>
    <row r="51" spans="1:3">
      <c r="A51" s="4" t="s">
        <v>613</v>
      </c>
      <c r="B51" s="4" t="s">
        <v>101</v>
      </c>
      <c r="C51" s="4" t="s">
        <v>101</v>
      </c>
    </row>
    <row r="52" spans="1:3">
      <c r="A52" s="4" t="s">
        <v>703</v>
      </c>
      <c r="B52" s="4" t="s">
        <v>101</v>
      </c>
      <c r="C52" s="4" t="s">
        <v>101</v>
      </c>
    </row>
    <row r="53" spans="1:3">
      <c r="A53" s="4" t="s">
        <v>704</v>
      </c>
      <c r="B53" s="4" t="s">
        <v>101</v>
      </c>
      <c r="C53" s="4" t="s">
        <v>101</v>
      </c>
    </row>
    <row r="54" spans="1:3">
      <c r="A54" s="4" t="s">
        <v>104</v>
      </c>
      <c r="B54" s="4" t="s">
        <v>101</v>
      </c>
      <c r="C54" s="4" t="s">
        <v>101</v>
      </c>
    </row>
    <row r="55" spans="1:3">
      <c r="A55" s="4" t="s">
        <v>613</v>
      </c>
      <c r="B55" s="4" t="s">
        <v>101</v>
      </c>
      <c r="C55" s="4" t="s">
        <v>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6</v>
      </c>
      <c r="C1" s="2" t="s">
        <v>2</v>
      </c>
      <c r="D1" s="2" t="s">
        <v>30</v>
      </c>
      <c r="E1" s="2" t="s">
        <v>86</v>
      </c>
      <c r="F1" s="2" t="s">
        <v>707</v>
      </c>
    </row>
    <row r="2" spans="1:6">
      <c r="A2" s="4" t="s">
        <v>708</v>
      </c>
      <c r="C2" s="7" t="n">
        <v>288</v>
      </c>
      <c r="D2" s="7" t="n">
        <v>258</v>
      </c>
    </row>
    <row r="3" spans="1:6">
      <c r="A3" s="4" t="s">
        <v>709</v>
      </c>
      <c r="C3" s="5" t="n">
        <v>17374</v>
      </c>
      <c r="D3" s="5" t="n">
        <v>17267</v>
      </c>
    </row>
    <row r="4" spans="1:6">
      <c r="A4" s="4" t="s">
        <v>710</v>
      </c>
      <c r="C4" s="5" t="n">
        <v>17662</v>
      </c>
      <c r="D4" s="5" t="n">
        <v>17525</v>
      </c>
      <c r="E4" s="7" t="n">
        <v>17107</v>
      </c>
      <c r="F4" s="7" t="n">
        <v>17486</v>
      </c>
    </row>
    <row r="5" spans="1:6">
      <c r="A5" s="4" t="s">
        <v>708</v>
      </c>
      <c r="C5" s="5" t="n">
        <v>12151</v>
      </c>
      <c r="D5" s="5" t="n">
        <v>13940</v>
      </c>
    </row>
    <row r="6" spans="1:6">
      <c r="A6" s="4" t="s">
        <v>709</v>
      </c>
      <c r="C6" s="5" t="n">
        <v>3260417</v>
      </c>
      <c r="D6" s="5" t="n">
        <v>3241069</v>
      </c>
    </row>
    <row r="7" spans="1:6">
      <c r="A7" s="4" t="s">
        <v>560</v>
      </c>
      <c r="C7" s="5" t="n">
        <v>3305795</v>
      </c>
      <c r="D7" s="5" t="n">
        <v>3285858</v>
      </c>
    </row>
    <row r="8" spans="1:6">
      <c r="A8" s="4" t="s">
        <v>572</v>
      </c>
    </row>
    <row r="9" spans="1:6">
      <c r="A9" s="4" t="s">
        <v>708</v>
      </c>
      <c r="C9" s="5" t="n">
        <v>196</v>
      </c>
      <c r="D9" s="5" t="n">
        <v>208</v>
      </c>
    </row>
    <row r="10" spans="1:6">
      <c r="A10" s="4" t="s">
        <v>709</v>
      </c>
      <c r="C10" s="5" t="n">
        <v>17374</v>
      </c>
      <c r="D10" s="5" t="n">
        <v>17267</v>
      </c>
    </row>
    <row r="11" spans="1:6">
      <c r="A11" s="4" t="s">
        <v>710</v>
      </c>
      <c r="C11" s="5" t="n">
        <v>17570</v>
      </c>
      <c r="D11" s="5" t="n">
        <v>17475</v>
      </c>
    </row>
    <row r="12" spans="1:6">
      <c r="A12" s="4" t="s">
        <v>708</v>
      </c>
      <c r="C12" s="5" t="n">
        <v>9667</v>
      </c>
      <c r="D12" s="5" t="n">
        <v>8878</v>
      </c>
    </row>
    <row r="13" spans="1:6">
      <c r="A13" s="4" t="s">
        <v>709</v>
      </c>
      <c r="C13" s="5" t="n">
        <v>2555160</v>
      </c>
      <c r="D13" s="5" t="n">
        <v>2478418</v>
      </c>
    </row>
    <row r="14" spans="1:6">
      <c r="A14" s="4" t="s">
        <v>560</v>
      </c>
      <c r="C14" s="5" t="n">
        <v>2564827</v>
      </c>
      <c r="D14" s="5" t="n">
        <v>2487296</v>
      </c>
    </row>
    <row r="15" spans="1:6">
      <c r="A15" s="4" t="s">
        <v>581</v>
      </c>
    </row>
    <row r="16" spans="1:6">
      <c r="A16" s="4" t="s">
        <v>708</v>
      </c>
      <c r="C16" s="5" t="n">
        <v>92</v>
      </c>
      <c r="D16" s="5" t="n">
        <v>50</v>
      </c>
    </row>
    <row r="17" spans="1:6">
      <c r="A17" s="4" t="s">
        <v>709</v>
      </c>
      <c r="C17" s="4" t="s">
        <v>101</v>
      </c>
      <c r="D17" s="4" t="s">
        <v>101</v>
      </c>
    </row>
    <row r="18" spans="1:6">
      <c r="A18" s="4" t="s">
        <v>708</v>
      </c>
      <c r="C18" s="5" t="n">
        <v>2484</v>
      </c>
      <c r="D18" s="5" t="n">
        <v>5062</v>
      </c>
    </row>
    <row r="19" spans="1:6">
      <c r="A19" s="4" t="s">
        <v>709</v>
      </c>
      <c r="C19" s="5" t="n">
        <v>705257</v>
      </c>
      <c r="D19" s="5" t="n">
        <v>762651</v>
      </c>
    </row>
    <row r="20" spans="1:6">
      <c r="A20" s="4" t="s">
        <v>560</v>
      </c>
      <c r="C20" s="5" t="n">
        <v>740968</v>
      </c>
      <c r="D20" s="5" t="n">
        <v>798562</v>
      </c>
    </row>
    <row r="21" spans="1:6">
      <c r="A21" s="4" t="s">
        <v>711</v>
      </c>
    </row>
    <row r="22" spans="1:6">
      <c r="A22" s="4" t="s">
        <v>710</v>
      </c>
      <c r="B22" s="4" t="s">
        <v>108</v>
      </c>
      <c r="C22" s="4" t="s">
        <v>101</v>
      </c>
      <c r="D22" s="4" t="s">
        <v>101</v>
      </c>
    </row>
    <row r="23" spans="1:6">
      <c r="A23" s="4" t="s">
        <v>560</v>
      </c>
      <c r="B23" s="4" t="s">
        <v>108</v>
      </c>
      <c r="C23" s="5" t="n">
        <v>33227</v>
      </c>
      <c r="D23" s="5" t="n">
        <v>30849</v>
      </c>
    </row>
    <row r="24" spans="1:6">
      <c r="A24" s="4" t="s">
        <v>712</v>
      </c>
    </row>
    <row r="25" spans="1:6">
      <c r="A25" s="4" t="s">
        <v>710</v>
      </c>
      <c r="C25" s="5" t="n">
        <v>92</v>
      </c>
      <c r="D25" s="5" t="n">
        <v>50</v>
      </c>
    </row>
    <row r="26" spans="1:6">
      <c r="A26" s="4" t="s">
        <v>560</v>
      </c>
      <c r="C26" s="5" t="n">
        <v>740968</v>
      </c>
      <c r="D26" s="5" t="n">
        <v>798562</v>
      </c>
    </row>
    <row r="27" spans="1:6">
      <c r="A27" s="4" t="s">
        <v>565</v>
      </c>
    </row>
    <row r="28" spans="1:6">
      <c r="A28" s="4" t="s">
        <v>560</v>
      </c>
      <c r="C28" s="5" t="n">
        <v>2408749</v>
      </c>
      <c r="D28" s="5" t="n">
        <v>2412992</v>
      </c>
    </row>
    <row r="29" spans="1:6">
      <c r="A29" s="4" t="s">
        <v>622</v>
      </c>
    </row>
    <row r="30" spans="1:6">
      <c r="A30" s="4" t="s">
        <v>560</v>
      </c>
      <c r="C30" s="5" t="n">
        <v>1825924</v>
      </c>
      <c r="D30" s="5" t="n">
        <v>1794811</v>
      </c>
    </row>
    <row r="31" spans="1:6">
      <c r="A31" s="4" t="s">
        <v>623</v>
      </c>
    </row>
    <row r="32" spans="1:6">
      <c r="A32" s="4" t="s">
        <v>560</v>
      </c>
      <c r="C32" s="5" t="n">
        <v>582825</v>
      </c>
      <c r="D32" s="5" t="n">
        <v>618181</v>
      </c>
    </row>
    <row r="33" spans="1:6">
      <c r="A33" s="4" t="s">
        <v>570</v>
      </c>
    </row>
    <row r="34" spans="1:6">
      <c r="A34" s="4" t="s">
        <v>708</v>
      </c>
      <c r="C34" s="5" t="n">
        <v>41</v>
      </c>
      <c r="D34" s="5" t="n">
        <v>5</v>
      </c>
    </row>
    <row r="35" spans="1:6">
      <c r="A35" s="4" t="s">
        <v>709</v>
      </c>
      <c r="C35" s="5" t="n">
        <v>5320</v>
      </c>
      <c r="D35" s="5" t="n">
        <v>5033</v>
      </c>
    </row>
    <row r="36" spans="1:6">
      <c r="A36" s="4" t="s">
        <v>710</v>
      </c>
      <c r="C36" s="5" t="n">
        <v>5361</v>
      </c>
      <c r="D36" s="5" t="n">
        <v>5038</v>
      </c>
      <c r="E36" s="5" t="n">
        <v>4747</v>
      </c>
      <c r="F36" s="5" t="n">
        <v>5142</v>
      </c>
    </row>
    <row r="37" spans="1:6">
      <c r="A37" s="4" t="s">
        <v>708</v>
      </c>
      <c r="C37" s="5" t="n">
        <v>2754</v>
      </c>
      <c r="D37" s="5" t="n">
        <v>1897</v>
      </c>
    </row>
    <row r="38" spans="1:6">
      <c r="A38" s="4" t="s">
        <v>709</v>
      </c>
      <c r="C38" s="5" t="n">
        <v>721545</v>
      </c>
      <c r="D38" s="5" t="n">
        <v>712865</v>
      </c>
    </row>
    <row r="39" spans="1:6">
      <c r="A39" s="4" t="s">
        <v>560</v>
      </c>
      <c r="C39" s="5" t="n">
        <v>727231</v>
      </c>
      <c r="D39" s="5" t="n">
        <v>719312</v>
      </c>
    </row>
    <row r="40" spans="1:6">
      <c r="A40" s="4" t="s">
        <v>603</v>
      </c>
    </row>
    <row r="41" spans="1:6">
      <c r="A41" s="4" t="s">
        <v>708</v>
      </c>
      <c r="C41" s="5" t="n">
        <v>5</v>
      </c>
      <c r="D41" s="5" t="n">
        <v>5</v>
      </c>
    </row>
    <row r="42" spans="1:6">
      <c r="A42" s="4" t="s">
        <v>709</v>
      </c>
      <c r="C42" s="5" t="n">
        <v>5320</v>
      </c>
      <c r="D42" s="5" t="n">
        <v>5033</v>
      </c>
    </row>
    <row r="43" spans="1:6">
      <c r="A43" s="4" t="s">
        <v>710</v>
      </c>
      <c r="C43" s="5" t="n">
        <v>5325</v>
      </c>
      <c r="D43" s="5" t="n">
        <v>5038</v>
      </c>
    </row>
    <row r="44" spans="1:6">
      <c r="A44" s="4" t="s">
        <v>708</v>
      </c>
      <c r="C44" s="5" t="n">
        <v>2288</v>
      </c>
      <c r="D44" s="5" t="n">
        <v>1186</v>
      </c>
    </row>
    <row r="45" spans="1:6">
      <c r="A45" s="4" t="s">
        <v>709</v>
      </c>
      <c r="C45" s="5" t="n">
        <v>611027</v>
      </c>
      <c r="D45" s="5" t="n">
        <v>588118</v>
      </c>
    </row>
    <row r="46" spans="1:6">
      <c r="A46" s="4" t="s">
        <v>560</v>
      </c>
      <c r="C46" s="5" t="n">
        <v>613315</v>
      </c>
      <c r="D46" s="5" t="n">
        <v>589304</v>
      </c>
    </row>
    <row r="47" spans="1:6">
      <c r="A47" s="4" t="s">
        <v>604</v>
      </c>
    </row>
    <row r="48" spans="1:6">
      <c r="A48" s="4" t="s">
        <v>708</v>
      </c>
      <c r="C48" s="5" t="n">
        <v>36</v>
      </c>
      <c r="D48" s="4" t="s">
        <v>101</v>
      </c>
    </row>
    <row r="49" spans="1:6">
      <c r="A49" s="4" t="s">
        <v>709</v>
      </c>
      <c r="C49" s="4" t="s">
        <v>101</v>
      </c>
      <c r="D49" s="4" t="s">
        <v>101</v>
      </c>
    </row>
    <row r="50" spans="1:6">
      <c r="A50" s="4" t="s">
        <v>708</v>
      </c>
      <c r="C50" s="5" t="n">
        <v>466</v>
      </c>
      <c r="D50" s="5" t="n">
        <v>711</v>
      </c>
    </row>
    <row r="51" spans="1:6">
      <c r="A51" s="4" t="s">
        <v>709</v>
      </c>
      <c r="C51" s="5" t="n">
        <v>110518</v>
      </c>
      <c r="D51" s="5" t="n">
        <v>124747</v>
      </c>
    </row>
    <row r="52" spans="1:6">
      <c r="A52" s="4" t="s">
        <v>560</v>
      </c>
      <c r="C52" s="5" t="n">
        <v>113916</v>
      </c>
      <c r="D52" s="5" t="n">
        <v>130008</v>
      </c>
    </row>
    <row r="53" spans="1:6">
      <c r="A53" s="4" t="s">
        <v>713</v>
      </c>
    </row>
    <row r="54" spans="1:6">
      <c r="A54" s="4" t="s">
        <v>710</v>
      </c>
      <c r="B54" s="4" t="s">
        <v>108</v>
      </c>
      <c r="C54" s="4" t="s">
        <v>101</v>
      </c>
      <c r="D54" s="4" t="s">
        <v>101</v>
      </c>
    </row>
    <row r="55" spans="1:6">
      <c r="A55" s="4" t="s">
        <v>560</v>
      </c>
      <c r="B55" s="4" t="s">
        <v>108</v>
      </c>
      <c r="C55" s="5" t="n">
        <v>2932</v>
      </c>
      <c r="D55" s="5" t="n">
        <v>4550</v>
      </c>
    </row>
    <row r="56" spans="1:6">
      <c r="A56" s="4" t="s">
        <v>714</v>
      </c>
    </row>
    <row r="57" spans="1:6">
      <c r="A57" s="4" t="s">
        <v>710</v>
      </c>
      <c r="C57" s="5" t="n">
        <v>36</v>
      </c>
      <c r="D57" s="4" t="s">
        <v>101</v>
      </c>
    </row>
    <row r="58" spans="1:6">
      <c r="A58" s="4" t="s">
        <v>560</v>
      </c>
      <c r="C58" s="5" t="n">
        <v>113916</v>
      </c>
      <c r="D58" s="5" t="n">
        <v>130008</v>
      </c>
    </row>
    <row r="59" spans="1:6">
      <c r="A59" s="4" t="s">
        <v>571</v>
      </c>
    </row>
    <row r="60" spans="1:6">
      <c r="A60" s="4" t="s">
        <v>708</v>
      </c>
      <c r="C60" s="5" t="n">
        <v>4</v>
      </c>
      <c r="D60" s="5" t="n">
        <v>4</v>
      </c>
    </row>
    <row r="61" spans="1:6">
      <c r="A61" s="4" t="s">
        <v>709</v>
      </c>
      <c r="C61" s="5" t="n">
        <v>287</v>
      </c>
      <c r="D61" s="5" t="n">
        <v>242</v>
      </c>
    </row>
    <row r="62" spans="1:6">
      <c r="A62" s="4" t="s">
        <v>710</v>
      </c>
      <c r="C62" s="5" t="n">
        <v>291</v>
      </c>
      <c r="D62" s="5" t="n">
        <v>246</v>
      </c>
      <c r="E62" s="5" t="n">
        <v>135</v>
      </c>
      <c r="F62" s="5" t="n">
        <v>153</v>
      </c>
    </row>
    <row r="63" spans="1:6">
      <c r="A63" s="4" t="s">
        <v>708</v>
      </c>
      <c r="C63" s="5" t="n">
        <v>27</v>
      </c>
      <c r="D63" s="5" t="n">
        <v>27</v>
      </c>
    </row>
    <row r="64" spans="1:6">
      <c r="A64" s="4" t="s">
        <v>709</v>
      </c>
      <c r="C64" s="5" t="n">
        <v>48396</v>
      </c>
      <c r="D64" s="5" t="n">
        <v>38126</v>
      </c>
    </row>
    <row r="65" spans="1:6">
      <c r="A65" s="4" t="s">
        <v>560</v>
      </c>
      <c r="C65" s="5" t="n">
        <v>48423</v>
      </c>
      <c r="D65" s="5" t="n">
        <v>38153</v>
      </c>
    </row>
    <row r="66" spans="1:6">
      <c r="A66" s="4" t="s">
        <v>626</v>
      </c>
    </row>
    <row r="67" spans="1:6">
      <c r="A67" s="4" t="s">
        <v>708</v>
      </c>
      <c r="C67" s="5" t="n">
        <v>4</v>
      </c>
      <c r="D67" s="5" t="n">
        <v>4</v>
      </c>
    </row>
    <row r="68" spans="1:6">
      <c r="A68" s="4" t="s">
        <v>709</v>
      </c>
      <c r="C68" s="5" t="n">
        <v>287</v>
      </c>
      <c r="D68" s="5" t="n">
        <v>242</v>
      </c>
    </row>
    <row r="69" spans="1:6">
      <c r="A69" s="4" t="s">
        <v>710</v>
      </c>
      <c r="C69" s="5" t="n">
        <v>291</v>
      </c>
      <c r="D69" s="5" t="n">
        <v>246</v>
      </c>
    </row>
    <row r="70" spans="1:6">
      <c r="A70" s="4" t="s">
        <v>708</v>
      </c>
      <c r="C70" s="5" t="n">
        <v>27</v>
      </c>
      <c r="D70" s="5" t="n">
        <v>27</v>
      </c>
    </row>
    <row r="71" spans="1:6">
      <c r="A71" s="4" t="s">
        <v>709</v>
      </c>
      <c r="C71" s="5" t="n">
        <v>45704</v>
      </c>
      <c r="D71" s="5" t="n">
        <v>35119</v>
      </c>
    </row>
    <row r="72" spans="1:6">
      <c r="A72" s="4" t="s">
        <v>560</v>
      </c>
      <c r="C72" s="5" t="n">
        <v>45731</v>
      </c>
      <c r="D72" s="5" t="n">
        <v>35146</v>
      </c>
    </row>
    <row r="73" spans="1:6">
      <c r="A73" s="4" t="s">
        <v>627</v>
      </c>
    </row>
    <row r="74" spans="1:6">
      <c r="A74" s="4" t="s">
        <v>708</v>
      </c>
      <c r="C74" s="4" t="s">
        <v>101</v>
      </c>
      <c r="D74" s="4" t="s">
        <v>101</v>
      </c>
    </row>
    <row r="75" spans="1:6">
      <c r="A75" s="4" t="s">
        <v>709</v>
      </c>
      <c r="C75" s="4" t="s">
        <v>101</v>
      </c>
      <c r="D75" s="4" t="s">
        <v>101</v>
      </c>
    </row>
    <row r="76" spans="1:6">
      <c r="A76" s="4" t="s">
        <v>708</v>
      </c>
      <c r="C76" s="4" t="s">
        <v>101</v>
      </c>
      <c r="D76" s="4" t="s">
        <v>101</v>
      </c>
    </row>
    <row r="77" spans="1:6">
      <c r="A77" s="4" t="s">
        <v>709</v>
      </c>
      <c r="C77" s="5" t="n">
        <v>2692</v>
      </c>
      <c r="D77" s="5" t="n">
        <v>3007</v>
      </c>
    </row>
    <row r="78" spans="1:6">
      <c r="A78" s="4" t="s">
        <v>560</v>
      </c>
      <c r="C78" s="5" t="n">
        <v>2692</v>
      </c>
      <c r="D78" s="5" t="n">
        <v>3007</v>
      </c>
    </row>
    <row r="79" spans="1:6">
      <c r="A79" s="4" t="s">
        <v>715</v>
      </c>
    </row>
    <row r="80" spans="1:6">
      <c r="A80" s="4" t="s">
        <v>710</v>
      </c>
      <c r="B80" s="4" t="s">
        <v>108</v>
      </c>
      <c r="C80" s="4" t="s">
        <v>101</v>
      </c>
      <c r="D80" s="4" t="s">
        <v>101</v>
      </c>
    </row>
    <row r="81" spans="1:6">
      <c r="A81" s="4" t="s">
        <v>560</v>
      </c>
      <c r="B81" s="4" t="s">
        <v>108</v>
      </c>
      <c r="C81" s="4" t="s">
        <v>101</v>
      </c>
      <c r="D81" s="4" t="s">
        <v>101</v>
      </c>
    </row>
    <row r="82" spans="1:6">
      <c r="A82" s="4" t="s">
        <v>716</v>
      </c>
    </row>
    <row r="83" spans="1:6">
      <c r="A83" s="4" t="s">
        <v>710</v>
      </c>
      <c r="C83" s="4" t="s">
        <v>101</v>
      </c>
      <c r="D83" s="4" t="s">
        <v>101</v>
      </c>
    </row>
    <row r="84" spans="1:6">
      <c r="A84" s="4" t="s">
        <v>560</v>
      </c>
      <c r="C84" s="5" t="n">
        <v>2692</v>
      </c>
      <c r="D84" s="5" t="n">
        <v>3007</v>
      </c>
    </row>
    <row r="85" spans="1:6">
      <c r="A85" s="4" t="s">
        <v>546</v>
      </c>
    </row>
    <row r="86" spans="1:6">
      <c r="A86" s="4" t="s">
        <v>708</v>
      </c>
      <c r="C86" s="4" t="s">
        <v>101</v>
      </c>
      <c r="D86" s="4" t="s">
        <v>101</v>
      </c>
    </row>
    <row r="87" spans="1:6">
      <c r="A87" s="4" t="s">
        <v>709</v>
      </c>
      <c r="C87" s="5" t="n">
        <v>1049</v>
      </c>
      <c r="D87" s="5" t="n">
        <v>742</v>
      </c>
    </row>
    <row r="88" spans="1:6">
      <c r="A88" s="4" t="s">
        <v>710</v>
      </c>
      <c r="C88" s="5" t="n">
        <v>1049</v>
      </c>
      <c r="D88" s="5" t="n">
        <v>742</v>
      </c>
      <c r="E88" s="5" t="n">
        <v>579</v>
      </c>
      <c r="F88" s="5" t="n">
        <v>559</v>
      </c>
    </row>
    <row r="89" spans="1:6">
      <c r="A89" s="4" t="s">
        <v>708</v>
      </c>
      <c r="C89" s="4" t="s">
        <v>101</v>
      </c>
      <c r="D89" s="4" t="s">
        <v>101</v>
      </c>
    </row>
    <row r="90" spans="1:6">
      <c r="A90" s="4" t="s">
        <v>709</v>
      </c>
      <c r="C90" s="5" t="n">
        <v>121392</v>
      </c>
      <c r="D90" s="5" t="n">
        <v>115401</v>
      </c>
    </row>
    <row r="91" spans="1:6">
      <c r="A91" s="4" t="s">
        <v>560</v>
      </c>
      <c r="C91" s="5" t="n">
        <v>121392</v>
      </c>
      <c r="D91" s="5" t="n">
        <v>115401</v>
      </c>
    </row>
    <row r="92" spans="1:6">
      <c r="A92" s="4" t="s">
        <v>605</v>
      </c>
    </row>
    <row r="93" spans="1:6">
      <c r="A93" s="4" t="s">
        <v>708</v>
      </c>
      <c r="C93" s="4" t="s">
        <v>101</v>
      </c>
      <c r="D93" s="4" t="s">
        <v>101</v>
      </c>
    </row>
    <row r="94" spans="1:6">
      <c r="A94" s="4" t="s">
        <v>709</v>
      </c>
      <c r="C94" s="5" t="n">
        <v>1049</v>
      </c>
      <c r="D94" s="5" t="n">
        <v>742</v>
      </c>
    </row>
    <row r="95" spans="1:6">
      <c r="A95" s="4" t="s">
        <v>710</v>
      </c>
      <c r="C95" s="5" t="n">
        <v>1049</v>
      </c>
      <c r="D95" s="5" t="n">
        <v>742</v>
      </c>
    </row>
    <row r="96" spans="1:6">
      <c r="A96" s="4" t="s">
        <v>708</v>
      </c>
      <c r="C96" s="4" t="s">
        <v>101</v>
      </c>
      <c r="D96" s="4" t="s">
        <v>101</v>
      </c>
    </row>
    <row r="97" spans="1:6">
      <c r="A97" s="4" t="s">
        <v>709</v>
      </c>
      <c r="C97" s="5" t="n">
        <v>79857</v>
      </c>
      <c r="D97" s="5" t="n">
        <v>68035</v>
      </c>
    </row>
    <row r="98" spans="1:6">
      <c r="A98" s="4" t="s">
        <v>560</v>
      </c>
      <c r="C98" s="5" t="n">
        <v>79857</v>
      </c>
      <c r="D98" s="5" t="n">
        <v>68035</v>
      </c>
    </row>
    <row r="99" spans="1:6">
      <c r="A99" s="4" t="s">
        <v>606</v>
      </c>
    </row>
    <row r="100" spans="1:6">
      <c r="A100" s="4" t="s">
        <v>708</v>
      </c>
      <c r="C100" s="4" t="s">
        <v>101</v>
      </c>
      <c r="D100" s="4" t="s">
        <v>101</v>
      </c>
    </row>
    <row r="101" spans="1:6">
      <c r="A101" s="4" t="s">
        <v>709</v>
      </c>
      <c r="C101" s="4" t="s">
        <v>101</v>
      </c>
      <c r="D101" s="4" t="s">
        <v>101</v>
      </c>
    </row>
    <row r="102" spans="1:6">
      <c r="A102" s="4" t="s">
        <v>708</v>
      </c>
      <c r="C102" s="4" t="s">
        <v>101</v>
      </c>
      <c r="D102" s="4" t="s">
        <v>101</v>
      </c>
    </row>
    <row r="103" spans="1:6">
      <c r="A103" s="4" t="s">
        <v>709</v>
      </c>
      <c r="C103" s="5" t="n">
        <v>41535</v>
      </c>
      <c r="D103" s="5" t="n">
        <v>47366</v>
      </c>
    </row>
    <row r="104" spans="1:6">
      <c r="A104" s="4" t="s">
        <v>560</v>
      </c>
      <c r="C104" s="5" t="n">
        <v>41535</v>
      </c>
      <c r="D104" s="5" t="n">
        <v>47366</v>
      </c>
    </row>
    <row r="105" spans="1:6">
      <c r="A105" s="4" t="s">
        <v>717</v>
      </c>
    </row>
    <row r="106" spans="1:6">
      <c r="A106" s="4" t="s">
        <v>710</v>
      </c>
      <c r="B106" s="4" t="s">
        <v>108</v>
      </c>
      <c r="C106" s="4" t="s">
        <v>101</v>
      </c>
      <c r="D106" s="4" t="s">
        <v>101</v>
      </c>
    </row>
    <row r="107" spans="1:6">
      <c r="A107" s="4" t="s">
        <v>560</v>
      </c>
      <c r="B107" s="4" t="s">
        <v>108</v>
      </c>
      <c r="C107" s="4" t="s">
        <v>101</v>
      </c>
      <c r="D107" s="4" t="s">
        <v>101</v>
      </c>
    </row>
    <row r="108" spans="1:6">
      <c r="A108" s="4" t="s">
        <v>718</v>
      </c>
    </row>
    <row r="109" spans="1:6">
      <c r="A109" s="4" t="s">
        <v>710</v>
      </c>
      <c r="C109" s="4" t="s">
        <v>101</v>
      </c>
      <c r="D109" s="4" t="s">
        <v>101</v>
      </c>
    </row>
    <row r="110" spans="1:6">
      <c r="A110" s="4" t="s">
        <v>560</v>
      </c>
      <c r="C110" s="5" t="n">
        <v>41535</v>
      </c>
      <c r="D110" s="5" t="n">
        <v>47366</v>
      </c>
    </row>
    <row r="111" spans="1:6">
      <c r="A111" s="4" t="s">
        <v>719</v>
      </c>
    </row>
    <row r="112" spans="1:6">
      <c r="A112" s="4" t="s">
        <v>708</v>
      </c>
      <c r="C112" s="4" t="s">
        <v>101</v>
      </c>
      <c r="D112" s="4" t="s">
        <v>101</v>
      </c>
    </row>
    <row r="113" spans="1:6">
      <c r="A113" s="4" t="s">
        <v>709</v>
      </c>
      <c r="C113" s="5" t="n">
        <v>7174</v>
      </c>
      <c r="D113" s="5" t="n">
        <v>7550</v>
      </c>
    </row>
    <row r="114" spans="1:6">
      <c r="A114" s="4" t="s">
        <v>710</v>
      </c>
      <c r="C114" s="5" t="n">
        <v>7174</v>
      </c>
      <c r="D114" s="5" t="n">
        <v>7550</v>
      </c>
      <c r="E114" s="5" t="n">
        <v>6410</v>
      </c>
      <c r="F114" s="5" t="n">
        <v>6227</v>
      </c>
    </row>
    <row r="115" spans="1:6">
      <c r="A115" s="4" t="s">
        <v>708</v>
      </c>
      <c r="C115" s="5" t="n">
        <v>1394</v>
      </c>
      <c r="D115" s="5" t="n">
        <v>2128</v>
      </c>
    </row>
    <row r="116" spans="1:6">
      <c r="A116" s="4" t="s">
        <v>709</v>
      </c>
      <c r="C116" s="5" t="n">
        <v>1525887</v>
      </c>
      <c r="D116" s="5" t="n">
        <v>1503825</v>
      </c>
    </row>
    <row r="117" spans="1:6">
      <c r="A117" s="4" t="s">
        <v>560</v>
      </c>
      <c r="C117" s="5" t="n">
        <v>1541457</v>
      </c>
      <c r="D117" s="5" t="n">
        <v>1523377</v>
      </c>
    </row>
    <row r="118" spans="1:6">
      <c r="A118" s="4" t="s">
        <v>720</v>
      </c>
    </row>
    <row r="119" spans="1:6">
      <c r="A119" s="4" t="s">
        <v>708</v>
      </c>
      <c r="C119" s="4" t="s">
        <v>101</v>
      </c>
      <c r="D119" s="4" t="s">
        <v>101</v>
      </c>
    </row>
    <row r="120" spans="1:6">
      <c r="A120" s="4" t="s">
        <v>709</v>
      </c>
      <c r="C120" s="5" t="n">
        <v>7174</v>
      </c>
      <c r="D120" s="5" t="n">
        <v>7550</v>
      </c>
    </row>
    <row r="121" spans="1:6">
      <c r="A121" s="4" t="s">
        <v>710</v>
      </c>
      <c r="C121" s="5" t="n">
        <v>7174</v>
      </c>
      <c r="D121" s="5" t="n">
        <v>7550</v>
      </c>
    </row>
    <row r="122" spans="1:6">
      <c r="A122" s="4" t="s">
        <v>708</v>
      </c>
      <c r="C122" s="5" t="n">
        <v>1345</v>
      </c>
      <c r="D122" s="5" t="n">
        <v>1345</v>
      </c>
    </row>
    <row r="123" spans="1:6">
      <c r="A123" s="4" t="s">
        <v>709</v>
      </c>
      <c r="C123" s="5" t="n">
        <v>1150233</v>
      </c>
      <c r="D123" s="5" t="n">
        <v>1120982</v>
      </c>
    </row>
    <row r="124" spans="1:6">
      <c r="A124" s="4" t="s">
        <v>560</v>
      </c>
      <c r="C124" s="5" t="n">
        <v>1151578</v>
      </c>
      <c r="D124" s="5" t="n">
        <v>1122327</v>
      </c>
    </row>
    <row r="125" spans="1:6">
      <c r="A125" s="4" t="s">
        <v>721</v>
      </c>
    </row>
    <row r="126" spans="1:6">
      <c r="A126" s="4" t="s">
        <v>708</v>
      </c>
      <c r="C126" s="4" t="s">
        <v>101</v>
      </c>
      <c r="D126" s="4" t="s">
        <v>101</v>
      </c>
    </row>
    <row r="127" spans="1:6">
      <c r="A127" s="4" t="s">
        <v>709</v>
      </c>
      <c r="C127" s="4" t="s">
        <v>101</v>
      </c>
      <c r="D127" s="4" t="s">
        <v>101</v>
      </c>
    </row>
    <row r="128" spans="1:6">
      <c r="A128" s="4" t="s">
        <v>708</v>
      </c>
      <c r="C128" s="5" t="n">
        <v>49</v>
      </c>
      <c r="D128" s="5" t="n">
        <v>783</v>
      </c>
    </row>
    <row r="129" spans="1:6">
      <c r="A129" s="4" t="s">
        <v>709</v>
      </c>
      <c r="C129" s="5" t="n">
        <v>375654</v>
      </c>
      <c r="D129" s="5" t="n">
        <v>382843</v>
      </c>
    </row>
    <row r="130" spans="1:6">
      <c r="A130" s="4" t="s">
        <v>560</v>
      </c>
      <c r="C130" s="5" t="n">
        <v>389879</v>
      </c>
      <c r="D130" s="5" t="n">
        <v>401050</v>
      </c>
    </row>
    <row r="131" spans="1:6">
      <c r="A131" s="4" t="s">
        <v>722</v>
      </c>
    </row>
    <row r="132" spans="1:6">
      <c r="A132" s="4" t="s">
        <v>710</v>
      </c>
      <c r="B132" s="4" t="s">
        <v>108</v>
      </c>
      <c r="C132" s="4" t="s">
        <v>101</v>
      </c>
      <c r="D132" s="4" t="s">
        <v>101</v>
      </c>
    </row>
    <row r="133" spans="1:6">
      <c r="A133" s="4" t="s">
        <v>560</v>
      </c>
      <c r="B133" s="4" t="s">
        <v>108</v>
      </c>
      <c r="C133" s="5" t="n">
        <v>14176</v>
      </c>
      <c r="D133" s="5" t="n">
        <v>17424</v>
      </c>
    </row>
    <row r="134" spans="1:6">
      <c r="A134" s="4" t="s">
        <v>723</v>
      </c>
    </row>
    <row r="135" spans="1:6">
      <c r="A135" s="4" t="s">
        <v>710</v>
      </c>
      <c r="C135" s="4" t="s">
        <v>101</v>
      </c>
      <c r="D135" s="4" t="s">
        <v>101</v>
      </c>
    </row>
    <row r="136" spans="1:6">
      <c r="A136" s="4" t="s">
        <v>560</v>
      </c>
      <c r="C136" s="5" t="n">
        <v>389879</v>
      </c>
      <c r="D136" s="5" t="n">
        <v>401050</v>
      </c>
    </row>
    <row r="137" spans="1:6">
      <c r="A137" s="4" t="s">
        <v>551</v>
      </c>
    </row>
    <row r="138" spans="1:6">
      <c r="A138" s="4" t="s">
        <v>708</v>
      </c>
      <c r="C138" s="5" t="n">
        <v>19</v>
      </c>
      <c r="D138" s="5" t="n">
        <v>19</v>
      </c>
    </row>
    <row r="139" spans="1:6">
      <c r="A139" s="4" t="s">
        <v>709</v>
      </c>
      <c r="C139" s="5" t="n">
        <v>1026</v>
      </c>
      <c r="D139" s="5" t="n">
        <v>1067</v>
      </c>
    </row>
    <row r="140" spans="1:6">
      <c r="A140" s="4" t="s">
        <v>710</v>
      </c>
      <c r="C140" s="5" t="n">
        <v>1045</v>
      </c>
      <c r="D140" s="5" t="n">
        <v>1086</v>
      </c>
      <c r="E140" s="5" t="n">
        <v>1243</v>
      </c>
      <c r="F140" s="5" t="n">
        <v>1255</v>
      </c>
    </row>
    <row r="141" spans="1:6">
      <c r="A141" s="4" t="s">
        <v>708</v>
      </c>
      <c r="C141" s="5" t="n">
        <v>2626</v>
      </c>
      <c r="D141" s="5" t="n">
        <v>2162</v>
      </c>
    </row>
    <row r="142" spans="1:6">
      <c r="A142" s="4" t="s">
        <v>709</v>
      </c>
      <c r="C142" s="5" t="n">
        <v>208333</v>
      </c>
      <c r="D142" s="5" t="n">
        <v>215604</v>
      </c>
    </row>
    <row r="143" spans="1:6">
      <c r="A143" s="4" t="s">
        <v>560</v>
      </c>
      <c r="C143" s="5" t="n">
        <v>211469</v>
      </c>
      <c r="D143" s="5" t="n">
        <v>218275</v>
      </c>
    </row>
    <row r="144" spans="1:6">
      <c r="A144" s="4" t="s">
        <v>724</v>
      </c>
    </row>
    <row r="145" spans="1:6">
      <c r="A145" s="4" t="s">
        <v>708</v>
      </c>
      <c r="C145" s="5" t="n">
        <v>19</v>
      </c>
      <c r="D145" s="5" t="n">
        <v>19</v>
      </c>
    </row>
    <row r="146" spans="1:6">
      <c r="A146" s="4" t="s">
        <v>709</v>
      </c>
      <c r="C146" s="5" t="n">
        <v>1026</v>
      </c>
      <c r="D146" s="5" t="n">
        <v>1067</v>
      </c>
    </row>
    <row r="147" spans="1:6">
      <c r="A147" s="4" t="s">
        <v>710</v>
      </c>
      <c r="C147" s="5" t="n">
        <v>1045</v>
      </c>
      <c r="D147" s="5" t="n">
        <v>1086</v>
      </c>
    </row>
    <row r="148" spans="1:6">
      <c r="A148" s="4" t="s">
        <v>708</v>
      </c>
      <c r="C148" s="5" t="n">
        <v>2370</v>
      </c>
      <c r="D148" s="5" t="n">
        <v>1902</v>
      </c>
    </row>
    <row r="149" spans="1:6">
      <c r="A149" s="4" t="s">
        <v>709</v>
      </c>
      <c r="C149" s="5" t="n">
        <v>176254</v>
      </c>
      <c r="D149" s="5" t="n">
        <v>181381</v>
      </c>
    </row>
    <row r="150" spans="1:6">
      <c r="A150" s="4" t="s">
        <v>560</v>
      </c>
      <c r="C150" s="5" t="n">
        <v>178624</v>
      </c>
      <c r="D150" s="5" t="n">
        <v>183283</v>
      </c>
    </row>
    <row r="151" spans="1:6">
      <c r="A151" s="4" t="s">
        <v>725</v>
      </c>
    </row>
    <row r="152" spans="1:6">
      <c r="A152" s="4" t="s">
        <v>708</v>
      </c>
      <c r="C152" s="4" t="s">
        <v>101</v>
      </c>
      <c r="D152" s="4" t="s">
        <v>101</v>
      </c>
    </row>
    <row r="153" spans="1:6">
      <c r="A153" s="4" t="s">
        <v>709</v>
      </c>
      <c r="C153" s="4" t="s">
        <v>101</v>
      </c>
      <c r="D153" s="4" t="s">
        <v>101</v>
      </c>
    </row>
    <row r="154" spans="1:6">
      <c r="A154" s="4" t="s">
        <v>708</v>
      </c>
      <c r="C154" s="5" t="n">
        <v>256</v>
      </c>
      <c r="D154" s="5" t="n">
        <v>260</v>
      </c>
    </row>
    <row r="155" spans="1:6">
      <c r="A155" s="4" t="s">
        <v>709</v>
      </c>
      <c r="C155" s="5" t="n">
        <v>32079</v>
      </c>
      <c r="D155" s="5" t="n">
        <v>34223</v>
      </c>
    </row>
    <row r="156" spans="1:6">
      <c r="A156" s="4" t="s">
        <v>560</v>
      </c>
      <c r="C156" s="5" t="n">
        <v>32845</v>
      </c>
      <c r="D156" s="5" t="n">
        <v>34992</v>
      </c>
    </row>
    <row r="157" spans="1:6">
      <c r="A157" s="4" t="s">
        <v>726</v>
      </c>
    </row>
    <row r="158" spans="1:6">
      <c r="A158" s="4" t="s">
        <v>710</v>
      </c>
      <c r="B158" s="4" t="s">
        <v>108</v>
      </c>
      <c r="C158" s="4" t="s">
        <v>101</v>
      </c>
      <c r="D158" s="4" t="s">
        <v>101</v>
      </c>
    </row>
    <row r="159" spans="1:6">
      <c r="A159" s="4" t="s">
        <v>560</v>
      </c>
      <c r="B159" s="4" t="s">
        <v>108</v>
      </c>
      <c r="C159" s="5" t="n">
        <v>510</v>
      </c>
      <c r="D159" s="5" t="n">
        <v>509</v>
      </c>
    </row>
    <row r="160" spans="1:6">
      <c r="A160" s="4" t="s">
        <v>727</v>
      </c>
    </row>
    <row r="161" spans="1:6">
      <c r="A161" s="4" t="s">
        <v>710</v>
      </c>
      <c r="C161" s="4" t="s">
        <v>101</v>
      </c>
      <c r="D161" s="4" t="s">
        <v>101</v>
      </c>
    </row>
    <row r="162" spans="1:6">
      <c r="A162" s="4" t="s">
        <v>560</v>
      </c>
      <c r="C162" s="5" t="n">
        <v>32845</v>
      </c>
      <c r="D162" s="5" t="n">
        <v>34992</v>
      </c>
    </row>
    <row r="163" spans="1:6">
      <c r="A163" s="4" t="s">
        <v>728</v>
      </c>
    </row>
    <row r="164" spans="1:6">
      <c r="A164" s="4" t="s">
        <v>708</v>
      </c>
      <c r="C164" s="5" t="n">
        <v>224</v>
      </c>
      <c r="D164" s="5" t="n">
        <v>230</v>
      </c>
    </row>
    <row r="165" spans="1:6">
      <c r="A165" s="4" t="s">
        <v>709</v>
      </c>
      <c r="C165" s="5" t="n">
        <v>1674</v>
      </c>
      <c r="D165" s="5" t="n">
        <v>1696</v>
      </c>
    </row>
    <row r="166" spans="1:6">
      <c r="A166" s="4" t="s">
        <v>710</v>
      </c>
      <c r="C166" s="5" t="n">
        <v>1898</v>
      </c>
      <c r="D166" s="5" t="n">
        <v>1926</v>
      </c>
      <c r="E166" s="5" t="n">
        <v>1798</v>
      </c>
      <c r="F166" s="5" t="n">
        <v>1917</v>
      </c>
    </row>
    <row r="167" spans="1:6">
      <c r="A167" s="4" t="s">
        <v>708</v>
      </c>
      <c r="C167" s="5" t="n">
        <v>5350</v>
      </c>
      <c r="D167" s="5" t="n">
        <v>7726</v>
      </c>
    </row>
    <row r="168" spans="1:6">
      <c r="A168" s="4" t="s">
        <v>709</v>
      </c>
      <c r="C168" s="5" t="n">
        <v>448305</v>
      </c>
      <c r="D168" s="5" t="n">
        <v>451160</v>
      </c>
    </row>
    <row r="169" spans="1:6">
      <c r="A169" s="4" t="s">
        <v>560</v>
      </c>
      <c r="C169" s="5" t="n">
        <v>453655</v>
      </c>
      <c r="D169" s="5" t="n">
        <v>458886</v>
      </c>
    </row>
    <row r="170" spans="1:6">
      <c r="A170" s="4" t="s">
        <v>729</v>
      </c>
    </row>
    <row r="171" spans="1:6">
      <c r="A171" s="4" t="s">
        <v>708</v>
      </c>
      <c r="C171" s="5" t="n">
        <v>168</v>
      </c>
      <c r="D171" s="5" t="n">
        <v>180</v>
      </c>
    </row>
    <row r="172" spans="1:6">
      <c r="A172" s="4" t="s">
        <v>709</v>
      </c>
      <c r="C172" s="5" t="n">
        <v>1674</v>
      </c>
      <c r="D172" s="5" t="n">
        <v>1696</v>
      </c>
    </row>
    <row r="173" spans="1:6">
      <c r="A173" s="4" t="s">
        <v>710</v>
      </c>
      <c r="C173" s="5" t="n">
        <v>1842</v>
      </c>
      <c r="D173" s="5" t="n">
        <v>1876</v>
      </c>
    </row>
    <row r="174" spans="1:6">
      <c r="A174" s="4" t="s">
        <v>708</v>
      </c>
      <c r="C174" s="5" t="n">
        <v>3637</v>
      </c>
      <c r="D174" s="5" t="n">
        <v>4418</v>
      </c>
    </row>
    <row r="175" spans="1:6">
      <c r="A175" s="4" t="s">
        <v>709</v>
      </c>
      <c r="C175" s="5" t="n">
        <v>356605</v>
      </c>
      <c r="D175" s="5" t="n">
        <v>356517</v>
      </c>
    </row>
    <row r="176" spans="1:6">
      <c r="A176" s="4" t="s">
        <v>560</v>
      </c>
      <c r="C176" s="5" t="n">
        <v>360242</v>
      </c>
      <c r="D176" s="5" t="n">
        <v>360935</v>
      </c>
    </row>
    <row r="177" spans="1:6">
      <c r="A177" s="4" t="s">
        <v>730</v>
      </c>
    </row>
    <row r="178" spans="1:6">
      <c r="A178" s="4" t="s">
        <v>708</v>
      </c>
      <c r="C178" s="5" t="n">
        <v>56</v>
      </c>
      <c r="D178" s="5" t="n">
        <v>50</v>
      </c>
    </row>
    <row r="179" spans="1:6">
      <c r="A179" s="4" t="s">
        <v>709</v>
      </c>
      <c r="C179" s="4" t="s">
        <v>101</v>
      </c>
      <c r="D179" s="4" t="s">
        <v>101</v>
      </c>
    </row>
    <row r="180" spans="1:6">
      <c r="A180" s="4" t="s">
        <v>708</v>
      </c>
      <c r="C180" s="5" t="n">
        <v>1713</v>
      </c>
      <c r="D180" s="5" t="n">
        <v>3308</v>
      </c>
    </row>
    <row r="181" spans="1:6">
      <c r="A181" s="4" t="s">
        <v>709</v>
      </c>
      <c r="C181" s="5" t="n">
        <v>91700</v>
      </c>
      <c r="D181" s="5" t="n">
        <v>94643</v>
      </c>
    </row>
    <row r="182" spans="1:6">
      <c r="A182" s="4" t="s">
        <v>560</v>
      </c>
      <c r="C182" s="5" t="n">
        <v>93413</v>
      </c>
      <c r="D182" s="5" t="n">
        <v>97951</v>
      </c>
    </row>
    <row r="183" spans="1:6">
      <c r="A183" s="4" t="s">
        <v>731</v>
      </c>
    </row>
    <row r="184" spans="1:6">
      <c r="A184" s="4" t="s">
        <v>710</v>
      </c>
      <c r="B184" s="4" t="s">
        <v>108</v>
      </c>
      <c r="C184" s="4" t="s">
        <v>101</v>
      </c>
      <c r="D184" s="4" t="s">
        <v>101</v>
      </c>
    </row>
    <row r="185" spans="1:6">
      <c r="A185" s="4" t="s">
        <v>560</v>
      </c>
      <c r="B185" s="4" t="s">
        <v>108</v>
      </c>
      <c r="C185" s="4" t="s">
        <v>101</v>
      </c>
      <c r="D185" s="4" t="s">
        <v>101</v>
      </c>
    </row>
    <row r="186" spans="1:6">
      <c r="A186" s="4" t="s">
        <v>732</v>
      </c>
    </row>
    <row r="187" spans="1:6">
      <c r="A187" s="4" t="s">
        <v>710</v>
      </c>
      <c r="C187" s="5" t="n">
        <v>56</v>
      </c>
      <c r="D187" s="5" t="n">
        <v>50</v>
      </c>
    </row>
    <row r="188" spans="1:6">
      <c r="A188" s="4" t="s">
        <v>560</v>
      </c>
      <c r="C188" s="5" t="n">
        <v>93413</v>
      </c>
      <c r="D188" s="5" t="n">
        <v>97951</v>
      </c>
    </row>
    <row r="189" spans="1:6">
      <c r="A189" s="4" t="s">
        <v>733</v>
      </c>
    </row>
    <row r="190" spans="1:6">
      <c r="A190" s="4" t="s">
        <v>708</v>
      </c>
      <c r="C190" s="4" t="s">
        <v>101</v>
      </c>
      <c r="D190" s="4" t="s">
        <v>101</v>
      </c>
    </row>
    <row r="191" spans="1:6">
      <c r="A191" s="4" t="s">
        <v>709</v>
      </c>
      <c r="C191" s="5" t="n">
        <v>844</v>
      </c>
      <c r="D191" s="5" t="n">
        <v>937</v>
      </c>
    </row>
    <row r="192" spans="1:6">
      <c r="A192" s="4" t="s">
        <v>710</v>
      </c>
      <c r="C192" s="5" t="n">
        <v>844</v>
      </c>
      <c r="D192" s="5" t="n">
        <v>937</v>
      </c>
      <c r="E192" s="7" t="n">
        <v>2195</v>
      </c>
      <c r="F192" s="7" t="n">
        <v>2233</v>
      </c>
    </row>
    <row r="193" spans="1:6">
      <c r="A193" s="4" t="s">
        <v>708</v>
      </c>
      <c r="C193" s="4" t="s">
        <v>101</v>
      </c>
      <c r="D193" s="4" t="s">
        <v>101</v>
      </c>
    </row>
    <row r="194" spans="1:6">
      <c r="A194" s="4" t="s">
        <v>709</v>
      </c>
      <c r="C194" s="5" t="n">
        <v>186559</v>
      </c>
      <c r="D194" s="5" t="n">
        <v>204088</v>
      </c>
    </row>
    <row r="195" spans="1:6">
      <c r="A195" s="4" t="s">
        <v>560</v>
      </c>
      <c r="C195" s="5" t="n">
        <v>202168</v>
      </c>
      <c r="D195" s="5" t="n">
        <v>212454</v>
      </c>
    </row>
    <row r="196" spans="1:6">
      <c r="A196" s="4" t="s">
        <v>734</v>
      </c>
    </row>
    <row r="197" spans="1:6">
      <c r="A197" s="4" t="s">
        <v>708</v>
      </c>
      <c r="C197" s="4" t="s">
        <v>101</v>
      </c>
      <c r="D197" s="4" t="s">
        <v>101</v>
      </c>
    </row>
    <row r="198" spans="1:6">
      <c r="A198" s="4" t="s">
        <v>709</v>
      </c>
      <c r="C198" s="5" t="n">
        <v>844</v>
      </c>
      <c r="D198" s="5" t="n">
        <v>937</v>
      </c>
    </row>
    <row r="199" spans="1:6">
      <c r="A199" s="4" t="s">
        <v>710</v>
      </c>
      <c r="C199" s="5" t="n">
        <v>844</v>
      </c>
      <c r="D199" s="5" t="n">
        <v>937</v>
      </c>
    </row>
    <row r="200" spans="1:6">
      <c r="A200" s="4" t="s">
        <v>708</v>
      </c>
      <c r="C200" s="4" t="s">
        <v>101</v>
      </c>
      <c r="D200" s="4" t="s">
        <v>101</v>
      </c>
    </row>
    <row r="201" spans="1:6">
      <c r="A201" s="4" t="s">
        <v>709</v>
      </c>
      <c r="C201" s="5" t="n">
        <v>135480</v>
      </c>
      <c r="D201" s="5" t="n">
        <v>128266</v>
      </c>
    </row>
    <row r="202" spans="1:6">
      <c r="A202" s="4" t="s">
        <v>560</v>
      </c>
      <c r="C202" s="5" t="n">
        <v>135480</v>
      </c>
      <c r="D202" s="5" t="n">
        <v>128266</v>
      </c>
    </row>
    <row r="203" spans="1:6">
      <c r="A203" s="4" t="s">
        <v>735</v>
      </c>
    </row>
    <row r="204" spans="1:6">
      <c r="A204" s="4" t="s">
        <v>708</v>
      </c>
      <c r="C204" s="4" t="s">
        <v>101</v>
      </c>
      <c r="D204" s="4" t="s">
        <v>101</v>
      </c>
    </row>
    <row r="205" spans="1:6">
      <c r="A205" s="4" t="s">
        <v>709</v>
      </c>
      <c r="C205" s="4" t="s">
        <v>101</v>
      </c>
      <c r="D205" s="4" t="s">
        <v>101</v>
      </c>
    </row>
    <row r="206" spans="1:6">
      <c r="A206" s="4" t="s">
        <v>708</v>
      </c>
      <c r="C206" s="4" t="s">
        <v>101</v>
      </c>
      <c r="D206" s="4" t="s">
        <v>101</v>
      </c>
    </row>
    <row r="207" spans="1:6">
      <c r="A207" s="4" t="s">
        <v>709</v>
      </c>
      <c r="C207" s="5" t="n">
        <v>51079</v>
      </c>
      <c r="D207" s="5" t="n">
        <v>75822</v>
      </c>
    </row>
    <row r="208" spans="1:6">
      <c r="A208" s="4" t="s">
        <v>560</v>
      </c>
      <c r="C208" s="5" t="n">
        <v>66688</v>
      </c>
      <c r="D208" s="5" t="n">
        <v>84188</v>
      </c>
    </row>
    <row r="209" spans="1:6">
      <c r="A209" s="4" t="s">
        <v>736</v>
      </c>
    </row>
    <row r="210" spans="1:6">
      <c r="A210" s="4" t="s">
        <v>710</v>
      </c>
      <c r="B210" s="4" t="s">
        <v>108</v>
      </c>
      <c r="C210" s="4" t="s">
        <v>101</v>
      </c>
      <c r="D210" s="4" t="s">
        <v>101</v>
      </c>
    </row>
    <row r="211" spans="1:6">
      <c r="A211" s="4" t="s">
        <v>560</v>
      </c>
      <c r="B211" s="4" t="s">
        <v>108</v>
      </c>
      <c r="C211" s="5" t="n">
        <v>15609</v>
      </c>
      <c r="D211" s="5" t="n">
        <v>8366</v>
      </c>
    </row>
    <row r="212" spans="1:6">
      <c r="A212" s="4" t="s">
        <v>737</v>
      </c>
    </row>
    <row r="213" spans="1:6">
      <c r="A213" s="4" t="s">
        <v>710</v>
      </c>
      <c r="C213" s="4" t="s">
        <v>101</v>
      </c>
      <c r="D213" s="4" t="s">
        <v>101</v>
      </c>
    </row>
    <row r="214" spans="1:6">
      <c r="A214" s="4" t="s">
        <v>560</v>
      </c>
      <c r="C214" s="7" t="n">
        <v>66688</v>
      </c>
      <c r="D214" s="7" t="n">
        <v>84188</v>
      </c>
    </row>
    <row r="215" spans="1:6"/>
    <row r="216" spans="1:6">
      <c r="A216" s="4" t="s">
        <v>108</v>
      </c>
      <c r="B216" s="4" t="s">
        <v>738</v>
      </c>
    </row>
  </sheetData>
  <mergeCells count="3">
    <mergeCell ref="A1:B1"/>
    <mergeCell ref="A215:E215"/>
    <mergeCell ref="B216:E2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63</v>
      </c>
      <c r="C1" s="2" t="s">
        <v>1</v>
      </c>
    </row>
    <row r="2" spans="1:4">
      <c r="C2" s="2" t="s">
        <v>2</v>
      </c>
      <c r="D2" s="2" t="s">
        <v>86</v>
      </c>
    </row>
    <row r="3" spans="1:4">
      <c r="A3" s="3" t="s">
        <v>164</v>
      </c>
    </row>
    <row r="4" spans="1:4">
      <c r="A4" s="4" t="s">
        <v>132</v>
      </c>
      <c r="C4" s="7" t="n">
        <v>15286</v>
      </c>
      <c r="D4" s="7" t="n">
        <v>9044</v>
      </c>
    </row>
    <row r="5" spans="1:4">
      <c r="A5" s="3" t="s">
        <v>165</v>
      </c>
    </row>
    <row r="6" spans="1:4">
      <c r="A6" s="4" t="s">
        <v>104</v>
      </c>
      <c r="C6" s="5" t="n">
        <v>1030</v>
      </c>
      <c r="D6" s="5" t="n">
        <v>291</v>
      </c>
    </row>
    <row r="7" spans="1:4">
      <c r="A7" s="4" t="s">
        <v>166</v>
      </c>
      <c r="C7" s="5" t="n">
        <v>1493</v>
      </c>
      <c r="D7" s="5" t="n">
        <v>1392</v>
      </c>
    </row>
    <row r="8" spans="1:4">
      <c r="A8" s="4" t="s">
        <v>167</v>
      </c>
      <c r="C8" s="5" t="n">
        <v>761</v>
      </c>
      <c r="D8" s="5" t="n">
        <v>673</v>
      </c>
    </row>
    <row r="9" spans="1:4">
      <c r="A9" s="4" t="s">
        <v>112</v>
      </c>
      <c r="B9" s="4" t="s">
        <v>108</v>
      </c>
      <c r="C9" s="5" t="n">
        <v>-7</v>
      </c>
      <c r="D9" s="5" t="n">
        <v>-1</v>
      </c>
    </row>
    <row r="10" spans="1:4">
      <c r="A10" s="4" t="s">
        <v>111</v>
      </c>
      <c r="B10" s="4" t="s">
        <v>108</v>
      </c>
      <c r="C10" s="5" t="n">
        <v>-518</v>
      </c>
      <c r="D10" s="5" t="n">
        <v>-629</v>
      </c>
    </row>
    <row r="11" spans="1:4">
      <c r="A11" s="4" t="s">
        <v>168</v>
      </c>
      <c r="C11" s="5" t="n">
        <v>620</v>
      </c>
      <c r="D11" s="5" t="n">
        <v>484</v>
      </c>
    </row>
    <row r="12" spans="1:4">
      <c r="A12" s="4" t="s">
        <v>169</v>
      </c>
      <c r="C12" s="5" t="n">
        <v>171</v>
      </c>
      <c r="D12" s="5" t="n">
        <v>172</v>
      </c>
    </row>
    <row r="13" spans="1:4">
      <c r="A13" s="4" t="s">
        <v>170</v>
      </c>
      <c r="C13" s="5" t="n">
        <v>-3004</v>
      </c>
      <c r="D13" s="5" t="n">
        <v>-795</v>
      </c>
    </row>
    <row r="14" spans="1:4">
      <c r="A14" s="4" t="s">
        <v>123</v>
      </c>
      <c r="C14" s="5" t="n">
        <v>879</v>
      </c>
      <c r="D14" s="5" t="n">
        <v>693</v>
      </c>
    </row>
    <row r="15" spans="1:4">
      <c r="A15" s="4" t="s">
        <v>171</v>
      </c>
      <c r="C15" s="5" t="n">
        <v>-176</v>
      </c>
      <c r="D15" s="4" t="s">
        <v>101</v>
      </c>
    </row>
    <row r="16" spans="1:4">
      <c r="A16" s="4" t="s">
        <v>172</v>
      </c>
      <c r="C16" s="5" t="n">
        <v>-279</v>
      </c>
      <c r="D16" s="5" t="n">
        <v>-200</v>
      </c>
    </row>
    <row r="17" spans="1:4">
      <c r="A17" s="4" t="s">
        <v>173</v>
      </c>
      <c r="C17" s="5" t="n">
        <v>-17436</v>
      </c>
      <c r="D17" s="5" t="n">
        <v>-6380</v>
      </c>
    </row>
    <row r="18" spans="1:4">
      <c r="A18" s="4" t="s">
        <v>174</v>
      </c>
      <c r="C18" s="5" t="n">
        <v>-19534</v>
      </c>
      <c r="D18" s="5" t="n">
        <v>-26064</v>
      </c>
    </row>
    <row r="19" spans="1:4">
      <c r="A19" s="4" t="s">
        <v>175</v>
      </c>
      <c r="C19" s="5" t="n">
        <v>18265</v>
      </c>
      <c r="D19" s="5" t="n">
        <v>33023</v>
      </c>
    </row>
    <row r="20" spans="1:4">
      <c r="A20" s="4" t="s">
        <v>176</v>
      </c>
      <c r="C20" s="5" t="n">
        <v>656</v>
      </c>
      <c r="D20" s="5" t="n">
        <v>167</v>
      </c>
    </row>
    <row r="21" spans="1:4">
      <c r="A21" s="4" t="s">
        <v>177</v>
      </c>
      <c r="C21" s="5" t="n">
        <v>3819</v>
      </c>
      <c r="D21" s="5" t="n">
        <v>4324</v>
      </c>
    </row>
    <row r="22" spans="1:4">
      <c r="A22" s="4" t="s">
        <v>178</v>
      </c>
      <c r="C22" s="5" t="n">
        <v>1725</v>
      </c>
      <c r="D22" s="5" t="n">
        <v>141</v>
      </c>
    </row>
    <row r="23" spans="1:4">
      <c r="A23" s="4" t="s">
        <v>179</v>
      </c>
      <c r="C23" s="5" t="n">
        <v>1287</v>
      </c>
      <c r="D23" s="5" t="n">
        <v>-12</v>
      </c>
    </row>
    <row r="24" spans="1:4">
      <c r="A24" s="4" t="s">
        <v>180</v>
      </c>
      <c r="C24" s="5" t="n">
        <v>5038</v>
      </c>
      <c r="D24" s="5" t="n">
        <v>16323</v>
      </c>
    </row>
    <row r="25" spans="1:4">
      <c r="A25" s="3" t="s">
        <v>181</v>
      </c>
    </row>
    <row r="26" spans="1:4">
      <c r="A26" s="4" t="s">
        <v>182</v>
      </c>
      <c r="C26" s="5" t="n">
        <v>-74029</v>
      </c>
      <c r="D26" s="5" t="n">
        <v>-42842</v>
      </c>
    </row>
    <row r="27" spans="1:4">
      <c r="A27" s="4" t="s">
        <v>183</v>
      </c>
      <c r="C27" s="4" t="s">
        <v>101</v>
      </c>
      <c r="D27" s="5" t="n">
        <v>-2335</v>
      </c>
    </row>
    <row r="28" spans="1:4">
      <c r="A28" s="4" t="s">
        <v>184</v>
      </c>
      <c r="C28" s="5" t="n">
        <v>218393</v>
      </c>
      <c r="D28" s="5" t="n">
        <v>217539</v>
      </c>
    </row>
    <row r="29" spans="1:4">
      <c r="A29" s="4" t="s">
        <v>185</v>
      </c>
      <c r="C29" s="5" t="n">
        <v>39</v>
      </c>
      <c r="D29" s="5" t="n">
        <v>15</v>
      </c>
    </row>
    <row r="30" spans="1:4">
      <c r="A30" s="4" t="s">
        <v>186</v>
      </c>
      <c r="C30" s="5" t="n">
        <v>7</v>
      </c>
      <c r="D30" s="5" t="n">
        <v>65</v>
      </c>
    </row>
    <row r="31" spans="1:4">
      <c r="A31" s="4" t="s">
        <v>187</v>
      </c>
      <c r="C31" s="5" t="n">
        <v>4584</v>
      </c>
      <c r="D31" s="5" t="n">
        <v>8800</v>
      </c>
    </row>
    <row r="32" spans="1:4">
      <c r="A32" s="4" t="s">
        <v>188</v>
      </c>
      <c r="C32" s="5" t="n">
        <v>65</v>
      </c>
      <c r="D32" s="5" t="n">
        <v>1134</v>
      </c>
    </row>
    <row r="33" spans="1:4">
      <c r="A33" s="4" t="s">
        <v>189</v>
      </c>
      <c r="C33" s="5" t="n">
        <v>500</v>
      </c>
      <c r="D33" s="5" t="n">
        <v>-89</v>
      </c>
    </row>
    <row r="34" spans="1:4">
      <c r="A34" s="4" t="s">
        <v>190</v>
      </c>
      <c r="C34" s="4" t="s">
        <v>101</v>
      </c>
      <c r="D34" s="5" t="n">
        <v>-152</v>
      </c>
    </row>
    <row r="35" spans="1:4">
      <c r="A35" s="4" t="s">
        <v>191</v>
      </c>
      <c r="C35" s="5" t="n">
        <v>-21230</v>
      </c>
      <c r="D35" s="5" t="n">
        <v>-20108</v>
      </c>
    </row>
    <row r="36" spans="1:4">
      <c r="A36" s="4" t="s">
        <v>192</v>
      </c>
      <c r="C36" s="5" t="n">
        <v>-2063</v>
      </c>
      <c r="D36" s="5" t="n">
        <v>-162</v>
      </c>
    </row>
    <row r="37" spans="1:4">
      <c r="A37" s="4" t="s">
        <v>193</v>
      </c>
      <c r="C37" s="5" t="n">
        <v>217</v>
      </c>
      <c r="D37" s="5" t="n">
        <v>39</v>
      </c>
    </row>
    <row r="38" spans="1:4">
      <c r="A38" s="4" t="s">
        <v>194</v>
      </c>
      <c r="C38" s="5" t="n">
        <v>126483</v>
      </c>
      <c r="D38" s="5" t="n">
        <v>161904</v>
      </c>
    </row>
    <row r="39" spans="1:4">
      <c r="A39" s="3" t="s">
        <v>195</v>
      </c>
    </row>
    <row r="40" spans="1:4">
      <c r="A40" s="4" t="s">
        <v>196</v>
      </c>
      <c r="C40" s="5" t="n">
        <v>-57879</v>
      </c>
      <c r="D40" s="5" t="n">
        <v>56909</v>
      </c>
    </row>
    <row r="41" spans="1:4">
      <c r="A41" s="4" t="s">
        <v>197</v>
      </c>
      <c r="C41" s="5" t="n">
        <v>-64161</v>
      </c>
      <c r="D41" s="5" t="n">
        <v>-180538</v>
      </c>
    </row>
    <row r="42" spans="1:4">
      <c r="A42" s="4" t="s">
        <v>198</v>
      </c>
      <c r="C42" s="5" t="n">
        <v>-4523</v>
      </c>
      <c r="D42" s="5" t="n">
        <v>-3559</v>
      </c>
    </row>
    <row r="43" spans="1:4">
      <c r="A43" s="4" t="s">
        <v>199</v>
      </c>
      <c r="C43" s="5" t="n">
        <v>-31371</v>
      </c>
      <c r="D43" s="5" t="n">
        <v>-15000</v>
      </c>
    </row>
    <row r="44" spans="1:4">
      <c r="A44" s="4" t="s">
        <v>200</v>
      </c>
      <c r="C44" s="5" t="n">
        <v>-626</v>
      </c>
      <c r="D44" s="5" t="n">
        <v>-19</v>
      </c>
    </row>
    <row r="45" spans="1:4">
      <c r="A45" s="4" t="s">
        <v>201</v>
      </c>
      <c r="C45" s="5" t="n">
        <v>171</v>
      </c>
      <c r="D45" s="4" t="s">
        <v>101</v>
      </c>
    </row>
    <row r="46" spans="1:4">
      <c r="A46" s="4" t="s">
        <v>202</v>
      </c>
      <c r="C46" s="5" t="n">
        <v>-1755</v>
      </c>
      <c r="D46" s="4" t="s">
        <v>101</v>
      </c>
    </row>
    <row r="47" spans="1:4">
      <c r="A47" s="4" t="s">
        <v>203</v>
      </c>
      <c r="C47" s="5" t="n">
        <v>992</v>
      </c>
      <c r="D47" s="5" t="n">
        <v>650</v>
      </c>
    </row>
    <row r="48" spans="1:4">
      <c r="A48" s="4" t="s">
        <v>204</v>
      </c>
      <c r="C48" s="5" t="n">
        <v>-159152</v>
      </c>
      <c r="D48" s="5" t="n">
        <v>-141557</v>
      </c>
    </row>
    <row r="49" spans="1:4">
      <c r="A49" s="4" t="s">
        <v>205</v>
      </c>
      <c r="C49" s="5" t="n">
        <v>-27631</v>
      </c>
      <c r="D49" s="5" t="n">
        <v>36670</v>
      </c>
    </row>
    <row r="50" spans="1:4">
      <c r="A50" s="4" t="s">
        <v>206</v>
      </c>
      <c r="C50" s="5" t="n">
        <v>60024</v>
      </c>
      <c r="D50" s="5" t="n">
        <v>50765</v>
      </c>
    </row>
    <row r="51" spans="1:4">
      <c r="A51" s="4" t="s">
        <v>207</v>
      </c>
      <c r="C51" s="5" t="n">
        <v>32393</v>
      </c>
      <c r="D51" s="5" t="n">
        <v>87435</v>
      </c>
    </row>
    <row r="52" spans="1:4">
      <c r="A52" s="3" t="s">
        <v>208</v>
      </c>
    </row>
    <row r="53" spans="1:4">
      <c r="A53" s="4" t="s">
        <v>209</v>
      </c>
      <c r="C53" s="5" t="n">
        <v>146</v>
      </c>
      <c r="D53" s="5" t="n">
        <v>117</v>
      </c>
    </row>
    <row r="54" spans="1:4">
      <c r="A54" s="4" t="s">
        <v>210</v>
      </c>
      <c r="C54" s="5" t="n">
        <v>4808</v>
      </c>
      <c r="D54" s="5" t="n">
        <v>2935</v>
      </c>
    </row>
    <row r="55" spans="1:4">
      <c r="A55" s="3" t="s">
        <v>211</v>
      </c>
    </row>
    <row r="56" spans="1:4">
      <c r="A56" s="4" t="s">
        <v>212</v>
      </c>
      <c r="C56" s="5" t="n">
        <v>-5250</v>
      </c>
      <c r="D56" s="5" t="n">
        <v>419</v>
      </c>
    </row>
    <row r="57" spans="1:4">
      <c r="A57" s="4" t="s">
        <v>213</v>
      </c>
      <c r="C57" s="5" t="n">
        <v>-1396</v>
      </c>
      <c r="D57" s="5" t="n">
        <v>225</v>
      </c>
    </row>
    <row r="58" spans="1:4">
      <c r="A58" s="4" t="s">
        <v>214</v>
      </c>
      <c r="C58" s="7" t="n">
        <v>37</v>
      </c>
      <c r="D58" s="4" t="s">
        <v>101</v>
      </c>
    </row>
    <row r="59" spans="1:4"/>
    <row r="60" spans="1:4">
      <c r="A60" s="4" t="s">
        <v>108</v>
      </c>
      <c r="B60" s="4" t="s">
        <v>145</v>
      </c>
    </row>
  </sheetData>
  <mergeCells count="4">
    <mergeCell ref="A1:B2"/>
    <mergeCell ref="C1:D1"/>
    <mergeCell ref="A59:C59"/>
    <mergeCell ref="B60:C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4" t="s">
        <v>560</v>
      </c>
      <c r="B2" s="7" t="n">
        <v>3305795</v>
      </c>
      <c r="C2" s="7" t="n">
        <v>3285858</v>
      </c>
    </row>
    <row r="3" spans="1:3">
      <c r="A3" s="4" t="s">
        <v>572</v>
      </c>
    </row>
    <row r="4" spans="1:3">
      <c r="A4" s="4" t="s">
        <v>560</v>
      </c>
      <c r="B4" s="5" t="n">
        <v>2564827</v>
      </c>
      <c r="C4" s="5" t="n">
        <v>2487296</v>
      </c>
    </row>
    <row r="5" spans="1:3">
      <c r="A5" s="4" t="s">
        <v>712</v>
      </c>
    </row>
    <row r="6" spans="1:3">
      <c r="A6" s="4" t="s">
        <v>560</v>
      </c>
      <c r="B6" s="5" t="n">
        <v>740968</v>
      </c>
      <c r="C6" s="5" t="n">
        <v>798562</v>
      </c>
    </row>
    <row r="7" spans="1:3">
      <c r="A7" s="4" t="s">
        <v>740</v>
      </c>
    </row>
    <row r="8" spans="1:3">
      <c r="A8" s="4" t="s">
        <v>560</v>
      </c>
      <c r="B8" s="5" t="n">
        <v>2398762</v>
      </c>
      <c r="C8" s="5" t="n">
        <v>2395234</v>
      </c>
    </row>
    <row r="9" spans="1:3">
      <c r="A9" s="4" t="s">
        <v>741</v>
      </c>
    </row>
    <row r="10" spans="1:3">
      <c r="A10" s="4" t="s">
        <v>560</v>
      </c>
      <c r="B10" s="5" t="n">
        <v>1880139</v>
      </c>
      <c r="C10" s="5" t="n">
        <v>1827327</v>
      </c>
    </row>
    <row r="11" spans="1:3">
      <c r="A11" s="4" t="s">
        <v>742</v>
      </c>
    </row>
    <row r="12" spans="1:3">
      <c r="A12" s="4" t="s">
        <v>560</v>
      </c>
      <c r="B12" s="5" t="n">
        <v>518624</v>
      </c>
      <c r="C12" s="5" t="n">
        <v>567907</v>
      </c>
    </row>
    <row r="13" spans="1:3">
      <c r="A13" s="4" t="s">
        <v>743</v>
      </c>
    </row>
    <row r="14" spans="1:3">
      <c r="A14" s="4" t="s">
        <v>560</v>
      </c>
      <c r="B14" s="5" t="n">
        <v>15636</v>
      </c>
      <c r="C14" s="5" t="n">
        <v>18239</v>
      </c>
    </row>
    <row r="15" spans="1:3">
      <c r="A15" s="4" t="s">
        <v>744</v>
      </c>
    </row>
    <row r="16" spans="1:3">
      <c r="A16" s="4" t="s">
        <v>560</v>
      </c>
      <c r="B16" s="5" t="n">
        <v>3501</v>
      </c>
      <c r="C16" s="5" t="n">
        <v>664</v>
      </c>
    </row>
    <row r="17" spans="1:3">
      <c r="A17" s="4" t="s">
        <v>745</v>
      </c>
    </row>
    <row r="18" spans="1:3">
      <c r="A18" s="4" t="s">
        <v>560</v>
      </c>
      <c r="B18" s="5" t="n">
        <v>12135</v>
      </c>
      <c r="C18" s="5" t="n">
        <v>17575</v>
      </c>
    </row>
    <row r="19" spans="1:3">
      <c r="A19" s="4" t="s">
        <v>746</v>
      </c>
    </row>
    <row r="20" spans="1:3">
      <c r="A20" s="4" t="s">
        <v>560</v>
      </c>
      <c r="B20" s="5" t="n">
        <v>54829</v>
      </c>
      <c r="C20" s="5" t="n">
        <v>39532</v>
      </c>
    </row>
    <row r="21" spans="1:3">
      <c r="A21" s="4" t="s">
        <v>747</v>
      </c>
    </row>
    <row r="22" spans="1:3">
      <c r="A22" s="4" t="s">
        <v>560</v>
      </c>
      <c r="B22" s="5" t="n">
        <v>16463</v>
      </c>
      <c r="C22" s="5" t="n">
        <v>11551</v>
      </c>
    </row>
    <row r="23" spans="1:3">
      <c r="A23" s="4" t="s">
        <v>748</v>
      </c>
    </row>
    <row r="24" spans="1:3">
      <c r="A24" s="4" t="s">
        <v>560</v>
      </c>
      <c r="B24" s="5" t="n">
        <v>38366</v>
      </c>
      <c r="C24" s="5" t="n">
        <v>27981</v>
      </c>
    </row>
    <row r="25" spans="1:3">
      <c r="A25" s="4" t="s">
        <v>749</v>
      </c>
    </row>
    <row r="26" spans="1:3">
      <c r="A26" s="4" t="s">
        <v>560</v>
      </c>
      <c r="B26" s="5" t="n">
        <v>1628</v>
      </c>
      <c r="C26" s="5" t="n">
        <v>2138</v>
      </c>
    </row>
    <row r="27" spans="1:3">
      <c r="A27" s="4" t="s">
        <v>750</v>
      </c>
    </row>
    <row r="28" spans="1:3">
      <c r="A28" s="4" t="s">
        <v>560</v>
      </c>
      <c r="B28" s="5" t="n">
        <v>270</v>
      </c>
      <c r="C28" s="5" t="n">
        <v>355</v>
      </c>
    </row>
    <row r="29" spans="1:3">
      <c r="A29" s="4" t="s">
        <v>751</v>
      </c>
    </row>
    <row r="30" spans="1:3">
      <c r="A30" s="4" t="s">
        <v>560</v>
      </c>
      <c r="B30" s="5" t="n">
        <v>1358</v>
      </c>
      <c r="C30" s="5" t="n">
        <v>1783</v>
      </c>
    </row>
    <row r="31" spans="1:3">
      <c r="A31" s="4" t="s">
        <v>752</v>
      </c>
    </row>
    <row r="32" spans="1:3">
      <c r="A32" s="4" t="s">
        <v>560</v>
      </c>
      <c r="B32" s="5" t="n">
        <v>2470855</v>
      </c>
      <c r="C32" s="5" t="n">
        <v>2455143</v>
      </c>
    </row>
    <row r="33" spans="1:3">
      <c r="A33" s="4" t="s">
        <v>753</v>
      </c>
    </row>
    <row r="34" spans="1:3">
      <c r="A34" s="4" t="s">
        <v>560</v>
      </c>
      <c r="B34" s="5" t="n">
        <v>1900373</v>
      </c>
      <c r="C34" s="5" t="n">
        <v>1839897</v>
      </c>
    </row>
    <row r="35" spans="1:3">
      <c r="A35" s="4" t="s">
        <v>754</v>
      </c>
    </row>
    <row r="36" spans="1:3">
      <c r="A36" s="4" t="s">
        <v>560</v>
      </c>
      <c r="B36" s="5" t="n">
        <v>570483</v>
      </c>
      <c r="C36" s="5" t="n">
        <v>615246</v>
      </c>
    </row>
    <row r="37" spans="1:3">
      <c r="A37" s="4" t="s">
        <v>565</v>
      </c>
    </row>
    <row r="38" spans="1:3">
      <c r="A38" s="4" t="s">
        <v>560</v>
      </c>
      <c r="B38" s="5" t="n">
        <v>2408749</v>
      </c>
      <c r="C38" s="5" t="n">
        <v>2412992</v>
      </c>
    </row>
    <row r="39" spans="1:3">
      <c r="A39" s="4" t="s">
        <v>622</v>
      </c>
    </row>
    <row r="40" spans="1:3">
      <c r="A40" s="4" t="s">
        <v>560</v>
      </c>
      <c r="B40" s="5" t="n">
        <v>1825924</v>
      </c>
      <c r="C40" s="5" t="n">
        <v>1794811</v>
      </c>
    </row>
    <row r="41" spans="1:3">
      <c r="A41" s="4" t="s">
        <v>566</v>
      </c>
    </row>
    <row r="42" spans="1:3">
      <c r="A42" s="4" t="s">
        <v>560</v>
      </c>
      <c r="B42" s="5" t="n">
        <v>1541457</v>
      </c>
      <c r="C42" s="5" t="n">
        <v>1523377</v>
      </c>
    </row>
    <row r="43" spans="1:3">
      <c r="A43" s="4" t="s">
        <v>597</v>
      </c>
    </row>
    <row r="44" spans="1:3">
      <c r="A44" s="4" t="s">
        <v>560</v>
      </c>
      <c r="B44" s="5" t="n">
        <v>1151578</v>
      </c>
      <c r="C44" s="5" t="n">
        <v>1122327</v>
      </c>
    </row>
    <row r="45" spans="1:3">
      <c r="A45" s="4" t="s">
        <v>755</v>
      </c>
    </row>
    <row r="46" spans="1:3">
      <c r="A46" s="4" t="s">
        <v>560</v>
      </c>
      <c r="B46" s="5" t="n">
        <v>389879</v>
      </c>
      <c r="C46" s="5" t="n">
        <v>401050</v>
      </c>
    </row>
    <row r="47" spans="1:3">
      <c r="A47" s="4" t="s">
        <v>756</v>
      </c>
    </row>
    <row r="48" spans="1:3">
      <c r="A48" s="4" t="s">
        <v>560</v>
      </c>
      <c r="B48" s="5" t="n">
        <v>1502268</v>
      </c>
      <c r="C48" s="5" t="n">
        <v>1490862</v>
      </c>
    </row>
    <row r="49" spans="1:3">
      <c r="A49" s="4" t="s">
        <v>757</v>
      </c>
    </row>
    <row r="50" spans="1:3">
      <c r="A50" s="4" t="s">
        <v>560</v>
      </c>
      <c r="B50" s="5" t="n">
        <v>1140584</v>
      </c>
      <c r="C50" s="5" t="n">
        <v>1114171</v>
      </c>
    </row>
    <row r="51" spans="1:3">
      <c r="A51" s="4" t="s">
        <v>758</v>
      </c>
    </row>
    <row r="52" spans="1:3">
      <c r="A52" s="4" t="s">
        <v>560</v>
      </c>
      <c r="B52" s="5" t="n">
        <v>361684</v>
      </c>
      <c r="C52" s="5" t="n">
        <v>376691</v>
      </c>
    </row>
    <row r="53" spans="1:3">
      <c r="A53" s="4" t="s">
        <v>759</v>
      </c>
    </row>
    <row r="54" spans="1:3">
      <c r="A54" s="4" t="s">
        <v>560</v>
      </c>
      <c r="B54" s="5" t="n">
        <v>11403</v>
      </c>
      <c r="C54" s="5" t="n">
        <v>13448</v>
      </c>
    </row>
    <row r="55" spans="1:3">
      <c r="A55" s="4" t="s">
        <v>760</v>
      </c>
    </row>
    <row r="56" spans="1:3">
      <c r="A56" s="4" t="s">
        <v>560</v>
      </c>
      <c r="B56" s="5" t="n">
        <v>994</v>
      </c>
      <c r="C56" s="4" t="s">
        <v>101</v>
      </c>
    </row>
    <row r="57" spans="1:3">
      <c r="A57" s="4" t="s">
        <v>761</v>
      </c>
    </row>
    <row r="58" spans="1:3">
      <c r="A58" s="4" t="s">
        <v>560</v>
      </c>
      <c r="B58" s="5" t="n">
        <v>10409</v>
      </c>
      <c r="C58" s="5" t="n">
        <v>13448</v>
      </c>
    </row>
    <row r="59" spans="1:3">
      <c r="A59" s="4" t="s">
        <v>762</v>
      </c>
    </row>
    <row r="60" spans="1:3">
      <c r="A60" s="4" t="s">
        <v>560</v>
      </c>
      <c r="B60" s="5" t="n">
        <v>27221</v>
      </c>
      <c r="C60" s="5" t="n">
        <v>18194</v>
      </c>
    </row>
    <row r="61" spans="1:3">
      <c r="A61" s="4" t="s">
        <v>763</v>
      </c>
    </row>
    <row r="62" spans="1:3">
      <c r="A62" s="4" t="s">
        <v>560</v>
      </c>
      <c r="B62" s="5" t="n">
        <v>10000</v>
      </c>
      <c r="C62" s="5" t="n">
        <v>8156</v>
      </c>
    </row>
    <row r="63" spans="1:3">
      <c r="A63" s="4" t="s">
        <v>764</v>
      </c>
    </row>
    <row r="64" spans="1:3">
      <c r="A64" s="4" t="s">
        <v>560</v>
      </c>
      <c r="B64" s="5" t="n">
        <v>17221</v>
      </c>
      <c r="C64" s="5" t="n">
        <v>10038</v>
      </c>
    </row>
    <row r="65" spans="1:3">
      <c r="A65" s="4" t="s">
        <v>765</v>
      </c>
    </row>
    <row r="66" spans="1:3">
      <c r="A66" s="4" t="s">
        <v>560</v>
      </c>
      <c r="B66" s="5" t="n">
        <v>565</v>
      </c>
      <c r="C66" s="5" t="n">
        <v>873</v>
      </c>
    </row>
    <row r="67" spans="1:3">
      <c r="A67" s="4" t="s">
        <v>766</v>
      </c>
    </row>
    <row r="68" spans="1:3">
      <c r="A68" s="4" t="s">
        <v>560</v>
      </c>
      <c r="B68" s="4" t="s">
        <v>101</v>
      </c>
      <c r="C68" s="4" t="s">
        <v>101</v>
      </c>
    </row>
    <row r="69" spans="1:3">
      <c r="A69" s="4" t="s">
        <v>767</v>
      </c>
    </row>
    <row r="70" spans="1:3">
      <c r="A70" s="4" t="s">
        <v>560</v>
      </c>
      <c r="B70" s="5" t="n">
        <v>565</v>
      </c>
      <c r="C70" s="5" t="n">
        <v>873</v>
      </c>
    </row>
    <row r="71" spans="1:3">
      <c r="A71" s="4" t="s">
        <v>768</v>
      </c>
    </row>
    <row r="72" spans="1:3">
      <c r="A72" s="4" t="s">
        <v>560</v>
      </c>
      <c r="B72" s="5" t="n">
        <v>1541457</v>
      </c>
      <c r="C72" s="5" t="n">
        <v>1523377</v>
      </c>
    </row>
    <row r="73" spans="1:3">
      <c r="A73" s="4" t="s">
        <v>769</v>
      </c>
    </row>
    <row r="74" spans="1:3">
      <c r="A74" s="4" t="s">
        <v>560</v>
      </c>
      <c r="B74" s="5" t="n">
        <v>1151578</v>
      </c>
      <c r="C74" s="5" t="n">
        <v>1122327</v>
      </c>
    </row>
    <row r="75" spans="1:3">
      <c r="A75" s="4" t="s">
        <v>770</v>
      </c>
    </row>
    <row r="76" spans="1:3">
      <c r="A76" s="4" t="s">
        <v>560</v>
      </c>
      <c r="B76" s="5" t="n">
        <v>389879</v>
      </c>
      <c r="C76" s="5" t="n">
        <v>401050</v>
      </c>
    </row>
    <row r="77" spans="1:3">
      <c r="A77" s="4" t="s">
        <v>569</v>
      </c>
    </row>
    <row r="78" spans="1:3">
      <c r="A78" s="4" t="s">
        <v>560</v>
      </c>
      <c r="B78" s="5" t="n">
        <v>202168</v>
      </c>
      <c r="C78" s="5" t="n">
        <v>212454</v>
      </c>
    </row>
    <row r="79" spans="1:3">
      <c r="A79" s="4" t="s">
        <v>624</v>
      </c>
    </row>
    <row r="80" spans="1:3">
      <c r="A80" s="4" t="s">
        <v>560</v>
      </c>
      <c r="B80" s="5" t="n">
        <v>135480</v>
      </c>
      <c r="C80" s="5" t="n">
        <v>128266</v>
      </c>
    </row>
    <row r="81" spans="1:3">
      <c r="A81" s="4" t="s">
        <v>771</v>
      </c>
    </row>
    <row r="82" spans="1:3">
      <c r="A82" s="4" t="s">
        <v>560</v>
      </c>
      <c r="B82" s="5" t="n">
        <v>66688</v>
      </c>
      <c r="C82" s="5" t="n">
        <v>84188</v>
      </c>
    </row>
    <row r="83" spans="1:3">
      <c r="A83" s="4" t="s">
        <v>772</v>
      </c>
    </row>
    <row r="84" spans="1:3">
      <c r="A84" s="4" t="s">
        <v>560</v>
      </c>
      <c r="B84" s="5" t="n">
        <v>179047</v>
      </c>
      <c r="C84" s="5" t="n">
        <v>193227</v>
      </c>
    </row>
    <row r="85" spans="1:3">
      <c r="A85" s="4" t="s">
        <v>773</v>
      </c>
    </row>
    <row r="86" spans="1:3">
      <c r="A86" s="4" t="s">
        <v>560</v>
      </c>
      <c r="B86" s="5" t="n">
        <v>131797</v>
      </c>
      <c r="C86" s="5" t="n">
        <v>126260</v>
      </c>
    </row>
    <row r="87" spans="1:3">
      <c r="A87" s="4" t="s">
        <v>774</v>
      </c>
    </row>
    <row r="88" spans="1:3">
      <c r="A88" s="4" t="s">
        <v>560</v>
      </c>
      <c r="B88" s="5" t="n">
        <v>47250</v>
      </c>
      <c r="C88" s="5" t="n">
        <v>66967</v>
      </c>
    </row>
    <row r="89" spans="1:3">
      <c r="A89" s="4" t="s">
        <v>775</v>
      </c>
    </row>
    <row r="90" spans="1:3">
      <c r="A90" s="4" t="s">
        <v>560</v>
      </c>
      <c r="B90" s="5" t="n">
        <v>2528</v>
      </c>
      <c r="C90" s="5" t="n">
        <v>3902</v>
      </c>
    </row>
    <row r="91" spans="1:3">
      <c r="A91" s="4" t="s">
        <v>776</v>
      </c>
    </row>
    <row r="92" spans="1:3">
      <c r="A92" s="4" t="s">
        <v>560</v>
      </c>
      <c r="B92" s="5" t="n">
        <v>1253</v>
      </c>
      <c r="C92" s="4" t="s">
        <v>101</v>
      </c>
    </row>
    <row r="93" spans="1:3">
      <c r="A93" s="4" t="s">
        <v>777</v>
      </c>
    </row>
    <row r="94" spans="1:3">
      <c r="A94" s="4" t="s">
        <v>560</v>
      </c>
      <c r="B94" s="5" t="n">
        <v>1275</v>
      </c>
      <c r="C94" s="5" t="n">
        <v>3902</v>
      </c>
    </row>
    <row r="95" spans="1:3">
      <c r="A95" s="4" t="s">
        <v>778</v>
      </c>
    </row>
    <row r="96" spans="1:3">
      <c r="A96" s="4" t="s">
        <v>560</v>
      </c>
      <c r="B96" s="5" t="n">
        <v>20593</v>
      </c>
      <c r="C96" s="5" t="n">
        <v>15325</v>
      </c>
    </row>
    <row r="97" spans="1:3">
      <c r="A97" s="4" t="s">
        <v>779</v>
      </c>
    </row>
    <row r="98" spans="1:3">
      <c r="A98" s="4" t="s">
        <v>560</v>
      </c>
      <c r="B98" s="5" t="n">
        <v>2430</v>
      </c>
      <c r="C98" s="5" t="n">
        <v>2006</v>
      </c>
    </row>
    <row r="99" spans="1:3">
      <c r="A99" s="4" t="s">
        <v>780</v>
      </c>
    </row>
    <row r="100" spans="1:3">
      <c r="A100" s="4" t="s">
        <v>560</v>
      </c>
      <c r="B100" s="5" t="n">
        <v>18163</v>
      </c>
      <c r="C100" s="5" t="n">
        <v>13319</v>
      </c>
    </row>
    <row r="101" spans="1:3">
      <c r="A101" s="4" t="s">
        <v>781</v>
      </c>
    </row>
    <row r="102" spans="1:3">
      <c r="A102" s="4" t="s">
        <v>560</v>
      </c>
      <c r="B102" s="4" t="s">
        <v>101</v>
      </c>
      <c r="C102" s="4" t="s">
        <v>101</v>
      </c>
    </row>
    <row r="103" spans="1:3">
      <c r="A103" s="4" t="s">
        <v>782</v>
      </c>
    </row>
    <row r="104" spans="1:3">
      <c r="A104" s="4" t="s">
        <v>560</v>
      </c>
      <c r="B104" s="4" t="s">
        <v>101</v>
      </c>
      <c r="C104" s="4" t="s">
        <v>101</v>
      </c>
    </row>
    <row r="105" spans="1:3">
      <c r="A105" s="4" t="s">
        <v>783</v>
      </c>
    </row>
    <row r="106" spans="1:3">
      <c r="A106" s="4" t="s">
        <v>560</v>
      </c>
      <c r="B106" s="4" t="s">
        <v>101</v>
      </c>
      <c r="C106" s="4" t="s">
        <v>101</v>
      </c>
    </row>
    <row r="107" spans="1:3">
      <c r="A107" s="4" t="s">
        <v>784</v>
      </c>
    </row>
    <row r="108" spans="1:3">
      <c r="A108" s="4" t="s">
        <v>560</v>
      </c>
      <c r="B108" s="5" t="n">
        <v>202168</v>
      </c>
      <c r="C108" s="5" t="n">
        <v>212454</v>
      </c>
    </row>
    <row r="109" spans="1:3">
      <c r="A109" s="4" t="s">
        <v>785</v>
      </c>
    </row>
    <row r="110" spans="1:3">
      <c r="A110" s="4" t="s">
        <v>560</v>
      </c>
      <c r="B110" s="5" t="n">
        <v>135480</v>
      </c>
      <c r="C110" s="5" t="n">
        <v>128266</v>
      </c>
    </row>
    <row r="111" spans="1:3">
      <c r="A111" s="4" t="s">
        <v>786</v>
      </c>
    </row>
    <row r="112" spans="1:3">
      <c r="A112" s="4" t="s">
        <v>560</v>
      </c>
      <c r="B112" s="5" t="n">
        <v>66688</v>
      </c>
      <c r="C112" s="5" t="n">
        <v>84188</v>
      </c>
    </row>
    <row r="113" spans="1:3">
      <c r="A113" s="4" t="s">
        <v>570</v>
      </c>
    </row>
    <row r="114" spans="1:3">
      <c r="A114" s="4" t="s">
        <v>560</v>
      </c>
      <c r="B114" s="5" t="n">
        <v>727231</v>
      </c>
      <c r="C114" s="5" t="n">
        <v>719312</v>
      </c>
    </row>
    <row r="115" spans="1:3">
      <c r="A115" s="4" t="s">
        <v>603</v>
      </c>
    </row>
    <row r="116" spans="1:3">
      <c r="A116" s="4" t="s">
        <v>560</v>
      </c>
      <c r="B116" s="5" t="n">
        <v>613315</v>
      </c>
      <c r="C116" s="5" t="n">
        <v>589304</v>
      </c>
    </row>
    <row r="117" spans="1:3">
      <c r="A117" s="4" t="s">
        <v>714</v>
      </c>
    </row>
    <row r="118" spans="1:3">
      <c r="A118" s="4" t="s">
        <v>560</v>
      </c>
      <c r="B118" s="5" t="n">
        <v>113916</v>
      </c>
      <c r="C118" s="5" t="n">
        <v>130008</v>
      </c>
    </row>
    <row r="119" spans="1:3">
      <c r="A119" s="4" t="s">
        <v>787</v>
      </c>
    </row>
    <row r="120" spans="1:3">
      <c r="A120" s="4" t="s">
        <v>560</v>
      </c>
      <c r="B120" s="5" t="n">
        <v>717447</v>
      </c>
      <c r="C120" s="5" t="n">
        <v>711145</v>
      </c>
    </row>
    <row r="121" spans="1:3">
      <c r="A121" s="4" t="s">
        <v>788</v>
      </c>
    </row>
    <row r="122" spans="1:3">
      <c r="A122" s="4" t="s">
        <v>560</v>
      </c>
      <c r="B122" s="5" t="n">
        <v>607758</v>
      </c>
      <c r="C122" s="5" t="n">
        <v>586896</v>
      </c>
    </row>
    <row r="123" spans="1:3">
      <c r="A123" s="4" t="s">
        <v>789</v>
      </c>
    </row>
    <row r="124" spans="1:3">
      <c r="A124" s="4" t="s">
        <v>560</v>
      </c>
      <c r="B124" s="5" t="n">
        <v>109690</v>
      </c>
      <c r="C124" s="5" t="n">
        <v>124249</v>
      </c>
    </row>
    <row r="125" spans="1:3">
      <c r="A125" s="4" t="s">
        <v>790</v>
      </c>
    </row>
    <row r="126" spans="1:3">
      <c r="A126" s="4" t="s">
        <v>560</v>
      </c>
      <c r="B126" s="5" t="n">
        <v>1705</v>
      </c>
      <c r="C126" s="5" t="n">
        <v>889</v>
      </c>
    </row>
    <row r="127" spans="1:3">
      <c r="A127" s="4" t="s">
        <v>791</v>
      </c>
    </row>
    <row r="128" spans="1:3">
      <c r="A128" s="4" t="s">
        <v>560</v>
      </c>
      <c r="B128" s="5" t="n">
        <v>1254</v>
      </c>
      <c r="C128" s="5" t="n">
        <v>664</v>
      </c>
    </row>
    <row r="129" spans="1:3">
      <c r="A129" s="4" t="s">
        <v>792</v>
      </c>
    </row>
    <row r="130" spans="1:3">
      <c r="A130" s="4" t="s">
        <v>560</v>
      </c>
      <c r="B130" s="5" t="n">
        <v>451</v>
      </c>
      <c r="C130" s="5" t="n">
        <v>225</v>
      </c>
    </row>
    <row r="131" spans="1:3">
      <c r="A131" s="4" t="s">
        <v>793</v>
      </c>
    </row>
    <row r="132" spans="1:3">
      <c r="A132" s="4" t="s">
        <v>560</v>
      </c>
      <c r="B132" s="5" t="n">
        <v>7015</v>
      </c>
      <c r="C132" s="5" t="n">
        <v>6013</v>
      </c>
    </row>
    <row r="133" spans="1:3">
      <c r="A133" s="4" t="s">
        <v>794</v>
      </c>
    </row>
    <row r="134" spans="1:3">
      <c r="A134" s="4" t="s">
        <v>560</v>
      </c>
      <c r="B134" s="5" t="n">
        <v>4033</v>
      </c>
      <c r="C134" s="5" t="n">
        <v>1389</v>
      </c>
    </row>
    <row r="135" spans="1:3">
      <c r="A135" s="4" t="s">
        <v>795</v>
      </c>
    </row>
    <row r="136" spans="1:3">
      <c r="A136" s="4" t="s">
        <v>560</v>
      </c>
      <c r="B136" s="5" t="n">
        <v>2982</v>
      </c>
      <c r="C136" s="5" t="n">
        <v>4624</v>
      </c>
    </row>
    <row r="137" spans="1:3">
      <c r="A137" s="4" t="s">
        <v>796</v>
      </c>
    </row>
    <row r="138" spans="1:3">
      <c r="A138" s="4" t="s">
        <v>560</v>
      </c>
      <c r="B138" s="5" t="n">
        <v>1063</v>
      </c>
      <c r="C138" s="5" t="n">
        <v>1265</v>
      </c>
    </row>
    <row r="139" spans="1:3">
      <c r="A139" s="4" t="s">
        <v>797</v>
      </c>
    </row>
    <row r="140" spans="1:3">
      <c r="A140" s="4" t="s">
        <v>560</v>
      </c>
      <c r="B140" s="5" t="n">
        <v>270</v>
      </c>
      <c r="C140" s="5" t="n">
        <v>355</v>
      </c>
    </row>
    <row r="141" spans="1:3">
      <c r="A141" s="4" t="s">
        <v>798</v>
      </c>
    </row>
    <row r="142" spans="1:3">
      <c r="A142" s="4" t="s">
        <v>560</v>
      </c>
      <c r="B142" s="5" t="n">
        <v>793</v>
      </c>
      <c r="C142" s="5" t="n">
        <v>910</v>
      </c>
    </row>
    <row r="143" spans="1:3">
      <c r="A143" s="4" t="s">
        <v>799</v>
      </c>
    </row>
    <row r="144" spans="1:3">
      <c r="A144" s="4" t="s">
        <v>560</v>
      </c>
      <c r="B144" s="5" t="n">
        <v>727230</v>
      </c>
      <c r="C144" s="5" t="n">
        <v>719312</v>
      </c>
    </row>
    <row r="145" spans="1:3">
      <c r="A145" s="4" t="s">
        <v>800</v>
      </c>
    </row>
    <row r="146" spans="1:3">
      <c r="A146" s="4" t="s">
        <v>560</v>
      </c>
      <c r="B146" s="5" t="n">
        <v>613315</v>
      </c>
      <c r="C146" s="5" t="n">
        <v>589304</v>
      </c>
    </row>
    <row r="147" spans="1:3">
      <c r="A147" s="4" t="s">
        <v>801</v>
      </c>
    </row>
    <row r="148" spans="1:3">
      <c r="A148" s="4" t="s">
        <v>560</v>
      </c>
      <c r="B148" s="7" t="n">
        <v>113916</v>
      </c>
      <c r="C148" s="7" t="n">
        <v>1300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4" t="s">
        <v>560</v>
      </c>
      <c r="B2" s="7" t="n">
        <v>3305795</v>
      </c>
      <c r="C2" s="7" t="n">
        <v>3285858</v>
      </c>
    </row>
    <row r="3" spans="1:3">
      <c r="A3" s="4" t="s">
        <v>572</v>
      </c>
    </row>
    <row r="4" spans="1:3">
      <c r="A4" s="4" t="s">
        <v>560</v>
      </c>
      <c r="B4" s="5" t="n">
        <v>2564827</v>
      </c>
      <c r="C4" s="5" t="n">
        <v>2487296</v>
      </c>
    </row>
    <row r="5" spans="1:3">
      <c r="A5" s="4" t="s">
        <v>712</v>
      </c>
    </row>
    <row r="6" spans="1:3">
      <c r="A6" s="4" t="s">
        <v>560</v>
      </c>
      <c r="B6" s="5" t="n">
        <v>740968</v>
      </c>
      <c r="C6" s="5" t="n">
        <v>798562</v>
      </c>
    </row>
    <row r="7" spans="1:3">
      <c r="A7" s="4" t="s">
        <v>565</v>
      </c>
    </row>
    <row r="8" spans="1:3">
      <c r="A8" s="4" t="s">
        <v>560</v>
      </c>
      <c r="B8" s="5" t="n">
        <v>2408749</v>
      </c>
      <c r="C8" s="5" t="n">
        <v>2412992</v>
      </c>
    </row>
    <row r="9" spans="1:3">
      <c r="A9" s="4" t="s">
        <v>622</v>
      </c>
    </row>
    <row r="10" spans="1:3">
      <c r="A10" s="4" t="s">
        <v>560</v>
      </c>
      <c r="B10" s="5" t="n">
        <v>1825924</v>
      </c>
      <c r="C10" s="5" t="n">
        <v>1794811</v>
      </c>
    </row>
    <row r="11" spans="1:3">
      <c r="A11" s="4" t="s">
        <v>568</v>
      </c>
    </row>
    <row r="12" spans="1:3">
      <c r="A12" s="4" t="s">
        <v>560</v>
      </c>
      <c r="B12" s="5" t="n">
        <v>453655</v>
      </c>
      <c r="C12" s="5" t="n">
        <v>458886</v>
      </c>
    </row>
    <row r="13" spans="1:3">
      <c r="A13" s="4" t="s">
        <v>601</v>
      </c>
    </row>
    <row r="14" spans="1:3">
      <c r="A14" s="4" t="s">
        <v>560</v>
      </c>
      <c r="B14" s="5" t="n">
        <v>360242</v>
      </c>
      <c r="C14" s="5" t="n">
        <v>360935</v>
      </c>
    </row>
    <row r="15" spans="1:3">
      <c r="A15" s="4" t="s">
        <v>803</v>
      </c>
    </row>
    <row r="16" spans="1:3">
      <c r="A16" s="4" t="s">
        <v>560</v>
      </c>
      <c r="B16" s="5" t="n">
        <v>93413</v>
      </c>
      <c r="C16" s="5" t="n">
        <v>97951</v>
      </c>
    </row>
    <row r="17" spans="1:3">
      <c r="A17" s="4" t="s">
        <v>567</v>
      </c>
    </row>
    <row r="18" spans="1:3">
      <c r="A18" s="4" t="s">
        <v>560</v>
      </c>
      <c r="B18" s="5" t="n">
        <v>211469</v>
      </c>
      <c r="C18" s="5" t="n">
        <v>218275</v>
      </c>
    </row>
    <row r="19" spans="1:3">
      <c r="A19" s="4" t="s">
        <v>599</v>
      </c>
    </row>
    <row r="20" spans="1:3">
      <c r="A20" s="4" t="s">
        <v>560</v>
      </c>
      <c r="B20" s="5" t="n">
        <v>178624</v>
      </c>
      <c r="C20" s="5" t="n">
        <v>183283</v>
      </c>
    </row>
    <row r="21" spans="1:3">
      <c r="A21" s="4" t="s">
        <v>804</v>
      </c>
    </row>
    <row r="22" spans="1:3">
      <c r="A22" s="4" t="s">
        <v>560</v>
      </c>
      <c r="B22" s="5" t="n">
        <v>32845</v>
      </c>
      <c r="C22" s="5" t="n">
        <v>34992</v>
      </c>
    </row>
    <row r="23" spans="1:3">
      <c r="A23" s="4" t="s">
        <v>571</v>
      </c>
    </row>
    <row r="24" spans="1:3">
      <c r="A24" s="4" t="s">
        <v>560</v>
      </c>
      <c r="B24" s="5" t="n">
        <v>48423</v>
      </c>
      <c r="C24" s="5" t="n">
        <v>38153</v>
      </c>
    </row>
    <row r="25" spans="1:3">
      <c r="A25" s="4" t="s">
        <v>626</v>
      </c>
    </row>
    <row r="26" spans="1:3">
      <c r="A26" s="4" t="s">
        <v>560</v>
      </c>
      <c r="B26" s="5" t="n">
        <v>45731</v>
      </c>
      <c r="C26" s="5" t="n">
        <v>35146</v>
      </c>
    </row>
    <row r="27" spans="1:3">
      <c r="A27" s="4" t="s">
        <v>716</v>
      </c>
    </row>
    <row r="28" spans="1:3">
      <c r="A28" s="4" t="s">
        <v>560</v>
      </c>
      <c r="B28" s="5" t="n">
        <v>2692</v>
      </c>
      <c r="C28" s="5" t="n">
        <v>3007</v>
      </c>
    </row>
    <row r="29" spans="1:3">
      <c r="A29" s="4" t="s">
        <v>546</v>
      </c>
    </row>
    <row r="30" spans="1:3">
      <c r="A30" s="4" t="s">
        <v>560</v>
      </c>
      <c r="B30" s="5" t="n">
        <v>121392</v>
      </c>
      <c r="C30" s="5" t="n">
        <v>115401</v>
      </c>
    </row>
    <row r="31" spans="1:3">
      <c r="A31" s="4" t="s">
        <v>605</v>
      </c>
    </row>
    <row r="32" spans="1:3">
      <c r="A32" s="4" t="s">
        <v>560</v>
      </c>
      <c r="B32" s="5" t="n">
        <v>79857</v>
      </c>
      <c r="C32" s="5" t="n">
        <v>68035</v>
      </c>
    </row>
    <row r="33" spans="1:3">
      <c r="A33" s="4" t="s">
        <v>718</v>
      </c>
    </row>
    <row r="34" spans="1:3">
      <c r="A34" s="4" t="s">
        <v>560</v>
      </c>
      <c r="B34" s="5" t="n">
        <v>41535</v>
      </c>
      <c r="C34" s="5" t="n">
        <v>47366</v>
      </c>
    </row>
    <row r="35" spans="1:3">
      <c r="A35" s="4" t="s">
        <v>805</v>
      </c>
    </row>
    <row r="36" spans="1:3">
      <c r="A36" s="4" t="s">
        <v>560</v>
      </c>
      <c r="B36" s="5" t="n">
        <v>830043</v>
      </c>
      <c r="C36" s="5" t="n">
        <v>824714</v>
      </c>
    </row>
    <row r="37" spans="1:3">
      <c r="A37" s="4" t="s">
        <v>806</v>
      </c>
    </row>
    <row r="38" spans="1:3">
      <c r="A38" s="4" t="s">
        <v>560</v>
      </c>
      <c r="B38" s="5" t="n">
        <v>661081</v>
      </c>
      <c r="C38" s="5" t="n">
        <v>644570</v>
      </c>
    </row>
    <row r="39" spans="1:3">
      <c r="A39" s="4" t="s">
        <v>807</v>
      </c>
    </row>
    <row r="40" spans="1:3">
      <c r="A40" s="4" t="s">
        <v>560</v>
      </c>
      <c r="B40" s="5" t="n">
        <v>168962</v>
      </c>
      <c r="C40" s="5" t="n">
        <v>180144</v>
      </c>
    </row>
    <row r="41" spans="1:3">
      <c r="A41" s="4" t="s">
        <v>808</v>
      </c>
    </row>
    <row r="42" spans="1:3">
      <c r="A42" s="4" t="s">
        <v>560</v>
      </c>
      <c r="B42" s="5" t="n">
        <v>451051</v>
      </c>
      <c r="C42" s="5" t="n">
        <v>454469</v>
      </c>
    </row>
    <row r="43" spans="1:3">
      <c r="A43" s="4" t="s">
        <v>809</v>
      </c>
    </row>
    <row r="44" spans="1:3">
      <c r="A44" s="4" t="s">
        <v>560</v>
      </c>
      <c r="B44" s="5" t="n">
        <v>358751</v>
      </c>
      <c r="C44" s="5" t="n">
        <v>359430</v>
      </c>
    </row>
    <row r="45" spans="1:3">
      <c r="A45" s="4" t="s">
        <v>810</v>
      </c>
    </row>
    <row r="46" spans="1:3">
      <c r="A46" s="4" t="s">
        <v>560</v>
      </c>
      <c r="B46" s="5" t="n">
        <v>92300</v>
      </c>
      <c r="C46" s="5" t="n">
        <v>95039</v>
      </c>
    </row>
    <row r="47" spans="1:3">
      <c r="A47" s="4" t="s">
        <v>811</v>
      </c>
    </row>
    <row r="48" spans="1:3">
      <c r="A48" s="4" t="s">
        <v>560</v>
      </c>
      <c r="B48" s="5" t="n">
        <v>209520</v>
      </c>
      <c r="C48" s="5" t="n">
        <v>216794</v>
      </c>
    </row>
    <row r="49" spans="1:3">
      <c r="A49" s="4" t="s">
        <v>812</v>
      </c>
    </row>
    <row r="50" spans="1:3">
      <c r="A50" s="4" t="s">
        <v>560</v>
      </c>
      <c r="B50" s="5" t="n">
        <v>176931</v>
      </c>
      <c r="C50" s="5" t="n">
        <v>182062</v>
      </c>
    </row>
    <row r="51" spans="1:3">
      <c r="A51" s="4" t="s">
        <v>813</v>
      </c>
    </row>
    <row r="52" spans="1:3">
      <c r="A52" s="4" t="s">
        <v>560</v>
      </c>
      <c r="B52" s="5" t="n">
        <v>32589</v>
      </c>
      <c r="C52" s="5" t="n">
        <v>34732</v>
      </c>
    </row>
    <row r="53" spans="1:3">
      <c r="A53" s="4" t="s">
        <v>814</v>
      </c>
    </row>
    <row r="54" spans="1:3">
      <c r="A54" s="4" t="s">
        <v>560</v>
      </c>
      <c r="B54" s="5" t="n">
        <v>48423</v>
      </c>
      <c r="C54" s="5" t="n">
        <v>38153</v>
      </c>
    </row>
    <row r="55" spans="1:3">
      <c r="A55" s="4" t="s">
        <v>815</v>
      </c>
    </row>
    <row r="56" spans="1:3">
      <c r="A56" s="4" t="s">
        <v>560</v>
      </c>
      <c r="B56" s="5" t="n">
        <v>45731</v>
      </c>
      <c r="C56" s="5" t="n">
        <v>35146</v>
      </c>
    </row>
    <row r="57" spans="1:3">
      <c r="A57" s="4" t="s">
        <v>816</v>
      </c>
    </row>
    <row r="58" spans="1:3">
      <c r="A58" s="4" t="s">
        <v>560</v>
      </c>
      <c r="B58" s="5" t="n">
        <v>2692</v>
      </c>
      <c r="C58" s="5" t="n">
        <v>3007</v>
      </c>
    </row>
    <row r="59" spans="1:3">
      <c r="A59" s="4" t="s">
        <v>817</v>
      </c>
    </row>
    <row r="60" spans="1:3">
      <c r="A60" s="4" t="s">
        <v>560</v>
      </c>
      <c r="B60" s="5" t="n">
        <v>121049</v>
      </c>
      <c r="C60" s="5" t="n">
        <v>115298</v>
      </c>
    </row>
    <row r="61" spans="1:3">
      <c r="A61" s="4" t="s">
        <v>818</v>
      </c>
    </row>
    <row r="62" spans="1:3">
      <c r="A62" s="4" t="s">
        <v>560</v>
      </c>
      <c r="B62" s="5" t="n">
        <v>79668</v>
      </c>
      <c r="C62" s="5" t="n">
        <v>67932</v>
      </c>
    </row>
    <row r="63" spans="1:3">
      <c r="A63" s="4" t="s">
        <v>819</v>
      </c>
    </row>
    <row r="64" spans="1:3">
      <c r="A64" s="4" t="s">
        <v>560</v>
      </c>
      <c r="B64" s="5" t="n">
        <v>41381</v>
      </c>
      <c r="C64" s="5" t="n">
        <v>47366</v>
      </c>
    </row>
    <row r="65" spans="1:3">
      <c r="A65" s="4" t="s">
        <v>820</v>
      </c>
    </row>
    <row r="66" spans="1:3">
      <c r="A66" s="4" t="s">
        <v>560</v>
      </c>
      <c r="B66" s="5" t="n">
        <v>4896</v>
      </c>
      <c r="C66" s="5" t="n">
        <v>6001</v>
      </c>
    </row>
    <row r="67" spans="1:3">
      <c r="A67" s="4" t="s">
        <v>821</v>
      </c>
    </row>
    <row r="68" spans="1:3">
      <c r="A68" s="4" t="s">
        <v>560</v>
      </c>
      <c r="B68" s="5" t="n">
        <v>3373</v>
      </c>
      <c r="C68" s="5" t="n">
        <v>2829</v>
      </c>
    </row>
    <row r="69" spans="1:3">
      <c r="A69" s="4" t="s">
        <v>822</v>
      </c>
    </row>
    <row r="70" spans="1:3">
      <c r="A70" s="4" t="s">
        <v>560</v>
      </c>
      <c r="B70" s="5" t="n">
        <v>1523</v>
      </c>
      <c r="C70" s="5" t="n">
        <v>3172</v>
      </c>
    </row>
    <row r="71" spans="1:3">
      <c r="A71" s="4" t="s">
        <v>823</v>
      </c>
    </row>
    <row r="72" spans="1:3">
      <c r="A72" s="4" t="s">
        <v>560</v>
      </c>
      <c r="B72" s="5" t="n">
        <v>2604</v>
      </c>
      <c r="C72" s="5" t="n">
        <v>4417</v>
      </c>
    </row>
    <row r="73" spans="1:3">
      <c r="A73" s="4" t="s">
        <v>824</v>
      </c>
    </row>
    <row r="74" spans="1:3">
      <c r="A74" s="4" t="s">
        <v>560</v>
      </c>
      <c r="B74" s="5" t="n">
        <v>1491</v>
      </c>
      <c r="C74" s="5" t="n">
        <v>1505</v>
      </c>
    </row>
    <row r="75" spans="1:3">
      <c r="A75" s="4" t="s">
        <v>825</v>
      </c>
    </row>
    <row r="76" spans="1:3">
      <c r="A76" s="4" t="s">
        <v>560</v>
      </c>
      <c r="B76" s="5" t="n">
        <v>1113</v>
      </c>
      <c r="C76" s="5" t="n">
        <v>2912</v>
      </c>
    </row>
    <row r="77" spans="1:3">
      <c r="A77" s="4" t="s">
        <v>826</v>
      </c>
    </row>
    <row r="78" spans="1:3">
      <c r="A78" s="4" t="s">
        <v>560</v>
      </c>
      <c r="B78" s="5" t="n">
        <v>1949</v>
      </c>
      <c r="C78" s="5" t="n">
        <v>1481</v>
      </c>
    </row>
    <row r="79" spans="1:3">
      <c r="A79" s="4" t="s">
        <v>827</v>
      </c>
    </row>
    <row r="80" spans="1:3">
      <c r="A80" s="4" t="s">
        <v>560</v>
      </c>
      <c r="B80" s="5" t="n">
        <v>1693</v>
      </c>
      <c r="C80" s="5" t="n">
        <v>1221</v>
      </c>
    </row>
    <row r="81" spans="1:3">
      <c r="A81" s="4" t="s">
        <v>828</v>
      </c>
    </row>
    <row r="82" spans="1:3">
      <c r="A82" s="4" t="s">
        <v>560</v>
      </c>
      <c r="B82" s="5" t="n">
        <v>256</v>
      </c>
      <c r="C82" s="5" t="n">
        <v>260</v>
      </c>
    </row>
    <row r="83" spans="1:3">
      <c r="A83" s="4" t="s">
        <v>829</v>
      </c>
    </row>
    <row r="84" spans="1:3">
      <c r="A84" s="4" t="s">
        <v>560</v>
      </c>
      <c r="B84" s="4" t="s">
        <v>101</v>
      </c>
      <c r="C84" s="4" t="s">
        <v>101</v>
      </c>
    </row>
    <row r="85" spans="1:3">
      <c r="A85" s="4" t="s">
        <v>830</v>
      </c>
    </row>
    <row r="86" spans="1:3">
      <c r="A86" s="4" t="s">
        <v>560</v>
      </c>
      <c r="B86" s="4" t="s">
        <v>101</v>
      </c>
      <c r="C86" s="4" t="s">
        <v>101</v>
      </c>
    </row>
    <row r="87" spans="1:3">
      <c r="A87" s="4" t="s">
        <v>831</v>
      </c>
    </row>
    <row r="88" spans="1:3">
      <c r="A88" s="4" t="s">
        <v>560</v>
      </c>
      <c r="B88" s="4" t="s">
        <v>101</v>
      </c>
      <c r="C88" s="4" t="s">
        <v>101</v>
      </c>
    </row>
    <row r="89" spans="1:3">
      <c r="A89" s="4" t="s">
        <v>832</v>
      </c>
    </row>
    <row r="90" spans="1:3">
      <c r="A90" s="4" t="s">
        <v>560</v>
      </c>
      <c r="B90" s="5" t="n">
        <v>343</v>
      </c>
      <c r="C90" s="5" t="n">
        <v>103</v>
      </c>
    </row>
    <row r="91" spans="1:3">
      <c r="A91" s="4" t="s">
        <v>833</v>
      </c>
    </row>
    <row r="92" spans="1:3">
      <c r="A92" s="4" t="s">
        <v>560</v>
      </c>
      <c r="B92" s="5" t="n">
        <v>189</v>
      </c>
      <c r="C92" s="5" t="n">
        <v>103</v>
      </c>
    </row>
    <row r="93" spans="1:3">
      <c r="A93" s="4" t="s">
        <v>834</v>
      </c>
    </row>
    <row r="94" spans="1:3">
      <c r="A94" s="4" t="s">
        <v>560</v>
      </c>
      <c r="B94" s="5" t="n">
        <v>154</v>
      </c>
      <c r="C94" s="4" t="s">
        <v>101</v>
      </c>
    </row>
    <row r="95" spans="1:3">
      <c r="A95" s="4" t="s">
        <v>835</v>
      </c>
    </row>
    <row r="96" spans="1:3">
      <c r="A96" s="4" t="s">
        <v>560</v>
      </c>
      <c r="B96" s="5" t="n">
        <v>834939</v>
      </c>
      <c r="C96" s="5" t="n">
        <v>830715</v>
      </c>
    </row>
    <row r="97" spans="1:3">
      <c r="A97" s="4" t="s">
        <v>836</v>
      </c>
    </row>
    <row r="98" spans="1:3">
      <c r="A98" s="4" t="s">
        <v>560</v>
      </c>
      <c r="B98" s="5" t="n">
        <v>664454</v>
      </c>
      <c r="C98" s="5" t="n">
        <v>647399</v>
      </c>
    </row>
    <row r="99" spans="1:3">
      <c r="A99" s="4" t="s">
        <v>837</v>
      </c>
    </row>
    <row r="100" spans="1:3">
      <c r="A100" s="4" t="s">
        <v>560</v>
      </c>
      <c r="B100" s="5" t="n">
        <v>170485</v>
      </c>
      <c r="C100" s="5" t="n">
        <v>183316</v>
      </c>
    </row>
    <row r="101" spans="1:3">
      <c r="A101" s="4" t="s">
        <v>838</v>
      </c>
    </row>
    <row r="102" spans="1:3">
      <c r="A102" s="4" t="s">
        <v>560</v>
      </c>
      <c r="B102" s="5" t="n">
        <v>453655</v>
      </c>
      <c r="C102" s="5" t="n">
        <v>458886</v>
      </c>
    </row>
    <row r="103" spans="1:3">
      <c r="A103" s="4" t="s">
        <v>839</v>
      </c>
    </row>
    <row r="104" spans="1:3">
      <c r="A104" s="4" t="s">
        <v>560</v>
      </c>
      <c r="B104" s="5" t="n">
        <v>360242</v>
      </c>
      <c r="C104" s="5" t="n">
        <v>360935</v>
      </c>
    </row>
    <row r="105" spans="1:3">
      <c r="A105" s="4" t="s">
        <v>840</v>
      </c>
    </row>
    <row r="106" spans="1:3">
      <c r="A106" s="4" t="s">
        <v>560</v>
      </c>
      <c r="B106" s="5" t="n">
        <v>93413</v>
      </c>
      <c r="C106" s="5" t="n">
        <v>97951</v>
      </c>
    </row>
    <row r="107" spans="1:3">
      <c r="A107" s="4" t="s">
        <v>841</v>
      </c>
    </row>
    <row r="108" spans="1:3">
      <c r="A108" s="4" t="s">
        <v>560</v>
      </c>
      <c r="B108" s="5" t="n">
        <v>211469</v>
      </c>
      <c r="C108" s="5" t="n">
        <v>218275</v>
      </c>
    </row>
    <row r="109" spans="1:3">
      <c r="A109" s="4" t="s">
        <v>842</v>
      </c>
    </row>
    <row r="110" spans="1:3">
      <c r="A110" s="4" t="s">
        <v>560</v>
      </c>
      <c r="B110" s="5" t="n">
        <v>178624</v>
      </c>
      <c r="C110" s="5" t="n">
        <v>183283</v>
      </c>
    </row>
    <row r="111" spans="1:3">
      <c r="A111" s="4" t="s">
        <v>843</v>
      </c>
    </row>
    <row r="112" spans="1:3">
      <c r="A112" s="4" t="s">
        <v>560</v>
      </c>
      <c r="B112" s="5" t="n">
        <v>32845</v>
      </c>
      <c r="C112" s="5" t="n">
        <v>34992</v>
      </c>
    </row>
    <row r="113" spans="1:3">
      <c r="A113" s="4" t="s">
        <v>844</v>
      </c>
    </row>
    <row r="114" spans="1:3">
      <c r="A114" s="4" t="s">
        <v>560</v>
      </c>
      <c r="B114" s="5" t="n">
        <v>48423</v>
      </c>
      <c r="C114" s="5" t="n">
        <v>38153</v>
      </c>
    </row>
    <row r="115" spans="1:3">
      <c r="A115" s="4" t="s">
        <v>845</v>
      </c>
    </row>
    <row r="116" spans="1:3">
      <c r="A116" s="4" t="s">
        <v>560</v>
      </c>
      <c r="B116" s="5" t="n">
        <v>45731</v>
      </c>
      <c r="C116" s="5" t="n">
        <v>35146</v>
      </c>
    </row>
    <row r="117" spans="1:3">
      <c r="A117" s="4" t="s">
        <v>846</v>
      </c>
    </row>
    <row r="118" spans="1:3">
      <c r="A118" s="4" t="s">
        <v>560</v>
      </c>
      <c r="B118" s="5" t="n">
        <v>2692</v>
      </c>
      <c r="C118" s="5" t="n">
        <v>3007</v>
      </c>
    </row>
    <row r="119" spans="1:3">
      <c r="A119" s="4" t="s">
        <v>847</v>
      </c>
    </row>
    <row r="120" spans="1:3">
      <c r="A120" s="4" t="s">
        <v>560</v>
      </c>
      <c r="B120" s="5" t="n">
        <v>121392</v>
      </c>
      <c r="C120" s="5" t="n">
        <v>115401</v>
      </c>
    </row>
    <row r="121" spans="1:3">
      <c r="A121" s="4" t="s">
        <v>848</v>
      </c>
    </row>
    <row r="122" spans="1:3">
      <c r="A122" s="4" t="s">
        <v>560</v>
      </c>
      <c r="B122" s="5" t="n">
        <v>79857</v>
      </c>
      <c r="C122" s="5" t="n">
        <v>68035</v>
      </c>
    </row>
    <row r="123" spans="1:3">
      <c r="A123" s="4" t="s">
        <v>849</v>
      </c>
    </row>
    <row r="124" spans="1:3">
      <c r="A124" s="4" t="s">
        <v>560</v>
      </c>
      <c r="B124" s="7" t="n">
        <v>41535</v>
      </c>
      <c r="C124" s="7" t="n">
        <v>47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0</v>
      </c>
      <c r="B1" s="2" t="s">
        <v>1</v>
      </c>
    </row>
    <row r="2" spans="1:3">
      <c r="B2" s="2" t="s">
        <v>416</v>
      </c>
      <c r="C2" s="2" t="s">
        <v>537</v>
      </c>
    </row>
    <row r="3" spans="1:3">
      <c r="A3" s="4" t="s">
        <v>851</v>
      </c>
      <c r="B3" s="7" t="n">
        <v>6360</v>
      </c>
      <c r="C3" s="7" t="n">
        <v>9089</v>
      </c>
    </row>
    <row r="4" spans="1:3">
      <c r="A4" s="4" t="s">
        <v>852</v>
      </c>
    </row>
    <row r="5" spans="1:3">
      <c r="A5" s="4" t="s">
        <v>853</v>
      </c>
      <c r="B5" s="4" t="s">
        <v>101</v>
      </c>
    </row>
    <row r="6" spans="1:3">
      <c r="A6" s="4" t="s">
        <v>854</v>
      </c>
    </row>
    <row r="7" spans="1:3">
      <c r="A7" s="4" t="s">
        <v>853</v>
      </c>
      <c r="B7" s="5" t="n">
        <v>1</v>
      </c>
    </row>
    <row r="8" spans="1:3">
      <c r="A8" s="4" t="s">
        <v>820</v>
      </c>
    </row>
    <row r="9" spans="1:3">
      <c r="A9" s="4" t="s">
        <v>851</v>
      </c>
      <c r="B9" s="7" t="n">
        <v>1125</v>
      </c>
      <c r="C9" s="5" t="n">
        <v>3289</v>
      </c>
    </row>
    <row r="10" spans="1:3">
      <c r="A10" s="4" t="s">
        <v>805</v>
      </c>
    </row>
    <row r="11" spans="1:3">
      <c r="A11" s="4" t="s">
        <v>851</v>
      </c>
      <c r="B11" s="7" t="n">
        <v>5235</v>
      </c>
      <c r="C11" s="7" t="n">
        <v>5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4"/>
    <col customWidth="1" max="7" min="7" width="14"/>
    <col customWidth="1" max="8" min="8" width="4"/>
  </cols>
  <sheetData>
    <row r="1" spans="1:8">
      <c r="A1" s="1" t="s">
        <v>855</v>
      </c>
      <c r="C1" s="2" t="s">
        <v>1</v>
      </c>
    </row>
    <row r="2" spans="1:8">
      <c r="C2" s="2" t="s">
        <v>2</v>
      </c>
      <c r="E2" s="2" t="s">
        <v>86</v>
      </c>
      <c r="G2" s="2" t="s">
        <v>30</v>
      </c>
      <c r="H2" s="2" t="s">
        <v>543</v>
      </c>
    </row>
    <row r="3" spans="1:8">
      <c r="A3" s="4" t="s">
        <v>856</v>
      </c>
      <c r="C3" s="7" t="n">
        <v>2451000</v>
      </c>
      <c r="D3" s="4" t="s">
        <v>108</v>
      </c>
      <c r="E3" s="7" t="n">
        <v>737000</v>
      </c>
      <c r="F3" s="4" t="s">
        <v>115</v>
      </c>
      <c r="G3" s="7" t="n">
        <v>3058000</v>
      </c>
    </row>
    <row r="4" spans="1:8">
      <c r="A4" s="4" t="s">
        <v>857</v>
      </c>
      <c r="C4" s="5" t="n">
        <v>2507000</v>
      </c>
      <c r="E4" s="5" t="n">
        <v>769000</v>
      </c>
      <c r="F4" s="4" t="s">
        <v>115</v>
      </c>
      <c r="G4" s="5" t="n">
        <v>3058000</v>
      </c>
    </row>
    <row r="5" spans="1:8">
      <c r="A5" s="4" t="s">
        <v>858</v>
      </c>
      <c r="B5" s="4" t="s">
        <v>544</v>
      </c>
      <c r="C5" s="5" t="n">
        <v>287000</v>
      </c>
      <c r="E5" s="5" t="n">
        <v>89000</v>
      </c>
      <c r="F5" s="4" t="s">
        <v>115</v>
      </c>
      <c r="G5" s="5" t="n">
        <v>258000</v>
      </c>
    </row>
    <row r="6" spans="1:8">
      <c r="A6" s="4" t="s">
        <v>859</v>
      </c>
      <c r="C6" s="5" t="n">
        <v>2500000</v>
      </c>
      <c r="D6" s="4" t="s">
        <v>544</v>
      </c>
      <c r="E6" s="5" t="n">
        <v>760000</v>
      </c>
      <c r="F6" s="4" t="s">
        <v>115</v>
      </c>
    </row>
    <row r="7" spans="1:8">
      <c r="A7" s="4" t="s">
        <v>860</v>
      </c>
      <c r="C7" s="5" t="n">
        <v>27000</v>
      </c>
      <c r="E7" s="5" t="n">
        <v>8000</v>
      </c>
      <c r="F7" s="4" t="s">
        <v>115</v>
      </c>
    </row>
    <row r="8" spans="1:8">
      <c r="A8" s="4" t="s">
        <v>861</v>
      </c>
      <c r="B8" s="4" t="s">
        <v>544</v>
      </c>
      <c r="C8" s="5" t="n">
        <v>9700000</v>
      </c>
      <c r="D8" s="4" t="s">
        <v>108</v>
      </c>
      <c r="E8" s="5" t="n">
        <v>12509000</v>
      </c>
      <c r="F8" s="4" t="s">
        <v>115</v>
      </c>
      <c r="G8" s="5" t="n">
        <v>10882000</v>
      </c>
    </row>
    <row r="9" spans="1:8">
      <c r="A9" s="4" t="s">
        <v>862</v>
      </c>
      <c r="B9" s="4" t="s">
        <v>544</v>
      </c>
      <c r="C9" s="5" t="n">
        <v>10853000</v>
      </c>
      <c r="E9" s="5" t="n">
        <v>14155000</v>
      </c>
      <c r="F9" s="4" t="s">
        <v>115</v>
      </c>
      <c r="G9" s="5" t="n">
        <v>13005000</v>
      </c>
    </row>
    <row r="10" spans="1:8">
      <c r="A10" s="4" t="s">
        <v>863</v>
      </c>
      <c r="B10" s="4" t="s">
        <v>544</v>
      </c>
      <c r="C10" s="5" t="n">
        <v>6514000</v>
      </c>
      <c r="E10" s="5" t="n">
        <v>13142000</v>
      </c>
      <c r="F10" s="4" t="s">
        <v>115</v>
      </c>
    </row>
    <row r="11" spans="1:8">
      <c r="A11" s="4" t="s">
        <v>864</v>
      </c>
      <c r="B11" s="4" t="s">
        <v>544</v>
      </c>
      <c r="C11" s="5" t="n">
        <v>30000</v>
      </c>
      <c r="E11" s="5" t="n">
        <v>72000</v>
      </c>
      <c r="F11" s="4" t="s">
        <v>115</v>
      </c>
    </row>
    <row r="12" spans="1:8">
      <c r="A12" s="4" t="s">
        <v>865</v>
      </c>
      <c r="B12" s="4" t="s">
        <v>544</v>
      </c>
      <c r="C12" s="5" t="n">
        <v>12151000</v>
      </c>
      <c r="D12" s="4" t="s">
        <v>108</v>
      </c>
      <c r="E12" s="5" t="n">
        <v>13246000</v>
      </c>
      <c r="F12" s="4" t="s">
        <v>115</v>
      </c>
      <c r="G12" s="5" t="n">
        <v>13940000</v>
      </c>
    </row>
    <row r="13" spans="1:8">
      <c r="A13" s="4" t="s">
        <v>866</v>
      </c>
      <c r="B13" s="4" t="s">
        <v>544</v>
      </c>
      <c r="C13" s="5" t="n">
        <v>13360000</v>
      </c>
      <c r="E13" s="5" t="n">
        <v>14924000</v>
      </c>
      <c r="F13" s="4" t="s">
        <v>115</v>
      </c>
      <c r="G13" s="5" t="n">
        <v>16063000</v>
      </c>
    </row>
    <row r="14" spans="1:8">
      <c r="A14" s="4" t="s">
        <v>867</v>
      </c>
      <c r="B14" s="4" t="s">
        <v>544</v>
      </c>
      <c r="C14" s="5" t="n">
        <v>9014000</v>
      </c>
      <c r="E14" s="5" t="n">
        <v>13902000</v>
      </c>
      <c r="F14" s="4" t="s">
        <v>115</v>
      </c>
    </row>
    <row r="15" spans="1:8">
      <c r="A15" s="4" t="s">
        <v>868</v>
      </c>
      <c r="B15" s="4" t="s">
        <v>544</v>
      </c>
      <c r="C15" s="5" t="n">
        <v>57000</v>
      </c>
      <c r="E15" s="5" t="n">
        <v>80000</v>
      </c>
    </row>
    <row r="16" spans="1:8">
      <c r="A16" s="4" t="s">
        <v>858</v>
      </c>
      <c r="B16" s="4" t="s">
        <v>544</v>
      </c>
      <c r="C16" s="5" t="n">
        <v>287000</v>
      </c>
      <c r="E16" s="5" t="n">
        <v>89000</v>
      </c>
      <c r="F16" s="4" t="s">
        <v>115</v>
      </c>
      <c r="G16" s="5" t="n">
        <v>258000</v>
      </c>
    </row>
    <row r="17" spans="1:8">
      <c r="A17" s="4" t="s">
        <v>567</v>
      </c>
    </row>
    <row r="18" spans="1:8">
      <c r="A18" s="4" t="s">
        <v>856</v>
      </c>
      <c r="C18" s="5" t="n">
        <v>574000</v>
      </c>
      <c r="D18" s="4" t="s">
        <v>108</v>
      </c>
      <c r="G18" s="5" t="n">
        <v>577000</v>
      </c>
    </row>
    <row r="19" spans="1:8">
      <c r="A19" s="4" t="s">
        <v>857</v>
      </c>
      <c r="C19" s="5" t="n">
        <v>574000</v>
      </c>
      <c r="G19" s="5" t="n">
        <v>577000</v>
      </c>
    </row>
    <row r="20" spans="1:8">
      <c r="A20" s="4" t="s">
        <v>858</v>
      </c>
      <c r="C20" s="5" t="n">
        <v>19000</v>
      </c>
      <c r="G20" s="5" t="n">
        <v>19000</v>
      </c>
    </row>
    <row r="21" spans="1:8">
      <c r="A21" s="4" t="s">
        <v>859</v>
      </c>
      <c r="C21" s="5" t="n">
        <v>575000</v>
      </c>
    </row>
    <row r="22" spans="1:8">
      <c r="A22" s="4" t="s">
        <v>860</v>
      </c>
      <c r="C22" s="5" t="n">
        <v>6000</v>
      </c>
    </row>
    <row r="23" spans="1:8">
      <c r="A23" s="4" t="s">
        <v>861</v>
      </c>
      <c r="B23" s="4" t="s">
        <v>544</v>
      </c>
      <c r="C23" s="5" t="n">
        <v>2052000</v>
      </c>
      <c r="D23" s="4" t="s">
        <v>108</v>
      </c>
      <c r="E23" s="5" t="n">
        <v>1945000</v>
      </c>
      <c r="F23" s="4" t="s">
        <v>115</v>
      </c>
      <c r="G23" s="5" t="n">
        <v>1585000</v>
      </c>
    </row>
    <row r="24" spans="1:8">
      <c r="A24" s="4" t="s">
        <v>862</v>
      </c>
      <c r="B24" s="4" t="s">
        <v>544</v>
      </c>
      <c r="C24" s="5" t="n">
        <v>2114000</v>
      </c>
      <c r="E24" s="5" t="n">
        <v>2806000</v>
      </c>
      <c r="G24" s="5" t="n">
        <v>1645000</v>
      </c>
    </row>
    <row r="25" spans="1:8">
      <c r="A25" s="4" t="s">
        <v>863</v>
      </c>
      <c r="B25" s="4" t="s">
        <v>544</v>
      </c>
      <c r="C25" s="5" t="n">
        <v>2094000</v>
      </c>
      <c r="E25" s="5" t="n">
        <v>2358000</v>
      </c>
    </row>
    <row r="26" spans="1:8">
      <c r="A26" s="4" t="s">
        <v>864</v>
      </c>
      <c r="B26" s="4" t="s">
        <v>544</v>
      </c>
      <c r="C26" s="5" t="n">
        <v>2000</v>
      </c>
      <c r="E26" s="5" t="n">
        <v>2000</v>
      </c>
    </row>
    <row r="27" spans="1:8">
      <c r="A27" s="4" t="s">
        <v>858</v>
      </c>
      <c r="C27" s="5" t="n">
        <v>19000</v>
      </c>
      <c r="G27" s="5" t="n">
        <v>19000</v>
      </c>
    </row>
    <row r="28" spans="1:8">
      <c r="A28" s="4" t="s">
        <v>568</v>
      </c>
    </row>
    <row r="29" spans="1:8">
      <c r="A29" s="4" t="s">
        <v>856</v>
      </c>
      <c r="C29" s="5" t="n">
        <v>1796000</v>
      </c>
      <c r="D29" s="4" t="s">
        <v>108</v>
      </c>
      <c r="E29" s="5" t="n">
        <v>620000</v>
      </c>
      <c r="F29" s="4" t="s">
        <v>115</v>
      </c>
      <c r="G29" s="5" t="n">
        <v>2436000</v>
      </c>
    </row>
    <row r="30" spans="1:8">
      <c r="A30" s="4" t="s">
        <v>857</v>
      </c>
      <c r="C30" s="5" t="n">
        <v>1796000</v>
      </c>
      <c r="E30" s="5" t="n">
        <v>619000</v>
      </c>
      <c r="G30" s="5" t="n">
        <v>2435000</v>
      </c>
    </row>
    <row r="31" spans="1:8">
      <c r="A31" s="4" t="s">
        <v>858</v>
      </c>
      <c r="C31" s="5" t="n">
        <v>224000</v>
      </c>
      <c r="E31" s="5" t="n">
        <v>73000</v>
      </c>
      <c r="G31" s="5" t="n">
        <v>230000</v>
      </c>
    </row>
    <row r="32" spans="1:8">
      <c r="A32" s="4" t="s">
        <v>859</v>
      </c>
      <c r="C32" s="5" t="n">
        <v>1801000</v>
      </c>
      <c r="E32" s="5" t="n">
        <v>621000</v>
      </c>
    </row>
    <row r="33" spans="1:8">
      <c r="A33" s="4" t="s">
        <v>860</v>
      </c>
      <c r="C33" s="5" t="n">
        <v>21000</v>
      </c>
      <c r="E33" s="5" t="n">
        <v>7000</v>
      </c>
    </row>
    <row r="34" spans="1:8">
      <c r="A34" s="4" t="s">
        <v>861</v>
      </c>
      <c r="B34" s="4" t="s">
        <v>544</v>
      </c>
      <c r="C34" s="5" t="n">
        <v>3554000</v>
      </c>
      <c r="D34" s="4" t="s">
        <v>108</v>
      </c>
      <c r="E34" s="5" t="n">
        <v>6637000</v>
      </c>
      <c r="G34" s="5" t="n">
        <v>5290000</v>
      </c>
    </row>
    <row r="35" spans="1:8">
      <c r="A35" s="4" t="s">
        <v>862</v>
      </c>
      <c r="B35" s="4" t="s">
        <v>544</v>
      </c>
      <c r="C35" s="5" t="n">
        <v>3758000</v>
      </c>
      <c r="E35" s="5" t="n">
        <v>6623000</v>
      </c>
      <c r="G35" s="5" t="n">
        <v>5529000</v>
      </c>
    </row>
    <row r="36" spans="1:8">
      <c r="A36" s="4" t="s">
        <v>863</v>
      </c>
      <c r="C36" s="5" t="n">
        <v>154000</v>
      </c>
      <c r="D36" s="4" t="s">
        <v>544</v>
      </c>
      <c r="E36" s="5" t="n">
        <v>6755</v>
      </c>
    </row>
    <row r="37" spans="1:8">
      <c r="A37" s="4" t="s">
        <v>864</v>
      </c>
      <c r="C37" s="4" t="s">
        <v>101</v>
      </c>
      <c r="D37" s="4" t="s">
        <v>544</v>
      </c>
      <c r="E37" s="5" t="n">
        <v>53</v>
      </c>
    </row>
    <row r="38" spans="1:8">
      <c r="A38" s="4" t="s">
        <v>858</v>
      </c>
      <c r="C38" s="5" t="n">
        <v>224000</v>
      </c>
      <c r="E38" s="5" t="n">
        <v>73000</v>
      </c>
      <c r="G38" s="5" t="n">
        <v>230000</v>
      </c>
    </row>
    <row r="39" spans="1:8">
      <c r="A39" s="4" t="s">
        <v>566</v>
      </c>
    </row>
    <row r="40" spans="1:8">
      <c r="A40" s="4" t="s">
        <v>861</v>
      </c>
      <c r="B40" s="4" t="s">
        <v>544</v>
      </c>
      <c r="C40" s="5" t="n">
        <v>1394000</v>
      </c>
      <c r="D40" s="4" t="s">
        <v>108</v>
      </c>
      <c r="E40" s="5" t="n">
        <v>1570000</v>
      </c>
      <c r="F40" s="4" t="s">
        <v>115</v>
      </c>
      <c r="G40" s="5" t="n">
        <v>2128000</v>
      </c>
    </row>
    <row r="41" spans="1:8">
      <c r="A41" s="4" t="s">
        <v>862</v>
      </c>
      <c r="B41" s="4" t="s">
        <v>544</v>
      </c>
      <c r="C41" s="5" t="n">
        <v>1483000</v>
      </c>
      <c r="E41" s="5" t="n">
        <v>1570000</v>
      </c>
      <c r="F41" s="4" t="s">
        <v>115</v>
      </c>
      <c r="G41" s="5" t="n">
        <v>2218000</v>
      </c>
    </row>
    <row r="42" spans="1:8">
      <c r="A42" s="4" t="s">
        <v>863</v>
      </c>
      <c r="B42" s="4" t="s">
        <v>544</v>
      </c>
      <c r="C42" s="5" t="n">
        <v>1394000</v>
      </c>
      <c r="E42" s="5" t="n">
        <v>1573000</v>
      </c>
      <c r="F42" s="4" t="s">
        <v>115</v>
      </c>
    </row>
    <row r="43" spans="1:8">
      <c r="A43" s="4" t="s">
        <v>864</v>
      </c>
      <c r="B43" s="4" t="s">
        <v>544</v>
      </c>
      <c r="C43" s="5" t="n">
        <v>23000</v>
      </c>
      <c r="E43" s="5" t="n">
        <v>15000</v>
      </c>
    </row>
    <row r="44" spans="1:8">
      <c r="A44" s="4" t="s">
        <v>570</v>
      </c>
    </row>
    <row r="45" spans="1:8">
      <c r="A45" s="4" t="s">
        <v>856</v>
      </c>
      <c r="C45" s="5" t="n">
        <v>54000</v>
      </c>
      <c r="D45" s="4" t="s">
        <v>108</v>
      </c>
      <c r="E45" s="5" t="n">
        <v>88000</v>
      </c>
      <c r="G45" s="5" t="n">
        <v>18000</v>
      </c>
    </row>
    <row r="46" spans="1:8">
      <c r="A46" s="4" t="s">
        <v>857</v>
      </c>
      <c r="C46" s="5" t="n">
        <v>110000</v>
      </c>
      <c r="E46" s="5" t="n">
        <v>121000</v>
      </c>
      <c r="G46" s="5" t="n">
        <v>19000</v>
      </c>
    </row>
    <row r="47" spans="1:8">
      <c r="A47" s="4" t="s">
        <v>858</v>
      </c>
      <c r="C47" s="5" t="n">
        <v>40000</v>
      </c>
      <c r="E47" s="5" t="n">
        <v>11</v>
      </c>
      <c r="G47" s="5" t="n">
        <v>5000</v>
      </c>
    </row>
    <row r="48" spans="1:8">
      <c r="A48" s="4" t="s">
        <v>859</v>
      </c>
      <c r="C48" s="5" t="n">
        <v>97000</v>
      </c>
      <c r="E48" s="5" t="n">
        <v>110</v>
      </c>
    </row>
    <row r="49" spans="1:8">
      <c r="A49" s="4" t="s">
        <v>860</v>
      </c>
      <c r="C49" s="4" t="s">
        <v>101</v>
      </c>
      <c r="E49" s="5" t="n">
        <v>1</v>
      </c>
    </row>
    <row r="50" spans="1:8">
      <c r="A50" s="4" t="s">
        <v>861</v>
      </c>
      <c r="B50" s="4" t="s">
        <v>544</v>
      </c>
      <c r="C50" s="5" t="n">
        <v>2700000</v>
      </c>
      <c r="D50" s="4" t="s">
        <v>108</v>
      </c>
      <c r="E50" s="5" t="n">
        <v>2357000</v>
      </c>
      <c r="F50" s="4" t="s">
        <v>115</v>
      </c>
      <c r="G50" s="5" t="n">
        <v>1879000</v>
      </c>
    </row>
    <row r="51" spans="1:8">
      <c r="A51" s="4" t="s">
        <v>862</v>
      </c>
      <c r="B51" s="4" t="s">
        <v>544</v>
      </c>
      <c r="C51" s="5" t="n">
        <v>3498000</v>
      </c>
      <c r="E51" s="5" t="n">
        <v>3156000</v>
      </c>
      <c r="F51" s="4" t="s">
        <v>115</v>
      </c>
      <c r="G51" s="5" t="n">
        <v>3613000</v>
      </c>
    </row>
    <row r="52" spans="1:8">
      <c r="A52" s="4" t="s">
        <v>863</v>
      </c>
      <c r="B52" s="4" t="s">
        <v>544</v>
      </c>
      <c r="C52" s="5" t="n">
        <v>2872000</v>
      </c>
      <c r="E52" s="5" t="n">
        <v>2456000</v>
      </c>
      <c r="F52" s="4" t="s">
        <v>115</v>
      </c>
    </row>
    <row r="53" spans="1:8">
      <c r="A53" s="4" t="s">
        <v>864</v>
      </c>
      <c r="B53" s="4" t="s">
        <v>544</v>
      </c>
      <c r="C53" s="5" t="n">
        <v>5000</v>
      </c>
      <c r="E53" s="5" t="n">
        <v>2000</v>
      </c>
      <c r="F53" s="4" t="s">
        <v>115</v>
      </c>
    </row>
    <row r="54" spans="1:8">
      <c r="A54" s="4" t="s">
        <v>858</v>
      </c>
      <c r="C54" s="5" t="n">
        <v>40000</v>
      </c>
      <c r="E54" s="5" t="n">
        <v>11</v>
      </c>
      <c r="G54" s="5" t="n">
        <v>5000</v>
      </c>
    </row>
    <row r="55" spans="1:8">
      <c r="A55" s="4" t="s">
        <v>571</v>
      </c>
    </row>
    <row r="56" spans="1:8">
      <c r="A56" s="4" t="s">
        <v>856</v>
      </c>
      <c r="C56" s="5" t="n">
        <v>27000</v>
      </c>
      <c r="D56" s="4" t="s">
        <v>108</v>
      </c>
      <c r="E56" s="5" t="n">
        <v>29000</v>
      </c>
      <c r="F56" s="4" t="s">
        <v>115</v>
      </c>
      <c r="G56" s="5" t="n">
        <v>27000</v>
      </c>
    </row>
    <row r="57" spans="1:8">
      <c r="A57" s="4" t="s">
        <v>857</v>
      </c>
      <c r="C57" s="5" t="n">
        <v>27000</v>
      </c>
      <c r="E57" s="5" t="n">
        <v>29000</v>
      </c>
      <c r="F57" s="4" t="s">
        <v>115</v>
      </c>
      <c r="G57" s="5" t="n">
        <v>27000</v>
      </c>
    </row>
    <row r="58" spans="1:8">
      <c r="A58" s="4" t="s">
        <v>858</v>
      </c>
      <c r="C58" s="5" t="n">
        <v>4000</v>
      </c>
      <c r="E58" s="5" t="n">
        <v>5000</v>
      </c>
      <c r="F58" s="4" t="s">
        <v>115</v>
      </c>
      <c r="G58" s="5" t="n">
        <v>4000</v>
      </c>
    </row>
    <row r="59" spans="1:8">
      <c r="A59" s="4" t="s">
        <v>859</v>
      </c>
      <c r="C59" s="5" t="n">
        <v>27000</v>
      </c>
      <c r="E59" s="5" t="n">
        <v>29000</v>
      </c>
      <c r="F59" s="4" t="s">
        <v>115</v>
      </c>
    </row>
    <row r="60" spans="1:8">
      <c r="A60" s="4" t="s">
        <v>860</v>
      </c>
      <c r="C60" s="4" t="s">
        <v>101</v>
      </c>
      <c r="E60" s="4" t="s">
        <v>101</v>
      </c>
      <c r="F60" s="4" t="s">
        <v>115</v>
      </c>
    </row>
    <row r="61" spans="1:8">
      <c r="A61" s="4" t="s">
        <v>858</v>
      </c>
      <c r="C61" s="7" t="n">
        <v>4000</v>
      </c>
      <c r="E61" s="7" t="n">
        <v>5000</v>
      </c>
      <c r="F61" s="4" t="s">
        <v>115</v>
      </c>
      <c r="G61" s="7" t="n">
        <v>4000</v>
      </c>
    </row>
    <row r="62" spans="1:8"/>
    <row r="63" spans="1:8">
      <c r="A63" s="4" t="s">
        <v>108</v>
      </c>
      <c r="B63" s="4" t="s">
        <v>556</v>
      </c>
    </row>
    <row r="64" spans="1:8">
      <c r="A64" s="4" t="s">
        <v>115</v>
      </c>
      <c r="B64" s="4" t="s">
        <v>558</v>
      </c>
    </row>
    <row r="65" spans="1:8">
      <c r="A65" s="4" t="s">
        <v>543</v>
      </c>
      <c r="B65" s="4" t="s">
        <v>557</v>
      </c>
    </row>
    <row r="66" spans="1:8">
      <c r="A66" s="4" t="s">
        <v>544</v>
      </c>
      <c r="B66" s="4" t="s">
        <v>555</v>
      </c>
    </row>
  </sheetData>
  <mergeCells count="69">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A62:G62"/>
    <mergeCell ref="B63:G63"/>
    <mergeCell ref="B64:G64"/>
    <mergeCell ref="B65:G65"/>
    <mergeCell ref="B66:G6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69</v>
      </c>
      <c r="B1" s="2" t="s">
        <v>1</v>
      </c>
      <c r="C1" s="2" t="s">
        <v>536</v>
      </c>
    </row>
    <row r="2" spans="1:3">
      <c r="B2" s="2" t="s">
        <v>2</v>
      </c>
      <c r="C2" s="2" t="s">
        <v>30</v>
      </c>
    </row>
    <row r="3" spans="1:3">
      <c r="A3" s="4" t="s">
        <v>870</v>
      </c>
      <c r="B3" s="7" t="n">
        <v>773227</v>
      </c>
      <c r="C3" s="7" t="n">
        <v>833352</v>
      </c>
    </row>
    <row r="4" spans="1:3">
      <c r="A4" s="4" t="s">
        <v>871</v>
      </c>
      <c r="B4" s="5" t="n">
        <v>-32259</v>
      </c>
      <c r="C4" s="5" t="n">
        <v>-34790</v>
      </c>
    </row>
    <row r="5" spans="1:3">
      <c r="A5" s="4" t="s">
        <v>872</v>
      </c>
      <c r="B5" s="5" t="n">
        <v>740968</v>
      </c>
      <c r="C5" s="5" t="n">
        <v>798562</v>
      </c>
    </row>
    <row r="6" spans="1:3">
      <c r="A6" s="4" t="s">
        <v>566</v>
      </c>
    </row>
    <row r="7" spans="1:3">
      <c r="A7" s="4" t="s">
        <v>870</v>
      </c>
      <c r="B7" s="5" t="n">
        <v>403196</v>
      </c>
      <c r="C7" s="5" t="n">
        <v>412263</v>
      </c>
    </row>
    <row r="8" spans="1:3">
      <c r="A8" s="4" t="s">
        <v>871</v>
      </c>
      <c r="B8" s="5" t="n">
        <v>-13317</v>
      </c>
      <c r="C8" s="5" t="n">
        <v>-11213</v>
      </c>
    </row>
    <row r="9" spans="1:3">
      <c r="A9" s="4" t="s">
        <v>872</v>
      </c>
      <c r="B9" s="5" t="n">
        <v>389879</v>
      </c>
      <c r="C9" s="5" t="n">
        <v>401050</v>
      </c>
    </row>
    <row r="10" spans="1:3">
      <c r="A10" s="4" t="s">
        <v>567</v>
      </c>
    </row>
    <row r="11" spans="1:3">
      <c r="A11" s="4" t="s">
        <v>870</v>
      </c>
      <c r="B11" s="5" t="n">
        <v>35697</v>
      </c>
      <c r="C11" s="5" t="n">
        <v>37944</v>
      </c>
    </row>
    <row r="12" spans="1:3">
      <c r="A12" s="4" t="s">
        <v>871</v>
      </c>
      <c r="B12" s="5" t="n">
        <v>-2852</v>
      </c>
      <c r="C12" s="5" t="n">
        <v>-2952</v>
      </c>
    </row>
    <row r="13" spans="1:3">
      <c r="A13" s="4" t="s">
        <v>872</v>
      </c>
      <c r="B13" s="5" t="n">
        <v>32845</v>
      </c>
      <c r="C13" s="5" t="n">
        <v>34992</v>
      </c>
    </row>
    <row r="14" spans="1:3">
      <c r="A14" s="4" t="s">
        <v>568</v>
      </c>
    </row>
    <row r="15" spans="1:3">
      <c r="A15" s="4" t="s">
        <v>870</v>
      </c>
      <c r="B15" s="5" t="n">
        <v>96609</v>
      </c>
      <c r="C15" s="5" t="n">
        <v>101523</v>
      </c>
    </row>
    <row r="16" spans="1:3">
      <c r="A16" s="4" t="s">
        <v>871</v>
      </c>
      <c r="B16" s="5" t="n">
        <v>-3196</v>
      </c>
      <c r="C16" s="5" t="n">
        <v>-3572</v>
      </c>
    </row>
    <row r="17" spans="1:3">
      <c r="A17" s="4" t="s">
        <v>872</v>
      </c>
      <c r="B17" s="5" t="n">
        <v>93413</v>
      </c>
      <c r="C17" s="5" t="n">
        <v>97951</v>
      </c>
    </row>
    <row r="18" spans="1:3">
      <c r="A18" s="4" t="s">
        <v>569</v>
      </c>
    </row>
    <row r="19" spans="1:3">
      <c r="A19" s="4" t="s">
        <v>870</v>
      </c>
      <c r="B19" s="5" t="n">
        <v>67926</v>
      </c>
      <c r="C19" s="5" t="n">
        <v>86081</v>
      </c>
    </row>
    <row r="20" spans="1:3">
      <c r="A20" s="4" t="s">
        <v>871</v>
      </c>
      <c r="B20" s="5" t="n">
        <v>-1238</v>
      </c>
      <c r="C20" s="5" t="n">
        <v>-1893</v>
      </c>
    </row>
    <row r="21" spans="1:3">
      <c r="A21" s="4" t="s">
        <v>872</v>
      </c>
      <c r="B21" s="5" t="n">
        <v>66688</v>
      </c>
      <c r="C21" s="5" t="n">
        <v>84188</v>
      </c>
    </row>
    <row r="22" spans="1:3">
      <c r="A22" s="4" t="s">
        <v>570</v>
      </c>
    </row>
    <row r="23" spans="1:3">
      <c r="A23" s="4" t="s">
        <v>870</v>
      </c>
      <c r="B23" s="5" t="n">
        <v>123250</v>
      </c>
      <c r="C23" s="5" t="n">
        <v>141960</v>
      </c>
    </row>
    <row r="24" spans="1:3">
      <c r="A24" s="4" t="s">
        <v>871</v>
      </c>
      <c r="B24" s="5" t="n">
        <v>-9334</v>
      </c>
      <c r="C24" s="5" t="n">
        <v>-11952</v>
      </c>
    </row>
    <row r="25" spans="1:3">
      <c r="A25" s="4" t="s">
        <v>872</v>
      </c>
      <c r="B25" s="5" t="n">
        <v>113916</v>
      </c>
      <c r="C25" s="5" t="n">
        <v>130008</v>
      </c>
    </row>
    <row r="26" spans="1:3">
      <c r="A26" s="4" t="s">
        <v>571</v>
      </c>
    </row>
    <row r="27" spans="1:3">
      <c r="A27" s="4" t="s">
        <v>870</v>
      </c>
      <c r="B27" s="5" t="n">
        <v>2729</v>
      </c>
      <c r="C27" s="5" t="n">
        <v>3051</v>
      </c>
    </row>
    <row r="28" spans="1:3">
      <c r="A28" s="4" t="s">
        <v>871</v>
      </c>
      <c r="B28" s="5" t="n">
        <v>-37</v>
      </c>
      <c r="C28" s="5" t="n">
        <v>-44</v>
      </c>
    </row>
    <row r="29" spans="1:3">
      <c r="A29" s="4" t="s">
        <v>872</v>
      </c>
      <c r="B29" s="5" t="n">
        <v>2692</v>
      </c>
      <c r="C29" s="5" t="n">
        <v>3007</v>
      </c>
    </row>
    <row r="30" spans="1:3">
      <c r="A30" s="4" t="s">
        <v>546</v>
      </c>
    </row>
    <row r="31" spans="1:3">
      <c r="A31" s="4" t="s">
        <v>870</v>
      </c>
      <c r="B31" s="5" t="n">
        <v>43820</v>
      </c>
      <c r="C31" s="5" t="n">
        <v>50530</v>
      </c>
    </row>
    <row r="32" spans="1:3">
      <c r="A32" s="4" t="s">
        <v>871</v>
      </c>
      <c r="B32" s="5" t="n">
        <v>-2285</v>
      </c>
      <c r="C32" s="5" t="n">
        <v>-3164</v>
      </c>
    </row>
    <row r="33" spans="1:3">
      <c r="A33" s="4" t="s">
        <v>872</v>
      </c>
      <c r="B33" s="7" t="n">
        <v>41535</v>
      </c>
      <c r="C33" s="7" t="n">
        <v>473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4" t="s">
        <v>874</v>
      </c>
      <c r="B2" s="4" t="s">
        <v>875</v>
      </c>
    </row>
    <row r="3" spans="1:3">
      <c r="A3" s="4" t="s">
        <v>876</v>
      </c>
      <c r="B3" s="4" t="s">
        <v>877</v>
      </c>
    </row>
    <row r="4" spans="1:3">
      <c r="A4" s="4" t="s">
        <v>878</v>
      </c>
      <c r="B4" s="11" t="n">
        <v>6.8</v>
      </c>
      <c r="C4" s="11" t="n">
        <v>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9</v>
      </c>
      <c r="B1" s="2" t="s">
        <v>1</v>
      </c>
    </row>
    <row r="2" spans="1:4">
      <c r="B2" s="2" t="s">
        <v>2</v>
      </c>
      <c r="C2" s="2" t="s">
        <v>86</v>
      </c>
      <c r="D2" s="2" t="s">
        <v>30</v>
      </c>
    </row>
    <row r="3" spans="1:4">
      <c r="A3" s="4" t="s">
        <v>880</v>
      </c>
      <c r="B3" s="7" t="n">
        <v>5861</v>
      </c>
    </row>
    <row r="4" spans="1:4">
      <c r="A4" s="4" t="s">
        <v>881</v>
      </c>
      <c r="B4" s="5" t="n">
        <v>5706</v>
      </c>
    </row>
    <row r="5" spans="1:4">
      <c r="A5" s="4" t="s">
        <v>882</v>
      </c>
      <c r="B5" s="5" t="n">
        <v>6800</v>
      </c>
      <c r="D5" s="7" t="n">
        <v>6400</v>
      </c>
    </row>
    <row r="6" spans="1:4">
      <c r="A6" s="4" t="s">
        <v>883</v>
      </c>
    </row>
    <row r="7" spans="1:4">
      <c r="A7" s="4" t="s">
        <v>880</v>
      </c>
      <c r="B7" s="5" t="n">
        <v>5861</v>
      </c>
      <c r="C7" s="7" t="n">
        <v>5582</v>
      </c>
    </row>
    <row r="8" spans="1:4">
      <c r="A8" s="4" t="s">
        <v>884</v>
      </c>
      <c r="B8" s="5" t="n">
        <v>16</v>
      </c>
      <c r="C8" s="5" t="n">
        <v>276</v>
      </c>
    </row>
    <row r="9" spans="1:4">
      <c r="A9" s="4" t="s">
        <v>885</v>
      </c>
      <c r="B9" s="5" t="n">
        <v>-221</v>
      </c>
      <c r="C9" s="5" t="n">
        <v>-169</v>
      </c>
    </row>
    <row r="10" spans="1:4">
      <c r="A10" s="4" t="s">
        <v>886</v>
      </c>
      <c r="B10" s="5" t="n">
        <v>50</v>
      </c>
      <c r="C10" s="5" t="n">
        <v>-3</v>
      </c>
    </row>
    <row r="11" spans="1:4">
      <c r="A11" s="4" t="s">
        <v>881</v>
      </c>
      <c r="B11" s="5" t="n">
        <v>5706</v>
      </c>
      <c r="C11" s="5" t="n">
        <v>5686</v>
      </c>
    </row>
    <row r="12" spans="1:4">
      <c r="A12" s="4" t="s">
        <v>882</v>
      </c>
      <c r="B12" s="5" t="n">
        <v>6791</v>
      </c>
      <c r="C12" s="5" t="n">
        <v>6394</v>
      </c>
      <c r="D12" s="7" t="n">
        <v>6397</v>
      </c>
    </row>
    <row r="13" spans="1:4">
      <c r="A13" s="4" t="s">
        <v>887</v>
      </c>
      <c r="B13" s="7" t="n">
        <v>634970</v>
      </c>
      <c r="C13" s="7" t="n">
        <v>6385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9"/>
    <col customWidth="1" max="3" min="3" width="17"/>
    <col customWidth="1" max="4" min="4" width="16"/>
    <col customWidth="1" max="5" min="5" width="14"/>
  </cols>
  <sheetData>
    <row r="1" spans="1:5">
      <c r="A1" s="1" t="s">
        <v>888</v>
      </c>
      <c r="C1" s="2" t="s">
        <v>1</v>
      </c>
      <c r="D1" s="2" t="s">
        <v>536</v>
      </c>
    </row>
    <row r="2" spans="1:5">
      <c r="C2" s="2" t="s">
        <v>2</v>
      </c>
      <c r="D2" s="2" t="s">
        <v>30</v>
      </c>
      <c r="E2" s="2" t="s">
        <v>86</v>
      </c>
    </row>
    <row r="3" spans="1:5">
      <c r="A3" s="4" t="s">
        <v>882</v>
      </c>
      <c r="C3" s="7" t="n">
        <v>6800</v>
      </c>
      <c r="D3" s="7" t="n">
        <v>6400</v>
      </c>
    </row>
    <row r="4" spans="1:5">
      <c r="A4" s="4" t="s">
        <v>883</v>
      </c>
    </row>
    <row r="5" spans="1:5">
      <c r="A5" s="4" t="s">
        <v>882</v>
      </c>
      <c r="C5" s="7" t="n">
        <v>6791</v>
      </c>
      <c r="D5" s="7" t="n">
        <v>6397</v>
      </c>
      <c r="E5" s="7" t="n">
        <v>6394</v>
      </c>
    </row>
    <row r="6" spans="1:5">
      <c r="A6" s="4" t="s">
        <v>889</v>
      </c>
      <c r="C6" s="4" t="s">
        <v>890</v>
      </c>
      <c r="D6" s="4" t="s">
        <v>891</v>
      </c>
    </row>
    <row r="7" spans="1:5">
      <c r="A7" s="4" t="s">
        <v>892</v>
      </c>
      <c r="B7" s="4" t="s">
        <v>108</v>
      </c>
      <c r="C7" s="4" t="s">
        <v>893</v>
      </c>
      <c r="D7" s="4" t="s">
        <v>894</v>
      </c>
    </row>
    <row r="8" spans="1:5">
      <c r="A8" s="4" t="s">
        <v>895</v>
      </c>
      <c r="C8" s="7" t="n">
        <v>-135</v>
      </c>
      <c r="D8" s="7" t="n">
        <v>-194</v>
      </c>
    </row>
    <row r="9" spans="1:5">
      <c r="A9" s="4" t="s">
        <v>896</v>
      </c>
      <c r="C9" s="7" t="n">
        <v>-288</v>
      </c>
      <c r="D9" s="7" t="n">
        <v>-394</v>
      </c>
    </row>
    <row r="10" spans="1:5">
      <c r="A10" s="4" t="s">
        <v>897</v>
      </c>
      <c r="C10" s="4" t="s">
        <v>898</v>
      </c>
      <c r="D10" s="4" t="s">
        <v>898</v>
      </c>
    </row>
    <row r="11" spans="1:5">
      <c r="A11" s="4" t="s">
        <v>895</v>
      </c>
      <c r="C11" s="7" t="n">
        <v>-249</v>
      </c>
      <c r="D11" s="7" t="n">
        <v>-225</v>
      </c>
    </row>
    <row r="12" spans="1:5">
      <c r="A12" s="4" t="s">
        <v>896</v>
      </c>
      <c r="C12" s="7" t="n">
        <v>-480</v>
      </c>
      <c r="D12" s="7" t="n">
        <v>-434</v>
      </c>
    </row>
    <row r="13" spans="1:5"/>
    <row r="14" spans="1:5">
      <c r="A14" s="4" t="s">
        <v>108</v>
      </c>
      <c r="B14" s="4" t="s">
        <v>899</v>
      </c>
    </row>
  </sheetData>
  <mergeCells count="3">
    <mergeCell ref="A1:B2"/>
    <mergeCell ref="A13:D13"/>
    <mergeCell ref="B14:D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900</v>
      </c>
      <c r="B1" s="2" t="s">
        <v>901</v>
      </c>
    </row>
    <row r="2" spans="1:2">
      <c r="A2" s="4" t="s">
        <v>902</v>
      </c>
      <c r="B2" s="7" t="n">
        <v>0</v>
      </c>
    </row>
    <row r="3" spans="1:2">
      <c r="A3" s="4" t="s">
        <v>903</v>
      </c>
      <c r="B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4</v>
      </c>
      <c r="B1" s="2" t="s">
        <v>1</v>
      </c>
    </row>
    <row r="2" spans="1:3">
      <c r="B2" s="2" t="s">
        <v>2</v>
      </c>
      <c r="C2" s="2" t="s">
        <v>86</v>
      </c>
    </row>
    <row r="3" spans="1:3">
      <c r="A3" s="4" t="s">
        <v>469</v>
      </c>
      <c r="B3" s="7" t="n">
        <v>179889</v>
      </c>
    </row>
    <row r="4" spans="1:3">
      <c r="A4" s="4" t="s">
        <v>905</v>
      </c>
      <c r="B4" s="5" t="n">
        <v>2311</v>
      </c>
    </row>
    <row r="5" spans="1:3">
      <c r="A5" s="4" t="s">
        <v>470</v>
      </c>
      <c r="B5" s="5" t="n">
        <v>182200</v>
      </c>
    </row>
    <row r="6" spans="1:3">
      <c r="A6" s="4" t="s">
        <v>906</v>
      </c>
      <c r="B6" s="5" t="n">
        <v>-879</v>
      </c>
      <c r="C6" s="7" t="n">
        <v>-693</v>
      </c>
    </row>
    <row r="7" spans="1:3">
      <c r="A7" s="4" t="s">
        <v>907</v>
      </c>
      <c r="B7" s="5" t="n">
        <v>25966</v>
      </c>
    </row>
    <row r="8" spans="1:3">
      <c r="A8" s="4" t="s">
        <v>906</v>
      </c>
      <c r="B8" s="5" t="n">
        <v>-879</v>
      </c>
      <c r="C8" s="7" t="n">
        <v>-693</v>
      </c>
    </row>
    <row r="9" spans="1:3">
      <c r="A9" s="4" t="s">
        <v>907</v>
      </c>
      <c r="B9" s="5" t="n">
        <v>25087</v>
      </c>
    </row>
    <row r="10" spans="1:3">
      <c r="A10" s="4" t="s">
        <v>908</v>
      </c>
      <c r="B10" s="5" t="n">
        <v>205855</v>
      </c>
    </row>
    <row r="11" spans="1:3">
      <c r="A11" s="4" t="s">
        <v>909</v>
      </c>
      <c r="B11" s="5" t="n">
        <v>2311</v>
      </c>
    </row>
    <row r="12" spans="1:3">
      <c r="A12" s="4" t="s">
        <v>906</v>
      </c>
      <c r="B12" s="5" t="n">
        <v>-879</v>
      </c>
    </row>
    <row r="13" spans="1:3">
      <c r="A13" s="4" t="s">
        <v>908</v>
      </c>
      <c r="B13" s="5" t="n">
        <v>207287</v>
      </c>
    </row>
    <row r="14" spans="1:3">
      <c r="A14" s="4" t="s">
        <v>910</v>
      </c>
    </row>
    <row r="15" spans="1:3">
      <c r="A15" s="4" t="s">
        <v>906</v>
      </c>
      <c r="B15" s="5" t="n">
        <v>0</v>
      </c>
    </row>
    <row r="16" spans="1:3">
      <c r="A16" s="4" t="s">
        <v>911</v>
      </c>
      <c r="B16" s="5" t="n">
        <v>151</v>
      </c>
    </row>
    <row r="17" spans="1:3">
      <c r="A17" s="4" t="s">
        <v>911</v>
      </c>
      <c r="B17" s="5" t="n">
        <v>151</v>
      </c>
    </row>
    <row r="18" spans="1:3">
      <c r="A18" s="4" t="s">
        <v>906</v>
      </c>
      <c r="B18" s="5" t="n">
        <v>0</v>
      </c>
    </row>
    <row r="19" spans="1:3">
      <c r="A19" s="4" t="s">
        <v>912</v>
      </c>
    </row>
    <row r="20" spans="1:3">
      <c r="A20" s="4" t="s">
        <v>913</v>
      </c>
      <c r="B20" s="5" t="n">
        <v>7380</v>
      </c>
    </row>
    <row r="21" spans="1:3">
      <c r="A21" s="4" t="s">
        <v>914</v>
      </c>
      <c r="B21" s="4" t="s">
        <v>101</v>
      </c>
    </row>
    <row r="22" spans="1:3">
      <c r="A22" s="4" t="s">
        <v>906</v>
      </c>
      <c r="B22" s="5" t="n">
        <v>-377</v>
      </c>
    </row>
    <row r="23" spans="1:3">
      <c r="A23" s="4" t="s">
        <v>913</v>
      </c>
      <c r="B23" s="7" t="n">
        <v>7003</v>
      </c>
    </row>
    <row r="24" spans="1:3">
      <c r="A24" s="4" t="s">
        <v>915</v>
      </c>
      <c r="B24" s="4" t="s">
        <v>916</v>
      </c>
    </row>
    <row r="25" spans="1:3">
      <c r="A25" s="4" t="s">
        <v>906</v>
      </c>
      <c r="B25" s="7" t="n">
        <v>-377</v>
      </c>
    </row>
    <row r="26" spans="1:3">
      <c r="A26" s="4" t="s">
        <v>917</v>
      </c>
    </row>
    <row r="27" spans="1:3">
      <c r="A27" s="4" t="s">
        <v>913</v>
      </c>
      <c r="B27" s="5" t="n">
        <v>14173</v>
      </c>
    </row>
    <row r="28" spans="1:3">
      <c r="A28" s="4" t="s">
        <v>914</v>
      </c>
      <c r="B28" s="4" t="s">
        <v>101</v>
      </c>
    </row>
    <row r="29" spans="1:3">
      <c r="A29" s="4" t="s">
        <v>906</v>
      </c>
      <c r="B29" s="5" t="n">
        <v>-404</v>
      </c>
    </row>
    <row r="30" spans="1:3">
      <c r="A30" s="4" t="s">
        <v>913</v>
      </c>
      <c r="B30" s="5" t="n">
        <v>13769</v>
      </c>
    </row>
    <row r="31" spans="1:3">
      <c r="A31" s="4" t="s">
        <v>906</v>
      </c>
      <c r="B31" s="7" t="n">
        <v>-404</v>
      </c>
    </row>
    <row r="32" spans="1:3">
      <c r="A32" s="4" t="s">
        <v>918</v>
      </c>
    </row>
    <row r="33" spans="1:3">
      <c r="A33" s="4" t="s">
        <v>915</v>
      </c>
      <c r="B33" s="4" t="s">
        <v>916</v>
      </c>
    </row>
    <row r="34" spans="1:3">
      <c r="A34" s="4" t="s">
        <v>919</v>
      </c>
    </row>
    <row r="35" spans="1:3">
      <c r="A35" s="4" t="s">
        <v>915</v>
      </c>
      <c r="B35" s="4" t="s">
        <v>920</v>
      </c>
    </row>
    <row r="36" spans="1:3">
      <c r="A36" s="4" t="s">
        <v>921</v>
      </c>
    </row>
    <row r="37" spans="1:3">
      <c r="A37" s="4" t="s">
        <v>913</v>
      </c>
      <c r="B37" s="7" t="n">
        <v>1319</v>
      </c>
    </row>
    <row r="38" spans="1:3">
      <c r="A38" s="4" t="s">
        <v>914</v>
      </c>
      <c r="B38" s="4" t="s">
        <v>101</v>
      </c>
    </row>
    <row r="39" spans="1:3">
      <c r="A39" s="4" t="s">
        <v>906</v>
      </c>
      <c r="B39" s="5" t="n">
        <v>-61</v>
      </c>
    </row>
    <row r="40" spans="1:3">
      <c r="A40" s="4" t="s">
        <v>913</v>
      </c>
      <c r="B40" s="5" t="n">
        <v>1258</v>
      </c>
    </row>
    <row r="41" spans="1:3">
      <c r="A41" s="4" t="s">
        <v>906</v>
      </c>
      <c r="B41" s="7" t="n">
        <v>-61</v>
      </c>
    </row>
    <row r="42" spans="1:3">
      <c r="A42" s="4" t="s">
        <v>922</v>
      </c>
    </row>
    <row r="43" spans="1:3">
      <c r="A43" s="4" t="s">
        <v>915</v>
      </c>
      <c r="B43" s="4" t="s">
        <v>923</v>
      </c>
    </row>
    <row r="44" spans="1:3">
      <c r="A44" s="4" t="s">
        <v>924</v>
      </c>
    </row>
    <row r="45" spans="1:3">
      <c r="A45" s="4" t="s">
        <v>915</v>
      </c>
      <c r="B45" s="4" t="s">
        <v>916</v>
      </c>
    </row>
    <row r="46" spans="1:3">
      <c r="A46" s="4" t="s">
        <v>925</v>
      </c>
    </row>
    <row r="47" spans="1:3">
      <c r="A47" s="4" t="s">
        <v>913</v>
      </c>
      <c r="B47" s="7" t="n">
        <v>2322</v>
      </c>
    </row>
    <row r="48" spans="1:3">
      <c r="A48" s="4" t="s">
        <v>914</v>
      </c>
      <c r="B48" s="4" t="s">
        <v>101</v>
      </c>
    </row>
    <row r="49" spans="1:3">
      <c r="A49" s="4" t="s">
        <v>906</v>
      </c>
      <c r="B49" s="5" t="n">
        <v>-16</v>
      </c>
    </row>
    <row r="50" spans="1:3">
      <c r="A50" s="4" t="s">
        <v>913</v>
      </c>
      <c r="B50" s="5" t="n">
        <v>2306</v>
      </c>
    </row>
    <row r="51" spans="1:3">
      <c r="A51" s="4" t="s">
        <v>906</v>
      </c>
      <c r="B51" s="7" t="n">
        <v>-16</v>
      </c>
    </row>
    <row r="52" spans="1:3">
      <c r="A52" s="4" t="s">
        <v>926</v>
      </c>
    </row>
    <row r="53" spans="1:3">
      <c r="A53" s="4" t="s">
        <v>915</v>
      </c>
      <c r="B53" s="4" t="s">
        <v>927</v>
      </c>
    </row>
    <row r="54" spans="1:3">
      <c r="A54" s="4" t="s">
        <v>928</v>
      </c>
    </row>
    <row r="55" spans="1:3">
      <c r="A55" s="4" t="s">
        <v>913</v>
      </c>
      <c r="B55" s="7" t="n">
        <v>621</v>
      </c>
    </row>
    <row r="56" spans="1:3">
      <c r="A56" s="4" t="s">
        <v>914</v>
      </c>
      <c r="B56" s="4" t="s">
        <v>101</v>
      </c>
    </row>
    <row r="57" spans="1:3">
      <c r="A57" s="4" t="s">
        <v>906</v>
      </c>
      <c r="B57" s="5" t="n">
        <v>-21</v>
      </c>
    </row>
    <row r="58" spans="1:3">
      <c r="A58" s="4" t="s">
        <v>913</v>
      </c>
      <c r="B58" s="5" t="n">
        <v>600</v>
      </c>
    </row>
    <row r="59" spans="1:3">
      <c r="A59" s="4" t="s">
        <v>906</v>
      </c>
      <c r="B59" s="7" t="n">
        <v>-21</v>
      </c>
    </row>
    <row r="60" spans="1:3">
      <c r="A60" s="4" t="s">
        <v>929</v>
      </c>
    </row>
    <row r="61" spans="1:3">
      <c r="A61" s="4" t="s">
        <v>915</v>
      </c>
      <c r="B61" s="4" t="s">
        <v>930</v>
      </c>
    </row>
    <row r="62" spans="1:3">
      <c r="A62" s="4" t="s">
        <v>931</v>
      </c>
    </row>
    <row r="63" spans="1:3">
      <c r="A63" s="4" t="s">
        <v>915</v>
      </c>
      <c r="B63" s="4" t="s">
        <v>932</v>
      </c>
    </row>
    <row r="64" spans="1:3">
      <c r="A64" s="4" t="s">
        <v>411</v>
      </c>
    </row>
    <row r="65" spans="1:3">
      <c r="A65" s="4" t="s">
        <v>469</v>
      </c>
      <c r="B65" s="7" t="n">
        <v>20412</v>
      </c>
    </row>
    <row r="66" spans="1:3">
      <c r="A66" s="4" t="s">
        <v>905</v>
      </c>
      <c r="B66" s="4" t="s">
        <v>101</v>
      </c>
    </row>
    <row r="67" spans="1:3">
      <c r="A67" s="4" t="s">
        <v>470</v>
      </c>
      <c r="B67" s="5" t="n">
        <v>20412</v>
      </c>
    </row>
    <row r="68" spans="1:3">
      <c r="A68" s="4" t="s">
        <v>933</v>
      </c>
    </row>
    <row r="69" spans="1:3">
      <c r="A69" s="4" t="s">
        <v>469</v>
      </c>
      <c r="B69" s="5" t="n">
        <v>153545</v>
      </c>
    </row>
    <row r="70" spans="1:3">
      <c r="A70" s="4" t="s">
        <v>905</v>
      </c>
      <c r="B70" s="5" t="n">
        <v>2311</v>
      </c>
    </row>
    <row r="71" spans="1:3">
      <c r="A71" s="4" t="s">
        <v>470</v>
      </c>
      <c r="B71" s="5" t="n">
        <v>155856</v>
      </c>
    </row>
    <row r="72" spans="1:3">
      <c r="A72" s="4" t="s">
        <v>934</v>
      </c>
    </row>
    <row r="73" spans="1:3">
      <c r="A73" s="4" t="s">
        <v>469</v>
      </c>
      <c r="B73" s="5" t="n">
        <v>5932</v>
      </c>
    </row>
    <row r="74" spans="1:3">
      <c r="A74" s="4" t="s">
        <v>905</v>
      </c>
      <c r="B74" s="4" t="s">
        <v>101</v>
      </c>
    </row>
    <row r="75" spans="1:3">
      <c r="A75" s="4" t="s">
        <v>470</v>
      </c>
      <c r="B75" s="7" t="n">
        <v>59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215</v>
      </c>
      <c r="B1" s="2" t="s">
        <v>216</v>
      </c>
      <c r="C1" s="2" t="s">
        <v>217</v>
      </c>
      <c r="D1" s="2" t="s">
        <v>218</v>
      </c>
      <c r="E1" s="2" t="s">
        <v>219</v>
      </c>
      <c r="F1" s="2" t="s">
        <v>220</v>
      </c>
      <c r="G1" s="2" t="s">
        <v>221</v>
      </c>
      <c r="H1" s="2" t="s">
        <v>222</v>
      </c>
    </row>
    <row r="2" spans="1:8">
      <c r="A2" s="4" t="s">
        <v>223</v>
      </c>
      <c r="B2" s="5" t="n">
        <v>24360049</v>
      </c>
      <c r="H2" s="5" t="n">
        <v>24360049</v>
      </c>
    </row>
    <row r="3" spans="1:8">
      <c r="A3" s="4" t="s">
        <v>224</v>
      </c>
      <c r="B3" s="7" t="n">
        <v>24360</v>
      </c>
      <c r="C3" s="7" t="n">
        <v>371486</v>
      </c>
      <c r="D3" s="7" t="n">
        <v>-68179</v>
      </c>
      <c r="E3" s="7" t="n">
        <v>-4414</v>
      </c>
      <c r="F3" s="7" t="n">
        <v>205549</v>
      </c>
      <c r="G3" s="7" t="n">
        <v>-683</v>
      </c>
      <c r="H3" s="7" t="n">
        <v>528119</v>
      </c>
    </row>
    <row r="4" spans="1:8">
      <c r="A4" s="4" t="s">
        <v>134</v>
      </c>
      <c r="B4" s="4" t="s">
        <v>101</v>
      </c>
      <c r="C4" s="4" t="s">
        <v>101</v>
      </c>
      <c r="D4" s="4" t="s">
        <v>101</v>
      </c>
      <c r="E4" s="4" t="s">
        <v>101</v>
      </c>
      <c r="F4" s="5" t="n">
        <v>15286</v>
      </c>
      <c r="G4" s="4" t="s">
        <v>101</v>
      </c>
      <c r="H4" s="5" t="n">
        <v>15286</v>
      </c>
    </row>
    <row r="5" spans="1:8">
      <c r="A5" s="4" t="s">
        <v>225</v>
      </c>
      <c r="B5" s="4" t="s">
        <v>101</v>
      </c>
      <c r="C5" s="4" t="s">
        <v>101</v>
      </c>
      <c r="D5" s="4" t="s">
        <v>101</v>
      </c>
      <c r="E5" s="4" t="s">
        <v>101</v>
      </c>
      <c r="F5" s="4" t="s">
        <v>101</v>
      </c>
      <c r="G5" s="5" t="n">
        <v>-1</v>
      </c>
      <c r="H5" s="5" t="n">
        <v>-1</v>
      </c>
    </row>
    <row r="6" spans="1:8">
      <c r="A6" s="4" t="s">
        <v>226</v>
      </c>
      <c r="B6" s="4" t="s">
        <v>101</v>
      </c>
      <c r="C6" s="4" t="s">
        <v>101</v>
      </c>
      <c r="D6" s="4" t="s">
        <v>101</v>
      </c>
      <c r="E6" s="4" t="s">
        <v>101</v>
      </c>
      <c r="F6" s="5" t="n">
        <v>-4495</v>
      </c>
      <c r="G6" s="4" t="s">
        <v>101</v>
      </c>
      <c r="H6" s="5" t="n">
        <v>-4495</v>
      </c>
    </row>
    <row r="7" spans="1:8">
      <c r="A7" s="4" t="s">
        <v>227</v>
      </c>
      <c r="B7" s="4" t="s">
        <v>101</v>
      </c>
      <c r="C7" s="4" t="s">
        <v>101</v>
      </c>
      <c r="D7" s="4" t="s">
        <v>101</v>
      </c>
      <c r="E7" s="5" t="n">
        <v>-5250</v>
      </c>
      <c r="F7" s="4" t="s">
        <v>101</v>
      </c>
      <c r="G7" s="4" t="s">
        <v>101</v>
      </c>
      <c r="H7" s="5" t="n">
        <v>-5250</v>
      </c>
    </row>
    <row r="8" spans="1:8">
      <c r="A8" s="4" t="s">
        <v>168</v>
      </c>
      <c r="B8" s="4" t="s">
        <v>101</v>
      </c>
      <c r="C8" s="5" t="n">
        <v>620</v>
      </c>
      <c r="D8" s="4" t="s">
        <v>101</v>
      </c>
      <c r="E8" s="4" t="s">
        <v>101</v>
      </c>
      <c r="F8" s="4" t="s">
        <v>101</v>
      </c>
      <c r="G8" s="4" t="s">
        <v>101</v>
      </c>
      <c r="H8" s="5" t="n">
        <v>620</v>
      </c>
    </row>
    <row r="9" spans="1:8">
      <c r="A9" s="4" t="s">
        <v>228</v>
      </c>
      <c r="B9" s="4" t="s">
        <v>101</v>
      </c>
      <c r="C9" s="4" t="s">
        <v>101</v>
      </c>
      <c r="D9" s="5" t="n">
        <v>-626</v>
      </c>
      <c r="E9" s="4" t="s">
        <v>101</v>
      </c>
      <c r="F9" s="4" t="s">
        <v>101</v>
      </c>
      <c r="G9" s="4" t="s">
        <v>101</v>
      </c>
      <c r="H9" s="5" t="n">
        <v>-626</v>
      </c>
    </row>
    <row r="10" spans="1:8">
      <c r="A10" s="4" t="s">
        <v>229</v>
      </c>
      <c r="B10" s="4" t="s">
        <v>101</v>
      </c>
      <c r="C10" s="5" t="n">
        <v>153</v>
      </c>
      <c r="D10" s="5" t="n">
        <v>18</v>
      </c>
      <c r="E10" s="4" t="s">
        <v>101</v>
      </c>
      <c r="F10" s="4" t="s">
        <v>101</v>
      </c>
      <c r="G10" s="4" t="s">
        <v>101</v>
      </c>
      <c r="H10" s="5" t="n">
        <v>171</v>
      </c>
    </row>
    <row r="11" spans="1:8">
      <c r="A11" s="4" t="s">
        <v>202</v>
      </c>
      <c r="B11" s="4" t="s">
        <v>101</v>
      </c>
      <c r="C11" s="5" t="n">
        <v>-1853</v>
      </c>
      <c r="D11" s="4" t="s">
        <v>101</v>
      </c>
      <c r="E11" s="4" t="s">
        <v>101</v>
      </c>
      <c r="F11" s="5" t="n">
        <v>98</v>
      </c>
      <c r="G11" s="4" t="s">
        <v>101</v>
      </c>
      <c r="H11" s="7" t="n">
        <v>-1755</v>
      </c>
    </row>
    <row r="12" spans="1:8">
      <c r="A12" s="4" t="s">
        <v>230</v>
      </c>
      <c r="B12" s="5" t="n">
        <v>78709</v>
      </c>
      <c r="H12" s="5" t="n">
        <v>43925</v>
      </c>
    </row>
    <row r="13" spans="1:8">
      <c r="A13" s="4" t="s">
        <v>231</v>
      </c>
      <c r="B13" s="7" t="n">
        <v>79</v>
      </c>
      <c r="C13" s="5" t="n">
        <v>913</v>
      </c>
      <c r="D13" s="4" t="s">
        <v>101</v>
      </c>
      <c r="E13" s="4" t="s">
        <v>101</v>
      </c>
      <c r="F13" s="4" t="s">
        <v>101</v>
      </c>
      <c r="G13" s="4" t="s">
        <v>101</v>
      </c>
      <c r="H13" s="7" t="n">
        <v>992</v>
      </c>
    </row>
    <row r="14" spans="1:8">
      <c r="A14" s="4" t="s">
        <v>232</v>
      </c>
      <c r="B14" s="5" t="n">
        <v>24438758</v>
      </c>
      <c r="H14" s="5" t="n">
        <v>24438758</v>
      </c>
    </row>
    <row r="15" spans="1:8">
      <c r="A15" s="4" t="s">
        <v>233</v>
      </c>
      <c r="B15" s="7" t="n">
        <v>24439</v>
      </c>
      <c r="C15" s="7" t="n">
        <v>371319</v>
      </c>
      <c r="D15" s="7" t="n">
        <v>-68787</v>
      </c>
      <c r="E15" s="7" t="n">
        <v>-9664</v>
      </c>
      <c r="F15" s="7" t="n">
        <v>216438</v>
      </c>
      <c r="G15" s="7" t="n">
        <v>-684</v>
      </c>
      <c r="H15" s="7" t="n">
        <v>5330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5</v>
      </c>
      <c r="B1" s="2" t="s">
        <v>2</v>
      </c>
      <c r="C1" s="2" t="s">
        <v>30</v>
      </c>
    </row>
    <row r="2" spans="1:3">
      <c r="A2" s="4" t="s">
        <v>936</v>
      </c>
      <c r="B2" s="7" t="n">
        <v>529478</v>
      </c>
      <c r="C2" s="7" t="n">
        <v>481336</v>
      </c>
    </row>
    <row r="3" spans="1:3">
      <c r="A3" s="4" t="s">
        <v>937</v>
      </c>
      <c r="B3" s="5" t="n">
        <v>856072</v>
      </c>
      <c r="C3" s="5" t="n">
        <v>862639</v>
      </c>
    </row>
    <row r="4" spans="1:3">
      <c r="A4" s="4" t="s">
        <v>938</v>
      </c>
      <c r="B4" s="5" t="n">
        <v>308925</v>
      </c>
      <c r="C4" s="5" t="n">
        <v>338572</v>
      </c>
    </row>
    <row r="5" spans="1:3">
      <c r="A5" s="4" t="s">
        <v>939</v>
      </c>
      <c r="B5" s="5" t="n">
        <v>523138</v>
      </c>
      <c r="C5" s="5" t="n">
        <v>532202</v>
      </c>
    </row>
    <row r="6" spans="1:3">
      <c r="A6" s="4" t="s">
        <v>940</v>
      </c>
      <c r="B6" s="5" t="n">
        <v>63449</v>
      </c>
      <c r="C6" s="5" t="n">
        <v>62276</v>
      </c>
    </row>
    <row r="7" spans="1:3">
      <c r="A7" s="4" t="s">
        <v>941</v>
      </c>
      <c r="B7" s="5" t="n">
        <v>171359</v>
      </c>
      <c r="C7" s="5" t="n">
        <v>171929</v>
      </c>
    </row>
    <row r="8" spans="1:3">
      <c r="A8" s="4" t="s">
        <v>942</v>
      </c>
      <c r="B8" s="5" t="n">
        <v>2452421</v>
      </c>
      <c r="C8" s="5" t="n">
        <v>2448954</v>
      </c>
    </row>
    <row r="9" spans="1:3">
      <c r="A9" s="4" t="s">
        <v>943</v>
      </c>
      <c r="B9" s="5" t="n">
        <v>863118</v>
      </c>
      <c r="C9" s="5" t="n">
        <v>924844</v>
      </c>
    </row>
    <row r="10" spans="1:3">
      <c r="A10" s="4" t="s">
        <v>59</v>
      </c>
      <c r="B10" s="7" t="n">
        <v>3315539</v>
      </c>
      <c r="C10" s="7" t="n">
        <v>33737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4" t="s">
        <v>945</v>
      </c>
      <c r="B2" s="7" t="n">
        <v>107784</v>
      </c>
      <c r="C2" s="7" t="n">
        <v>139140</v>
      </c>
    </row>
    <row r="3" spans="1:3">
      <c r="A3" s="4" t="s">
        <v>946</v>
      </c>
      <c r="B3" s="5" t="n">
        <v>15499</v>
      </c>
      <c r="C3" s="7" t="n">
        <v>20083</v>
      </c>
    </row>
    <row r="4" spans="1:3">
      <c r="A4" s="4" t="s">
        <v>947</v>
      </c>
      <c r="B4" s="5" t="n">
        <v>1670000</v>
      </c>
    </row>
    <row r="5" spans="1:3">
      <c r="A5" s="4" t="s">
        <v>948</v>
      </c>
      <c r="B5" s="5" t="n">
        <v>1400000</v>
      </c>
    </row>
    <row r="6" spans="1:3">
      <c r="A6" s="4" t="s">
        <v>949</v>
      </c>
    </row>
    <row r="7" spans="1:3">
      <c r="A7" s="4" t="s">
        <v>948</v>
      </c>
      <c r="B7" s="5" t="n">
        <v>79000</v>
      </c>
    </row>
    <row r="8" spans="1:3">
      <c r="A8" s="4" t="s">
        <v>950</v>
      </c>
    </row>
    <row r="9" spans="1:3">
      <c r="A9" s="4" t="s">
        <v>948</v>
      </c>
      <c r="B9" s="7" t="n">
        <v>138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951</v>
      </c>
      <c r="C1" s="2" t="s">
        <v>2</v>
      </c>
      <c r="D1" s="2" t="s">
        <v>30</v>
      </c>
      <c r="E1" s="2" t="s">
        <v>86</v>
      </c>
    </row>
    <row r="2" spans="1:5">
      <c r="A2" s="4" t="s">
        <v>60</v>
      </c>
      <c r="C2" s="7" t="n">
        <v>173704</v>
      </c>
      <c r="D2" s="7" t="n">
        <v>237865</v>
      </c>
      <c r="E2" s="7" t="n">
        <v>23613</v>
      </c>
    </row>
    <row r="3" spans="1:5">
      <c r="A3" s="4" t="s">
        <v>952</v>
      </c>
    </row>
    <row r="4" spans="1:5">
      <c r="A4" s="4" t="s">
        <v>60</v>
      </c>
      <c r="B4" s="4" t="s">
        <v>108</v>
      </c>
      <c r="C4" s="5" t="n">
        <v>13804</v>
      </c>
      <c r="D4" s="5" t="n">
        <v>25865</v>
      </c>
    </row>
    <row r="5" spans="1:5">
      <c r="A5" s="4" t="s">
        <v>953</v>
      </c>
    </row>
    <row r="6" spans="1:5">
      <c r="A6" s="4" t="s">
        <v>60</v>
      </c>
      <c r="C6" s="7" t="n">
        <v>159900</v>
      </c>
      <c r="D6" s="7" t="n">
        <v>212000</v>
      </c>
    </row>
    <row r="7" spans="1:5"/>
    <row r="8" spans="1:5">
      <c r="A8" s="4" t="s">
        <v>108</v>
      </c>
      <c r="B8" s="4" t="s">
        <v>954</v>
      </c>
    </row>
  </sheetData>
  <mergeCells count="3">
    <mergeCell ref="A1:B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5</v>
      </c>
      <c r="B1" s="2" t="s">
        <v>1</v>
      </c>
    </row>
    <row r="2" spans="1:4">
      <c r="B2" s="2" t="s">
        <v>2</v>
      </c>
      <c r="C2" s="2" t="s">
        <v>86</v>
      </c>
      <c r="D2" s="2" t="s">
        <v>30</v>
      </c>
    </row>
    <row r="3" spans="1:4">
      <c r="A3" s="4" t="s">
        <v>956</v>
      </c>
      <c r="B3" s="7" t="n">
        <v>173704</v>
      </c>
      <c r="C3" s="7" t="n">
        <v>23613</v>
      </c>
      <c r="D3" s="7" t="n">
        <v>237865</v>
      </c>
    </row>
    <row r="4" spans="1:4">
      <c r="A4" s="4" t="s">
        <v>957</v>
      </c>
      <c r="B4" s="5" t="n">
        <v>173704</v>
      </c>
      <c r="C4" s="5" t="n">
        <v>39378</v>
      </c>
    </row>
    <row r="5" spans="1:4">
      <c r="A5" s="4" t="s">
        <v>958</v>
      </c>
      <c r="B5" s="7" t="n">
        <v>172532</v>
      </c>
      <c r="C5" s="7" t="n">
        <v>47603</v>
      </c>
    </row>
    <row r="6" spans="1:4">
      <c r="A6" s="4" t="s">
        <v>959</v>
      </c>
      <c r="B6" s="4" t="s">
        <v>960</v>
      </c>
      <c r="C6" s="4" t="s">
        <v>961</v>
      </c>
    </row>
    <row r="7" spans="1:4">
      <c r="A7" s="4" t="s">
        <v>962</v>
      </c>
      <c r="B7" s="4" t="s">
        <v>963</v>
      </c>
      <c r="C7" s="4" t="s">
        <v>9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0</v>
      </c>
    </row>
    <row r="2" spans="1:3">
      <c r="A2" s="4" t="s">
        <v>222</v>
      </c>
      <c r="B2" s="7" t="n">
        <v>107784</v>
      </c>
      <c r="C2" s="7" t="n">
        <v>139140</v>
      </c>
    </row>
    <row r="3" spans="1:3">
      <c r="A3" s="4" t="s">
        <v>953</v>
      </c>
    </row>
    <row r="4" spans="1:3">
      <c r="A4" s="4" t="s">
        <v>966</v>
      </c>
      <c r="B4" s="5" t="n">
        <v>52377</v>
      </c>
      <c r="C4" s="5" t="n">
        <v>83766</v>
      </c>
    </row>
    <row r="5" spans="1:3">
      <c r="A5" s="4" t="s">
        <v>967</v>
      </c>
      <c r="B5" s="5" t="n">
        <v>55407</v>
      </c>
      <c r="C5" s="5" t="n">
        <v>55374</v>
      </c>
    </row>
    <row r="6" spans="1:3">
      <c r="A6" s="4" t="s">
        <v>222</v>
      </c>
      <c r="B6" s="7" t="n">
        <v>107784</v>
      </c>
      <c r="C6" s="7" t="n">
        <v>1391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8</v>
      </c>
      <c r="C1" s="2" t="s">
        <v>1</v>
      </c>
    </row>
    <row r="2" spans="1:4">
      <c r="C2" s="2" t="s">
        <v>2</v>
      </c>
      <c r="D2" s="2" t="s">
        <v>30</v>
      </c>
    </row>
    <row r="3" spans="1:4">
      <c r="A3" s="4" t="s">
        <v>613</v>
      </c>
      <c r="C3" s="7" t="n">
        <v>107784</v>
      </c>
      <c r="D3" s="7" t="n">
        <v>139140</v>
      </c>
    </row>
    <row r="4" spans="1:4">
      <c r="A4" s="4" t="s">
        <v>969</v>
      </c>
    </row>
    <row r="5" spans="1:4">
      <c r="A5" s="4" t="s">
        <v>970</v>
      </c>
      <c r="B5" s="4" t="s">
        <v>108</v>
      </c>
      <c r="C5" s="4" t="s">
        <v>971</v>
      </c>
    </row>
    <row r="6" spans="1:4">
      <c r="A6" s="4" t="s">
        <v>972</v>
      </c>
      <c r="B6" s="4" t="s">
        <v>108</v>
      </c>
      <c r="C6" s="4" t="s">
        <v>973</v>
      </c>
    </row>
    <row r="7" spans="1:4">
      <c r="A7" s="4" t="s">
        <v>613</v>
      </c>
      <c r="C7" s="7" t="n">
        <v>97784</v>
      </c>
      <c r="D7" s="5" t="n">
        <v>118131</v>
      </c>
    </row>
    <row r="8" spans="1:4">
      <c r="A8" s="4" t="s">
        <v>974</v>
      </c>
    </row>
    <row r="9" spans="1:4">
      <c r="A9" s="4" t="s">
        <v>975</v>
      </c>
      <c r="B9" s="4" t="s">
        <v>108</v>
      </c>
      <c r="C9" s="4" t="s">
        <v>976</v>
      </c>
    </row>
    <row r="10" spans="1:4">
      <c r="A10" s="4" t="s">
        <v>977</v>
      </c>
    </row>
    <row r="11" spans="1:4">
      <c r="A11" s="4" t="s">
        <v>975</v>
      </c>
      <c r="B11" s="4" t="s">
        <v>108</v>
      </c>
      <c r="C11" s="4" t="s">
        <v>978</v>
      </c>
    </row>
    <row r="12" spans="1:4">
      <c r="A12" s="4" t="s">
        <v>979</v>
      </c>
    </row>
    <row r="13" spans="1:4">
      <c r="A13" s="4" t="s">
        <v>975</v>
      </c>
      <c r="B13" s="4" t="s">
        <v>108</v>
      </c>
      <c r="C13" s="4" t="s">
        <v>980</v>
      </c>
    </row>
    <row r="14" spans="1:4">
      <c r="A14" s="4" t="s">
        <v>981</v>
      </c>
    </row>
    <row r="15" spans="1:4">
      <c r="A15" s="4" t="s">
        <v>970</v>
      </c>
      <c r="B15" s="4" t="s">
        <v>982</v>
      </c>
      <c r="C15" s="4" t="s">
        <v>983</v>
      </c>
    </row>
    <row r="16" spans="1:4">
      <c r="A16" s="4" t="s">
        <v>972</v>
      </c>
      <c r="B16" s="4" t="s">
        <v>982</v>
      </c>
      <c r="C16" s="4" t="s">
        <v>983</v>
      </c>
    </row>
    <row r="17" spans="1:4">
      <c r="A17" s="4" t="s">
        <v>613</v>
      </c>
      <c r="B17" s="4" t="s">
        <v>982</v>
      </c>
      <c r="C17" s="7" t="n">
        <v>10000</v>
      </c>
      <c r="D17" s="7" t="n">
        <v>21009</v>
      </c>
    </row>
    <row r="18" spans="1:4">
      <c r="A18" s="4" t="s">
        <v>984</v>
      </c>
    </row>
    <row r="19" spans="1:4">
      <c r="A19" s="4" t="s">
        <v>975</v>
      </c>
      <c r="B19" s="4" t="s">
        <v>982</v>
      </c>
      <c r="C19" s="4" t="s">
        <v>985</v>
      </c>
    </row>
    <row r="20" spans="1:4">
      <c r="A20" s="4" t="s">
        <v>986</v>
      </c>
    </row>
    <row r="21" spans="1:4">
      <c r="A21" s="4" t="s">
        <v>975</v>
      </c>
      <c r="B21" s="4" t="s">
        <v>982</v>
      </c>
      <c r="C21" s="4" t="s">
        <v>985</v>
      </c>
    </row>
    <row r="22" spans="1:4">
      <c r="A22" s="4" t="s">
        <v>987</v>
      </c>
    </row>
    <row r="23" spans="1:4">
      <c r="A23" s="4" t="s">
        <v>975</v>
      </c>
      <c r="B23" s="4" t="s">
        <v>982</v>
      </c>
      <c r="C23" s="4" t="s">
        <v>985</v>
      </c>
    </row>
    <row r="24" spans="1:4"/>
    <row r="25" spans="1:4">
      <c r="A25" s="4" t="s">
        <v>108</v>
      </c>
      <c r="B25" s="4" t="s">
        <v>988</v>
      </c>
    </row>
    <row r="26" spans="1:4">
      <c r="A26" s="4" t="s">
        <v>115</v>
      </c>
      <c r="B26" s="4" t="s">
        <v>989</v>
      </c>
    </row>
  </sheetData>
  <mergeCells count="4">
    <mergeCell ref="A1:B2"/>
    <mergeCell ref="A24:C24"/>
    <mergeCell ref="B25:C25"/>
    <mergeCell ref="B26:C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90</v>
      </c>
      <c r="C1" s="2" t="s">
        <v>991</v>
      </c>
      <c r="D1" s="2" t="s">
        <v>992</v>
      </c>
      <c r="E1" s="2" t="s">
        <v>2</v>
      </c>
      <c r="F1" s="2" t="s">
        <v>30</v>
      </c>
    </row>
    <row r="2" spans="1:6">
      <c r="A2" s="4" t="s">
        <v>993</v>
      </c>
    </row>
    <row r="3" spans="1:6">
      <c r="A3" s="4" t="s">
        <v>994</v>
      </c>
      <c r="B3" s="4" t="s">
        <v>108</v>
      </c>
      <c r="E3" s="4" t="s">
        <v>995</v>
      </c>
      <c r="F3" s="4" t="s">
        <v>995</v>
      </c>
    </row>
    <row r="4" spans="1:6">
      <c r="A4" s="4" t="s">
        <v>996</v>
      </c>
    </row>
    <row r="5" spans="1:6">
      <c r="A5" s="4" t="s">
        <v>994</v>
      </c>
      <c r="B5" s="4" t="s">
        <v>115</v>
      </c>
      <c r="E5" s="4" t="s">
        <v>997</v>
      </c>
      <c r="F5" s="4" t="s">
        <v>997</v>
      </c>
    </row>
    <row r="6" spans="1:6">
      <c r="A6" s="4" t="s">
        <v>998</v>
      </c>
    </row>
    <row r="7" spans="1:6">
      <c r="A7" s="4" t="s">
        <v>999</v>
      </c>
      <c r="C7" s="7" t="n">
        <v>70</v>
      </c>
    </row>
    <row r="8" spans="1:6">
      <c r="A8" s="4" t="s">
        <v>1000</v>
      </c>
    </row>
    <row r="9" spans="1:6">
      <c r="A9" s="4" t="s">
        <v>1001</v>
      </c>
      <c r="C9" s="4" t="s">
        <v>1002</v>
      </c>
    </row>
    <row r="10" spans="1:6">
      <c r="A10" s="4" t="s">
        <v>1003</v>
      </c>
    </row>
    <row r="11" spans="1:6">
      <c r="A11" s="4" t="s">
        <v>999</v>
      </c>
      <c r="D11" s="7" t="n">
        <v>30</v>
      </c>
    </row>
    <row r="12" spans="1:6">
      <c r="A12" s="4" t="s">
        <v>1004</v>
      </c>
    </row>
    <row r="13" spans="1:6">
      <c r="A13" s="4" t="s">
        <v>994</v>
      </c>
      <c r="C13" s="4" t="s">
        <v>995</v>
      </c>
    </row>
    <row r="14" spans="1:6">
      <c r="A14" s="4" t="s">
        <v>1005</v>
      </c>
    </row>
    <row r="15" spans="1:6">
      <c r="A15" s="4" t="s">
        <v>994</v>
      </c>
      <c r="D15" s="4" t="s">
        <v>997</v>
      </c>
    </row>
    <row r="16" spans="1:6">
      <c r="A16" s="4" t="s">
        <v>1006</v>
      </c>
    </row>
    <row r="17" spans="1:6">
      <c r="A17" s="4" t="s">
        <v>1001</v>
      </c>
      <c r="D17" s="4" t="s">
        <v>1007</v>
      </c>
    </row>
    <row r="18" spans="1:6"/>
    <row r="19" spans="1:6">
      <c r="A19" s="4" t="s">
        <v>108</v>
      </c>
      <c r="B19" s="4" t="s">
        <v>1008</v>
      </c>
    </row>
    <row r="20" spans="1:6">
      <c r="A20" s="4" t="s">
        <v>115</v>
      </c>
      <c r="B20" s="4" t="s">
        <v>1009</v>
      </c>
    </row>
  </sheetData>
  <mergeCells count="4">
    <mergeCell ref="A1:B1"/>
    <mergeCell ref="A18:E18"/>
    <mergeCell ref="B19:E19"/>
    <mergeCell ref="B20:E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0</v>
      </c>
      <c r="C1" s="2" t="s">
        <v>2</v>
      </c>
      <c r="D1" s="2" t="s">
        <v>30</v>
      </c>
    </row>
    <row r="2" spans="1:4">
      <c r="A2" s="4" t="s">
        <v>62</v>
      </c>
      <c r="C2" s="7" t="n">
        <v>98448</v>
      </c>
      <c r="D2" s="7" t="n">
        <v>98416</v>
      </c>
    </row>
    <row r="3" spans="1:4">
      <c r="A3" s="4" t="s">
        <v>993</v>
      </c>
    </row>
    <row r="4" spans="1:4">
      <c r="A4" s="4" t="s">
        <v>62</v>
      </c>
      <c r="C4" s="7" t="n">
        <v>68848</v>
      </c>
      <c r="D4" s="7" t="n">
        <v>68829</v>
      </c>
    </row>
    <row r="5" spans="1:4">
      <c r="A5" s="4" t="s">
        <v>1011</v>
      </c>
      <c r="B5" s="4" t="s">
        <v>108</v>
      </c>
      <c r="C5" s="4" t="s">
        <v>995</v>
      </c>
      <c r="D5" s="4" t="s">
        <v>995</v>
      </c>
    </row>
    <row r="6" spans="1:4">
      <c r="A6" s="4" t="s">
        <v>996</v>
      </c>
    </row>
    <row r="7" spans="1:4">
      <c r="A7" s="4" t="s">
        <v>62</v>
      </c>
      <c r="C7" s="7" t="n">
        <v>29600</v>
      </c>
      <c r="D7" s="7" t="n">
        <v>29587</v>
      </c>
    </row>
    <row r="8" spans="1:4">
      <c r="A8" s="4" t="s">
        <v>1011</v>
      </c>
      <c r="B8" s="4" t="s">
        <v>115</v>
      </c>
      <c r="C8" s="4" t="s">
        <v>997</v>
      </c>
      <c r="D8" s="4" t="s">
        <v>997</v>
      </c>
    </row>
    <row r="9" spans="1:4"/>
    <row r="10" spans="1:4">
      <c r="A10" s="4" t="s">
        <v>108</v>
      </c>
      <c r="B10" s="4" t="s">
        <v>1008</v>
      </c>
    </row>
    <row r="11" spans="1:4">
      <c r="A11" s="4" t="s">
        <v>115</v>
      </c>
      <c r="B11" s="4" t="s">
        <v>1009</v>
      </c>
    </row>
  </sheetData>
  <mergeCells count="4">
    <mergeCell ref="A1:B1"/>
    <mergeCell ref="A9:C9"/>
    <mergeCell ref="B10:C10"/>
    <mergeCell ref="B11:C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2</v>
      </c>
      <c r="B1" s="2" t="s">
        <v>1</v>
      </c>
    </row>
    <row r="2" spans="1:4">
      <c r="B2" s="2" t="s">
        <v>2</v>
      </c>
      <c r="C2" s="2" t="s">
        <v>30</v>
      </c>
      <c r="D2" s="2" t="s">
        <v>435</v>
      </c>
    </row>
    <row r="3" spans="1:4">
      <c r="A3" s="4" t="s">
        <v>1013</v>
      </c>
      <c r="B3" s="7" t="n">
        <v>11720000</v>
      </c>
      <c r="C3" s="7" t="n">
        <v>12470000</v>
      </c>
    </row>
    <row r="4" spans="1:4">
      <c r="A4" s="4" t="s">
        <v>1014</v>
      </c>
    </row>
    <row r="5" spans="1:4">
      <c r="A5" s="4" t="s">
        <v>1015</v>
      </c>
      <c r="B5" s="5" t="n">
        <v>12500000</v>
      </c>
    </row>
    <row r="6" spans="1:4">
      <c r="A6" s="4" t="s">
        <v>1016</v>
      </c>
      <c r="B6" s="5" t="n">
        <v>387000</v>
      </c>
    </row>
    <row r="7" spans="1:4">
      <c r="A7" s="4" t="s">
        <v>1017</v>
      </c>
    </row>
    <row r="8" spans="1:4">
      <c r="A8" s="4" t="s">
        <v>1015</v>
      </c>
      <c r="C8" s="7" t="n">
        <v>12500000</v>
      </c>
    </row>
    <row r="9" spans="1:4">
      <c r="A9" s="4" t="s">
        <v>1016</v>
      </c>
      <c r="B9" s="7" t="n">
        <v>387000</v>
      </c>
    </row>
    <row r="10" spans="1:4">
      <c r="A10" s="4" t="s">
        <v>1018</v>
      </c>
    </row>
    <row r="11" spans="1:4">
      <c r="A11" s="4" t="s">
        <v>1019</v>
      </c>
      <c r="C11" s="4" t="s">
        <v>1020</v>
      </c>
    </row>
    <row r="12" spans="1:4">
      <c r="A12" s="4" t="s">
        <v>1021</v>
      </c>
    </row>
    <row r="13" spans="1:4">
      <c r="A13" s="4" t="s">
        <v>1001</v>
      </c>
      <c r="B13" s="4" t="s">
        <v>1022</v>
      </c>
    </row>
    <row r="14" spans="1:4">
      <c r="A14" s="4" t="s">
        <v>1023</v>
      </c>
    </row>
    <row r="15" spans="1:4">
      <c r="A15" s="4" t="s">
        <v>452</v>
      </c>
      <c r="D15" s="7" t="n">
        <v>21400000</v>
      </c>
    </row>
    <row r="16" spans="1:4">
      <c r="A16" s="4" t="s">
        <v>1024</v>
      </c>
    </row>
    <row r="17" spans="1:4">
      <c r="A17" s="4" t="s">
        <v>452</v>
      </c>
      <c r="D17" s="5" t="n">
        <v>10700000</v>
      </c>
    </row>
    <row r="18" spans="1:4">
      <c r="A18" s="4" t="s">
        <v>1025</v>
      </c>
    </row>
    <row r="19" spans="1:4">
      <c r="A19" s="4" t="s">
        <v>1013</v>
      </c>
      <c r="D19" s="5" t="n">
        <v>774000</v>
      </c>
    </row>
    <row r="20" spans="1:4">
      <c r="A20" s="4" t="s">
        <v>1014</v>
      </c>
    </row>
    <row r="21" spans="1:4">
      <c r="A21" s="4" t="s">
        <v>1013</v>
      </c>
      <c r="B21" s="7" t="n">
        <v>387000</v>
      </c>
    </row>
    <row r="22" spans="1:4">
      <c r="A22" s="4" t="s">
        <v>1017</v>
      </c>
    </row>
    <row r="23" spans="1:4">
      <c r="A23" s="4" t="s">
        <v>1013</v>
      </c>
      <c r="B23" s="7" t="n">
        <v>387000</v>
      </c>
    </row>
    <row r="24" spans="1:4">
      <c r="A24" s="4" t="s">
        <v>1026</v>
      </c>
    </row>
    <row r="25" spans="1:4">
      <c r="A25" s="4" t="s">
        <v>452</v>
      </c>
      <c r="D25" s="7" t="n">
        <v>107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4" t="s">
        <v>1028</v>
      </c>
      <c r="B2" s="7" t="n">
        <v>0</v>
      </c>
      <c r="C2" s="7" t="n">
        <v>1300000</v>
      </c>
    </row>
    <row r="3" spans="1:3">
      <c r="A3" s="4" t="s">
        <v>1029</v>
      </c>
      <c r="B3" s="7" t="n">
        <v>1100000</v>
      </c>
      <c r="C3" s="7" t="n">
        <v>1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1</v>
      </c>
    </row>
    <row r="2" spans="1:2">
      <c r="B2" s="2" t="s">
        <v>235</v>
      </c>
    </row>
    <row r="3" spans="1:2">
      <c r="A3" s="4" t="s">
        <v>220</v>
      </c>
    </row>
    <row r="4" spans="1:2">
      <c r="A4" s="4" t="s">
        <v>137</v>
      </c>
      <c r="B4" s="8" t="n">
        <v>0.22</v>
      </c>
    </row>
    <row r="5" spans="1:2">
      <c r="A5" s="4" t="s">
        <v>219</v>
      </c>
    </row>
    <row r="6" spans="1:2">
      <c r="A6" s="4" t="s">
        <v>236</v>
      </c>
      <c r="B6" s="7" t="n">
        <v>1396</v>
      </c>
    </row>
    <row r="7" spans="1:2">
      <c r="A7" s="4" t="s">
        <v>137</v>
      </c>
      <c r="B7" s="8" t="n">
        <v>0.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0</v>
      </c>
    </row>
    <row r="2" spans="1:3">
      <c r="A2" s="4" t="s">
        <v>1031</v>
      </c>
      <c r="B2" s="7" t="n">
        <v>173645</v>
      </c>
      <c r="C2" s="7" t="n">
        <v>139337</v>
      </c>
    </row>
    <row r="3" spans="1:3">
      <c r="A3" s="4" t="s">
        <v>1032</v>
      </c>
      <c r="B3" s="5" t="n">
        <v>2860</v>
      </c>
      <c r="C3" s="5" t="n">
        <v>1916</v>
      </c>
    </row>
    <row r="4" spans="1:3">
      <c r="A4" s="4" t="s">
        <v>1033</v>
      </c>
      <c r="B4" s="5" t="n">
        <v>159865</v>
      </c>
      <c r="C4" s="5" t="n">
        <v>125526</v>
      </c>
    </row>
    <row r="5" spans="1:3">
      <c r="A5" s="4" t="s">
        <v>1034</v>
      </c>
      <c r="B5" s="5" t="n">
        <v>2848</v>
      </c>
      <c r="C5" s="5" t="n">
        <v>1898</v>
      </c>
    </row>
    <row r="6" spans="1:3">
      <c r="A6" s="4" t="s">
        <v>1035</v>
      </c>
    </row>
    <row r="7" spans="1:3">
      <c r="A7" s="4" t="s">
        <v>1031</v>
      </c>
      <c r="B7" s="5" t="n">
        <v>158973</v>
      </c>
      <c r="C7" s="5" t="n">
        <v>124627</v>
      </c>
    </row>
    <row r="8" spans="1:3">
      <c r="A8" s="4" t="s">
        <v>1032</v>
      </c>
      <c r="B8" s="5" t="n">
        <v>2847</v>
      </c>
      <c r="C8" s="5" t="n">
        <v>1895</v>
      </c>
    </row>
    <row r="9" spans="1:3">
      <c r="A9" s="4" t="s">
        <v>1033</v>
      </c>
      <c r="B9" s="5" t="n">
        <v>158973</v>
      </c>
      <c r="C9" s="5" t="n">
        <v>124627</v>
      </c>
    </row>
    <row r="10" spans="1:3">
      <c r="A10" s="4" t="s">
        <v>1034</v>
      </c>
      <c r="B10" s="5" t="n">
        <v>2846</v>
      </c>
      <c r="C10" s="5" t="n">
        <v>1895</v>
      </c>
    </row>
    <row r="11" spans="1:3">
      <c r="A11" s="4" t="s">
        <v>1036</v>
      </c>
    </row>
    <row r="12" spans="1:3">
      <c r="A12" s="4" t="s">
        <v>1031</v>
      </c>
      <c r="B12" s="4" t="s">
        <v>101</v>
      </c>
      <c r="C12" s="4" t="s">
        <v>101</v>
      </c>
    </row>
    <row r="13" spans="1:3">
      <c r="A13" s="4" t="s">
        <v>1032</v>
      </c>
      <c r="B13" s="4" t="s">
        <v>101</v>
      </c>
      <c r="C13" s="4" t="s">
        <v>101</v>
      </c>
    </row>
    <row r="14" spans="1:3">
      <c r="A14" s="4" t="s">
        <v>1033</v>
      </c>
      <c r="B14" s="5" t="n">
        <v>892</v>
      </c>
      <c r="C14" s="5" t="n">
        <v>899</v>
      </c>
    </row>
    <row r="15" spans="1:3">
      <c r="A15" s="4" t="s">
        <v>1034</v>
      </c>
      <c r="B15" s="5" t="n">
        <v>2</v>
      </c>
      <c r="C15" s="5" t="n">
        <v>3</v>
      </c>
    </row>
    <row r="16" spans="1:3">
      <c r="A16" s="4" t="s">
        <v>1037</v>
      </c>
    </row>
    <row r="17" spans="1:3">
      <c r="A17" s="4" t="s">
        <v>1031</v>
      </c>
      <c r="B17" s="5" t="n">
        <v>14672</v>
      </c>
      <c r="C17" s="5" t="n">
        <v>14710</v>
      </c>
    </row>
    <row r="18" spans="1:3">
      <c r="A18" s="4" t="s">
        <v>1032</v>
      </c>
      <c r="B18" s="5" t="n">
        <v>13</v>
      </c>
      <c r="C18" s="5" t="n">
        <v>21</v>
      </c>
    </row>
    <row r="19" spans="1:3">
      <c r="A19" s="4" t="s">
        <v>1033</v>
      </c>
      <c r="B19" s="4" t="s">
        <v>101</v>
      </c>
      <c r="C19" s="4" t="s">
        <v>101</v>
      </c>
    </row>
    <row r="20" spans="1:3">
      <c r="A20" s="4" t="s">
        <v>1034</v>
      </c>
      <c r="B20" s="4" t="s">
        <v>101</v>
      </c>
      <c r="C20" s="4" t="s">
        <v>1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86</v>
      </c>
    </row>
    <row r="2" spans="1:3">
      <c r="A2" s="4" t="s">
        <v>1039</v>
      </c>
      <c r="B2" s="7" t="n">
        <v>0</v>
      </c>
      <c r="C2"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0</v>
      </c>
      <c r="B1" s="2" t="s">
        <v>1041</v>
      </c>
      <c r="C1" s="2" t="s">
        <v>1042</v>
      </c>
      <c r="D1" s="2" t="s">
        <v>1043</v>
      </c>
      <c r="E1" s="2" t="s">
        <v>2</v>
      </c>
      <c r="F1" s="2" t="s">
        <v>86</v>
      </c>
      <c r="G1" s="2" t="s">
        <v>30</v>
      </c>
      <c r="H1" s="2" t="s">
        <v>992</v>
      </c>
    </row>
    <row r="2" spans="1:8">
      <c r="A2" s="4" t="s">
        <v>1044</v>
      </c>
      <c r="E2" s="8" t="n">
        <v>0.22</v>
      </c>
      <c r="F2" s="8" t="n">
        <v>0.21</v>
      </c>
    </row>
    <row r="3" spans="1:8">
      <c r="A3" s="4" t="s">
        <v>1045</v>
      </c>
      <c r="E3" s="8" t="n">
        <v>0.22</v>
      </c>
    </row>
    <row r="4" spans="1:8">
      <c r="A4" s="4" t="s">
        <v>1046</v>
      </c>
      <c r="C4" s="7" t="n">
        <v>4500000</v>
      </c>
    </row>
    <row r="5" spans="1:8">
      <c r="A5" s="4" t="s">
        <v>1047</v>
      </c>
      <c r="C5" s="5" t="n">
        <v>20414046</v>
      </c>
      <c r="E5" s="5" t="n">
        <v>20229896</v>
      </c>
      <c r="G5" s="5" t="n">
        <v>20161395</v>
      </c>
    </row>
    <row r="6" spans="1:8">
      <c r="A6" s="4" t="s">
        <v>1048</v>
      </c>
      <c r="D6" s="7" t="n">
        <v>200000000</v>
      </c>
    </row>
    <row r="7" spans="1:8">
      <c r="A7" s="4" t="s">
        <v>1049</v>
      </c>
      <c r="D7" s="7" t="n">
        <v>120000</v>
      </c>
    </row>
    <row r="8" spans="1:8">
      <c r="A8" s="4" t="s">
        <v>1050</v>
      </c>
      <c r="E8" s="5" t="n">
        <v>43925</v>
      </c>
    </row>
    <row r="9" spans="1:8">
      <c r="A9" s="4" t="s">
        <v>1051</v>
      </c>
      <c r="E9" s="7" t="n">
        <v>992000</v>
      </c>
    </row>
    <row r="10" spans="1:8">
      <c r="A10" s="4" t="s">
        <v>1052</v>
      </c>
      <c r="E10" s="5" t="n">
        <v>626000</v>
      </c>
    </row>
    <row r="11" spans="1:8">
      <c r="A11" s="4" t="s">
        <v>1053</v>
      </c>
    </row>
    <row r="12" spans="1:8">
      <c r="A12" s="4" t="s">
        <v>1054</v>
      </c>
      <c r="H12" s="5" t="n">
        <v>1200000</v>
      </c>
    </row>
    <row r="13" spans="1:8">
      <c r="A13" s="4" t="s">
        <v>1052</v>
      </c>
      <c r="E13" s="5" t="n">
        <v>0</v>
      </c>
    </row>
    <row r="14" spans="1:8">
      <c r="A14" s="4" t="s">
        <v>1055</v>
      </c>
      <c r="E14" s="5" t="n">
        <v>189300</v>
      </c>
    </row>
    <row r="15" spans="1:8">
      <c r="A15" s="4" t="s">
        <v>1056</v>
      </c>
    </row>
    <row r="16" spans="1:8">
      <c r="A16" s="4" t="s">
        <v>1057</v>
      </c>
      <c r="E16" s="7" t="n">
        <v>620000</v>
      </c>
    </row>
    <row r="17" spans="1:8">
      <c r="A17" s="4" t="s">
        <v>1058</v>
      </c>
    </row>
    <row r="18" spans="1:8">
      <c r="A18" s="4" t="s">
        <v>1059</v>
      </c>
      <c r="D18" s="5" t="n">
        <v>1500000</v>
      </c>
    </row>
    <row r="19" spans="1:8">
      <c r="A19" s="4" t="s">
        <v>1060</v>
      </c>
    </row>
    <row r="20" spans="1:8">
      <c r="A20" s="4" t="s">
        <v>1061</v>
      </c>
      <c r="H20" s="7" t="n">
        <v>40000000</v>
      </c>
    </row>
    <row r="21" spans="1:8">
      <c r="A21" s="4" t="s">
        <v>1062</v>
      </c>
    </row>
    <row r="22" spans="1:8">
      <c r="A22" s="4" t="s">
        <v>1044</v>
      </c>
      <c r="B22" s="8" t="n">
        <v>0.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v>
      </c>
      <c r="C2" s="2" t="s">
        <v>86</v>
      </c>
    </row>
    <row r="3" spans="1:3">
      <c r="A3" s="4" t="s">
        <v>613</v>
      </c>
      <c r="B3" s="7" t="n">
        <v>-4414</v>
      </c>
      <c r="C3" s="7" t="n">
        <v>-2409</v>
      </c>
    </row>
    <row r="4" spans="1:3">
      <c r="A4" s="4" t="s">
        <v>227</v>
      </c>
      <c r="B4" s="5" t="n">
        <v>-5250</v>
      </c>
      <c r="C4" s="5" t="n">
        <v>419</v>
      </c>
    </row>
    <row r="5" spans="1:3">
      <c r="A5" s="4" t="s">
        <v>613</v>
      </c>
      <c r="B5" s="5" t="n">
        <v>-9664</v>
      </c>
      <c r="C5" s="5" t="n">
        <v>-1990</v>
      </c>
    </row>
    <row r="6" spans="1:3">
      <c r="A6" s="4" t="s">
        <v>1064</v>
      </c>
    </row>
    <row r="7" spans="1:3">
      <c r="A7" s="4" t="s">
        <v>613</v>
      </c>
      <c r="B7" s="5" t="n">
        <v>-2861</v>
      </c>
      <c r="C7" s="5" t="n">
        <v>-1231</v>
      </c>
    </row>
    <row r="8" spans="1:3">
      <c r="A8" s="4" t="s">
        <v>227</v>
      </c>
      <c r="B8" s="5" t="n">
        <v>-5296</v>
      </c>
      <c r="C8" s="5" t="n">
        <v>387</v>
      </c>
    </row>
    <row r="9" spans="1:3">
      <c r="A9" s="4" t="s">
        <v>613</v>
      </c>
      <c r="B9" s="5" t="n">
        <v>-8157</v>
      </c>
      <c r="C9" s="5" t="n">
        <v>-844</v>
      </c>
    </row>
    <row r="10" spans="1:3">
      <c r="A10" s="4" t="s">
        <v>1065</v>
      </c>
    </row>
    <row r="11" spans="1:3">
      <c r="A11" s="4" t="s">
        <v>613</v>
      </c>
      <c r="B11" s="5" t="n">
        <v>-1553</v>
      </c>
      <c r="C11" s="5" t="n">
        <v>-1178</v>
      </c>
    </row>
    <row r="12" spans="1:3">
      <c r="A12" s="4" t="s">
        <v>227</v>
      </c>
      <c r="B12" s="5" t="n">
        <v>46</v>
      </c>
      <c r="C12" s="5" t="n">
        <v>32</v>
      </c>
    </row>
    <row r="13" spans="1:3">
      <c r="A13" s="4" t="s">
        <v>613</v>
      </c>
      <c r="B13" s="7" t="n">
        <v>-1507</v>
      </c>
      <c r="C13" s="7" t="n">
        <v>-11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6</v>
      </c>
      <c r="C1" s="2" t="s">
        <v>1</v>
      </c>
    </row>
    <row r="2" spans="1:4">
      <c r="C2" s="2" t="s">
        <v>2</v>
      </c>
      <c r="D2" s="2" t="s">
        <v>86</v>
      </c>
    </row>
    <row r="3" spans="1:4">
      <c r="A3" s="4" t="s">
        <v>1067</v>
      </c>
      <c r="B3" s="4" t="s">
        <v>108</v>
      </c>
      <c r="C3" s="7" t="n">
        <v>-4338</v>
      </c>
      <c r="D3" s="7" t="n">
        <v>-1167</v>
      </c>
    </row>
    <row r="4" spans="1:4">
      <c r="A4" s="4" t="s">
        <v>222</v>
      </c>
      <c r="C4" s="5" t="n">
        <v>-19915</v>
      </c>
      <c r="D4" s="5" t="n">
        <v>-13679</v>
      </c>
    </row>
    <row r="5" spans="1:4">
      <c r="A5" s="4" t="s">
        <v>1068</v>
      </c>
      <c r="C5" s="5" t="n">
        <v>-4630</v>
      </c>
      <c r="D5" s="5" t="n">
        <v>-4635</v>
      </c>
    </row>
    <row r="6" spans="1:4">
      <c r="A6" s="4" t="s">
        <v>1069</v>
      </c>
      <c r="C6" s="5" t="n">
        <v>-15286</v>
      </c>
      <c r="D6" s="5" t="n">
        <v>-9044</v>
      </c>
    </row>
    <row r="7" spans="1:4">
      <c r="A7" s="4" t="s">
        <v>1070</v>
      </c>
    </row>
    <row r="8" spans="1:4">
      <c r="A8" s="4" t="s">
        <v>1071</v>
      </c>
      <c r="C8" s="5" t="n">
        <v>-7</v>
      </c>
      <c r="D8" s="5" t="n">
        <v>-1</v>
      </c>
    </row>
    <row r="9" spans="1:4">
      <c r="A9" s="4" t="s">
        <v>1067</v>
      </c>
      <c r="C9" s="5" t="n">
        <v>-417</v>
      </c>
      <c r="D9" s="4" t="s">
        <v>101</v>
      </c>
    </row>
    <row r="10" spans="1:4">
      <c r="A10" s="4" t="s">
        <v>222</v>
      </c>
      <c r="C10" s="5" t="n">
        <v>-424</v>
      </c>
      <c r="D10" s="5" t="n">
        <v>-1</v>
      </c>
    </row>
    <row r="11" spans="1:4">
      <c r="A11" s="4" t="s">
        <v>1068</v>
      </c>
      <c r="C11" s="5" t="n">
        <v>89</v>
      </c>
      <c r="D11" s="4" t="s">
        <v>101</v>
      </c>
    </row>
    <row r="12" spans="1:4">
      <c r="A12" s="4" t="s">
        <v>1069</v>
      </c>
      <c r="C12" s="5" t="n">
        <v>-335</v>
      </c>
      <c r="D12" s="5" t="n">
        <v>-1</v>
      </c>
    </row>
    <row r="13" spans="1:4">
      <c r="A13" s="4" t="s">
        <v>1072</v>
      </c>
    </row>
    <row r="14" spans="1:4">
      <c r="A14" s="4" t="s">
        <v>1068</v>
      </c>
      <c r="C14" s="5" t="n">
        <v>-5</v>
      </c>
      <c r="D14" s="5" t="n">
        <v>-8</v>
      </c>
    </row>
    <row r="15" spans="1:4">
      <c r="A15" s="4" t="s">
        <v>1069</v>
      </c>
      <c r="C15" s="5" t="n">
        <v>20</v>
      </c>
      <c r="D15" s="5" t="n">
        <v>15</v>
      </c>
    </row>
    <row r="16" spans="1:4">
      <c r="A16" s="4" t="s">
        <v>1073</v>
      </c>
      <c r="B16" s="4" t="s">
        <v>115</v>
      </c>
      <c r="C16" s="7" t="n">
        <v>25</v>
      </c>
      <c r="D16" s="7" t="n">
        <v>23</v>
      </c>
    </row>
    <row r="17" spans="1:4"/>
    <row r="18" spans="1:4">
      <c r="A18" s="4" t="s">
        <v>108</v>
      </c>
      <c r="B18" s="4" t="s">
        <v>146</v>
      </c>
    </row>
    <row r="19" spans="1:4">
      <c r="A19" s="4" t="s">
        <v>115</v>
      </c>
      <c r="B19" s="4" t="s">
        <v>1074</v>
      </c>
    </row>
  </sheetData>
  <mergeCells count="5">
    <mergeCell ref="A1:B2"/>
    <mergeCell ref="C1:D1"/>
    <mergeCell ref="A17:C17"/>
    <mergeCell ref="B18:C18"/>
    <mergeCell ref="B19:C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5</v>
      </c>
      <c r="B1" s="2" t="s">
        <v>1</v>
      </c>
    </row>
    <row r="2" spans="1:3">
      <c r="B2" s="2" t="s">
        <v>2</v>
      </c>
      <c r="C2" s="2" t="s">
        <v>86</v>
      </c>
    </row>
    <row r="3" spans="1:3">
      <c r="A3" s="4" t="s">
        <v>134</v>
      </c>
      <c r="B3" s="7" t="n">
        <v>15286</v>
      </c>
      <c r="C3" s="7" t="n">
        <v>9044</v>
      </c>
    </row>
    <row r="4" spans="1:3">
      <c r="A4" s="4" t="s">
        <v>1076</v>
      </c>
      <c r="B4" s="5" t="n">
        <v>20202969</v>
      </c>
      <c r="C4" s="5" t="n">
        <v>16954132</v>
      </c>
    </row>
    <row r="5" spans="1:3">
      <c r="A5" s="4" t="s">
        <v>1077</v>
      </c>
      <c r="B5" s="5" t="n">
        <v>247525</v>
      </c>
      <c r="C5" s="5" t="n">
        <v>228557</v>
      </c>
    </row>
    <row r="6" spans="1:3">
      <c r="A6" s="4" t="s">
        <v>1078</v>
      </c>
      <c r="B6" s="5" t="n">
        <v>20450494</v>
      </c>
      <c r="C6" s="5" t="n">
        <v>17182689</v>
      </c>
    </row>
    <row r="7" spans="1:3">
      <c r="A7" s="4" t="s">
        <v>1079</v>
      </c>
      <c r="B7" s="8" t="n">
        <v>0.76</v>
      </c>
      <c r="C7" s="8" t="n">
        <v>0.53</v>
      </c>
    </row>
    <row r="8" spans="1:3">
      <c r="A8" s="4" t="s">
        <v>1080</v>
      </c>
      <c r="B8" s="8" t="n">
        <v>0.75</v>
      </c>
      <c r="C8" s="8" t="n">
        <v>0.53</v>
      </c>
    </row>
    <row r="9" spans="1:3">
      <c r="A9" s="4" t="s">
        <v>1081</v>
      </c>
      <c r="B9" s="5" t="n">
        <v>870</v>
      </c>
      <c r="C9" s="4" t="s">
        <v>1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2</v>
      </c>
      <c r="B1" s="2" t="s">
        <v>1</v>
      </c>
    </row>
    <row r="2" spans="1:3">
      <c r="B2" s="2" t="s">
        <v>2</v>
      </c>
      <c r="C2" s="2" t="s">
        <v>86</v>
      </c>
    </row>
    <row r="3" spans="1:3">
      <c r="A3" s="4" t="s">
        <v>1083</v>
      </c>
    </row>
    <row r="4" spans="1:3">
      <c r="A4" s="4" t="s">
        <v>1084</v>
      </c>
      <c r="B4" s="7" t="n">
        <v>521</v>
      </c>
      <c r="C4" s="7" t="n">
        <v>47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5</v>
      </c>
      <c r="C1" s="2" t="s">
        <v>1</v>
      </c>
    </row>
    <row r="2" spans="1:4">
      <c r="C2" s="2" t="s">
        <v>2</v>
      </c>
      <c r="D2" s="2" t="s">
        <v>86</v>
      </c>
    </row>
    <row r="3" spans="1:4">
      <c r="A3" s="4" t="s">
        <v>107</v>
      </c>
      <c r="B3" s="4" t="s">
        <v>108</v>
      </c>
      <c r="C3" s="7" t="n">
        <v>1693</v>
      </c>
      <c r="D3" s="7" t="n">
        <v>763</v>
      </c>
    </row>
    <row r="4" spans="1:4">
      <c r="A4" s="4" t="s">
        <v>109</v>
      </c>
      <c r="B4" s="4" t="s">
        <v>108</v>
      </c>
      <c r="C4" s="5" t="n">
        <v>666</v>
      </c>
      <c r="D4" s="4" t="s">
        <v>101</v>
      </c>
    </row>
    <row r="5" spans="1:4">
      <c r="A5" s="4" t="s">
        <v>110</v>
      </c>
      <c r="B5" s="4" t="s">
        <v>108</v>
      </c>
      <c r="C5" s="5" t="n">
        <v>686</v>
      </c>
      <c r="D5" s="5" t="n">
        <v>503</v>
      </c>
    </row>
    <row r="6" spans="1:4">
      <c r="A6" s="4" t="s">
        <v>111</v>
      </c>
      <c r="B6" s="4" t="s">
        <v>108</v>
      </c>
      <c r="C6" s="5" t="n">
        <v>518</v>
      </c>
      <c r="D6" s="5" t="n">
        <v>629</v>
      </c>
    </row>
    <row r="7" spans="1:4">
      <c r="A7" s="4" t="s">
        <v>1086</v>
      </c>
      <c r="B7" s="4" t="s">
        <v>108</v>
      </c>
      <c r="C7" s="5" t="n">
        <v>7</v>
      </c>
      <c r="D7" s="5" t="n">
        <v>1</v>
      </c>
    </row>
    <row r="8" spans="1:4">
      <c r="A8" s="4" t="s">
        <v>113</v>
      </c>
      <c r="B8" s="4" t="s">
        <v>108</v>
      </c>
      <c r="C8" s="5" t="n">
        <v>431</v>
      </c>
      <c r="D8" s="5" t="n">
        <v>214</v>
      </c>
    </row>
    <row r="9" spans="1:4">
      <c r="A9" s="4" t="s">
        <v>114</v>
      </c>
      <c r="B9" s="4" t="s">
        <v>115</v>
      </c>
      <c r="C9" s="5" t="n">
        <v>4338</v>
      </c>
      <c r="D9" s="5" t="n">
        <v>1167</v>
      </c>
    </row>
    <row r="10" spans="1:4">
      <c r="A10" s="4" t="s">
        <v>1087</v>
      </c>
      <c r="C10" s="5" t="n">
        <v>19536</v>
      </c>
      <c r="D10" s="5" t="n">
        <v>13227</v>
      </c>
    </row>
    <row r="11" spans="1:4">
      <c r="A11" s="4" t="s">
        <v>141</v>
      </c>
    </row>
    <row r="12" spans="1:4">
      <c r="A12" s="4" t="s">
        <v>142</v>
      </c>
      <c r="C12" s="5" t="n">
        <v>10308</v>
      </c>
      <c r="D12" s="5" t="n">
        <v>9303</v>
      </c>
    </row>
    <row r="13" spans="1:4">
      <c r="A13" s="4" t="s">
        <v>143</v>
      </c>
    </row>
    <row r="14" spans="1:4">
      <c r="A14" s="4" t="s">
        <v>142</v>
      </c>
      <c r="C14" s="5" t="n">
        <v>713</v>
      </c>
      <c r="D14" s="5" t="n">
        <v>647</v>
      </c>
    </row>
    <row r="15" spans="1:4">
      <c r="A15" s="4" t="s">
        <v>144</v>
      </c>
    </row>
    <row r="16" spans="1:4">
      <c r="A16" s="4" t="s">
        <v>142</v>
      </c>
      <c r="C16" s="5" t="n">
        <v>176</v>
      </c>
      <c r="D16" s="4" t="s">
        <v>101</v>
      </c>
    </row>
    <row r="17" spans="1:4">
      <c r="A17" s="4" t="s">
        <v>933</v>
      </c>
    </row>
    <row r="18" spans="1:4">
      <c r="A18" s="4" t="s">
        <v>107</v>
      </c>
      <c r="B18" s="4" t="s">
        <v>108</v>
      </c>
      <c r="C18" s="4" t="s">
        <v>101</v>
      </c>
      <c r="D18" s="4" t="s">
        <v>101</v>
      </c>
    </row>
    <row r="19" spans="1:4">
      <c r="A19" s="4" t="s">
        <v>109</v>
      </c>
      <c r="B19" s="4" t="s">
        <v>108</v>
      </c>
      <c r="C19" s="5" t="n">
        <v>666</v>
      </c>
      <c r="D19" s="4" t="s">
        <v>101</v>
      </c>
    </row>
    <row r="20" spans="1:4">
      <c r="A20" s="4" t="s">
        <v>110</v>
      </c>
      <c r="B20" s="4" t="s">
        <v>108</v>
      </c>
      <c r="C20" s="5" t="n">
        <v>686</v>
      </c>
      <c r="D20" s="5" t="n">
        <v>503</v>
      </c>
    </row>
    <row r="21" spans="1:4">
      <c r="A21" s="4" t="s">
        <v>111</v>
      </c>
      <c r="B21" s="4" t="s">
        <v>108</v>
      </c>
      <c r="C21" s="5" t="n">
        <v>518</v>
      </c>
      <c r="D21" s="5" t="n">
        <v>629</v>
      </c>
    </row>
    <row r="22" spans="1:4">
      <c r="A22" s="4" t="s">
        <v>1086</v>
      </c>
      <c r="B22" s="4" t="s">
        <v>108</v>
      </c>
      <c r="C22" s="5" t="n">
        <v>7</v>
      </c>
      <c r="D22" s="5" t="n">
        <v>1</v>
      </c>
    </row>
    <row r="23" spans="1:4">
      <c r="A23" s="4" t="s">
        <v>113</v>
      </c>
      <c r="B23" s="4" t="s">
        <v>108</v>
      </c>
      <c r="C23" s="5" t="n">
        <v>431</v>
      </c>
      <c r="D23" s="5" t="n">
        <v>214</v>
      </c>
    </row>
    <row r="24" spans="1:4">
      <c r="A24" s="4" t="s">
        <v>114</v>
      </c>
      <c r="B24" s="4" t="s">
        <v>115</v>
      </c>
      <c r="C24" s="5" t="n">
        <v>4294</v>
      </c>
      <c r="D24" s="5" t="n">
        <v>1119</v>
      </c>
    </row>
    <row r="25" spans="1:4">
      <c r="A25" s="4" t="s">
        <v>1087</v>
      </c>
      <c r="C25" s="5" t="n">
        <v>7491</v>
      </c>
      <c r="D25" s="5" t="n">
        <v>3113</v>
      </c>
    </row>
    <row r="26" spans="1:4">
      <c r="A26" s="4" t="s">
        <v>1088</v>
      </c>
    </row>
    <row r="27" spans="1:4">
      <c r="A27" s="4" t="s">
        <v>142</v>
      </c>
      <c r="C27" s="4" t="s">
        <v>101</v>
      </c>
      <c r="D27" s="4" t="s">
        <v>101</v>
      </c>
    </row>
    <row r="28" spans="1:4">
      <c r="A28" s="4" t="s">
        <v>1089</v>
      </c>
    </row>
    <row r="29" spans="1:4">
      <c r="A29" s="4" t="s">
        <v>142</v>
      </c>
      <c r="C29" s="5" t="n">
        <v>713</v>
      </c>
      <c r="D29" s="5" t="n">
        <v>647</v>
      </c>
    </row>
    <row r="30" spans="1:4">
      <c r="A30" s="4" t="s">
        <v>1090</v>
      </c>
    </row>
    <row r="31" spans="1:4">
      <c r="A31" s="4" t="s">
        <v>142</v>
      </c>
      <c r="C31" s="5" t="n">
        <v>176</v>
      </c>
      <c r="D31" s="4" t="s">
        <v>101</v>
      </c>
    </row>
    <row r="32" spans="1:4">
      <c r="A32" s="4" t="s">
        <v>411</v>
      </c>
    </row>
    <row r="33" spans="1:4">
      <c r="A33" s="4" t="s">
        <v>107</v>
      </c>
      <c r="B33" s="4" t="s">
        <v>108</v>
      </c>
      <c r="C33" s="5" t="n">
        <v>1693</v>
      </c>
      <c r="D33" s="5" t="n">
        <v>763</v>
      </c>
    </row>
    <row r="34" spans="1:4">
      <c r="A34" s="4" t="s">
        <v>109</v>
      </c>
      <c r="B34" s="4" t="s">
        <v>108</v>
      </c>
      <c r="C34" s="4" t="s">
        <v>101</v>
      </c>
      <c r="D34" s="4" t="s">
        <v>101</v>
      </c>
    </row>
    <row r="35" spans="1:4">
      <c r="A35" s="4" t="s">
        <v>110</v>
      </c>
      <c r="B35" s="4" t="s">
        <v>108</v>
      </c>
      <c r="C35" s="4" t="s">
        <v>101</v>
      </c>
      <c r="D35" s="4" t="s">
        <v>101</v>
      </c>
    </row>
    <row r="36" spans="1:4">
      <c r="A36" s="4" t="s">
        <v>111</v>
      </c>
      <c r="B36" s="4" t="s">
        <v>108</v>
      </c>
      <c r="C36" s="4" t="s">
        <v>101</v>
      </c>
      <c r="D36" s="4" t="s">
        <v>101</v>
      </c>
    </row>
    <row r="37" spans="1:4">
      <c r="A37" s="4" t="s">
        <v>1086</v>
      </c>
      <c r="B37" s="4" t="s">
        <v>108</v>
      </c>
      <c r="C37" s="4" t="s">
        <v>101</v>
      </c>
      <c r="D37" s="4" t="s">
        <v>101</v>
      </c>
    </row>
    <row r="38" spans="1:4">
      <c r="A38" s="4" t="s">
        <v>113</v>
      </c>
      <c r="B38" s="4" t="s">
        <v>108</v>
      </c>
      <c r="C38" s="4" t="s">
        <v>101</v>
      </c>
      <c r="D38" s="4" t="s">
        <v>101</v>
      </c>
    </row>
    <row r="39" spans="1:4">
      <c r="A39" s="4" t="s">
        <v>114</v>
      </c>
      <c r="B39" s="4" t="s">
        <v>115</v>
      </c>
      <c r="C39" s="5" t="n">
        <v>44</v>
      </c>
      <c r="D39" s="5" t="n">
        <v>48</v>
      </c>
    </row>
    <row r="40" spans="1:4">
      <c r="A40" s="4" t="s">
        <v>1087</v>
      </c>
      <c r="C40" s="5" t="n">
        <v>12045</v>
      </c>
      <c r="D40" s="5" t="n">
        <v>10114</v>
      </c>
    </row>
    <row r="41" spans="1:4">
      <c r="A41" s="4" t="s">
        <v>1091</v>
      </c>
    </row>
    <row r="42" spans="1:4">
      <c r="A42" s="4" t="s">
        <v>142</v>
      </c>
      <c r="C42" s="5" t="n">
        <v>10308</v>
      </c>
      <c r="D42" s="5" t="n">
        <v>9303</v>
      </c>
    </row>
    <row r="43" spans="1:4">
      <c r="A43" s="4" t="s">
        <v>1092</v>
      </c>
    </row>
    <row r="44" spans="1:4">
      <c r="A44" s="4" t="s">
        <v>142</v>
      </c>
      <c r="C44" s="4" t="s">
        <v>101</v>
      </c>
      <c r="D44" s="4" t="s">
        <v>101</v>
      </c>
    </row>
    <row r="45" spans="1:4">
      <c r="A45" s="4" t="s">
        <v>1093</v>
      </c>
    </row>
    <row r="46" spans="1:4">
      <c r="A46" s="4" t="s">
        <v>142</v>
      </c>
      <c r="C46" s="4" t="s">
        <v>101</v>
      </c>
      <c r="D46" s="4" t="s">
        <v>101</v>
      </c>
    </row>
    <row r="47" spans="1:4"/>
    <row r="48" spans="1:4">
      <c r="A48" s="4" t="s">
        <v>108</v>
      </c>
      <c r="B48" s="4" t="s">
        <v>145</v>
      </c>
    </row>
    <row r="49" spans="1:4">
      <c r="A49" s="4" t="s">
        <v>115</v>
      </c>
      <c r="B49" s="4" t="s">
        <v>146</v>
      </c>
    </row>
  </sheetData>
  <mergeCells count="5">
    <mergeCell ref="A1:B2"/>
    <mergeCell ref="C1:D1"/>
    <mergeCell ref="A47:C47"/>
    <mergeCell ref="B48:C48"/>
    <mergeCell ref="B49:C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4</v>
      </c>
      <c r="B1" s="2" t="s">
        <v>1</v>
      </c>
    </row>
    <row r="2" spans="1:6">
      <c r="B2" s="2" t="s">
        <v>2</v>
      </c>
      <c r="C2" s="2" t="s">
        <v>1095</v>
      </c>
      <c r="D2" s="2" t="s">
        <v>1096</v>
      </c>
      <c r="E2" s="2" t="s">
        <v>1097</v>
      </c>
      <c r="F2" s="2" t="s">
        <v>1098</v>
      </c>
    </row>
    <row r="3" spans="1:6">
      <c r="A3" s="4" t="s">
        <v>1099</v>
      </c>
      <c r="B3" s="4" t="s">
        <v>1100</v>
      </c>
    </row>
    <row r="4" spans="1:6">
      <c r="A4" s="4" t="s">
        <v>1101</v>
      </c>
      <c r="B4" s="4" t="s">
        <v>1102</v>
      </c>
    </row>
    <row r="5" spans="1:6">
      <c r="A5" s="4" t="s">
        <v>1103</v>
      </c>
      <c r="B5" s="5" t="n">
        <v>0</v>
      </c>
    </row>
    <row r="6" spans="1:6">
      <c r="A6" s="4" t="s">
        <v>1104</v>
      </c>
    </row>
    <row r="7" spans="1:6">
      <c r="A7" s="4" t="s">
        <v>1057</v>
      </c>
      <c r="B7" s="7" t="n">
        <v>288</v>
      </c>
    </row>
    <row r="8" spans="1:6">
      <c r="A8" s="4" t="s">
        <v>1105</v>
      </c>
      <c r="B8" s="7" t="n">
        <v>1800</v>
      </c>
    </row>
    <row r="9" spans="1:6">
      <c r="A9" s="4" t="s">
        <v>1106</v>
      </c>
      <c r="B9" s="4" t="s">
        <v>1107</v>
      </c>
    </row>
    <row r="10" spans="1:6">
      <c r="A10" s="4" t="s">
        <v>1108</v>
      </c>
    </row>
    <row r="11" spans="1:6">
      <c r="A11" s="4" t="s">
        <v>1057</v>
      </c>
      <c r="B11" s="7" t="n">
        <v>332</v>
      </c>
    </row>
    <row r="12" spans="1:6">
      <c r="A12" s="4" t="s">
        <v>1105</v>
      </c>
      <c r="B12" s="7" t="n">
        <v>2100</v>
      </c>
    </row>
    <row r="13" spans="1:6">
      <c r="A13" s="4" t="s">
        <v>1106</v>
      </c>
      <c r="B13" s="4" t="s">
        <v>1109</v>
      </c>
    </row>
    <row r="14" spans="1:6">
      <c r="A14" s="4" t="s">
        <v>1110</v>
      </c>
    </row>
    <row r="15" spans="1:6">
      <c r="A15" s="4" t="s">
        <v>1111</v>
      </c>
      <c r="F15" s="5" t="n">
        <v>428996</v>
      </c>
    </row>
    <row r="16" spans="1:6">
      <c r="A16" s="4" t="s">
        <v>1112</v>
      </c>
    </row>
    <row r="17" spans="1:6">
      <c r="A17" s="4" t="s">
        <v>1111</v>
      </c>
      <c r="C17" s="5" t="n">
        <v>945002</v>
      </c>
      <c r="D17" s="5" t="n">
        <v>500000</v>
      </c>
      <c r="E17" s="5" t="n">
        <v>4450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113</v>
      </c>
      <c r="B1" s="2" t="s">
        <v>1</v>
      </c>
    </row>
    <row r="2" spans="1:2">
      <c r="B2" s="2" t="s">
        <v>1114</v>
      </c>
    </row>
    <row r="3" spans="1:2">
      <c r="A3" s="4" t="s">
        <v>1115</v>
      </c>
      <c r="B3" s="5" t="n">
        <v>115246</v>
      </c>
    </row>
    <row r="4" spans="1:2">
      <c r="A4" s="4" t="s">
        <v>1116</v>
      </c>
      <c r="B4" s="4" t="s">
        <v>101</v>
      </c>
    </row>
    <row r="5" spans="1:2">
      <c r="A5" s="4" t="s">
        <v>1117</v>
      </c>
      <c r="B5" s="4" t="s">
        <v>101</v>
      </c>
    </row>
    <row r="6" spans="1:2">
      <c r="A6" s="4" t="s">
        <v>1118</v>
      </c>
      <c r="B6" s="5" t="n">
        <v>-43925</v>
      </c>
    </row>
    <row r="7" spans="1:2">
      <c r="A7" s="4" t="s">
        <v>1115</v>
      </c>
      <c r="B7" s="5" t="n">
        <v>71321</v>
      </c>
    </row>
    <row r="8" spans="1:2">
      <c r="A8" s="4" t="s">
        <v>1119</v>
      </c>
      <c r="B8" s="8" t="n">
        <v>20.73</v>
      </c>
    </row>
    <row r="9" spans="1:2">
      <c r="A9" s="4" t="s">
        <v>1120</v>
      </c>
      <c r="B9" s="4" t="s">
        <v>101</v>
      </c>
    </row>
    <row r="10" spans="1:2">
      <c r="A10" s="4" t="s">
        <v>1121</v>
      </c>
      <c r="B10" s="4" t="s">
        <v>101</v>
      </c>
    </row>
    <row r="11" spans="1:2">
      <c r="A11" s="4" t="s">
        <v>1122</v>
      </c>
      <c r="B11" s="9" t="n">
        <v>22.57</v>
      </c>
    </row>
    <row r="12" spans="1:2">
      <c r="A12" s="4" t="s">
        <v>1119</v>
      </c>
      <c r="B12" s="9" t="n">
        <v>19.59</v>
      </c>
    </row>
    <row r="13" spans="1:2">
      <c r="A13" s="4" t="s">
        <v>1123</v>
      </c>
      <c r="B13" s="9" t="n">
        <v>4.86</v>
      </c>
    </row>
    <row r="14" spans="1:2">
      <c r="A14" s="4" t="s">
        <v>1124</v>
      </c>
      <c r="B14" s="4" t="s">
        <v>101</v>
      </c>
    </row>
    <row r="15" spans="1:2">
      <c r="A15" s="4" t="s">
        <v>1125</v>
      </c>
      <c r="B15" s="4" t="s">
        <v>101</v>
      </c>
    </row>
    <row r="16" spans="1:2">
      <c r="A16" s="4" t="s">
        <v>1126</v>
      </c>
      <c r="B16" s="9" t="n">
        <v>5.03</v>
      </c>
    </row>
    <row r="17" spans="1:2">
      <c r="A17" s="4" t="s">
        <v>1123</v>
      </c>
      <c r="B17" s="8" t="n">
        <v>4.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1:26Z</dcterms:created>
  <dcterms:modified xmlns:dcterms="http://purl.org/dc/terms/" xmlns:xsi="http://www.w3.org/2001/XMLSchema-instance" xsi:type="dcterms:W3CDTF">2018-05-04T16:41:26Z</dcterms:modified>
</cp:coreProperties>
</file>